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Loss and Loss Adjustment Expens" sheetId="13" state="visible" r:id="rId13"/>
    <sheet xmlns:r="http://schemas.openxmlformats.org/officeDocument/2006/relationships" name="Third Party Reinsuranc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Municipal Bond Guarantee Insura" sheetId="18" state="visible" r:id="rId18"/>
    <sheet xmlns:r="http://schemas.openxmlformats.org/officeDocument/2006/relationships" name="Earnings Per Share" sheetId="19" state="visible" r:id="rId19"/>
    <sheet xmlns:r="http://schemas.openxmlformats.org/officeDocument/2006/relationships" name="Employee Share-Based Incentive " sheetId="20" state="visible" r:id="rId20"/>
    <sheet xmlns:r="http://schemas.openxmlformats.org/officeDocument/2006/relationships" name="Leases" sheetId="21" state="visible" r:id="rId21"/>
    <sheet xmlns:r="http://schemas.openxmlformats.org/officeDocument/2006/relationships" name="Non-controlling Interests" sheetId="22" state="visible" r:id="rId22"/>
    <sheet xmlns:r="http://schemas.openxmlformats.org/officeDocument/2006/relationships" name="Segment Information" sheetId="23" state="visible" r:id="rId23"/>
    <sheet xmlns:r="http://schemas.openxmlformats.org/officeDocument/2006/relationships" name="Equity-Method Eligible Investm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Held for Sale and Discontinued " sheetId="27" state="visible" r:id="rId27"/>
    <sheet xmlns:r="http://schemas.openxmlformats.org/officeDocument/2006/relationships" name="Basis of Presentation and Sig_2" sheetId="28" state="visible" r:id="rId28"/>
    <sheet xmlns:r="http://schemas.openxmlformats.org/officeDocument/2006/relationships" name="Significant Transactions (Table" sheetId="29" state="visible" r:id="rId29"/>
    <sheet xmlns:r="http://schemas.openxmlformats.org/officeDocument/2006/relationships" name="Investment Securities (Tables)" sheetId="30" state="visible" r:id="rId30"/>
    <sheet xmlns:r="http://schemas.openxmlformats.org/officeDocument/2006/relationships" name="Goodwill and Other Intangible_2" sheetId="31" state="visible" r:id="rId31"/>
    <sheet xmlns:r="http://schemas.openxmlformats.org/officeDocument/2006/relationships" name="Loss and Loss Adjustment Expe_2" sheetId="32" state="visible" r:id="rId32"/>
    <sheet xmlns:r="http://schemas.openxmlformats.org/officeDocument/2006/relationships" name="Related Party Disclosures (Tabl" sheetId="33" state="visible" r:id="rId33"/>
    <sheet xmlns:r="http://schemas.openxmlformats.org/officeDocument/2006/relationships" name="Debt (Tables)" sheetId="34" state="visible" r:id="rId34"/>
    <sheet xmlns:r="http://schemas.openxmlformats.org/officeDocument/2006/relationships" name="Municipal Bond Guarantee Insu_2" sheetId="35" state="visible" r:id="rId35"/>
    <sheet xmlns:r="http://schemas.openxmlformats.org/officeDocument/2006/relationships" name="Earnings Per Share (Tables)" sheetId="36" state="visible" r:id="rId36"/>
    <sheet xmlns:r="http://schemas.openxmlformats.org/officeDocument/2006/relationships" name="Employee Share-Based Incentiv_2" sheetId="37" state="visible" r:id="rId37"/>
    <sheet xmlns:r="http://schemas.openxmlformats.org/officeDocument/2006/relationships" name="Leases (Tables)" sheetId="38" state="visible" r:id="rId38"/>
    <sheet xmlns:r="http://schemas.openxmlformats.org/officeDocument/2006/relationships" name="Non-controlling Interests (Tabl" sheetId="39" state="visible" r:id="rId39"/>
    <sheet xmlns:r="http://schemas.openxmlformats.org/officeDocument/2006/relationships" name="Segment Information (Tables)" sheetId="40" state="visible" r:id="rId40"/>
    <sheet xmlns:r="http://schemas.openxmlformats.org/officeDocument/2006/relationships" name="Equity-Method Eligible Invest_2" sheetId="41" state="visible" r:id="rId41"/>
    <sheet xmlns:r="http://schemas.openxmlformats.org/officeDocument/2006/relationships" name="Fair Value of Financial Instr_2" sheetId="42" state="visible" r:id="rId42"/>
    <sheet xmlns:r="http://schemas.openxmlformats.org/officeDocument/2006/relationships" name="Held for Sale and Discontinue_2" sheetId="43" state="visible" r:id="rId43"/>
    <sheet xmlns:r="http://schemas.openxmlformats.org/officeDocument/2006/relationships" name="Basis of Presentation and Sig_3" sheetId="44" state="visible" r:id="rId44"/>
    <sheet xmlns:r="http://schemas.openxmlformats.org/officeDocument/2006/relationships" name="Significant Transactions - Medi" sheetId="45" state="visible" r:id="rId45"/>
    <sheet xmlns:r="http://schemas.openxmlformats.org/officeDocument/2006/relationships" name="Significant Transactions - Ark " sheetId="46" state="visible" r:id="rId46"/>
    <sheet xmlns:r="http://schemas.openxmlformats.org/officeDocument/2006/relationships" name="Significant Transactions - Sche" sheetId="47" state="visible" r:id="rId47"/>
    <sheet xmlns:r="http://schemas.openxmlformats.org/officeDocument/2006/relationships" name="Significant Transactions - NSM " sheetId="48" state="visible" r:id="rId48"/>
    <sheet xmlns:r="http://schemas.openxmlformats.org/officeDocument/2006/relationships" name="Significant Transactions - Pass" sheetId="49" state="visible" r:id="rId49"/>
    <sheet xmlns:r="http://schemas.openxmlformats.org/officeDocument/2006/relationships" name="Investment Securities - Schedul" sheetId="50" state="visible" r:id="rId50"/>
    <sheet xmlns:r="http://schemas.openxmlformats.org/officeDocument/2006/relationships" name="Investment Securities - Net Rea" sheetId="51" state="visible" r:id="rId51"/>
    <sheet xmlns:r="http://schemas.openxmlformats.org/officeDocument/2006/relationships" name="Investment Securities - Investm" sheetId="52" state="visible" r:id="rId52"/>
    <sheet xmlns:r="http://schemas.openxmlformats.org/officeDocument/2006/relationships" name="Investment Securities - Inves_2" sheetId="53" state="visible" r:id="rId53"/>
    <sheet xmlns:r="http://schemas.openxmlformats.org/officeDocument/2006/relationships" name="Investment Securities - Cost an" sheetId="54" state="visible" r:id="rId54"/>
    <sheet xmlns:r="http://schemas.openxmlformats.org/officeDocument/2006/relationships" name="Investment Securities - Inves_3" sheetId="55" state="visible" r:id="rId55"/>
    <sheet xmlns:r="http://schemas.openxmlformats.org/officeDocument/2006/relationships" name="Investment Securities - Fair Va" sheetId="56" state="visible" r:id="rId56"/>
    <sheet xmlns:r="http://schemas.openxmlformats.org/officeDocument/2006/relationships" name="Investment Securities - Debt se" sheetId="57" state="visible" r:id="rId57"/>
    <sheet xmlns:r="http://schemas.openxmlformats.org/officeDocument/2006/relationships" name="Investment Securities - Mortgag" sheetId="58" state="visible" r:id="rId58"/>
    <sheet xmlns:r="http://schemas.openxmlformats.org/officeDocument/2006/relationships" name="Investment Securities - Inves_4" sheetId="59" state="visible" r:id="rId59"/>
    <sheet xmlns:r="http://schemas.openxmlformats.org/officeDocument/2006/relationships" name="Investment Securities - Other l" sheetId="60" state="visible" r:id="rId60"/>
    <sheet xmlns:r="http://schemas.openxmlformats.org/officeDocument/2006/relationships" name="Investment Securities - Hedge F" sheetId="61" state="visible" r:id="rId61"/>
    <sheet xmlns:r="http://schemas.openxmlformats.org/officeDocument/2006/relationships" name="Investment Securities - Fair _2" sheetId="62" state="visible" r:id="rId62"/>
    <sheet xmlns:r="http://schemas.openxmlformats.org/officeDocument/2006/relationships" name="Investment Securities - Inves_5" sheetId="63" state="visible" r:id="rId63"/>
    <sheet xmlns:r="http://schemas.openxmlformats.org/officeDocument/2006/relationships" name="Investment Securities - Lloyd's" sheetId="64" state="visible" r:id="rId64"/>
    <sheet xmlns:r="http://schemas.openxmlformats.org/officeDocument/2006/relationships" name="Investment Securities - Fair _3" sheetId="65" state="visible" r:id="rId65"/>
    <sheet xmlns:r="http://schemas.openxmlformats.org/officeDocument/2006/relationships" name="Investment Securities - Rollfor" sheetId="66" state="visible" r:id="rId66"/>
    <sheet xmlns:r="http://schemas.openxmlformats.org/officeDocument/2006/relationships" name="Investment Securities - Signifi"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Loss and Loss Adjustment Expe_3" sheetId="72" state="visible" r:id="rId72"/>
    <sheet xmlns:r="http://schemas.openxmlformats.org/officeDocument/2006/relationships" name="Third Party Reinsurance - Sched" sheetId="73" state="visible" r:id="rId73"/>
    <sheet xmlns:r="http://schemas.openxmlformats.org/officeDocument/2006/relationships" name="Debt - Summary of Debt Outstand" sheetId="74" state="visible" r:id="rId74"/>
    <sheet xmlns:r="http://schemas.openxmlformats.org/officeDocument/2006/relationships" name="Debt - Narrative (Details)" sheetId="75" state="visible" r:id="rId75"/>
    <sheet xmlns:r="http://schemas.openxmlformats.org/officeDocument/2006/relationships" name="Debt - Schedule of the Change i" sheetId="76" state="visible" r:id="rId76"/>
    <sheet xmlns:r="http://schemas.openxmlformats.org/officeDocument/2006/relationships" name="Debt - Schedule of Weighted Ave" sheetId="77" state="visible" r:id="rId77"/>
    <sheet xmlns:r="http://schemas.openxmlformats.org/officeDocument/2006/relationships" name="Income Taxes (Details)" sheetId="78" state="visible" r:id="rId78"/>
    <sheet xmlns:r="http://schemas.openxmlformats.org/officeDocument/2006/relationships" name="Derivatives - NSM Interest Rate" sheetId="79" state="visible" r:id="rId79"/>
    <sheet xmlns:r="http://schemas.openxmlformats.org/officeDocument/2006/relationships" name="Municipal Bond Guarantee Insu_3" sheetId="80" state="visible" r:id="rId80"/>
    <sheet xmlns:r="http://schemas.openxmlformats.org/officeDocument/2006/relationships" name="Municipal Bond Guarantee Insu_4" sheetId="81" state="visible" r:id="rId81"/>
    <sheet xmlns:r="http://schemas.openxmlformats.org/officeDocument/2006/relationships" name="Municipal Bond Guarantee Insu_5" sheetId="82" state="visible" r:id="rId82"/>
    <sheet xmlns:r="http://schemas.openxmlformats.org/officeDocument/2006/relationships" name="Municipal Bond Guarantee Insu_6" sheetId="83" state="visible" r:id="rId83"/>
    <sheet xmlns:r="http://schemas.openxmlformats.org/officeDocument/2006/relationships" name="Earnings Per Share - Basic and " sheetId="84" state="visible" r:id="rId84"/>
    <sheet xmlns:r="http://schemas.openxmlformats.org/officeDocument/2006/relationships" name="Earnings Per Share - Undistribu" sheetId="85" state="visible" r:id="rId85"/>
    <sheet xmlns:r="http://schemas.openxmlformats.org/officeDocument/2006/relationships" name="Employee Share-Based Incentiv_3" sheetId="86" state="visible" r:id="rId86"/>
    <sheet xmlns:r="http://schemas.openxmlformats.org/officeDocument/2006/relationships" name="Employee Share-Based Incentiv_4" sheetId="87" state="visible" r:id="rId87"/>
    <sheet xmlns:r="http://schemas.openxmlformats.org/officeDocument/2006/relationships" name="Employee Share-Based Incentiv_5" sheetId="88" state="visible" r:id="rId88"/>
    <sheet xmlns:r="http://schemas.openxmlformats.org/officeDocument/2006/relationships" name="Employee Share-Based Incentiv_6" sheetId="89" state="visible" r:id="rId89"/>
    <sheet xmlns:r="http://schemas.openxmlformats.org/officeDocument/2006/relationships" name="Leases - Narrative (Details)" sheetId="90" state="visible" r:id="rId90"/>
    <sheet xmlns:r="http://schemas.openxmlformats.org/officeDocument/2006/relationships" name="Leases - Schedule of Lease Cost" sheetId="91" state="visible" r:id="rId91"/>
    <sheet xmlns:r="http://schemas.openxmlformats.org/officeDocument/2006/relationships" name="Leases - Schedule of Future Min" sheetId="92" state="visible" r:id="rId92"/>
    <sheet xmlns:r="http://schemas.openxmlformats.org/officeDocument/2006/relationships" name="Leases - Schedule of Right-of-U" sheetId="93" state="visible" r:id="rId93"/>
    <sheet xmlns:r="http://schemas.openxmlformats.org/officeDocument/2006/relationships" name="Non-controlling Interests (Deta" sheetId="94" state="visible" r:id="rId94"/>
    <sheet xmlns:r="http://schemas.openxmlformats.org/officeDocument/2006/relationships" name="Segment Information - Narrative" sheetId="95" state="visible" r:id="rId95"/>
    <sheet xmlns:r="http://schemas.openxmlformats.org/officeDocument/2006/relationships" name="Segment Information - Financial" sheetId="96" state="visible" r:id="rId96"/>
    <sheet xmlns:r="http://schemas.openxmlformats.org/officeDocument/2006/relationships" name="Segment Information - Reconcili" sheetId="97" state="visible" r:id="rId97"/>
    <sheet xmlns:r="http://schemas.openxmlformats.org/officeDocument/2006/relationships" name="Equity-Method Eligible Invest_3" sheetId="98" state="visible" r:id="rId98"/>
    <sheet xmlns:r="http://schemas.openxmlformats.org/officeDocument/2006/relationships" name="Equity-Method Eligible Invest_4" sheetId="99" state="visible" r:id="rId99"/>
    <sheet xmlns:r="http://schemas.openxmlformats.org/officeDocument/2006/relationships" name="Equity-Method Eligible Invest_5" sheetId="100" state="visible" r:id="rId100"/>
    <sheet xmlns:r="http://schemas.openxmlformats.org/officeDocument/2006/relationships" name="Fair Value of Financial Instr_3" sheetId="101" state="visible" r:id="rId101"/>
    <sheet xmlns:r="http://schemas.openxmlformats.org/officeDocument/2006/relationships" name="Commitments and Contingencies (" sheetId="102" state="visible" r:id="rId102"/>
    <sheet xmlns:r="http://schemas.openxmlformats.org/officeDocument/2006/relationships" name="Held for Sale and Discontinue_3" sheetId="103" state="visible" r:id="rId103"/>
    <sheet xmlns:r="http://schemas.openxmlformats.org/officeDocument/2006/relationships" name="Held for Sale and Discontinue_4" sheetId="104" state="visible" r:id="rId10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993</t>
        </is>
      </c>
    </row>
    <row r="9">
      <c r="A9" s="4" t="inlineStr">
        <is>
          <t>Entity Registrant Name</t>
        </is>
      </c>
      <c r="B9" s="4" t="inlineStr">
        <is>
          <t>WHITE MOUNTAINS INSURANCE GROUP, LTD</t>
        </is>
      </c>
    </row>
    <row r="10">
      <c r="A10" s="4" t="inlineStr">
        <is>
          <t>Entity Incorporation, State or Country Code</t>
        </is>
      </c>
      <c r="B10" s="4" t="inlineStr">
        <is>
          <t>D0</t>
        </is>
      </c>
    </row>
    <row r="11">
      <c r="A11" s="4" t="inlineStr">
        <is>
          <t>Entity Tax Identification Number</t>
        </is>
      </c>
      <c r="B11" s="4" t="inlineStr">
        <is>
          <t>94-2708455</t>
        </is>
      </c>
    </row>
    <row r="12">
      <c r="A12" s="4" t="inlineStr">
        <is>
          <t>Entity Address, Address Line One</t>
        </is>
      </c>
      <c r="B12" s="4" t="inlineStr">
        <is>
          <t>23 South Main Street, Suite 3B</t>
        </is>
      </c>
    </row>
    <row r="13">
      <c r="A13" s="4" t="inlineStr">
        <is>
          <t>Entity Address, City or Town</t>
        </is>
      </c>
      <c r="B13" s="4" t="inlineStr">
        <is>
          <t>Hanover,</t>
        </is>
      </c>
    </row>
    <row r="14">
      <c r="A14" s="4" t="inlineStr">
        <is>
          <t>Entity Address, State or Province</t>
        </is>
      </c>
      <c r="B14" s="4" t="inlineStr">
        <is>
          <t>NH</t>
        </is>
      </c>
    </row>
    <row r="15">
      <c r="A15" s="4" t="inlineStr">
        <is>
          <t>Entity Address, Postal Zip Code</t>
        </is>
      </c>
      <c r="B15" s="4" t="inlineStr">
        <is>
          <t>03755-2053</t>
        </is>
      </c>
    </row>
    <row r="16">
      <c r="A16" s="4" t="inlineStr">
        <is>
          <t>City Area Code</t>
        </is>
      </c>
      <c r="B16" s="4" t="inlineStr">
        <is>
          <t>603</t>
        </is>
      </c>
    </row>
    <row r="17">
      <c r="A17" s="4" t="inlineStr">
        <is>
          <t>Local Phone Number</t>
        </is>
      </c>
      <c r="B17" s="4" t="inlineStr">
        <is>
          <t>640-2200</t>
        </is>
      </c>
    </row>
    <row r="18">
      <c r="A18" s="4" t="inlineStr">
        <is>
          <t>Title of 12(b) Security</t>
        </is>
      </c>
      <c r="B18" s="4" t="inlineStr">
        <is>
          <t>Common Shares, par value $1.00</t>
        </is>
      </c>
    </row>
    <row r="19">
      <c r="A19" s="4" t="inlineStr">
        <is>
          <t>Trading Symbol</t>
        </is>
      </c>
      <c r="B19" s="4" t="inlineStr">
        <is>
          <t>W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106130</v>
      </c>
    </row>
    <row r="28">
      <c r="A28" s="4" t="inlineStr">
        <is>
          <t>Entity Central Index Key</t>
        </is>
      </c>
      <c r="B28" s="4" t="inlineStr">
        <is>
          <t>000077686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t>
        </is>
      </c>
      <c r="B1" s="2" t="inlineStr">
        <is>
          <t>6 Months Ended</t>
        </is>
      </c>
    </row>
    <row r="2">
      <c r="B2" s="2" t="inlineStr">
        <is>
          <t>Jun. 30, 2021</t>
        </is>
      </c>
    </row>
    <row r="3">
      <c r="A3" s="3" t="inlineStr">
        <is>
          <t>Organization, Consolidation and Presentation of Financial Statements [Abstract]</t>
        </is>
      </c>
    </row>
    <row r="4">
      <c r="A4" s="4" t="inlineStr">
        <is>
          <t>Significant Transactions</t>
        </is>
      </c>
      <c r="B4" s="4" t="inlineStr">
        <is>
          <t>Significant Transactions MediaAlpha On October 30, 2020, MediaAlpha completed an initial public offering (the “MediaAlpha IPO”). In the offering, White Mountains sold 3.6 million shares at $19.00 per share ($17.67 per share net of underwriting fees) and received total proceeds of $63.8 million. White Mountains also received $55.0 million of net proceeds related to a dividend recapitalization at MediaAlpha. Subsequent to the MediaAlpha IPO, White Mountains’s investment in MediaAlpha is accounted for at fair value based on the publicly traded share price of MediaAlpha’s common stock and White Mountains presents its investment in MediaAlpha as a separate line item on the balance sheet. As of December 31, 2020, White Mountains owned 20.5 million MediaAlpha shares, representing a 35.0% ownership interest (32.3% on a fully-diluted, fully converted basis). At the December 31, 2020 closing price of $39.07 per share, the fair value of White Mountains’s remaining investment in MediaAlpha was $802.2 million. On March 23, 2021, MediaAlpha completed a secondary offering of 8.05 million shares. In the secondary offering, White Mountains sold 3.6 million shares at $46.00 per share ($44.62 per share net of underwriting fees) for net proceeds of $160.3 million. As of June 30, 2021, White Mountains owned 16.9 million shares, representing a 28.4% basic ownership interest (26.3% fully-diluted/fully-converted basis). At the June 30, 2021 closing price of $42.10 per share, the fair value of White Mountains’s investment in MediaAlpha was $713.2 million. At this level of ownership, each $1.00 per share increase or decrease in the share price of MediaAlpha will result in an approximate $5.50 per share increase or decrease in White Mountains’s book value per share. At the July 2021 month-end closing price of $33.40 per share, the fair value of White Mountains’s investment in MediaAlpha was $565.8 million. See Note 16 — “Equity-Method Eligible Investments”. Ark On October 1, 2020, White Mountains entered into a subscription and purchase agreement (the “Ark SPA”) with Ark and certain selling shareholders (collectively with Ark, the “Ark Sellers”). Certain Ark Sellers also entered into a related management warranty deed (together with the Ark SPA, the “Ark Acquisition Agreement”) pursuant to which they made certain warranties about the Ark business (collectively the “Ark Transaction”). Under the terms of the Ark SPA, White Mountains agreed to contribute $605.4 million of equity capital to Ark, at a pre-money valuation of $300.0 million, and purchase $40.9 million of shares from the Ark Sellers. White Mountains also agreed to contribute up to an additional $200.0 million of equity capital to Ark in 2021. In accordance with the Ark SPA, in the fourth quarter of 2020, White Mountains pre-funded/placed in escrow a total of $646.3 million in preparation for closing the Ark Transaction, including $280.0 million funded directly to Lloyd’s on behalf of Ark under the terms of a Deposit Trust Deed and $366.3 million placed in escrow, which is reflected on the balance sheet within the Other Operations segment as of December 31, 2020. On January 1, 2021, White Mountains completed the Ark Transaction in accordance with the terms of the Ark SPA. As of June 30, 2021, White Mountains owned 72.0% of Ark on a basic shares outstanding basis (63.0% on a fully-diluted, fully-converted basis, taking account of management’s equity incentives). If the additional $200.0 million of equity capital that White Mountains has agreed to contribute to Ark is contributed in full, White Mountains will own 77.1% of Ark on a basic shares outstanding basis (67.5% on a fully-diluted, fully-converted basis). The remaining shares are owned by employees. In the future, management rollover shareholders could earn additional shares in the company if and to the extent that White Mountains achieves certain multiple of invested capital return thresholds. If fully earned, these additional shares would represent 12.5% of the shares outstanding at closing. White Mountains and Ark have agreed to extend the deadline for Ark to call the additional $200 million of capital to September 15, 2021. White Mountains recognized total assets acquired related to the Ark Transaction of $2.5 billion, including goodwill and other intangible assets of $292.5 million, and total liabilities of $1.7 billion, including contingent consideration of $22.5 million and non-controlling interest of $220.2 million. Ark incurred transaction costs of $25.3 million in the first quarter of 2021. 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acquisition date fair values of assets and liabilities, including insurance reserves and intangible assets, are provisional and are subject to revision within one year of the acquisition date. The values of net tangible assets acquired and the resulting goodwill, other intangible assets and contingent consideration were recorded at fair value using Level 3 inputs. The majority of the tangible assets acquired and liabilities assumed were recorded at their carrying values, as their carrying values approximated their fair values due to their short-term nature. The fair values of goodwill, other intangible assets and the contingent consideration liability were internally estimated primarily based on the income approach. The income approach estimates fair value based on the present value of the cash flows that the assets are expected to generate in the future. White Mountains developed internal estimates for the expected future cash flows and discount rates used in the present value calculations. The value of in-force business acquired represents the estimated profits relating to the unexpired contracts, net of related prepaid reinsurance at the acquisition date through the expiration date of the contracts. The value of the syndicate underwriting capacity intangible asset was estimated using net cash flows attributable to Ark’s rights to write business in the Lloyd’s market. The value of the in-force business acquired and the syndicate underwriting capacity were estimated using a discounted cash flow method. Significant inputs to the valuation models include estimates of growth in premium revenues, investment returns, claim costs, expenses and discount rates based on a weighted average cost of capital. In evaluating the fair value of Ark’s loss and loss adjustment expense reserves, White Mountains determined that the risk-free rate of interest was approximately equal to the risk factor reflecting the uncertainty within the reserves and that no adjustment was necessary. Ark’s segment income and expenses for the three and six months ended June 30, 2021 are presented in Note 15 - “Segment Information.” Pro forma financial information for Ark for the three and six months ended June 30, 2020 has not been presented because as a private U.K. domiciled company Ark does not have quarterly financial reporting requirements and therefore quarterly financial information is not available for periods prior to the January 1, 2021 acquisition date. NSM On May 18, 2018, NSM acquired 100% of Fresh Insurance, which is an insurance broker that offers non-standard personal lines products in the United Kingdom. NSM paid $49.6 million of upfront cash consideration for Fresh Insurance. NSM borrowed $51.0 million to fund the transaction. During the nine months ended September 30, 2019, NSM paid a purchase price adjustment of an additional $0.7 million of consideration. The purchase price is subject to additional adjustments based upon growth in EBITDA during two earnout periods, one which ended in February 2020 and one ending in February 2022. NSM did not make any payments related to the first Fresh Insurance earnout period. On April 12, 2021, NSM sold Fresh Insurance’s motor business for net proceeds of £1.1 million (approximately $1.5 million based upon the foreign exchange spot rate as of the transaction date). As of March 31, 2021, the Fresh Insurance motor business was classified as held for sale and NSM recognized a loss of $28.7 million in the first quarter of 2021. See Note 19 — “Held for Sale and Discontinued Operations”. On December 3, 2018, NSM acquired all the net assets of KBK Insurance Group, Inc. (“KBK”), a specialized MGU focused on the towing and transportation space. NSM paid $60.0 million of upfront cash consideration for KBK. White Mountains contributed $29.0 million to NSM and NSM borrowed $30.1 million to fund the transaction. As of March 31, 2019, White Mountains determined that the relative values of goodwill and other intangible assets from the KBK transaction were $32.6 million and $32.7 million, reflecting acquisition date fair values, and recorded a liability of $5.9 million relating to the fair value of contingent consideration made in connection with the acquisition. The purchase price is subject to adjustments based upon growth in EBITDA during three earnout periods, one which ended in December 2019, one which ended in December 2020 and one ending in December 2021. In the first quarter of 2021 and 2020, NSM paid $6.7 million and $6.4 million related to the first and second KBK earnout periods. As of June 30, 2021, the KBK contingent consideration liability was $6.6 million. On April 7, 2020, NSM acquired 100% of Kingsbridge Group Limited (“Kingsbridge”), a leading provider of commercial lines insurance and consulting services for the professional contractor and freelancer markets in the United Kingdom. NSM paid £107.2 million (approximately $132.2 million based upon the foreign exchange spot rate at the date of acquisition) of upfront cash consideration for Kingsbridge. White Mountains contributed $80.3 million to NSM and NSM borrowed £42.5 million (approximately $52.4 million based upon the foreign exchange spot rate at the date of acquisition) to fund the transaction. During 2020, NSM determined that the relative values of goodwill and other intangible assets recorded in connection with the Kingsbridge transaction were $111.5 million and $20.2 million, reflecting acquisition date fair values. The purchase price is subject to adjustment based upon growth in EBITDA during an earnout period ending in January 2022. During 2020, NSM initially recorded a liability relating to the fair value of the Kingsbridge contingent consideration of $4.1 million. During the fourth quarter of 2020, NSM recognized pre-tax income of $4.1 million for the change in fair value of the Kingsbridge contingent consideration liability and a foreign currency translation unrealized gain of $0.3 million. As of June 30, 2021, the Kingsbridge contingent consideration liability was $0.1 million. The contingent consideration liabilities related to NSM’s acquisitions are subject to adjustments based upon EBITDA, EBITDA projections, and present value factors for acquired entities. For the three and six months ended June 30, 2021, NSM recognized pre-tax loss of $0.2 million and $0.2 million for the change in the fair value of its contingent consideration liabilities. For the three and six months ended June 30, 2020, NSM recognized pre-tax income of $1.7 million and $2.3 million for the change in the fair value of its contingent consideration liabilities. Any future adjustments to contingent consideration liabilities under the agreements will be recognized through pre-tax income. As of June 30, 2021 and December 31, 2020, NSM recorded total contingent consideration liabilities of $7.3 million and $14.6 million. PassportCard/DavidShield On January 24, 2018, White Mountains acquired a 50.0% ownership interest in DavidShield, its joint venture partner in PassportCard. DavidShield is a managing general agency that is the leading provider of expatriate medical insurance in Israel and uses the same card-based delivery system as PassportCard. As part of the transaction, White Mountains reorganized its equity stake in PassportCard so that White Mountains and its partner in DavidShield would each own 50.0% of both businesses. To facilitate the transaction, White Mountains provided financing to its partner in the form of a non-interest bearing loan that is secured by the partner’s equity in PassportCard and DavidShield. The gross purchase price for the 50.0% interest in DavidShield was $41.8 million, or $28.3 million net of the financing provided for the restructuring. On May 7, 2020, White Mountains made an additional $15.0 million investment in PassportCard/DavidShield to support operations through the ongoing COVID-19 pandemic. The transaction increased White Mountains’s ownership interest from 50.0% to 53.8%, but had no impact on the governance structure of the companies, including White Mountains’s board representation or other investor rights. The governance structures for both PassportCard and DavidShield were designed to give White Mountains and its co-investor equal power to make the decisions that most significantly impact the operations of PassportCard and DavidShield. As a result of the transaction, White Mountains’s re-evaluated its accounting treatment for PassportCard and DavidShield. Because White Mountains does not have the unilateral power to direct the operations of PassportCard or DavidShield, White Mountains does not hold a controlling financial interest in either PassportCard or DavidShield and does not consolidate either entity. White Mountains’s ownership interest gives White Mountains the opportunity to exert significant influence over the significant financial and operating activities of PassportCard and DavidShield. Accordingly, PassportCard and DavidShield meet the criteria to be accounted for under the equity method. White Mountains has taken the fair value option for its investment in PassportCard and DavidShield. Changes in the fair value of PassportCard and DavidShield are recorded in realized and unrealized investment gains. White Mountains’s maximum exposure to loss on its equity investment in PassportCard/DavidShield and the non-interest bearing loan to its partner is limited to the total carrying value of $104.0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Method Eligible Investments - Equity Method Investments Financial Dat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Total assets</t>
        </is>
      </c>
      <c r="B4" s="6" t="n">
        <v>7279.9</v>
      </c>
      <c r="D4" s="6" t="n">
        <v>7279.9</v>
      </c>
      <c r="F4" s="6" t="n">
        <v>4831.4</v>
      </c>
    </row>
    <row r="5">
      <c r="A5" s="4" t="inlineStr">
        <is>
          <t>Total liabilities</t>
        </is>
      </c>
      <c r="B5" s="7" t="n">
        <v>3171.9</v>
      </c>
      <c r="D5" s="7" t="n">
        <v>3171.9</v>
      </c>
      <c r="F5" s="7" t="n">
        <v>1013.5</v>
      </c>
    </row>
    <row r="6">
      <c r="A6" s="4" t="inlineStr">
        <is>
          <t>Total revenues</t>
        </is>
      </c>
      <c r="B6" s="7" t="n">
        <v>426.7</v>
      </c>
      <c r="C6" s="6" t="n">
        <v>259.6</v>
      </c>
      <c r="D6" s="7" t="n">
        <v>604.9</v>
      </c>
      <c r="E6" s="6" t="n">
        <v>200.4</v>
      </c>
    </row>
    <row r="7">
      <c r="A7" s="4" t="inlineStr">
        <is>
          <t>Net income</t>
        </is>
      </c>
      <c r="B7" s="7" t="n">
        <v>138.5</v>
      </c>
      <c r="C7" s="7" t="n">
        <v>115.4</v>
      </c>
      <c r="D7" s="7" t="n">
        <v>63.2</v>
      </c>
      <c r="E7" s="7" t="n">
        <v>-13.4</v>
      </c>
    </row>
    <row r="8">
      <c r="A8" s="4" t="inlineStr">
        <is>
          <t>Marketing Technology (MediaAlpha)</t>
        </is>
      </c>
    </row>
    <row r="9">
      <c r="A9" s="3" t="inlineStr">
        <is>
          <t>Schedule of Equity Method Investments [Line Items]</t>
        </is>
      </c>
    </row>
    <row r="10">
      <c r="A10" s="4" t="inlineStr">
        <is>
          <t>Total assets</t>
        </is>
      </c>
      <c r="B10" s="7" t="n">
        <v>236.4</v>
      </c>
      <c r="D10" s="7" t="n">
        <v>236.4</v>
      </c>
      <c r="F10" s="7" t="n">
        <v>210.3</v>
      </c>
    </row>
    <row r="11">
      <c r="A11" s="4" t="inlineStr">
        <is>
          <t>Total liabilities</t>
        </is>
      </c>
      <c r="B11" s="7" t="n">
        <v>315.6</v>
      </c>
      <c r="D11" s="7" t="n">
        <v>315.6</v>
      </c>
      <c r="F11" s="6" t="n">
        <v>315.5</v>
      </c>
    </row>
    <row r="12">
      <c r="A12" s="4" t="inlineStr">
        <is>
          <t>Total revenues</t>
        </is>
      </c>
      <c r="B12" s="7" t="n">
        <v>157.4</v>
      </c>
      <c r="C12" s="7" t="n">
        <v>123.6</v>
      </c>
      <c r="D12" s="7" t="n">
        <v>330.9</v>
      </c>
      <c r="E12" s="7" t="n">
        <v>243.1</v>
      </c>
    </row>
    <row r="13">
      <c r="A13" s="4" t="inlineStr">
        <is>
          <t>Total expenses</t>
        </is>
      </c>
      <c r="B13" s="7" t="n">
        <v>157.8</v>
      </c>
      <c r="C13" s="7" t="n">
        <v>113.5</v>
      </c>
      <c r="D13" s="7" t="n">
        <v>331.1</v>
      </c>
      <c r="E13" s="7" t="n">
        <v>224.1</v>
      </c>
    </row>
    <row r="14">
      <c r="A14" s="4" t="inlineStr">
        <is>
          <t>Net income</t>
        </is>
      </c>
      <c r="B14" s="6" t="n">
        <v>-0.4</v>
      </c>
      <c r="C14" s="6" t="n">
        <v>10.1</v>
      </c>
      <c r="D14" s="6" t="n">
        <v>-0.2</v>
      </c>
      <c r="E14" s="8" t="n">
        <v>1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1</t>
        </is>
      </c>
      <c r="C1" s="2" t="inlineStr">
        <is>
          <t>Dec. 31, 2020</t>
        </is>
      </c>
    </row>
    <row r="2">
      <c r="A2" s="3" t="inlineStr">
        <is>
          <t>Balance Sheet Grouping, Financial Statement Captions</t>
        </is>
      </c>
    </row>
    <row r="3">
      <c r="A3" s="4" t="inlineStr">
        <is>
          <t>Carrying value</t>
        </is>
      </c>
      <c r="B3" s="6" t="n">
        <v>428.8</v>
      </c>
      <c r="C3" s="6" t="n">
        <v>376.4</v>
      </c>
    </row>
    <row r="4">
      <c r="A4" s="4" t="inlineStr">
        <is>
          <t>Fair Value | Ark Subordinated Notes</t>
        </is>
      </c>
    </row>
    <row r="5">
      <c r="A5" s="3" t="inlineStr">
        <is>
          <t>Balance Sheet Grouping, Financial Statement Captions</t>
        </is>
      </c>
    </row>
    <row r="6">
      <c r="A6" s="4" t="inlineStr">
        <is>
          <t>Debt, fair value</t>
        </is>
      </c>
      <c r="B6" s="7" t="n">
        <v>41.5</v>
      </c>
      <c r="C6" s="5" t="n">
        <v>0</v>
      </c>
    </row>
    <row r="7">
      <c r="A7" s="4" t="inlineStr">
        <is>
          <t>Fair Value | NSM Bank Facility</t>
        </is>
      </c>
    </row>
    <row r="8">
      <c r="A8" s="3" t="inlineStr">
        <is>
          <t>Balance Sheet Grouping, Financial Statement Captions</t>
        </is>
      </c>
    </row>
    <row r="9">
      <c r="A9" s="4" t="inlineStr">
        <is>
          <t>Debt, fair value</t>
        </is>
      </c>
      <c r="B9" s="7" t="n">
        <v>265.9</v>
      </c>
      <c r="C9" s="7" t="n">
        <v>279.3</v>
      </c>
    </row>
    <row r="10">
      <c r="A10" s="4" t="inlineStr">
        <is>
          <t>Fair Value | Other NSM debt</t>
        </is>
      </c>
    </row>
    <row r="11">
      <c r="A11" s="3" t="inlineStr">
        <is>
          <t>Balance Sheet Grouping, Financial Statement Captions</t>
        </is>
      </c>
    </row>
    <row r="12">
      <c r="A12" s="4" t="inlineStr">
        <is>
          <t>Debt, fair value</t>
        </is>
      </c>
      <c r="B12" s="7" t="n">
        <v>1.3</v>
      </c>
      <c r="C12" s="7" t="n">
        <v>1.3</v>
      </c>
    </row>
    <row r="13">
      <c r="A13" s="4" t="inlineStr">
        <is>
          <t>Fair Value | Kudu Credit Facility</t>
        </is>
      </c>
    </row>
    <row r="14">
      <c r="A14" s="3" t="inlineStr">
        <is>
          <t>Balance Sheet Grouping, Financial Statement Captions</t>
        </is>
      </c>
    </row>
    <row r="15">
      <c r="A15" s="4" t="inlineStr">
        <is>
          <t>Debt, fair value</t>
        </is>
      </c>
      <c r="B15" s="7" t="n">
        <v>109.3</v>
      </c>
      <c r="C15" s="5" t="n">
        <v>0</v>
      </c>
    </row>
    <row r="16">
      <c r="A16" s="4" t="inlineStr">
        <is>
          <t>Fair Value | Kudu Bank Facility</t>
        </is>
      </c>
    </row>
    <row r="17">
      <c r="A17" s="3" t="inlineStr">
        <is>
          <t>Balance Sheet Grouping, Financial Statement Captions</t>
        </is>
      </c>
    </row>
    <row r="18">
      <c r="A18" s="4" t="inlineStr">
        <is>
          <t>Debt, fair value</t>
        </is>
      </c>
      <c r="B18" s="5" t="n">
        <v>0</v>
      </c>
      <c r="C18" s="7" t="n">
        <v>89.3</v>
      </c>
    </row>
    <row r="19">
      <c r="A19" s="4" t="inlineStr">
        <is>
          <t>Fair Value | Other Operations debt</t>
        </is>
      </c>
    </row>
    <row r="20">
      <c r="A20" s="3" t="inlineStr">
        <is>
          <t>Balance Sheet Grouping, Financial Statement Captions</t>
        </is>
      </c>
    </row>
    <row r="21">
      <c r="A21" s="4" t="inlineStr">
        <is>
          <t>Debt, fair value</t>
        </is>
      </c>
      <c r="B21" s="5" t="n">
        <v>21</v>
      </c>
      <c r="C21" s="7" t="n">
        <v>18.8</v>
      </c>
    </row>
    <row r="22">
      <c r="A22" s="4" t="inlineStr">
        <is>
          <t>Carrying Value | Ark Subordinated Notes</t>
        </is>
      </c>
    </row>
    <row r="23">
      <c r="A23" s="3" t="inlineStr">
        <is>
          <t>Balance Sheet Grouping, Financial Statement Captions</t>
        </is>
      </c>
    </row>
    <row r="24">
      <c r="A24" s="4" t="inlineStr">
        <is>
          <t>Carrying value</t>
        </is>
      </c>
      <c r="B24" s="7" t="n">
        <v>44.2</v>
      </c>
      <c r="C24" s="5" t="n">
        <v>0</v>
      </c>
    </row>
    <row r="25">
      <c r="A25" s="4" t="inlineStr">
        <is>
          <t>Carrying Value | NSM Bank Facility</t>
        </is>
      </c>
    </row>
    <row r="26">
      <c r="A26" s="3" t="inlineStr">
        <is>
          <t>Balance Sheet Grouping, Financial Statement Captions</t>
        </is>
      </c>
    </row>
    <row r="27">
      <c r="A27" s="4" t="inlineStr">
        <is>
          <t>Carrying value</t>
        </is>
      </c>
      <c r="B27" s="7" t="n">
        <v>269.4</v>
      </c>
      <c r="C27" s="7" t="n">
        <v>271.3</v>
      </c>
    </row>
    <row r="28">
      <c r="A28" s="4" t="inlineStr">
        <is>
          <t>Carrying Value | Other NSM debt</t>
        </is>
      </c>
    </row>
    <row r="29">
      <c r="A29" s="3" t="inlineStr">
        <is>
          <t>Balance Sheet Grouping, Financial Statement Captions</t>
        </is>
      </c>
    </row>
    <row r="30">
      <c r="A30" s="4" t="inlineStr">
        <is>
          <t>Carrying value</t>
        </is>
      </c>
      <c r="B30" s="7" t="n">
        <v>1.3</v>
      </c>
      <c r="C30" s="7" t="n">
        <v>1.3</v>
      </c>
    </row>
    <row r="31">
      <c r="A31" s="4" t="inlineStr">
        <is>
          <t>Carrying Value | Kudu Credit Facility</t>
        </is>
      </c>
    </row>
    <row r="32">
      <c r="A32" s="3" t="inlineStr">
        <is>
          <t>Balance Sheet Grouping, Financial Statement Captions</t>
        </is>
      </c>
    </row>
    <row r="33">
      <c r="A33" s="4" t="inlineStr">
        <is>
          <t>Carrying value</t>
        </is>
      </c>
      <c r="B33" s="7" t="n">
        <v>94.5</v>
      </c>
      <c r="C33" s="5" t="n">
        <v>0</v>
      </c>
    </row>
    <row r="34">
      <c r="A34" s="4" t="inlineStr">
        <is>
          <t>Carrying Value | Kudu Bank Facility</t>
        </is>
      </c>
    </row>
    <row r="35">
      <c r="A35" s="3" t="inlineStr">
        <is>
          <t>Balance Sheet Grouping, Financial Statement Captions</t>
        </is>
      </c>
    </row>
    <row r="36">
      <c r="A36" s="4" t="inlineStr">
        <is>
          <t>Carrying value</t>
        </is>
      </c>
      <c r="B36" s="5" t="n">
        <v>0</v>
      </c>
      <c r="C36" s="7" t="n">
        <v>86.3</v>
      </c>
    </row>
    <row r="37">
      <c r="A37" s="4" t="inlineStr">
        <is>
          <t>Carrying Value | Other Operations debt</t>
        </is>
      </c>
    </row>
    <row r="38">
      <c r="A38" s="3" t="inlineStr">
        <is>
          <t>Balance Sheet Grouping, Financial Statement Captions</t>
        </is>
      </c>
    </row>
    <row r="39">
      <c r="A39" s="4" t="inlineStr">
        <is>
          <t>Carrying value</t>
        </is>
      </c>
      <c r="B39" s="6" t="n">
        <v>19.4</v>
      </c>
      <c r="C39" s="6" t="n">
        <v>1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Commitments and Contingencie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Loss Contingencies [Line Items]</t>
        </is>
      </c>
    </row>
    <row r="4">
      <c r="A4" s="4" t="inlineStr">
        <is>
          <t>Net gain from sale of discontinued operations, net of tax</t>
        </is>
      </c>
      <c r="B4" s="8" t="n">
        <v>0</v>
      </c>
      <c r="D4" s="8" t="n">
        <v>-1</v>
      </c>
      <c r="E4" s="6" t="n">
        <v>18.7</v>
      </c>
      <c r="F4" s="6" t="n">
        <v>-0.1</v>
      </c>
    </row>
    <row r="5">
      <c r="A5" s="4" t="inlineStr">
        <is>
          <t>Sirius Group | Discontinued Operations</t>
        </is>
      </c>
    </row>
    <row r="6">
      <c r="A6" s="3" t="inlineStr">
        <is>
          <t>Loss Contingencies [Line Items]</t>
        </is>
      </c>
    </row>
    <row r="7">
      <c r="A7" s="4" t="inlineStr">
        <is>
          <t>Net gain from sale of discontinued operations, net of tax</t>
        </is>
      </c>
      <c r="C7" s="6" t="n">
        <v>17.6</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Held for Sale and Discontinued Operations - Narrative (Details) £ in Millions, $ in Millions</t>
        </is>
      </c>
      <c r="B1" s="2" t="inlineStr">
        <is>
          <t>Apr. 12, 2021USD ($)</t>
        </is>
      </c>
      <c r="C1" s="2" t="inlineStr">
        <is>
          <t>Apr. 12, 2021GBP (£)</t>
        </is>
      </c>
      <c r="D1" s="2" t="inlineStr">
        <is>
          <t>Jun. 30, 2021USD ($)</t>
        </is>
      </c>
      <c r="E1" s="2" t="inlineStr">
        <is>
          <t>Mar. 31, 2021USD ($)</t>
        </is>
      </c>
      <c r="F1" s="2" t="inlineStr">
        <is>
          <t>Jun. 30, 2020USD ($)</t>
        </is>
      </c>
      <c r="G1" s="2" t="inlineStr">
        <is>
          <t>Jun. 30, 2021USD ($)</t>
        </is>
      </c>
      <c r="H1" s="2" t="inlineStr">
        <is>
          <t>Jun. 30, 2020USD ($)</t>
        </is>
      </c>
      <c r="I1" s="2" t="inlineStr">
        <is>
          <t>Dec. 31, 2020USD ($)</t>
        </is>
      </c>
    </row>
    <row r="2">
      <c r="A2" s="3" t="inlineStr">
        <is>
          <t>Income Statement, Balance Sheet and Additional Disclosures by Disposal Groups, Including Discontinued Operations [Line Items]</t>
        </is>
      </c>
    </row>
    <row r="3">
      <c r="A3" s="4" t="inlineStr">
        <is>
          <t>Net gain from sale of discontinued operations, net of tax</t>
        </is>
      </c>
      <c r="D3" s="8" t="n">
        <v>0</v>
      </c>
      <c r="F3" s="8" t="n">
        <v>-1</v>
      </c>
      <c r="G3" s="6" t="n">
        <v>18.7</v>
      </c>
      <c r="H3" s="6" t="n">
        <v>-0.1</v>
      </c>
    </row>
    <row r="4">
      <c r="A4" s="4" t="inlineStr">
        <is>
          <t>Loss on sale</t>
        </is>
      </c>
      <c r="E4" s="6" t="n">
        <v>28.7</v>
      </c>
    </row>
    <row r="5">
      <c r="A5" s="4" t="inlineStr">
        <is>
          <t>Discontinued Operations, Disposed of by Sale | Sirius Group</t>
        </is>
      </c>
    </row>
    <row r="6">
      <c r="A6" s="3" t="inlineStr">
        <is>
          <t>Income Statement, Balance Sheet and Additional Disclosures by Disposal Groups, Including Discontinued Operations [Line Items]</t>
        </is>
      </c>
    </row>
    <row r="7">
      <c r="A7" s="4" t="inlineStr">
        <is>
          <t>Liability related to sale</t>
        </is>
      </c>
      <c r="I7" s="6" t="n">
        <v>18.7</v>
      </c>
    </row>
    <row r="8">
      <c r="A8" s="4" t="inlineStr">
        <is>
          <t>Net gain from sale of discontinued operations, net of tax</t>
        </is>
      </c>
      <c r="G8" s="7" t="n">
        <v>17.6</v>
      </c>
    </row>
    <row r="9">
      <c r="A9" s="4" t="inlineStr">
        <is>
          <t>Disposal Group, Disposed of by Sale, Not Discontinued Operations | Fresh Insurance Services Group Limited</t>
        </is>
      </c>
    </row>
    <row r="10">
      <c r="A10" s="3" t="inlineStr">
        <is>
          <t>Income Statement, Balance Sheet and Additional Disclosures by Disposal Groups, Including Discontinued Operations [Line Items]</t>
        </is>
      </c>
    </row>
    <row r="11">
      <c r="A11" s="4" t="inlineStr">
        <is>
          <t>Proceeds from sale of business</t>
        </is>
      </c>
      <c r="B11" s="6" t="n">
        <v>1.5</v>
      </c>
      <c r="C11" s="11" t="n">
        <v>1.1</v>
      </c>
    </row>
    <row r="12">
      <c r="A12" s="4" t="inlineStr">
        <is>
          <t>Disposal Group, Held-for-sale, Not Discontinued Operations | Fresh Insurance Services Group Limited</t>
        </is>
      </c>
    </row>
    <row r="13">
      <c r="A13" s="3" t="inlineStr">
        <is>
          <t>Income Statement, Balance Sheet and Additional Disclosures by Disposal Groups, Including Discontinued Operations [Line Items]</t>
        </is>
      </c>
    </row>
    <row r="14">
      <c r="A14" s="4" t="inlineStr">
        <is>
          <t>Loss on sale</t>
        </is>
      </c>
      <c r="E14" s="6" t="n">
        <v>28.7</v>
      </c>
    </row>
    <row r="15">
      <c r="A15" s="4" t="inlineStr">
        <is>
          <t>Foreign Currency Gain (Loss) | Discontinued Operations, Disposed of by Sale | Sirius Group</t>
        </is>
      </c>
    </row>
    <row r="16">
      <c r="A16" s="3" t="inlineStr">
        <is>
          <t>Income Statement, Balance Sheet and Additional Disclosures by Disposal Groups, Including Discontinued Operations [Line Items]</t>
        </is>
      </c>
    </row>
    <row r="17">
      <c r="A17" s="4" t="inlineStr">
        <is>
          <t>Net gain from sale of discontinued operations, net of tax</t>
        </is>
      </c>
      <c r="G17" s="6" t="n">
        <v>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 Earnings Per Share for Discontinued Operation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earnings per share numerators (in millions):</t>
        </is>
      </c>
    </row>
    <row r="4">
      <c r="A4" s="4" t="inlineStr">
        <is>
          <t>Net income</t>
        </is>
      </c>
      <c r="B4" s="6" t="n">
        <v>138.5</v>
      </c>
      <c r="C4" s="6" t="n">
        <v>115.4</v>
      </c>
      <c r="D4" s="6" t="n">
        <v>63.2</v>
      </c>
      <c r="E4" s="6" t="n">
        <v>-13.4</v>
      </c>
    </row>
    <row r="5">
      <c r="A5" s="4" t="inlineStr">
        <is>
          <t>Less: total income (loss) from continuing operations, net of tax</t>
        </is>
      </c>
      <c r="B5" s="7" t="n">
        <v>138.5</v>
      </c>
      <c r="C5" s="7" t="n">
        <v>116.4</v>
      </c>
      <c r="D5" s="7" t="n">
        <v>44.5</v>
      </c>
      <c r="E5" s="7" t="n">
        <v>-13.3</v>
      </c>
    </row>
    <row r="6">
      <c r="A6" s="4" t="inlineStr">
        <is>
          <t>Net income (loss) from discontinued operations attributable to White Mountains’s common shareholders</t>
        </is>
      </c>
      <c r="B6" s="5" t="n">
        <v>0</v>
      </c>
      <c r="C6" s="5" t="n">
        <v>1</v>
      </c>
      <c r="D6" s="7" t="n">
        <v>-18.7</v>
      </c>
      <c r="E6" s="7" t="n">
        <v>0.1</v>
      </c>
    </row>
    <row r="7">
      <c r="A7" s="4" t="inlineStr">
        <is>
          <t>Allocation of earnings to participating restricted common shares</t>
        </is>
      </c>
      <c r="B7" s="7" t="n">
        <v>-1.7</v>
      </c>
      <c r="C7" s="7" t="n">
        <v>-1.6</v>
      </c>
      <c r="D7" s="7" t="n">
        <v>-0.5</v>
      </c>
      <c r="E7" s="7" t="n">
        <v>0.1</v>
      </c>
    </row>
    <row r="8">
      <c r="A8" s="4" t="inlineStr">
        <is>
          <t>Basic and diluted earnings (losses) per share numerators</t>
        </is>
      </c>
      <c r="B8" s="6" t="n">
        <v>136.8</v>
      </c>
      <c r="C8" s="6" t="n">
        <v>114.8</v>
      </c>
      <c r="D8" s="8" t="n">
        <v>44</v>
      </c>
      <c r="E8" s="6" t="n">
        <v>-13.2</v>
      </c>
    </row>
    <row r="9">
      <c r="A9" s="3" t="inlineStr">
        <is>
          <t>Basic earnings per share denominators (in thousands):</t>
        </is>
      </c>
    </row>
    <row r="10">
      <c r="A10" s="4" t="inlineStr">
        <is>
          <t>Total average common shares outstanding during the period (in shares)</t>
        </is>
      </c>
      <c r="B10" s="5" t="n">
        <v>3107800</v>
      </c>
      <c r="C10" s="5" t="n">
        <v>3107500</v>
      </c>
      <c r="D10" s="5" t="n">
        <v>3104000</v>
      </c>
      <c r="E10" s="5" t="n">
        <v>3142800</v>
      </c>
    </row>
    <row r="11">
      <c r="A11" s="4" t="inlineStr">
        <is>
          <t>Average unvested restricted common shares (in shares)</t>
        </is>
      </c>
      <c r="B11" s="5" t="n">
        <v>-37800</v>
      </c>
      <c r="C11" s="5" t="n">
        <v>-43100</v>
      </c>
      <c r="D11" s="5" t="n">
        <v>-35100</v>
      </c>
      <c r="E11" s="5" t="n">
        <v>-38500</v>
      </c>
    </row>
    <row r="12">
      <c r="A12" s="4" t="inlineStr">
        <is>
          <t>Basic earnings (losses) per share denominator (in shares)</t>
        </is>
      </c>
      <c r="B12" s="5" t="n">
        <v>3070000</v>
      </c>
      <c r="C12" s="5" t="n">
        <v>3064400</v>
      </c>
      <c r="D12" s="5" t="n">
        <v>3068900</v>
      </c>
      <c r="E12" s="5" t="n">
        <v>3104300</v>
      </c>
    </row>
    <row r="13">
      <c r="A13" s="3" t="inlineStr">
        <is>
          <t>Diluted earnings per share denominator (in thousands):</t>
        </is>
      </c>
    </row>
    <row r="14">
      <c r="A14" s="4" t="inlineStr">
        <is>
          <t>Total average common shares outstanding during the period (in shares)</t>
        </is>
      </c>
      <c r="B14" s="5" t="n">
        <v>3107800</v>
      </c>
      <c r="C14" s="5" t="n">
        <v>3107500</v>
      </c>
      <c r="D14" s="5" t="n">
        <v>3104000</v>
      </c>
      <c r="E14" s="5" t="n">
        <v>3142800</v>
      </c>
    </row>
    <row r="15">
      <c r="A15" s="4" t="inlineStr">
        <is>
          <t>Average unvested restricted common shares (in shares)</t>
        </is>
      </c>
      <c r="B15" s="5" t="n">
        <v>-37800</v>
      </c>
      <c r="C15" s="5" t="n">
        <v>-43100</v>
      </c>
      <c r="D15" s="5" t="n">
        <v>-35100</v>
      </c>
      <c r="E15" s="5" t="n">
        <v>-38500</v>
      </c>
    </row>
    <row r="16">
      <c r="A16" s="4" t="inlineStr">
        <is>
          <t>Diluted earnings (losses) per share denominator (in shares)</t>
        </is>
      </c>
      <c r="B16" s="5" t="n">
        <v>3070000</v>
      </c>
      <c r="C16" s="5" t="n">
        <v>3064400</v>
      </c>
      <c r="D16" s="5" t="n">
        <v>3068900</v>
      </c>
      <c r="E16" s="5" t="n">
        <v>3104300</v>
      </c>
    </row>
    <row r="17">
      <c r="A17" s="4" t="inlineStr">
        <is>
          <t>Basic and diluted earnings (losses) per share (in usd per share)</t>
        </is>
      </c>
      <c r="B17" s="9" t="n">
        <v>44.56</v>
      </c>
      <c r="C17" s="9" t="n">
        <v>37.46</v>
      </c>
      <c r="D17" s="9" t="n">
        <v>14.32</v>
      </c>
      <c r="E17" s="9" t="n">
        <v>-4.25</v>
      </c>
    </row>
    <row r="18">
      <c r="A18" s="4" t="inlineStr">
        <is>
          <t>Discontinued Operations</t>
        </is>
      </c>
    </row>
    <row r="19">
      <c r="A19" s="3" t="inlineStr">
        <is>
          <t>Basic and diluted earnings per share numerators (in millions):</t>
        </is>
      </c>
    </row>
    <row r="20">
      <c r="A20" s="4" t="inlineStr">
        <is>
          <t>Net income</t>
        </is>
      </c>
      <c r="B20" s="6" t="n">
        <v>138.5</v>
      </c>
      <c r="C20" s="6" t="n">
        <v>115.4</v>
      </c>
      <c r="D20" s="6" t="n">
        <v>63.2</v>
      </c>
      <c r="E20" s="6" t="n">
        <v>-13.4</v>
      </c>
    </row>
    <row r="21">
      <c r="A21" s="4" t="inlineStr">
        <is>
          <t>Less: total income (loss) from continuing operations, net of tax</t>
        </is>
      </c>
      <c r="B21" s="7" t="n">
        <v>138.5</v>
      </c>
      <c r="C21" s="7" t="n">
        <v>116.4</v>
      </c>
      <c r="D21" s="7" t="n">
        <v>44.5</v>
      </c>
      <c r="E21" s="7" t="n">
        <v>-13.3</v>
      </c>
    </row>
    <row r="22">
      <c r="A22" s="4" t="inlineStr">
        <is>
          <t>Net income (loss) from discontinued operations attributable to White Mountains’s common shareholders</t>
        </is>
      </c>
      <c r="B22" s="5" t="n">
        <v>0</v>
      </c>
      <c r="C22" s="5" t="n">
        <v>-1</v>
      </c>
      <c r="D22" s="7" t="n">
        <v>18.7</v>
      </c>
      <c r="E22" s="7" t="n">
        <v>-0.1</v>
      </c>
    </row>
    <row r="23">
      <c r="A23" s="4" t="inlineStr">
        <is>
          <t>Allocation of earnings to participating restricted common shares</t>
        </is>
      </c>
      <c r="B23" s="5" t="n">
        <v>0</v>
      </c>
      <c r="C23" s="5" t="n">
        <v>0</v>
      </c>
      <c r="D23" s="7" t="n">
        <v>-0.2</v>
      </c>
      <c r="E23" s="5" t="n">
        <v>0</v>
      </c>
    </row>
    <row r="24">
      <c r="A24" s="4" t="inlineStr">
        <is>
          <t>Basic and diluted earnings (losses) per share numerators</t>
        </is>
      </c>
      <c r="B24" s="8" t="n">
        <v>0</v>
      </c>
      <c r="C24" s="8" t="n">
        <v>-1</v>
      </c>
      <c r="D24" s="6" t="n">
        <v>18.5</v>
      </c>
      <c r="E24" s="6" t="n">
        <v>-0.1</v>
      </c>
    </row>
    <row r="25">
      <c r="A25" s="3" t="inlineStr">
        <is>
          <t>Basic earnings per share denominators (in thousands):</t>
        </is>
      </c>
    </row>
    <row r="26">
      <c r="A26" s="4" t="inlineStr">
        <is>
          <t>Total average common shares outstanding during the period (in shares)</t>
        </is>
      </c>
      <c r="B26" s="5" t="n">
        <v>3107800</v>
      </c>
      <c r="C26" s="5" t="n">
        <v>3107500</v>
      </c>
      <c r="D26" s="5" t="n">
        <v>3104000</v>
      </c>
      <c r="E26" s="5" t="n">
        <v>3142800</v>
      </c>
    </row>
    <row r="27">
      <c r="A27" s="4" t="inlineStr">
        <is>
          <t>Average unvested restricted common shares (in shares)</t>
        </is>
      </c>
      <c r="B27" s="5" t="n">
        <v>-37800</v>
      </c>
      <c r="C27" s="5" t="n">
        <v>-43100</v>
      </c>
      <c r="D27" s="5" t="n">
        <v>-35100</v>
      </c>
      <c r="E27" s="5" t="n">
        <v>-38500</v>
      </c>
    </row>
    <row r="28">
      <c r="A28" s="4" t="inlineStr">
        <is>
          <t>Basic earnings (losses) per share denominator (in shares)</t>
        </is>
      </c>
      <c r="B28" s="5" t="n">
        <v>3070000</v>
      </c>
      <c r="C28" s="5" t="n">
        <v>3064400</v>
      </c>
      <c r="D28" s="5" t="n">
        <v>3068900</v>
      </c>
      <c r="E28" s="5" t="n">
        <v>3104300</v>
      </c>
    </row>
    <row r="29">
      <c r="A29" s="3" t="inlineStr">
        <is>
          <t>Diluted earnings per share denominator (in thousands):</t>
        </is>
      </c>
    </row>
    <row r="30">
      <c r="A30" s="4" t="inlineStr">
        <is>
          <t>Total average common shares outstanding during the period (in shares)</t>
        </is>
      </c>
      <c r="B30" s="5" t="n">
        <v>3107800</v>
      </c>
      <c r="C30" s="5" t="n">
        <v>3107500</v>
      </c>
      <c r="D30" s="5" t="n">
        <v>3104000</v>
      </c>
      <c r="E30" s="5" t="n">
        <v>3142800</v>
      </c>
    </row>
    <row r="31">
      <c r="A31" s="4" t="inlineStr">
        <is>
          <t>Average unvested restricted common shares (in shares)</t>
        </is>
      </c>
      <c r="B31" s="5" t="n">
        <v>-37800</v>
      </c>
      <c r="C31" s="5" t="n">
        <v>-43100</v>
      </c>
      <c r="D31" s="5" t="n">
        <v>-35100</v>
      </c>
      <c r="E31" s="5" t="n">
        <v>-38500</v>
      </c>
    </row>
    <row r="32">
      <c r="A32" s="4" t="inlineStr">
        <is>
          <t>Diluted earnings (losses) per share denominator (in shares)</t>
        </is>
      </c>
      <c r="B32" s="5" t="n">
        <v>3070000</v>
      </c>
      <c r="C32" s="5" t="n">
        <v>3064400</v>
      </c>
      <c r="D32" s="5" t="n">
        <v>3068900</v>
      </c>
      <c r="E32" s="5" t="n">
        <v>3104300</v>
      </c>
    </row>
    <row r="33">
      <c r="A33" s="4" t="inlineStr">
        <is>
          <t>Basic and diluted earnings (losses) per share (in usd per share)</t>
        </is>
      </c>
      <c r="B33" s="8" t="n">
        <v>0</v>
      </c>
      <c r="C33" s="9" t="n">
        <v>-0.32</v>
      </c>
      <c r="D33" s="9" t="n">
        <v>6.03</v>
      </c>
      <c r="E33" s="9" t="n">
        <v>-0.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its investment in MediaAlpha and other long-term investments, which are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fair value as of June 30, 2021 and December 31, 2020. Other long-term investments consist primarily of unconsolidated entities, including Kudu’s Participation Contracts, private equity funds, a hedge fund, Lloyd’s trust deposits, a bank loan fund, insurance-linked securities funds (“ILS funds”) and private debt investments. Net Investment Income White Mountains’s net investment income is comprised primarily of interest income associated with White Mountains’s fixed maturity investments and short-term investments, dividend income from common equity securities, distributions from its investment in MediaAlpha and distributions from other long-term investments. The following table presents pre-tax net investment income for the three and six months ended June 30, 2021 and 2020: Three Months Ended Six Months Ended June 30, June 30, Millions 2021 2020 2021 2020 Fixed maturity investments $ 7.2 $ 7.3 $ 13.7 $ 15.4 Short-term investments (1.1) .1 .5 .9 Common equity securities — 2.2 — 6.0 Investment in MediaAlpha — 2.5 — 5.0 Other long-term investments 11.3 7.8 25.1 15.8 Amount attributable to TPC Providers .3 — (.6) — Total investment income 17.7 19.9 38.7 43.1 Third-party investment expenses (.6) (.3) (1.0) (.6) Net investment income, pre-tax $ 17.1 $ 19.6 $ 37.7 $ 42.5 Net Realized and Unrealized Investment Gains (Losses) The following table presents net realized and unrealized investment gains (losses) for the three and six months ended June 30, 2021 and 2020: Three Months Ended Six Months Ended June 30, June 30, Millions 2021 2020 2021 2020 Fixed maturity investments $ 9.0 $ 30.0 $ (16.4) $ 32.2 Short-term investments 1.6 — .3 .4 Common equity securities 5.1 98.3 6.1 (42.5) Investment in MediaAlpha 113.0 15.0 71.3 45.0 Other long-term investments 47.4 9.6 75.5 (38.9) Amount attributable to TPC Providers (3.5) — (4.8) — Net realized and unrealized investment gains (losses) (1) 172.6 152.9 132.0 (3.8) Less: net (losses) gains on investment securities sold during the period (.1) 2.2 (.3) (6.5) Net realized and unrealized investment gains on investment securities held at the end of the period $ 172.7 $ 150.7 $ 132.3 $ 2.7 (1) For the three months ended June 30, 2021 and 2020, includes $(0.2) and $0.4 of realized and unrealized investment (losses) gains related to foreign currency exchange. For the six months ended June 30, 2021 and 2020, includes $(0.4) and $0.0 of realized and unrealized investment (losses) related to foreign currency exchange. The following table presents total gains included in earnings attributable to net unrealized investment gains for Level 3 investments for the three and six months ended June 30, 2021 and 2020 for investments still held at the end of the period: Three Months Ended Six Months Ended June 30, June 30, Millions 2021 2020 2021 2020 Other long-term investments $ 32.3 $ 25.3 $ 49.0 $ 15.9 Total net unrealized investment gains, pre-tax - Level 3 investments $ 32.3 $ 25.3 $ 49.0 $ 15.9 Investment Holdings The following tables present the cost or amortized cost, gross unrealized investment gains (losses) and carrying values of White Mountains’s fixed maturity investments as of June 30, 2021 and December 31, 2020: June 30, 2021 Millions Cost or Gross Gross Net Foreign Carrying U.S. Government and agency obligations $ 252.9 $ 1.8 $ (.5) $ — $ 254.2 Debt securities issued by corporations 846.9 15.7 (2.3) (.1) 860.2 Municipal obligations 270.3 19.1 (.4) — 289.0 Mortgage and asset-backed securities 222.6 4.4 (.9) — 226.1 Collateralized loan obligations 128.2 — (.3) (.1) 127.8 Total fixed maturity investments $ 1,720.9 $ 41.0 $ (4.4) $ (.2) $ 1,757.3 December 31, 2020 Millions Cost or Gross Gross Carrying U.S. Government and agency obligations $ 173.2 $ 3.1 $ — $ 176.3 Debt securities issued by corporations 522.8 24.7 (.1) 547.4 Municipal obligations 244.0 21.0 — 265.0 Mortgage and asset-backed securities 211.7 6.8 — 218.5 Total fixed maturity investments $ 1,151.7 $ 55.6 $ (.1) $ 1,207.2 The following table presents the cost or amortized cost and carrying value of White Mountains’s fixed maturity investments by contractual maturity as of June 30, 2021. Actual maturities could differ from contractual maturities because borrowers may have the right to call or prepay certain obligations with or without call or prepayment penalties. June 30, 2021 Millions Cost or Amortized Cost Carrying Value Due in one year or less $ 124.2 $ 125.3 Due after one year through five years 772.0 782.2 Due after five years through ten years 357.4 368.8 Due after ten years 116.5 127.2 Mortgage and asset-backed securities and collateralized loan obligations 350.8 353.9 Total fixed maturity investments $ 1,720.9 $ 1,757.4 The following tables present the cost or amortized cost, gross unrealized investment gains (losses), net foreign currency gains (losses), and carrying values of common equity securities, White Mountains’s investment in MediaAlpha and other long-term investments as of June 30, 2021 and December 31, 2020: June 30, 2021 Millions Cost or Gross Gross Net Foreign Carrying Common equity securities $ 136.4 $ 6.0 $ — $ (.4) $ 142.0 Investment in MediaAlpha $ — $ 713.2 $ — $ — $ 713.2 Other long-term investments $ 979.0 $ 166.1 $ (64.6) $ .9 $ 1,081.4 December 31, 2020 Millions Cost or Gross Gross Net Foreign Carrying Investment in MediaAlpha $ — $ 802.2 $ — $ — $ 802.2 Other long-term investments $ 767.4 $ 95.8 $ (78.1) $ 1.7 $ 786.8 Fair Value Measurements As of June 30, 2021 and December 31, 2020, White Mountains used quoted market prices or other observable inputs to determine fair value for approximately 75% and 73% of the investment portfolio. Fair Value Measurements by Level The following tables present White Mountains’s fair value measurements for investments as of June 30, 2021 and December 31, 2020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June 30, 2021 Millions Fair Value Level 1 Level 2 Level 3 Fixed maturity investments: U.S. Government and agency obligations $ 254.2 $ 254.2 $ — $ — Debt securities issued by corporations: Financials 230.8 — 230.8 — Consumer 150.4 — 150.4 — Technology 97.1 — 97.1 — Industrial 96.1 — 96.1 — Healthcare 92.4 — 92.4 — Utilities 67.4 — 67.4 — Communications 50.3 — 50.3 — Energy 44.0 — 44.0 — Materials 31.7 — 31.7 — Total debt securities issued by corporations 860.2 — 860.2 — Municipal obligations 289.0 — 289.0 — Mortgage and asset-backed securities 226.1 — 226.1 — Collateralized loan obligations 127.8 — 127.8 — Total fixed maturity investments 1,757.3 254.2 1,503.1 — Short-term investments 532.5 507.4 25.1 — Common equity securities (1) 142.0 — 142.0 — Investment in MediaAlpha 713.2 713.2 — — Other long-term investments 679.6 — 5.2 674.4 Other long-term investments — NAV (2) 401.8 — — — Total other long-term investments 1,081.4 — 5.2 674.4 Total investments $ 4,226.4 $ 1,474.8 $ 1,675.4 $ 674.4 (1) Consist of investments in listed funds that predominantly invest in international equities. (2) Consists of private equity funds, a hedge fund, Lloyd’s trust deposits, a bank loan fund and ILS funds for which fair value is measured at NAV using the practical expedient. Investments for which fair value is measured at NAV are not classified within the fair value hierarchy. December 31, 2020 Millions Fair Value Level 1 Level 2 Level 3 Fixed maturity investments: U.S. Government and agency obligations $ 176.3 $ 176.3 $ — $ — Debt securities issued by corporations: Financials 133.9 — 133.9 — Consumer 81.9 — 81.9 — Industrial 66.9 — 66.9 — Technology 66.7 — 66.7 — Healthcare 51.5 — 51.5 — Communications 44.5 — 44.5 — Energy 35.8 — 35.8 — Materials 33.9 — 33.9 — Utilities 32.3 — 32.3 — Total debt securities issued by corporations 547.4 — 547.4 — Municipal obligations 265.0 — 265.0 — Mortgage and asset-backed securities 218.5 — 218.5 — Total fixed maturity investments 1,207.2 176.3 1,030.9 — Short-term investments 142.9 142.9 — — Investment in MediaAlpha 802.2 802.2 — — Other long-term investments 614.2 — — 614.2 Other long-term investments — NAV (1) 172.6 — — — Total other long-term investments 786.8 — — 614.2 Total investments $ 2,939.1 $ 1,121.4 $ 1,030.9 $ 614.2 (1) Consists of private equity funds and ILS funds for which fair value is measured at NAV using the practical expedient. Investments for which fair value is measured at NAV are not classified within the fair value hierarchy. Debt Securities Issued by Corporations The following table presents the credit ratings of debt securities issued by corporations held in White Mountains’s investment portfolio as of June 30, 2021 and December 31, 2020: Fair Value at Millions June 30, 2021 December 31, 2020 AAA $ 12.7 $ 10.6 AA 80.1 57.9 A 437.3 318.3 BBB 320.0 159.6 BB 1.1 1.0 Other 9.0 — Debt securities issued by corporations (1) $ 860.2 $ 547.4 (1) Credit ratings are based upon issuer credit ratings provided by Standard &amp; Poor’s Financial Services LLC (“Standard &amp; Poor’s”), or if unrated by Standard &amp; Poor’s, long-term obligation ratings provided by Moody’s Investor Service, Inc. Mortgage and Asset-backed Securities and Collateralized Loan Obligations The following table presents the fair value of White Mountains’s mortgage and asset-backed securities and collateralized loan obligations as of June 30, 2021 and December 31, 2020: June 30, 2021 December 31, 2020 Millions Fair Value Level 2 Level 3 Fair Value Level 2 Level 3 Mortgage-backed securities: Agency: FNMA $ 106.7 $ 106.7 $ — $ 88.7 $ 88.7 $ — FHLMC 70.3 70.3 — 70.1 70.1 — GNMA 32.8 32.8 — 40.6 40.6 — Total agency (1) 209.8 209.8 — 199.4 199.4 — Non-agency: Residential .6 .6 — — — — Total non-agency .6 .6 — — — — Total mortgage-backed securities 210.4 210.4 — 199.4 199.4 — Other asset-backed securities: Credit card receivables 11.3 11.3 — 11.3 11.3 — Vehicle receivables 4.4 4.4 — 7.8 7.8 — Total other asset-backed securities 15.7 15.7 — 19.1 19.1 — Total mortgage and asset-backed securities 226.1 226.1 — 218.5 218.5 — Collateralized loan obligations 127.8 127.8 — — — — Total mortgage and asset-backed securities and collateralized loan obligations $ 353.9 $ 353.9 $ — $ 218.5 $ 218.5 $ — (1) Represents publicly traded mortgage-backed securities which carry the full faith and credit guaranty of the U.S. Government (i.e., GNMA) or are guaranteed by a government sponsored entity (i.e., FNMA, FHLMC). As of June 30, 2021, White Mountains’s investment portfolio included $127.8 million of collateralized loan obligations that are within the senior tranches of their respective fund securitization structures. All of White Mountains’s collateral loan obligations were rated AAA or AA as of June 30, 2021. Investment in MediaAlpha Subsequent to the MediaAlpha IPO, White Mountains’s investment in MediaAlpha is accounted for at fair value based on the publicly traded share price of MediaAlpha’s common stock and is presented as a separate line item on the balance sheet. At the June 30, 2021 closing price of $42.10 per share, the fair value of White Mountains’s investment in MediaAlpha was $713.2 million. See Note 2 — “Significant Transactions”. Other Long-Term Investments The following table presents the carrying values of White Mountains’s other long-term investments as of June 30, 2021 and December 31, 2020: Fair Value at Millions June 30, 2021 December 31, 2020 Kudu’s Participation Contracts $ 455.5 $ 400.6 PassportCard/DavidShield 95.0 95.0 Elementum Holdings L.P. 56.7 55.1 Other unconsolidated entities (1) 39.0 42.4 Total unconsolidated entities 646.2 593.1 Private equity funds and hedge funds 142.3 121.2 Lloyd’s trust deposits 105.0 — Bank loan fund 100.4 — ILS funds 54.1 51.4 Private debt investments 20.2 21.1 Other 13.2 — Total other long-term investments $ 1,081.4 $ 786.8 (1) Includes White Mountains’s non-controlling equity interests in certain private common equity securities, limited liability companies and convertible preferred securities and Simple Agreement for Future Equity (“SAFE”) investments. Private Equity Funds and Hedge Funds White Mountains invests in private equity funds and hedge funds, which are included in other long-term investments. The fair value of these investments is generally estimated using the net asset value (“NAV”) of the funds. As of June 30, 2021, White Mountains held investments in thirteen private equity funds and one hedge fund. The largest investment in a single private equity fund or hedge fund was $24.9 million as of June 30, 2021 and $29.1 million as of December 31, 2020. The following table presents investments and unfunded commitments in private equity funds and hedge funds by investment objective and sector as of June 30, 2021 and December 31, 2020: June 30, 2021 December 31, 2020 Millions Fair Value Unfunded Fair Value Unfunded Private equity funds Aerospace/Defense/Government $ 70.8 $ 14.0 $ 69.1 $ 15.3 Financial services 54.0 30.0 23.5 30.4 Real estate 4.3 3.0 — — Manufacturing/Industrial .1 — 28.6 — Total private equity funds 129.2 47.0 121.2 45.7 Hedge funds European small/mid cap 13.1 — — — Total hedge funds 13.1 — — — Total private equity funds and hedge funds included in other long-term investments $ 142.3 $ 47.0 $ 121.2 $ 45.7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June 30, 2021: Millions 1 – 3 years 3 – 5 years 5 – 10 years &gt;10 years Total Private equity funds — expected lock-up period remaining $.3 $24.3 $84.8 $19.8 $129.2 Investors in private equity funds are generally subject to indemnification obligations outside of the capital commitment period and prior to the winding up of the fund. As of June 30, 2021 and December 31, 2020,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White Mountains’s hedge fund investment is subject to a perpetual two-year restriction on redemption frequency from the initial investment in the fund and a 90-days advanced notice period requirement. Lloyd’s Trust Deposits White Mountains’s other long-term investments include Lloyd’s Trust Deposits, which consists of overseas deposits and Canadian comingled pooled funds. The Lloyd’s Trust Deposits invest primarily in short-term government securities, agency securities and corporate bonds held in trusts that are managed by Lloyd's of London. These investments are required of Lloyd's syndicates to protect policyholders in overseas markets and are pledged into Lloyd’s trust accounts to provide a portion of the capital needed to support obligations at Lloyd’s. The fair value of the Lloyd’s Trust Deposits is generally estimated using the NAV of the funds. As of June 30, 2021, White Mountains held Lloyd’s Trust Deposits with a fair value of $105.0 million. Bank Loan Fund White Mountains’s other long-term investments include a bank loan fund with a fair value of $100.4 million as of June 30, 2021. The fair value of this investment is estimated using the NAV of the fund. The bank loan fund’s investment objective is to provide, on an unleveraged basis, high current income consistent with preservation of capital and low duration. The bank loan fund primarily invests in a broad portfolio of U.S. dollar-denominated, non-investment grade, floating-rate senior secured loans and may invest in other financial instruments, such as secured and unsecured corporate debt, credit default swaps, reverse repurchase agreements and synthetic indices and cash and cash equivalents. The investment in the bank loan fund is subject to restrictions on redemption frequency and advance notice periods for redemptions. Amounts requested for redemptions remain subject to market fluctuations until the redemption effective date, which generally falls at the end of the defined redemption period. White Mountains may redeem all or a portion of its bank loan fund investment as of any calendar month-end upon 15 calendar days advanced written notice. Insurance-Linked Securities Funds White Mountains’s other long-term investments include ILS fund investments. The fair value of these investments is generally estimated using the NAV of the funds. As of June 30, 2021, White Mountains held investments in ILS funds with a fair value of $54.1 million.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ILS funds are typically subject to monthly and annual restrictions on redemptions and advance redemption notice period requirements that range between 30 and 90 days. Amounts requested for redemption remain subject to market fluctuations until the redemption effective date, which generally falls at the end of the defined redemption period. One of the ILS funds in White Mountains’s portfolio requires shareholders to provide advance redemption notice on or before September 15 of each calendar year. Amounts requested for redemption in this fund remain subject to market fluctuation until the underlying investment has fully matured or been commuted, which may be up to a period of three years from the start of each calendar year.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June 30, 2021 and 2020 consist of securities for which the estimated fair value has not been determined based upon quoted market price inputs for identical or similar securities. The following tables present the changes in White Mountains’s fair value measurements by level for the six months ended June 30, 2021 and 2020: Level 3 Other Long-term Investments Measured at NAV (1) Millions Level 1 Investments Level 2 Other Long-term Total Balance at December 31, 2020 $ 978.5 $ 1,030.9 $ 614.2 $ 172.6 $ 2,796.2 (2) Net realized and unrealized gains (losses) 69.5 (8.5) 48.9 26.6 136.5 (3) Amortization/Accretion (.1) (3.6) — — (3.7) Purchases 92.7 780.5 13.2 123.2 1,009.6 Sales (173.2) (217.2) (11.5) (56.4) (458.3) Effect of Ark Transaction — 68.2 9.6 135.8 213.6 Transfers in — — — — — Transfers out — — — — — Balance at June 30, 2021 $ 967.4 $ 1,650.3 $ 674.4 $ 401.8 $ 3,693.9 (2) (1) Consists of private equity funds, a hedge fund, Lloyd’s trust deposits, a bank loan fund, and ILS funds for which fair value is measured at NAV using the practical expedient. Investments for which fair value is measured at NAV are not classified within the fair value hierarchy. See Note 1 — “Basis of Presentation and Significant Accounting Policies” . (2) Excludes carrying value of $532.5 and $142.9 as of June 30, 2021 and December 31, 2020 classified as short-term investments. (3) Excludes realized and unrealized gains associated with short-term investments of $0.3 and includes amounts attributable to TPC Providers of $4.8 for the six months ended June 30, 2021. Level 3 Other Long-term Investments Measured at NAV (1) Millions Level 1 Investments Level 2 Common Other Long-term Total Balance at December 31, 2019 $ 780.0 $ 1,109.6 $ .1 $ 654.0 $ 202.3 $ 2,746.0 (2) Net realized and unrealized (losses) gains (13.9) 3.6 — 15.6 (9.5) (4.2) (3) Amortization/Accretion — (1.9) — — — (1.9) Purchases 113.0 214.2 — 78.6 21.2 427.0 Sales (214.0) (231.9) — (8.1) (56.0) (510.0) Transfers in — — — — — — Transfers out — — — — — — Balance at June 30, 2020 $ 665.1 $ 1,093.6 $ .1 $ 740.1 $ 158.0 $ 2,656.9 (2) (1) Includes private equity funds, a hedge fund and ILS funds for which fair value is measured at NAV using the practical expedient are no longer classified within the fair value hierarchy. See Note 1 — “Basis of Presentation and Significant Accounting Policies ”. (2) Excludes carrying value of $117.6 and $201.2 as of June 30, 2020 and December 31, 2019 classified as short-term investments. (3) Excludes realized and unrealized losses associated with short-term investments of $0.4 for the six months ended June 30, 2020. Fair Value Measurements — Transfers Between Levels - Six-months ended June 30, 2021 and 2020 Transfers between levels are recorded using the fair value measurement as of the end of the quarterly period in which the event or change in circumstance giving rise to the transfer occurred. During the six months ended June 30, 2021 and 2020, there were no fixed maturity investments or other long-term investments classified as Level 3 measurements in the prior period that were transferred to Level 2 measurements. During the first six months of 2021 and 2020,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White Mountains’s other long-term investments, classified within Level 3 as of June 30, 2021 and December 31, 2020. The tables below exclude $35.5 million and $27.6 million of Level 3 other long-term investments primarily valued based on recent or expected transaction prices. The fair value of investments in private equity funds, hedge funds, Lloyd’s trust deposits, bank loans funds and ILS funds are generally estimated using the NAV of the funds. $ in Millions June 30, 2021 Description Valuation Technique(s) (1) Fair Value (2) Unobservable Inputs Discount Rate (3)(4) Terminal Cash Flow Exit Multiple (x) or Terminal Revenue Growth Rate (%) (4) Kudu’s Participation Contracts (5) Discounted cash flow $455.5 18% - 23% 7x - 13x PassportCard/DavidShield Discounted cash flow $95.0 23% 4% Elementum Holdings, L.P. Discounted cash flow $56.7 17% 4% Private debt investments Discounted cash flow $10.9 3% - 8% N/A Other Discounted cash flow $20.8 20% - 24% 4%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4) Increases (decreases) to the discount rates in isolation would result in lower (higher) fair value measurements, while increases (decreases) to the terminal cash flow exit multiples or terminal revenue growth rates in isolation would result in higher (lower) fair value measurements. (5) In the six months ended June 30, 2021, Kudu deployed a total of $10.9 in TIG Advisors LLC and $0.4 in TK Partners LLC, existing Kudu Participation Contracts. $ in Millions December 31, 2020 Description Valuation Technique(s) (1) Fair Value (2) Unobservable Inputs Discount Rate (3)(4) Terminal Cash Flow Exit Multiple (x) or Terminal Revenue Growth Rate (%) (4) Kudu’s Participation Contracts (5) Discounted cash flow $400.6 18% - 23% 7x - 12x PassportCard/DavidShield (6) Discounted cash flow $95.0 23% 4% Elementum Holdings, L.P. Discounted cash flow $55.1 17% 4% Private debt investments Discounted cash flow $17.1 4% - 8% N/A Other Discounted cash flow $18.8 20% - 24% 4%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4) Increases (decreases) to the discount rates in isolation would result in lower (higher) fair value measurements, while increases (decreases) to the terminal cash flow exit multiples or terminal revenue growth rates in isolation would result in higher (lower) fair value measurements. (5) In 2020, Kudu deployed a total of $118.2 in new Kudu Participation Contracts, including Creation Investments Capital, Sequoia Financial Group, Channel Capital and Ranger Investment Management. (6) In 2020, White Mountains made an additional $15.0 investment in PassportCard/DavidShield. See Note 2 — “Significant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White Mountains accounts for purchases of businesses using the acquisition method. Under the acquisition method, White Mountains recognizes and measures the assets acquired, liabilities assumed and any non-controlling interest in the acquired entities at their acquisition date fair values. The acquisition date fair values of certain assets and liabiliti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acquisition date fair values, accumulated amortization and net carrying values for other intangible assets and goodwill, by segment as of June 30, 2021 and December 31, 2020: $ in Millions Weighted Average Economic June 30, 2021 December 31, 2020 Acquisition Date Fair Value Accumulated Amortization Impairments and Amounts Allocated to Held for Sale Net Carrying Value Acquisition Date Fair Value Accumulated Amortization Impairments Net Carrying Value Goodwill: Ark N/A $ 116.8 $ — $ — $ 116.8 $ — $ — $ — $ — NSM (1) N/A 508.1 — 30.2 477.9 506.4 — — 506.4 Kudu N/A 7.6 — — 7.6 7.6 — — 7.6 Other Operations N/A 27.1 — — 27.1 11.5 — — 11.5 Total goodwill 659.6 — 30.2 629.4 525.5 — — 525.5 Other intangible assets: Ark Underwriting Capacity N/A 175.7 — — 175.7 — — — — NSM (1) Customer 8.9 136.4 46.3 3.5 86.6 136.2 36.7 3.5 96.0 Trade names 16 65.5 10.0 1.0 54.5 65.4 8.3 1.0 56.1 Information 0 3.1 1.4 1.7 — 3.1 1.4 1.7 — Renewal rights 12 82.5 10.4 — 72.1 82.5 4.9 — 77.6 Other 3.4 1.7 1.2 — .5 1.7 1.0 — .7 Subtotal 289.2 69.3 6.2 213.7 288.9 52.3 6.2 230.4 Kudu Trade names 7 2.2 .7 — 1.5 2.2 .6 — 1.6 Other Operations Trade names 9.6 3.6 .5 — 3.1 3.6 .3 — 3.3 Customer 10.7 14.2 2.1 — 12.1 14.2 1.4 — 12.8 Insurance N/A 8.6 — — 8.6 8.6 — — 8.6 Other 5.4 .3 .2 — .1 .3 .1 — .2 Subtotal 26.7 2.8 — 23.9 26.7 1.8 — 24.9 Total other intangible assets 493.8 72.8 6.2 414.8 317.8 54.7 6.2 256.9 Total goodwill and other intangible assets $ 1,153.4 $ 72.8 $ 36.4 1,044.2 $ 843.3 $ 54.7 6.2 782.4 Goodwill and other intangible assets attributed to non-controlling interests (115.9) (28.1) Goodwill and other intangible assets included in White Mountains’s $ 928.3 $ 754.3 (1) As of June 30, 2021, NSM’s goodwill and intangible assets included $1.5 and $0.2 of the effect of foreign currency translation. As of December 31, 2020, NSM’s goodwill and intangible assets included $13.4 and $1.6 of the effect of foreign currency translation.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he underwriting capacity, trade names, customer relationships and contracts and information technology.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certain trademarks and brand names. The with-or-without method estimates the fair value of an other intangible asset that provides an incremental benefit. Under this method, the fair value of the other intangible asset is calculated by comparing the value of the entity with and without the other intangible asset. This approach was used to estimate the fair value of favorable lease terms. The following table presents a summary of the acquisition date fair values of goodwill and other intangible assets for acquisitions completed from January 1, 2020 through June 30, 2021: $ in Millions Acquisition of subsidiary/ asset Goodwill and Other intangible asset (1) Acquisition Date Kingsbridge $ 131.7 April 7, 2020 Ark $ 292.5 January 1, 2021 Other Operations $ 31.0 Various (1) Acquisition date fair values include the effect of adjustments during the measurement period and excludes the effect of foreign currency translation subsequent to the acquisition date. On at least an annual basis beginning no later than the interim period included in the one-year anniversary of an acquisition, White Mountains evaluates goodwill and other intangible assets for potential impairment. Between annual evaluations, White Mountains considers changes in circumstances or events subsequent to the most recent evaluation that may indicate that an impairment may exist and, if necessary will perform an interim review for potential impairment. On April 12, 2021, NSM sold Fresh Insurance’s motor business. In connection with the sale, White Mountains recognized a loss of $28.7 million during the three months ended March 31, 2021. See Note 19 — “Held for Sale and Discontinued Operations” . During the three months ended June 30, 2020, White Mountains recognized impairments of other intangible assets of $6.2 million. The impairments related to NSM’s write-off of intangible assets in its U.K. vertical. The impairments related to lower premium volumes, including due to the impact of the COVID-19 pandemic, and certain reorganization initiatives in the U.K. vertical. There were no other impairments of other intangible assets and no impairments of goodwill for the three and six months ended June 30, 2021 and 2020. The following tables present the change in goodwill and other intangible assets for the three and six months ended June 30, 2021 and 2020: Three Months Ended June 30, 2021 2020 Millions Goodwill Other Intangible Assets Total Goodwill and Other Intangible Assets Goodwill Other Intangible Assets Total Goodwill and Other Intangible Assets Beginning balance $ 613.4 $ 423.6 $ 1,037.0 $ 392.4 $ 254.4 $ 646.8 Acquisition of businesses 15.8 (1) — 15.8 125.1 (2) — 125.1 Foreign currency translation .2 (.1) .1 .7 .1 .8 Impairments — — — — (6.2) (6.2) Amortization — (8.7) (8.7) — (6.6) (6.6) Ending balance $ 629.4 $ 414.8 $ 1,044.2 $ 518.2 $ 241.7 $ 759.9 (1) The relative fair values of goodwill and other intangible assets recognized in connection with the acquisition of Other Operations had not yet been finalized at June 30, 2021. (2) The relative fair values of goodwill and other intangible assets recognized in connection with the acquisition of Kingsbridge had not yet been finalized at June 30, 2020. Six Months Ended June 30, 2021 2020 Millions Goodwill Other Intangible Assets Total Goodwill and Other Intangible Assets Goodwill Other Intangible Assets Total Goodwill and Other Intangible Assets Beginning balance $ 525.5 $ 256.9 $ 782.4 $ 394.7 $ 260.0 $ 654.7 Ark Transaction 116.8 175.7 292.5 — — — Acquisition of businesses 15.8 (3) — 15.8 125.1 (4) — 125.1 Foreign currency translation 1.7 .1 1.8 (1.8) (.4) (2.2) Impairments — — — — (6.2) (6.2) Loss on assets held for sale (1) (30.2) — (30.2) — — — Measurement period adjustments (2) (.2) — (.2) .2 — .2 Amortization — (17.9) (17.9) — (11.7) (11.7) Ending balance $ 629.4 $ 414.8 $ 1,044.2 $ 518.2 $ 241.7 $ 759.9 (1) Relates to the sale of NSM’s Fresh Insurance’s motor business recorded in the first quarter of 2021. This amount excludes $1.5 of net proceeds related to the sale. (2) Measurement period adjustments relate to updated information about acquisition date fair values of assets acquired and liabilities assumed. During the six months ended June 30, 2021, adjustments primarily relate to the acquisition within the Other Operations segment. (3) The relatives fair values of goodwill and other intangible assets recognized in connection with the acquisition within Other Operations had not yet been finalized at June 30, 2021. (4) The relatives fair values of goodwill and other intangible assets recognized in connection with the acquisition of Kingsbridge had not yet been finalized at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1</t>
        </is>
      </c>
    </row>
    <row r="3">
      <c r="A3" s="3" t="inlineStr">
        <is>
          <t>Insurance Loss Reserves [Abstract]</t>
        </is>
      </c>
    </row>
    <row r="4">
      <c r="A4" s="4" t="inlineStr">
        <is>
          <t>Loss and Loss Adjustment Expense Reserves</t>
        </is>
      </c>
      <c r="B4" s="4" t="inlineStr">
        <is>
          <t>Loss and Loss Adjustment Expense Reserves Ark establishes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 Loss and LAE reserves typically comprise case reserves for claims reported and reserves for losses that have occurred but for which claims have not yet been reported, referred to as IBNR reserves. IBNR reserves include a provision for expected future development on case reserves. Case reserves are estimated based on the experience and knowledge of claims staff regarding the nature and potential cost of each claim and are adjusted as additional information becomes known or payments are made. IBNR reserves are typically derived by subtracting paid loss and LAE and case reserves from estimates of ultimate losses and LAE. Actuaries estimate ultimate loss and LAE using various generally accepted actuarial methods applied to known losses and other relevant information. Like case reserves, IBNR reserves are adjusted as additional information becomes known or payments are made. 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Ark’s own experience, particularly claims development experience, such as trends in case reserves, payments on and closings of claims, as well as changes in business mix and coverage limits, is the most important information for estimating its reserves. Ultimate loss and LAE for major losses and catastrophes are estimated based on the known and expected exposures to the loss event, rather than simply relying on the extrapolation of reported and settled claims. Uncertainties in estimating ultimate loss and LAE are magnified by the time lag between when a claim actually occurs and when it is reported and eventually settled. This time lag is sometimes referred to as the “claim-tail”. The claim-tail for most property coverages is typically short (usually a few days up to a few months). The claim-tail for liability/casualty coverages can be quite long as claims are often reported and ultimately paid or settled years after the related loss events occur. During the long claims reporting and settlement period, additional facts regarding coverages written in prior accident years, as well as about actual claims and trends may become known and, as a result, Ark may adjust its reserves. If management determines that an adjustment is appropriate, the adjustment is booked in the accounting period in which such determination is made. Accordingly, should reserves need to be increased or decreased in the future from amounts currently established, future results of operations would be negatively or positively impacted. 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Because of the factors previously discussed, the process requires the use of informed judgment and is inherently uncertain. Ark performs an actuarial review of its recorded reserves each quarter, using several generally accepted actuarial methods to evaluate its loss reserves, each of which has its own strengths and weaknesses. Management places more or less reliance on a particular method based on the facts and circumstances at the time the reserve estimates are made. The following table summarizes the loss and LAE reserve activity of Ark’s insurance and reinsurance subsidiaries for the three and six months ended June 30, 2021: Millions Three Months Ended June 30, 2021 Six Months Ended June 30, 2021 Gross beginning balance $ 751.9 $ 696.0 Less: beginning reinsurance recoverable on unpaid losses (447.5) (433.4) Net loss and LAE reserves 304.4 262.6 Loss and LAE incurred relating to: Current year losses 61.6 127.1 Prior year losses (9.0) (8.5) Total incurred losses and LAE 52.6 118.6 Foreign currency translation adjustment to loss and LAE reserves (2.9) (2.2) Loss and LAE paid relating to: Current year losses (1.1) (2.5) Prior year losses (18.3) (41.8) Total loss and LAE payments (19.4) (44.3) Net ending balance 334.7 334.7 Plus: ending reinsurance recoverable on unpaid losses 425.3 425.3 Gross ending balance $ 760.0 $ 760.0 Ark’s GAAP combined ratio in the second quarter and first six months of 2021 included $9.0 million (8 points) and $8.5 million (4 points) of favorable prior year development, primarily related to the Property, Energy and Accident &amp; Health lines of business. See Note 10 — “Municipal Bond Guarantee Insurance” for loss and LAE reserve balances related to White Mountains financial guarante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 Party Reinsurance</t>
        </is>
      </c>
      <c r="B1" s="2" t="inlineStr">
        <is>
          <t>6 Months Ended</t>
        </is>
      </c>
    </row>
    <row r="2">
      <c r="B2" s="2" t="inlineStr">
        <is>
          <t>Jun. 30, 2021</t>
        </is>
      </c>
    </row>
    <row r="3">
      <c r="A3" s="3" t="inlineStr">
        <is>
          <t>Reinsurance Disclosures [Abstract]</t>
        </is>
      </c>
    </row>
    <row r="4">
      <c r="A4" s="4" t="inlineStr">
        <is>
          <t>Third Party Reinsurance</t>
        </is>
      </c>
      <c r="B4" s="4" t="inlineStr">
        <is>
          <t>Third Party Reinsurance In the normal course of business, Ark may seek to limit losses that may arise from catastrophes or other events by reinsuring certain risks with third party reinsurers. Ark remains liable for risks reinsured in the event that the reinsurer does not honor its obligations under reinsurance contracts. The following table summarizes the effects of reinsurance on written and earned premiums and on losses and LAE for Ark. Three Months Ended June 30, 2021 Six Months Ended June 30, 2021 Millions Written premiums: Gross $ 328.1 $ 732.6 Ceded (65.9) (128.0) Net written premiums $ 262.2 $ 604.6 Earned premiums: Gross $ 174.9 $ 337.5 Ceded (57.1) (115.1) Net earned premiums $ 117.8 $ 222.4 Losses and LAE: Gross $ 63.6 $ 179.2 Ceded (11.0) (60.6) Net Losses and LAE $ 52.6 $ 118.6 As of June 30, 2021, Ark had $425.3 million and $6.0 million of reinsurance recoverables on unpaid and paid losses. As reinsurance contracts do not relieve Ark of its obligation to its policyholders, Ark seeks to reduce the credit risk associated with reinsurance balances by avoiding over-reliance on specific reinsurers through the application of concentration limits and thresholds. Ark is selective with its reinsurers, placing reinsurance with only those reinsurers having a strong financial condition. Ark monitors the financial strength of its reinsurers on an ongoing basis. As of June 30, 2021, Ark’s reinsurance recoverables on unpaid losses of $425.3 million included $314.6 million related to TPC Providers, which are collateralized. Of the remaining $110.7 million of reinsurance recoverables on unpaid losses, 87.6% are from reinsurers with an A.M. Best Company, Inc (“A.M. Best”) rating of at least “A-” (Excellent, which is the fourth highest of 16 financial strength ratings), and an additional 7.5% are collateralized. See Note 10 — “Municipal Bond Guarantee Insurance” for third-party reinsurance balances related to White Mountains financial guarante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presents White Mountains’s debt outstanding as of June 30, 2021 and December 31, 2020: Millions June 30, Effective (1) December 31, Effective (1) Ark Alesco Notes, carrying value $ 30.0 $ — Ark Dekania Note, carrying value 14.2 — Ark Subordinated Notes, carrying value 44.2 4.8% — NSM Bank Facility 276.6 7.6% (2) 277.4 7.5% (2) Unamortized issuance cost (7.2) (6.1) NSM Bank Facility, carrying value 269.4 271.3 Other NSM debt, carrying value 1.3 3.5% 1.3 2.5% Kudu Credit Facility 102.0 5.6% — Unamortized issuance cost (7.5) — Kudu Credit Facility, carrying value 94.5 — Kudu Bank Facility — 89.2 8.3% Unamortized issuance cost — (2.9) Kudu Bank Facility, carrying value — 86.3 Other Operations debt 19.8 7.4% 18.0 7.4% Unamortized issuance cost (.4) (.5) Other Operations, carrying value 19.4 17.5 Total debt $ 428.8 $ 376.4 (1) Effective rate includes the effect of the amortization of debt issuance costs. (2) NSM’s effective rate excludes the effect of the interest rate swap on the hedged portion of the debt. The weighted average interest rate for the quarter ended June 30, 2021 and December 31, 2020, excluding the effect of amortization of debt issuance costs, was 7.0% and 7.0%. The weighted average interest rate for the quarter ended June 30, 2021 and December 31, 2020 on the total NSM Bank Facility including both the effect of the amortization of debt issuance costs and the effect of the interest rate swap was 8.5% and 8.4%. Ark Subordinated Notes In March 2007, Ark issued $30.0 million face value of floating rate unsecured junior subordinated deferrable interest notes to Alesco Preferred Funding XII Ltd., Alesco Preferred Funding XIII Ltd. and Alesco Preferred Funding XIV Ltd (the “Ark Alesco Notes”) and a €12.0 million floating rate subordinated note to Dekania Europe CDO II plc (the “Ark Dekania Note”) (together, the “Ark Subordinated Notes”). The Alesco Notes, which mature in June 2037, accrue interest at a floating rate equal to the three-month U.S. LIBOR plus 4.6%. The Ark Dekania Note, which matures in June 2027, accrues interest at a floating rate equal to the three-month EURIBOR plus 4.6%. As of June 30, 2021, the Ark Alesco Notes had an outstanding balance of $30.0 million and the Ark Dekania Note had an outstanding balance of €12.0 million (approximately $14.2 million based upon the foreign exchange spot rate as of June 30, 2021). Ark Stand By Letter of Credit Facility Ark has a secured stand by letter of credit facility (the “Ark LOC Facility”) with three lenders, Lloyds Bank plc, National Westminster Bank plc and ING Bank N.V, London Branch to provide capital support for the Syndicates. As of June 30, 2021, the utilized level of the facility was $45.0 million, with the ability to increase up to $150.0 million, subject to formal approval by Lloyd’s. The Ark LOC Facility has a termination date of December 31, 2025. During the three and six months ended June 30, 2021, Ark did not borrow or make any repayments under the Ark LOC Facility. The Ark LOC Facility, which provides funds at Lloyd’s, is secured by all property of the loan parties and contains various affirmative, negative and financial covenants that White Mountains considers to be customary for such borrowings, including a minimum tangible net worth covenant. NSM Bank Facility NSM maintains a secured credit facility (the “NSM Bank Facility”) with Ares Capital Corporation. In both 2021 and 2020, NSM amended the terms of the facility. On April 7, 2020, NSM amended the NSM Bank Facility to increase the total commitment from $234.0 million, comprised of term loans of $224.0 million and a revolving credit loan commitment of $10.0 million, to $291.4 million, comprised of term loans of $276.4 million, including £42.5 million (approximately $52.4 million based upon the foreign exchange spot rate as of the date of the transaction) in a GBP term loan, and a revolving credit loan commitment of $15.0 million . In connection with the April 7, 2020 amendment, the reference rates for USD denominated borrowings increased. The USD-LIBOR rate floor increased to 1.25% and the margin over USD-LIBOR increased from a range of 4.25% to 4.75% to a range of 5.50% to 6.00%. On June 2, 2021, NSM amended the NSM Bank Facility to reduce the margin over the reference interest rate for USD LIBOR loans from a range of 5.5% to 6.00% to a range of 4.50% to 5.00%, and reduce the margin over the reference rate for GBP loans from a range of 6.0% to 6.50% to a range of 5.00% to 5.50%. The amendment also increased the revolving credit loan commitment to $40.0 million and added a $50.0 million delayed-draw term loan commitment. The amendment also changed the reference interest rate for the GBP loan from GBP-LIBOR to SONIA. The maturity dates of the term loans and the revolving credit loans were not changed as part of the amendment. The term loans under the NSM Bank Facility mature on May 11, 2026, and the revolving loan matures on November 11, 2025. The reference interest rates under the NSM Bank Facility are generally subject to a 1.25% rate floor. Under GAAP, if the terms of a debt instrument are amended, unless there is greater than 10% change in the expected discounted future cash flows of such instrument, the instrument’s carrying value does not change. White Mountains has determined that the impact of the 2021 and 2020 amendments to the NSM Bank Facility was less than 10% on the expected discounted future cash flows. The following table presents the change in debt under the NSM Bank Facility for the three and six months ended June 30, 2021 and 2020: NSM Bank Facility Three Months Ended Six Months Ended June 30, June 30, Millions 2021 2020 2021 2020 Beginning balance $ 277.3 $ 220.7 $ 277.4 $ 221.3 Term loans Borrowings (1) — 52.4 — 52.4 Repayments (.7) — (1.4) (.6) Foreign currency translation — .3 .6 .3 Revolving credit loan Borrowings — — — — Repayments — — — — Ending balance 276.6 273.4 $ 276.6 $ 273.4 (1) Borrowings for both the three and six months ended June 30, 2020 included $52.4 for the funding of the acquisition of Kingsbridge. As of June 30, 2021, the term loans had an outstanding balance of $276.6 million, including £42.1 million (approximately $58.1 million based upon the foreign exchange spot rate as of June 30, 2021) in a GBP term loan, and the revolving credit loan was undrawn. On June 15, 2018, NSM entered into an interest rate swap agreement to hedge its exposure to interest rate risk on $151.0 million of its USD denominated variable rate term loans. See Note 9 — “Derivatives” . As of June 30, 2021, $146.8 million of the outstanding term loans were hedged by the swap and $129.8 million of the outstanding term loans were unhedged. The following table presents the NSM weighted average interest rate for the six months ended June 30, 2021 and 2020: NSM Weighted Average Interest Rate Six Months Ended June 30, 2021 2020 Millions Weighted Average Interest Expense (1) Weighted Average Interest rate Weighted Average Interest Expense (1) Weighted Average Interest rate Term loan - hedged $ 147.4 $ 6.8 9.2 % $ 148.5 $ 6.4 8.6 % Term loan - unhedged 129.9 5.0 7.7 % 123.8 3.6 5.8 % Total NSM Facility $ 277.3 $ 11.8 8.5 % $ 272.3 $ 10.0 7.3 % ( 1) Interest expense includes the amortization of debt issuance costs and the effect of the interest rate swap and excludes interest expense related to the Other NSM Debt. The NSM Bank Facility is secured by all property of the loan parties and contains various affirmative, negative and financial covenants that White Mountains considers to be customary for such borrowings, including a maximum consolidated total leverage ratio covenant. Other NSM Debt NSM also has a secured term loan related to its U.K. vertical. As of June 30, 2021, the secured term loan had an outstanding balance of $1.4 million and a maturity date of December 31, 2022. Kudu Credit Facility and Kudu Bank Facility On December 23, 2019, Kudu entered into a secured credit facility with Monroe Capital Management Advisors, LLC (the “Kudu Bank Facility”). On March 23, 2021, Kudu replaced the Kudu Bank Facility and entered into a secured revolving credit facility (the “Kudu Credit Facility”) with Massachusetts Mutual Life Insurance Company to fund new investments and related transaction expenses. The maximum borrowing capacity of the Kudu Credit Facility is $300.0 million, which includes the initial advanced amount of $102.0 million. The Kudu Credit Facility matures on March 23, 2036. In connection with the replacement of the Kudu Bank Facility, Kudu recognized a total loss of $4.1 million, representing debt issuance costs and prepayment fees, which are included within interest expense for the year to date period ended June 30, 2021. Interest on the Kudu Credit Facility accrues at a floating interest rate equal to the greater of the three-month USD-LIBOR and 0.25%, plus in each case, the applicable spread of 4.30%. The Kudu Credit Facility requires Kudu to maintain an interest reserve account, which is included in restricted cash. As of June 30, 2021, the interest reserve account is $4.0 million. The Kudu Credit Facility requires Kudu to maintain a ratio of outstanding balance to the sum of fair market value of participation contracts and cash held in certain accounts (the “LTV Percentage”) of less than 50% in years 0-3, 40% in years 4-6, 25% in years 7-8, 15% in years 9-10, and 0% thereafter. As of June 30, 2021, Kudu has a 23.2% LTV Percentage. Kudu may borrow undrawn balances within the initial three year availability period, subject to customary terms and conditions, to the extent the amount borrowed under the Kudu Credit Facility does not exceed the borrowing base which is equal to 35% of the fair value of Kudu’s qualifying participation contracts. When considering White Mountains’s remaining equity commitment to Kudu, the available undrawn balance was $70.7 million as of June 30, 2021. During the three months ended June 30, 2021, Kudu did not make any borrowings or repayments on the Kudu Credit Facility. During the six months ended June 30, 2021, Kudu borrowed $3.0 million and repaid the outstanding Kudu Bank Facility balance of $92.2 million. As of June 30, 2021, the Kudu Credit Facility had an undrawn balance of $198.0 million. The Kudu Credit Facility is secured by all property of the loan parties and contains various affirmative and negative covenants that White Mountains considers to be customary for such borrowings. Other Operations Debt As of June 30, 2021, debt in White Mountains’s Other Operations segment consisted of three secured credit facilities. The first credit facility has a maximum borrowing capacity of $16.3 million, which is comprised of a term loan of $11.3 million, a delayed-draw term loan of $3.0 million and a revolving credit loan commitment of $2.0 million, all with a maturity date of March 12, 2024. During the three months ended June 30, 2021, White Mountains’s Other Operations segment had no borrowings and made repayments of $0.2 million on the term loans and $0.3 million on the revolving credit loan, under the first credit facility. During the six months ended June 30, 2021, White Mountains’s Other Operations segment had borrowings and repayments of $0.3 million on the revolving credit loan and made repayments of $0.8 million on the term loans, under the first credit facility. As of June 30, 2021, the first credit facility had an outstanding balance of $8.3 million. The second credit facility has a maximum borrowing capacity of $15.0 million, which is comprised of a term loan of $9.0 million, a delayed-draw term loan of $4.0 million and a revolving credit loan commitment of $2.0 million, all with a maturity date of July 2, 2025. During the three and six months ended June 30, 2021, White Mountains’s Other Operations segment had no borrowings. During the three and six months ended June 30, 2021, White Mountains’s Other Operations made repayments of $0.2 million and $0.4 million on the term loans, under the second credit facility. As of June 30, 2021, the second credit facility had an outstanding balance of $8.5 million. The third credit facility has a maximum borrowing capacity of $4.0 million, which is comprised of a revolving credit loan commitment, with a maturity date of October 26, 2021. During the three and six months ended June 30, 2021, White Mountains’s Other Operations segment had no borrowings and made repayments of $0.5 million, under the third credit facility. As of June 30, 2021, the third credit facility had an outstanding balance of $3.0 million. Compliance At June 30, 2021, White Mountains was in compliance in all material respects with the covenants under all of it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and its Bermuda domiciled subsidiaries are not subject to Bermuda income tax under current Bermuda law. In the event there is a change in the current law and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Ireland, Israel, Luxembourg, the United Kingdom and the United States. White Mountains’s income tax expense related to pre-tax income from continuing operations for the three months ended June 30, 2021 represented an effective tax rate of 18.4%. The effective tax rate was different from the U.S. statutory rate of 21.0%, driven primarily by income generated in jurisdictions with lower tax rates than the United States partially offset by additional tax expense related to the revaluation of U.K. deferred tax assets and liabilities. On June 10, 2021, the U.K. enacted an increase in its corporate tax rate from 19.0% to 25.0% for periods after April 1, 2023. On June 30, 2021, White Mountains increased its net U.K. deferred tax liability to reflect the higher tax rate on temporary differences projected to reverse after the new rate becomes effective. White Mountains’s income tax expense related to pre-tax income from continuing operations for the six months ended June 30, 2021 represented an effective tax rate of 86.0%. The effective tax rate was higher than the U.S. statutory rate of 21.0%, driven primarily by the additional tax expense related to the revaluation of U.K. deferred tax assets and liabilities in relation to White Mountains’s pre-tax income in the first six months of 2021. White Mountains’s income tax (expense) related to pre-tax income (loss) from continuing operations for the three and six months ended June 30, 2020 represented an effective tax rate of 18.2% and 4.2%. The effective tax rate was different from the U.S. statutory rate of 21.0%, driven primarily by income generated in jurisdictions with lower tax rates than the United States and state income taxes. In arriving at the effective tax rate for the three and six months ended June 30, 2021 and 2020, White Mountains forecasted all income and expense items including the change in unrealized investment gains (losses) and realized investment gains (losses) for the years ending December 31, 2021 and 2020.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NSM Interest Rate Swap On June 15, 2018, NSM entered into an interest rate swap agreement to hedge its exposure to interest rate risk on $151.0 million of its USD denominated variable rate term loans under the NSM Bank Facility. Under the terms of the swap agreement, NSM pays a fixed-rate of 2.97% and receives a variable rate, which is reset monthly, based on the then-current USD-LIBOR. As of June 30, 2021, the variable rate received by NSM under the swap agreement was 1.00%. Over the term of the swap, the notional amount decreases in accordance with the principal repayments NSM expects to make on its term loans. As of June 30, 2021, $146.8 million of the outstanding term loans were hedged by the swap. For the three and six months ended June 30, 2021, the weighted average effective interest rate on the outstanding term loans that were hedged, including the effect of the amortization of debt issuance costs and the effect of the interest rate swap, was 9.2%. NSM’s obligations under the swap are secured by the same collateral securing the NSM Bank Facility on a pari passu basis. NSM does not currently hold any collateral deposits from or provide any collateral deposits to the swap counterparty. NSM evaluated the effectiveness of the swap to hedge its interest rate risk associated with its variable rate debt and concluded at the swap inception date that the swap was highly effective in hedging that risk. NSM evaluates the effectiveness of the hedging relationship on an ongoing basis. For the three and six months ended June 30, 2021, White Mountains recognized net interest expense of $0.6 million and $1.3 million for the periodic net settlement payments on the swap. For the three and six months ended June 30, 2020, White Mountains recognized net interest expense of $0.7 million and $1.2 million for the periodic net settlement payments on the swap. As of June 30, 2021 and December 31, 2020, the estimated fair value of the swap and the accrual of the periodic net settlement payments recorded in other liabilities was $6.6 million and $8.2 million. There was no ineffectiveness in the hedge for the three and six months ended June 30, 2021 and 2020. For the three and six months ended June 30, 2021, the $0.6 million and $1.6 million change in the fair value of the swap is included within White Mountains’s accumulated other comprehensive income (loss). For the three and six months ended June 30, 2020, the $0.4 million and $(2.8) million change in the fair value of the swap is included within White Mountains’s accumulated other comprehensive income (loss). NSM Interest Rate Cap On June 4, 2020, NSM entered into an interest rate cap agreement to limit its exposure to the risk of interest rate increases on the GBP denominated term loan under the NSM Bank Facility. The notional amount of the interest rate cap is £42.5 million (approximately $52.4 million based upon the foreign exchange spot rate as of the date of the transaction) and the termination date is June 4, 2022. On August 18, 2020, NSM entered into a separate interest rate cap agreement to extend the term of the original interest rate cap agreement by one year. The second interest rate cap agreement has an effective date of June 15, 2022 and a termination date of June 15, 2023. NSM paid total initial premiums of approximately $0.1 million for the interest rate caps. Under the terms of the interest rate cap agreements, if the GBP-LIBOR rate at the measurement date exceeds 1.25%, NSM will receive payments from the counterparty equal to the GBP-LIBOR rate, less the 1.25% cap rate. As of June 30, 2021, the GBP-LIBOR rate was 0.08%. NSM accounts for the interest rate caps as derivatives at fair value, with changes in fair value recognized in current period earnings within interest expense. For the three and six months ended June 30, 2021 and June 30, 2020, White Mountains recognized a negligible amount related to the change in fair value on the interest rate caps within interest expense. As of June 30, 2021 and December 31, 2020, the estimated fair value of the caps recorded in other assets was less than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 Insurance</t>
        </is>
      </c>
      <c r="B1" s="2" t="inlineStr">
        <is>
          <t>6 Months Ended</t>
        </is>
      </c>
    </row>
    <row r="2">
      <c r="B2" s="2" t="inlineStr">
        <is>
          <t>Jun. 30, 2021</t>
        </is>
      </c>
    </row>
    <row r="3">
      <c r="A3" s="3" t="inlineStr">
        <is>
          <t>Guarantees [Abstract]</t>
        </is>
      </c>
    </row>
    <row r="4">
      <c r="A4" s="4" t="inlineStr">
        <is>
          <t>Municipal Bond Guarantee Insurance</t>
        </is>
      </c>
      <c r="B4" s="4" t="inlineStr">
        <is>
          <t xml:space="preserve">Municipal Bond Guarantee Insurance HG Global was established to fund the startup of BAM, a mutual municipal bond insurer. HG Global, together with its subsidiaries, provided the initial capitalization of BAM through the purchase of $503.0 million of BAM Surplus Notes. Reinsurance Treaties FLRT BAM is a party to a first loss reinsurance treaty (“FLRT”) with HG Re under which HG Re provides first loss protection up to 15%-of-par outstanding on each municipal bond insured by BAM. For capital appreciation bonds, par is adjusted to the estimated equivalent par value for current interest paying bonds. In return, BAM cedes up to 60% of the risk premium charged for insuring the municipal bond, which is net of a ceding commission. The FLRT is a perpetual agreement, with an initial term through the end of 2022. Fidus Re BAM is party to two collateralized financial guarantee excess of loss reinsurance agreements that serve to increase BAM’s claims paying resources and are provided by Fidus Re, a Bermuda based special purpose insurer created in 2018 solely to provide reinsurance protection to BAM. In the second quarter of 2018, Fidus Re was initially capitalized by the issuance of $100.0 million of insurance linked securities (the “Fidus Re 2018 Agreement”. The proceeds from issuance were placed in a collateral trust supporting Fidus Re’s obligations to BAM. The insurance linked securities were issued by Fidus Re with an initial term of 12 years and are callable five years after the date of issuance. Under the Fidus Re 2018 Agreement, Fidus Re reinsures 90% of aggregate losses exceeding $165.0 million on a portion of BAM’s financial guarantee portfolio (the “2018 Covered Portfolio”) up to a total reimbursement of $100.0 million. The Fidus Re 2018 Agreement does not provide coverage for losses in excess of $276.1 million. The 2018 Covered Portfolio consists of approximately 38% of BAM’s portfolio of financial guaranty policies issued through June 30, 2021. In the first quarter of 2021, Fidus Re issued an additional $150.0 million of insurance linked securities (the “Fidus Re 2021 Agreement”) with an initial term of 12 years and are callable five years after the date of issuance. Under the Fidus Re 2021 Agreement, Fidus Re reinsures 90% of aggregate losses exceeding $135.0 million on a portion of BAM’s financial guarantee portfolio (the “2021 Covered Portfolio”) up to a total reimbursement of $150.0 million. The Fidus Re 2021 Agreement does not provide coverage for losses in excess of $301.7 million. The 2021 Covered Portfolio consists of approximately 39% of BAM’s portfolio of financial guaranty policies issued through June 30, 2021. The Fidus Re Agreements are accounted for using deposit accounting and any related financing expenses are recorded in general and administrative expenses as they do not meet the risk transfer requirements necessary to be accounted for as reinsurance. XOLT In January 2020, BAM entered into an excess of loss reinsurance agreement (the “XOLT”) with HG Re. Under the XOLT, HG Re provides last dollar protection for exposures on municipal bonds insured by BAM in excess of NYDFS single issuer limits. The XOLT is subject to an aggregate limit equal to the lesser of $75.0 million or the assets held in the Supplemental Trust at any point in time. The agreement is accounted for using deposit accounting and any related financing expenses are recorded in general and administrative expenses as the agreement does not meet the risk transfer requirements necessary to be accounted for as reinsurance. Collateral Trusts HG Re’s obligations under the FLRT are limited to the assets in two collateral trusts: a Regulation 114 Trust and a supplemental collateral trust (the “Supplemental Trust” and together with the Regulation 114 Trust, the “Collateral Trusts”). Losses required to be reimbursed under the FLRT are subject to an aggregate limit equal to the assets held in the Collateral Trusts at any point in time. On a monthly basis, BAM deposits cash equal to ceded premiums, net of ceding commissions, due to HG Re under the FLRT directly into the Regulation 114 Trust. The Regulation 114 Trust target balance is equal to gross ceded unearned premiums and unpaid ceded loss and LAE expens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June 30, 2021 and December 31, 2020 was $233.8 million and $222.8 million.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The Supplemental Trust balance as of June 30, 2021 and December 31, 2020 was $602.7 million and $604.3 million. As of June 30, 2021 and December 31, 2020, the Collateral Trusts held assets of $836.4 million and $827.1 million, which included $442.3 million and $434.5 million of cash and investments, $388.2 million and $388.2 million of BAM Surplus Notes and $5.9 million and $4.4 million of interest receivable on the BAM Surplus Notes. BAM Surplus Notes Through 2024, the interest rate on the BAM Surplus Notes is a variable rate equal to the one-year U.S. Treasury rate plus 300 basis points, set annually. During 2021, the interest rate on the BAM Surplus Notes is 3.1%. Beginning in 2025, the interest rate will be fixed at the higher of the then current variable rate or 8.0%. BAM is required to seek regulatory approval to pay interest and principal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In December 2020, BAM made a $30.1 million cash payment of principal and interest on the BAM Surplus Notes held by HG Global. Of this payment, $21.5 million was a repayment of principal held in the Supplemental Trust, $0.2 million was a payment of accrued interest held inside the Supplemental Trust and $8.4 million was a payment of accrued interest held outside the Supplemental Trust. In January 2020, BAM made a one-time $65.0 million cash payment of principal and interest on the BAM Surplus Notes held by HG Global. Of this payment, $47.9 million was a repayment of principal held in the Supplemental Trust, $0.9 million was a payment of accrued interest held inside the Supplemental Trust and $16.2 million was a payment of accrued interest held outside the Supplemental Trust. During the three and six months ended June 30, 2021, BAM made no repayments of the BAM Surplus Notes or accrued interest. As of June 30, 2021 and December 31, 2020, the principal balance on the BAM Surplus Notes was $388.2 million and $388.2 million and total interest receivable on the BAM Surplus Notes was $161.8 million and $155.7 million. Insured Obligations and Premiums The following table presents a schedule of BAM’s insured obligations as of June 30, 2021 and December 31, 2020: June 30, 2021 December 31, 2020 Contracts outstanding 11,629 10,997 Remaining weighted average contract period outstanding (in years) 10.6 10.7 Contractual debt service outstanding (in millions): Principal $ 81,574.5 $ 75,287.7 Interest 37,871.2 36,448.8 Total debt service outstanding $ 119,445.7 $ 111,736.5 Gross unearned insurance premiums (in millions) $ 250.9 $ 237.5 The following table presents a schedule of BAM’s future premium revenues as of June 30, 2021: Millions June 30, 2021 July 1, 2021 - December 31, 2021 $ 12.1 January 1, 2022 - March 31, 2022 5.9 April 1, 2022 - June 30, 2022 5.8 July 1, 2022 - September 30, 2022 5.8 October 1, 2022 - December 31, 2022 5.7 Total 2022 23.2 2023 21.9 2024 20.3 2025 18.8 2026 17.4 2027 and thereafter 137.2 Total gross unearned insurance premiums $ 250.9 The following table presents a schedule of written premiums and earned premiums included in White Mountains’s HG Global/BAM segment for the three and six months ended June 30, 2021 and 2020: Three Months Ended June 30, Six Months Ended June 30, Millions 2021 2020 2021 2020 Written premiums: Direct $ 13.8 $ 21.3 $ 21.8 $ 31.0 Assumed — .2 4.5 .2 Gross written premiums $ 13.8 $ 21.5 $ 26.3 $ 31.2 Earned premiums: Direct $ 5.6 $ 4.7 $ 10.9 $ 9.2 Assumed .9 .9 2.0 1.8 Gross earned premiums $ 6.5 $ 5.6 $ 12.9 $ 11.0 In the second quarter of 2020, BAM assumed a municipal bond guarantee contract with a par value of $36.9 million through an endorsement to the facultative quota share reinsurance agreement. In January 2021, BAM entered into a 100% facultative quota share reinsurance agreement under which it assumed a portfolio of municipal bond guarantee contracts with a par value of $0.8 billion. None of the contracts assumed were non-performing and no loss reserves have been established for any of the contracts, either as of the transaction dates or as of June 30, 2021. The agreements, which cover future claims exposure only, meet the risk transfer criteria under ASC 944-20, Insurance Activ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and six months ended June 30, 2021 and 2020. See Note 19 — “Held for Sale and Discontinued Operations” . Three Months Ended Six Months Ended June 30, June 30, 2021 2020 2021 2020 Basic and diluted earnings per share numerators (in millions): Net income (loss) attributable to White Mountains’s $ 138.5 $ 115.4 $ 63.2 $ (13.4) Less: total income (loss) from discontinued operations, net of tax — (1.0) 18.7 (.1) Net income (loss) from continuing operations attributable to $ 138.5 $ 116.4 $ 44.5 $ (13.3) Allocation of (earnings) losses to participating restricted common shares (1) (1.7) (1.6) (.5) .1 Basic and diluted earnings (losses) per share numerators $ 136.8 $ 114.8 $ 44.0 $ (13.2) Basic earnings per share denominators (in thousands): Total average common shares outstanding during the period 3,107.8 3,107.5 3,104.0 3,142.8 Average unvested restricted common shares (2) (37.8) (43.1) (35.1) (38.5) Basic earnings (losses) per share denominator 3,070.0 3,064.4 3,068.9 3,104.3 Diluted earnings per share denominator (in thousands): Total average common shares outstanding during the period 3,107.8 3,107.5 3,104.0 3,142.8 Average unvested restricted common shares (2) (37.8) (43.1) (35.1) (38.5) Diluted earnings (losses) per share denominator 3,070.0 3,064.4 3,068.9 3,104.3 Basic and diluted earnings per share (in dollars) - continuing operations: Distributed earnings - dividends declared and paid $ — $ — $ 1.00 $ 1.00 Undistributed earnings (losses) 44.56 37.46 13.32 (5.25) Basic and diluted earnings (losses) per share $ 44.56 $ 37.46 $ 14.32 $ (4.25) (1) Restricted shares issued by White Mountains receive dividends, and therefore, are considered participating securities. (2) Restricted shares outstanding vest upon a stated date. See Note 12 — “Employee Share-Based Incentive Compensation Plans”. The following table presents the undistributed net earnings (losses) from continuing operations for the three and six months ended June 30, 2021 and 2020. See Note 19 — “Held for Sale and Discontinued Operations” . Three Months Ended Six Months Ended June 30, June 30, Millions 2021 2020 2021 2020 Undistributed net earnings (losses) - continuing operations: Net loss attributable to White Mountains’s common shareholders, $ 136.8 $ 114.8 $ 44.0 $ (13.2) Dividends declared, net of restricted common share amounts (1) — — (3.1) (3.1) Total undistributed net earnings (losses), net of restricted common share amounts $ 136.8 $ 114.8 $ 40.9 $ (16.3) (1) Restricted shares issued by White Mountains receive dividends, and are therefore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Investments</t>
        </is>
      </c>
    </row>
    <row r="3">
      <c r="A3" s="4" t="inlineStr">
        <is>
          <t>Other long-term investments</t>
        </is>
      </c>
      <c r="B3" s="6" t="n">
        <v>1081.4</v>
      </c>
      <c r="C3" s="6" t="n">
        <v>786.8</v>
      </c>
    </row>
    <row r="4">
      <c r="A4" s="4" t="inlineStr">
        <is>
          <t>Goodwill and other intangible assets</t>
        </is>
      </c>
      <c r="B4" s="7" t="n">
        <v>1044.2</v>
      </c>
      <c r="C4" s="7" t="n">
        <v>782.4</v>
      </c>
    </row>
    <row r="5">
      <c r="A5" s="4" t="inlineStr">
        <is>
          <t>Total assets</t>
        </is>
      </c>
      <c r="B5" s="7" t="n">
        <v>7279.9</v>
      </c>
      <c r="C5" s="7" t="n">
        <v>4831.4</v>
      </c>
    </row>
    <row r="6">
      <c r="A6" s="3" t="inlineStr">
        <is>
          <t>Liabilities</t>
        </is>
      </c>
    </row>
    <row r="7">
      <c r="A7" s="4" t="inlineStr">
        <is>
          <t>Loss and loss adjustment expense reserves</t>
        </is>
      </c>
      <c r="B7" s="7" t="n">
        <v>425.3</v>
      </c>
      <c r="C7" s="7" t="n">
        <v>433.4</v>
      </c>
    </row>
    <row r="8">
      <c r="A8" s="4" t="inlineStr">
        <is>
          <t>Debt</t>
        </is>
      </c>
      <c r="B8" s="7" t="n">
        <v>428.8</v>
      </c>
      <c r="C8" s="7" t="n">
        <v>376.4</v>
      </c>
    </row>
    <row r="9">
      <c r="A9" s="4" t="inlineStr">
        <is>
          <t>Total liabilities</t>
        </is>
      </c>
      <c r="B9" s="7" t="n">
        <v>3171.9</v>
      </c>
      <c r="C9" s="7" t="n">
        <v>1013.5</v>
      </c>
    </row>
    <row r="10">
      <c r="A10" s="3" t="inlineStr">
        <is>
          <t>White Mountains’s common shareholders’ equity</t>
        </is>
      </c>
    </row>
    <row r="11">
      <c r="A11" s="4" t="inlineStr">
        <is>
          <t>White Mountains’s common shares at $1 par value per share—authorized 50,000,000 shares; issued and outstanding 3,109,182 and 3,102,011 shares and paid-in surplus</t>
        </is>
      </c>
      <c r="B11" s="7" t="n">
        <v>3.1</v>
      </c>
      <c r="C11" s="7" t="n">
        <v>3.1</v>
      </c>
    </row>
    <row r="12">
      <c r="A12" s="4" t="inlineStr">
        <is>
          <t>Paid-in surplus</t>
        </is>
      </c>
      <c r="B12" s="7" t="n">
        <v>594.1</v>
      </c>
      <c r="C12" s="7" t="n">
        <v>592.1</v>
      </c>
    </row>
    <row r="13">
      <c r="A13" s="4" t="inlineStr">
        <is>
          <t>Retained earnings</t>
        </is>
      </c>
      <c r="B13" s="7" t="n">
        <v>3378.6</v>
      </c>
      <c r="C13" s="7" t="n">
        <v>3311.2</v>
      </c>
    </row>
    <row r="14">
      <c r="A14" s="3" t="inlineStr">
        <is>
          <t>Accumulated other comprehensive gain (loss), after-tax:</t>
        </is>
      </c>
    </row>
    <row r="15">
      <c r="A15" s="4" t="inlineStr">
        <is>
          <t>Net unrealized foreign currency translation and interest rate swap gains (losses)</t>
        </is>
      </c>
      <c r="B15" s="7" t="n">
        <v>2.4</v>
      </c>
      <c r="C15" s="7" t="n">
        <v>-0.4</v>
      </c>
    </row>
    <row r="16">
      <c r="A16" s="4" t="inlineStr">
        <is>
          <t>Total White Mountains’s common shareholders’ equity</t>
        </is>
      </c>
      <c r="B16" s="7" t="n">
        <v>3978.2</v>
      </c>
      <c r="C16" s="5" t="n">
        <v>3906</v>
      </c>
    </row>
    <row r="17">
      <c r="A17" s="4" t="inlineStr">
        <is>
          <t>Non-controlling interests</t>
        </is>
      </c>
      <c r="B17" s="7" t="n">
        <v>129.8</v>
      </c>
      <c r="C17" s="7" t="n">
        <v>-88.09999999999999</v>
      </c>
    </row>
    <row r="18">
      <c r="A18" s="4" t="inlineStr">
        <is>
          <t>Total equity</t>
        </is>
      </c>
      <c r="B18" s="5" t="n">
        <v>4108</v>
      </c>
      <c r="C18" s="7" t="n">
        <v>3817.9</v>
      </c>
    </row>
    <row r="19">
      <c r="A19" s="4" t="inlineStr">
        <is>
          <t>Total liabilities and equity</t>
        </is>
      </c>
      <c r="B19" s="7" t="n">
        <v>7279.9</v>
      </c>
      <c r="C19" s="7" t="n">
        <v>4831.4</v>
      </c>
    </row>
    <row r="20">
      <c r="A20" s="4" t="inlineStr">
        <is>
          <t>Financial Guarantee (HG Global/BAM)</t>
        </is>
      </c>
    </row>
    <row r="21">
      <c r="A21" s="3" t="inlineStr">
        <is>
          <t>Investments</t>
        </is>
      </c>
    </row>
    <row r="22">
      <c r="A22" s="4" t="inlineStr">
        <is>
          <t>Fixed maturity investments, at fair value</t>
        </is>
      </c>
      <c r="B22" s="7" t="n">
        <v>884.6</v>
      </c>
      <c r="C22" s="7" t="n">
        <v>859.5</v>
      </c>
    </row>
    <row r="23">
      <c r="A23" s="4" t="inlineStr">
        <is>
          <t>Short-term investments, at fair value</t>
        </is>
      </c>
      <c r="B23" s="7" t="n">
        <v>44.9</v>
      </c>
      <c r="C23" s="7" t="n">
        <v>60.4</v>
      </c>
    </row>
    <row r="24">
      <c r="A24" s="4" t="inlineStr">
        <is>
          <t>Total investments</t>
        </is>
      </c>
      <c r="B24" s="7" t="n">
        <v>929.5</v>
      </c>
      <c r="C24" s="7" t="n">
        <v>919.9</v>
      </c>
    </row>
    <row r="25">
      <c r="A25" s="4" t="inlineStr">
        <is>
          <t>Cash</t>
        </is>
      </c>
      <c r="B25" s="7" t="n">
        <v>20.6</v>
      </c>
      <c r="C25" s="7" t="n">
        <v>42.8</v>
      </c>
    </row>
    <row r="26">
      <c r="A26" s="4" t="inlineStr">
        <is>
          <t>Insurance premiums receivable</t>
        </is>
      </c>
      <c r="B26" s="7" t="n">
        <v>6.9</v>
      </c>
      <c r="C26" s="7" t="n">
        <v>6.9</v>
      </c>
    </row>
    <row r="27">
      <c r="A27" s="4" t="inlineStr">
        <is>
          <t>Deferred acquisition costs</t>
        </is>
      </c>
      <c r="B27" s="7" t="n">
        <v>30.5</v>
      </c>
      <c r="C27" s="7" t="n">
        <v>27.8</v>
      </c>
    </row>
    <row r="28">
      <c r="A28" s="4" t="inlineStr">
        <is>
          <t>Accrued investment income</t>
        </is>
      </c>
      <c r="B28" s="5" t="n">
        <v>5</v>
      </c>
      <c r="C28" s="5" t="n">
        <v>5</v>
      </c>
    </row>
    <row r="29">
      <c r="A29" s="4" t="inlineStr">
        <is>
          <t>Other assets</t>
        </is>
      </c>
      <c r="B29" s="5" t="n">
        <v>14</v>
      </c>
      <c r="C29" s="7" t="n">
        <v>15.4</v>
      </c>
    </row>
    <row r="30">
      <c r="A30" s="4" t="inlineStr">
        <is>
          <t>Total assets</t>
        </is>
      </c>
      <c r="B30" s="7" t="n">
        <v>1006.5</v>
      </c>
      <c r="C30" s="7" t="n">
        <v>1017.8</v>
      </c>
    </row>
    <row r="31">
      <c r="A31" s="3" t="inlineStr">
        <is>
          <t>Liabilities</t>
        </is>
      </c>
    </row>
    <row r="32">
      <c r="A32" s="4" t="inlineStr">
        <is>
          <t>Unearned insurance premiums</t>
        </is>
      </c>
      <c r="B32" s="7" t="n">
        <v>250.9</v>
      </c>
      <c r="C32" s="7" t="n">
        <v>237.5</v>
      </c>
    </row>
    <row r="33">
      <c r="A33" s="4" t="inlineStr">
        <is>
          <t>Accrued incentive compensation</t>
        </is>
      </c>
      <c r="B33" s="7" t="n">
        <v>16.1</v>
      </c>
      <c r="C33" s="7" t="n">
        <v>25.7</v>
      </c>
    </row>
    <row r="34">
      <c r="A34" s="4" t="inlineStr">
        <is>
          <t>Other liabilities</t>
        </is>
      </c>
      <c r="B34" s="7" t="n">
        <v>28.5</v>
      </c>
      <c r="C34" s="7" t="n">
        <v>28.3</v>
      </c>
    </row>
    <row r="35">
      <c r="A35" s="4" t="inlineStr">
        <is>
          <t>Total liabilities</t>
        </is>
      </c>
      <c r="B35" s="7" t="n">
        <v>295.5</v>
      </c>
      <c r="C35" s="7" t="n">
        <v>291.5</v>
      </c>
    </row>
    <row r="36">
      <c r="A36" s="4" t="inlineStr">
        <is>
          <t>P&amp;C Insurance and Reinsurance (Ark)</t>
        </is>
      </c>
    </row>
    <row r="37">
      <c r="A37" s="3" t="inlineStr">
        <is>
          <t>Investments</t>
        </is>
      </c>
    </row>
    <row r="38">
      <c r="A38" s="4" t="inlineStr">
        <is>
          <t>Fixed maturity investments, at fair value</t>
        </is>
      </c>
      <c r="B38" s="7" t="n">
        <v>519.8</v>
      </c>
      <c r="C38" s="5" t="n">
        <v>0</v>
      </c>
    </row>
    <row r="39">
      <c r="A39" s="4" t="inlineStr">
        <is>
          <t>Common equity securities, at fair value</t>
        </is>
      </c>
      <c r="B39" s="5" t="n">
        <v>142</v>
      </c>
      <c r="C39" s="5" t="n">
        <v>0</v>
      </c>
    </row>
    <row r="40">
      <c r="A40" s="4" t="inlineStr">
        <is>
          <t>Short-term investments, at fair value</t>
        </is>
      </c>
      <c r="B40" s="5" t="n">
        <v>251</v>
      </c>
      <c r="C40" s="5" t="n">
        <v>0</v>
      </c>
    </row>
    <row r="41">
      <c r="A41" s="4" t="inlineStr">
        <is>
          <t>Other long-term investments</t>
        </is>
      </c>
      <c r="B41" s="7" t="n">
        <v>257.5</v>
      </c>
      <c r="C41" s="5" t="n">
        <v>0</v>
      </c>
    </row>
    <row r="42">
      <c r="A42" s="4" t="inlineStr">
        <is>
          <t>Total investments</t>
        </is>
      </c>
      <c r="B42" s="7" t="n">
        <v>1170.3</v>
      </c>
      <c r="C42" s="5" t="n">
        <v>0</v>
      </c>
    </row>
    <row r="43">
      <c r="A43" s="4" t="inlineStr">
        <is>
          <t>Cash</t>
        </is>
      </c>
      <c r="B43" s="7" t="n">
        <v>110.6</v>
      </c>
      <c r="C43" s="5" t="n">
        <v>0</v>
      </c>
    </row>
    <row r="44">
      <c r="A44" s="4" t="inlineStr">
        <is>
          <t>Reinsurance recoverables</t>
        </is>
      </c>
      <c r="B44" s="7" t="n">
        <v>431.3</v>
      </c>
      <c r="C44" s="5" t="n">
        <v>0</v>
      </c>
    </row>
    <row r="45">
      <c r="A45" s="4" t="inlineStr">
        <is>
          <t>Insurance premiums receivable</t>
        </is>
      </c>
      <c r="B45" s="5" t="n">
        <v>589</v>
      </c>
      <c r="C45" s="5" t="n">
        <v>0</v>
      </c>
    </row>
    <row r="46">
      <c r="A46" s="4" t="inlineStr">
        <is>
          <t>Ceded unearned premiums</t>
        </is>
      </c>
      <c r="B46" s="7" t="n">
        <v>116.1</v>
      </c>
      <c r="C46" s="5" t="n">
        <v>0</v>
      </c>
    </row>
    <row r="47">
      <c r="A47" s="4" t="inlineStr">
        <is>
          <t>Deferred acquisition costs</t>
        </is>
      </c>
      <c r="B47" s="7" t="n">
        <v>122.8</v>
      </c>
      <c r="C47" s="5" t="n">
        <v>0</v>
      </c>
    </row>
    <row r="48">
      <c r="A48" s="4" t="inlineStr">
        <is>
          <t>Value of in-force business acquired</t>
        </is>
      </c>
      <c r="B48" s="7" t="n">
        <v>27.8</v>
      </c>
      <c r="C48" s="5" t="n">
        <v>0</v>
      </c>
    </row>
    <row r="49">
      <c r="A49" s="4" t="inlineStr">
        <is>
          <t>Goodwill and other intangible assets</t>
        </is>
      </c>
      <c r="B49" s="7" t="n">
        <v>292.5</v>
      </c>
      <c r="C49" s="5" t="n">
        <v>0</v>
      </c>
    </row>
    <row r="50">
      <c r="A50" s="4" t="inlineStr">
        <is>
          <t>Other assets</t>
        </is>
      </c>
      <c r="B50" s="7" t="n">
        <v>113.9</v>
      </c>
      <c r="C50" s="5" t="n">
        <v>0</v>
      </c>
    </row>
    <row r="51">
      <c r="A51" s="4" t="inlineStr">
        <is>
          <t>Total assets</t>
        </is>
      </c>
      <c r="B51" s="7" t="n">
        <v>2974.3</v>
      </c>
      <c r="C51" s="5" t="n">
        <v>0</v>
      </c>
    </row>
    <row r="52">
      <c r="A52" s="3" t="inlineStr">
        <is>
          <t>Liabilities</t>
        </is>
      </c>
    </row>
    <row r="53">
      <c r="A53" s="4" t="inlineStr">
        <is>
          <t>Loss and loss adjustment expense reserves</t>
        </is>
      </c>
      <c r="B53" s="5" t="n">
        <v>760</v>
      </c>
      <c r="C53" s="5" t="n">
        <v>0</v>
      </c>
    </row>
    <row r="54">
      <c r="A54" s="4" t="inlineStr">
        <is>
          <t>Unearned insurance premiums</t>
        </is>
      </c>
      <c r="B54" s="7" t="n">
        <v>718.7</v>
      </c>
      <c r="C54" s="5" t="n">
        <v>0</v>
      </c>
    </row>
    <row r="55">
      <c r="A55" s="4" t="inlineStr">
        <is>
          <t>Debt</t>
        </is>
      </c>
      <c r="B55" s="7" t="n">
        <v>44.2</v>
      </c>
      <c r="C55" s="5" t="n">
        <v>0</v>
      </c>
    </row>
    <row r="56">
      <c r="A56" s="4" t="inlineStr">
        <is>
          <t>Reinsurance payable</t>
        </is>
      </c>
      <c r="B56" s="7" t="n">
        <v>512.8</v>
      </c>
      <c r="C56" s="5" t="n">
        <v>0</v>
      </c>
    </row>
    <row r="57">
      <c r="A57" s="4" t="inlineStr">
        <is>
          <t>Contingent consideration</t>
        </is>
      </c>
      <c r="B57" s="7" t="n">
        <v>22.5</v>
      </c>
      <c r="C57" s="5" t="n">
        <v>0</v>
      </c>
    </row>
    <row r="58">
      <c r="A58" s="4" t="inlineStr">
        <is>
          <t>Accounts payable on unsettled investment purchases</t>
        </is>
      </c>
      <c r="B58" s="7" t="n">
        <v>1.9</v>
      </c>
      <c r="C58" s="5" t="n">
        <v>0</v>
      </c>
    </row>
    <row r="59">
      <c r="A59" s="4" t="inlineStr">
        <is>
          <t>Other liabilities</t>
        </is>
      </c>
      <c r="B59" s="5" t="n">
        <v>73</v>
      </c>
      <c r="C59" s="5" t="n">
        <v>0</v>
      </c>
    </row>
    <row r="60">
      <c r="A60" s="4" t="inlineStr">
        <is>
          <t>Total liabilities</t>
        </is>
      </c>
      <c r="B60" s="7" t="n">
        <v>2133.1</v>
      </c>
      <c r="C60" s="5" t="n">
        <v>0</v>
      </c>
    </row>
    <row r="61">
      <c r="A61" s="4" t="inlineStr">
        <is>
          <t>Specialty Insurance Distribution (NSM)</t>
        </is>
      </c>
    </row>
    <row r="62">
      <c r="A62" s="3" t="inlineStr">
        <is>
          <t>Investments</t>
        </is>
      </c>
    </row>
    <row r="63">
      <c r="A63" s="4" t="inlineStr">
        <is>
          <t>Cash</t>
        </is>
      </c>
      <c r="B63" s="7" t="n">
        <v>154.6</v>
      </c>
      <c r="C63" s="7" t="n">
        <v>126.5</v>
      </c>
    </row>
    <row r="64">
      <c r="A64" s="4" t="inlineStr">
        <is>
          <t>Premiums and commissions receivable</t>
        </is>
      </c>
      <c r="B64" s="7" t="n">
        <v>85.09999999999999</v>
      </c>
      <c r="C64" s="7" t="n">
        <v>76.7</v>
      </c>
    </row>
    <row r="65">
      <c r="A65" s="4" t="inlineStr">
        <is>
          <t>Goodwill and other intangible assets</t>
        </is>
      </c>
      <c r="B65" s="7" t="n">
        <v>691.6</v>
      </c>
      <c r="C65" s="7" t="n">
        <v>736.8</v>
      </c>
    </row>
    <row r="66">
      <c r="A66" s="4" t="inlineStr">
        <is>
          <t>Other assets</t>
        </is>
      </c>
      <c r="B66" s="7" t="n">
        <v>55.7</v>
      </c>
      <c r="C66" s="7" t="n">
        <v>59.6</v>
      </c>
    </row>
    <row r="67">
      <c r="A67" s="4" t="inlineStr">
        <is>
          <t>Total assets</t>
        </is>
      </c>
      <c r="B67" s="5" t="n">
        <v>987</v>
      </c>
      <c r="C67" s="7" t="n">
        <v>999.6</v>
      </c>
    </row>
    <row r="68">
      <c r="A68" s="3" t="inlineStr">
        <is>
          <t>Liabilities</t>
        </is>
      </c>
    </row>
    <row r="69">
      <c r="A69" s="4" t="inlineStr">
        <is>
          <t>Debt</t>
        </is>
      </c>
      <c r="B69" s="7" t="n">
        <v>270.7</v>
      </c>
      <c r="C69" s="7" t="n">
        <v>272.6</v>
      </c>
    </row>
    <row r="70">
      <c r="A70" s="4" t="inlineStr">
        <is>
          <t>Reinsurance payable</t>
        </is>
      </c>
      <c r="B70" s="7" t="n">
        <v>137.9</v>
      </c>
      <c r="C70" s="7" t="n">
        <v>113.4</v>
      </c>
    </row>
    <row r="71">
      <c r="A71" s="4" t="inlineStr">
        <is>
          <t>Contingent consideration</t>
        </is>
      </c>
      <c r="B71" s="7" t="n">
        <v>7.3</v>
      </c>
      <c r="C71" s="7" t="n">
        <v>14.6</v>
      </c>
    </row>
    <row r="72">
      <c r="A72" s="4" t="inlineStr">
        <is>
          <t>Other liabilities</t>
        </is>
      </c>
      <c r="B72" s="7" t="n">
        <v>89.7</v>
      </c>
      <c r="C72" s="7" t="n">
        <v>91.2</v>
      </c>
    </row>
    <row r="73">
      <c r="A73" s="4" t="inlineStr">
        <is>
          <t>Total liabilities</t>
        </is>
      </c>
      <c r="B73" s="7" t="n">
        <v>505.6</v>
      </c>
      <c r="C73" s="7" t="n">
        <v>491.8</v>
      </c>
    </row>
    <row r="74">
      <c r="A74" s="4" t="inlineStr">
        <is>
          <t>Asset Management (Kudu)</t>
        </is>
      </c>
    </row>
    <row r="75">
      <c r="A75" s="3" t="inlineStr">
        <is>
          <t>Investments</t>
        </is>
      </c>
    </row>
    <row r="76">
      <c r="A76" s="4" t="inlineStr">
        <is>
          <t>Short-term investments, at fair value</t>
        </is>
      </c>
      <c r="B76" s="7" t="n">
        <v>0.1</v>
      </c>
      <c r="C76" s="7" t="n">
        <v>0.1</v>
      </c>
    </row>
    <row r="77">
      <c r="A77" s="4" t="inlineStr">
        <is>
          <t>Other long-term investments</t>
        </is>
      </c>
      <c r="B77" s="7" t="n">
        <v>455.5</v>
      </c>
      <c r="C77" s="7" t="n">
        <v>400.6</v>
      </c>
    </row>
    <row r="78">
      <c r="A78" s="4" t="inlineStr">
        <is>
          <t>Total investments</t>
        </is>
      </c>
      <c r="B78" s="7" t="n">
        <v>455.6</v>
      </c>
      <c r="C78" s="7" t="n">
        <v>400.7</v>
      </c>
    </row>
    <row r="79">
      <c r="A79" s="4" t="inlineStr">
        <is>
          <t>Cash</t>
        </is>
      </c>
      <c r="B79" s="7" t="n">
        <v>13.5</v>
      </c>
      <c r="C79" s="7" t="n">
        <v>7.8</v>
      </c>
    </row>
    <row r="80">
      <c r="A80" s="4" t="inlineStr">
        <is>
          <t>Accrued investment income</t>
        </is>
      </c>
      <c r="B80" s="7" t="n">
        <v>7.6</v>
      </c>
      <c r="C80" s="7" t="n">
        <v>9.800000000000001</v>
      </c>
    </row>
    <row r="81">
      <c r="A81" s="4" t="inlineStr">
        <is>
          <t>Goodwill and other intangible assets</t>
        </is>
      </c>
      <c r="B81" s="7" t="n">
        <v>9.1</v>
      </c>
      <c r="C81" s="7" t="n">
        <v>9.199999999999999</v>
      </c>
    </row>
    <row r="82">
      <c r="A82" s="4" t="inlineStr">
        <is>
          <t>Other assets</t>
        </is>
      </c>
      <c r="B82" s="7" t="n">
        <v>8.5</v>
      </c>
      <c r="C82" s="7" t="n">
        <v>2.7</v>
      </c>
    </row>
    <row r="83">
      <c r="A83" s="4" t="inlineStr">
        <is>
          <t>Total assets</t>
        </is>
      </c>
      <c r="B83" s="7" t="n">
        <v>494.3</v>
      </c>
      <c r="C83" s="7" t="n">
        <v>430.2</v>
      </c>
    </row>
    <row r="84">
      <c r="A84" s="3" t="inlineStr">
        <is>
          <t>Liabilities</t>
        </is>
      </c>
    </row>
    <row r="85">
      <c r="A85" s="4" t="inlineStr">
        <is>
          <t>Debt</t>
        </is>
      </c>
      <c r="B85" s="7" t="n">
        <v>94.5</v>
      </c>
      <c r="C85" s="7" t="n">
        <v>86.3</v>
      </c>
    </row>
    <row r="86">
      <c r="A86" s="4" t="inlineStr">
        <is>
          <t>Other liabilities</t>
        </is>
      </c>
      <c r="B86" s="7" t="n">
        <v>31.1</v>
      </c>
      <c r="C86" s="5" t="n">
        <v>10</v>
      </c>
    </row>
    <row r="87">
      <c r="A87" s="4" t="inlineStr">
        <is>
          <t>Total liabilities</t>
        </is>
      </c>
      <c r="B87" s="7" t="n">
        <v>125.6</v>
      </c>
      <c r="C87" s="7" t="n">
        <v>96.3</v>
      </c>
    </row>
    <row r="88">
      <c r="A88" s="4" t="inlineStr">
        <is>
          <t>Other Operations</t>
        </is>
      </c>
    </row>
    <row r="89">
      <c r="A89" s="3" t="inlineStr">
        <is>
          <t>Investments</t>
        </is>
      </c>
    </row>
    <row r="90">
      <c r="A90" s="4" t="inlineStr">
        <is>
          <t>Fixed maturity investments, at fair value</t>
        </is>
      </c>
      <c r="B90" s="7" t="n">
        <v>352.9</v>
      </c>
      <c r="C90" s="7" t="n">
        <v>347.7</v>
      </c>
    </row>
    <row r="91">
      <c r="A91" s="4" t="inlineStr">
        <is>
          <t>Short-term investments, at fair value</t>
        </is>
      </c>
      <c r="B91" s="7" t="n">
        <v>236.5</v>
      </c>
      <c r="C91" s="7" t="n">
        <v>82.40000000000001</v>
      </c>
    </row>
    <row r="92">
      <c r="A92" s="4" t="inlineStr">
        <is>
          <t>Investment in MediaAlpha, at fair value</t>
        </is>
      </c>
      <c r="B92" s="7" t="n">
        <v>713.2</v>
      </c>
      <c r="C92" s="7" t="n">
        <v>802.2</v>
      </c>
    </row>
    <row r="93">
      <c r="A93" s="4" t="inlineStr">
        <is>
          <t>Other long-term investments</t>
        </is>
      </c>
      <c r="B93" s="7" t="n">
        <v>368.4</v>
      </c>
      <c r="C93" s="7" t="n">
        <v>386.2</v>
      </c>
    </row>
    <row r="94">
      <c r="A94" s="4" t="inlineStr">
        <is>
          <t>Total investments</t>
        </is>
      </c>
      <c r="B94" s="5" t="n">
        <v>1671</v>
      </c>
      <c r="C94" s="7" t="n">
        <v>1618.5</v>
      </c>
    </row>
    <row r="95">
      <c r="A95" s="4" t="inlineStr">
        <is>
          <t>Cash</t>
        </is>
      </c>
      <c r="B95" s="7" t="n">
        <v>27.4</v>
      </c>
      <c r="C95" s="7" t="n">
        <v>34.1</v>
      </c>
    </row>
    <row r="96">
      <c r="A96" s="4" t="inlineStr">
        <is>
          <t>Cash pre-funded/placed in escrow for Ark Transaction</t>
        </is>
      </c>
      <c r="B96" s="5" t="n">
        <v>0</v>
      </c>
      <c r="C96" s="7" t="n">
        <v>646.3</v>
      </c>
    </row>
    <row r="97">
      <c r="A97" s="4" t="inlineStr">
        <is>
          <t>Accounts receivable on unsettled investment sales</t>
        </is>
      </c>
      <c r="B97" s="7" t="n">
        <v>1.7</v>
      </c>
      <c r="C97" s="7" t="n">
        <v>3.4</v>
      </c>
    </row>
    <row r="98">
      <c r="A98" s="4" t="inlineStr">
        <is>
          <t>Goodwill and other intangible assets</t>
        </is>
      </c>
      <c r="B98" s="5" t="n">
        <v>51</v>
      </c>
      <c r="C98" s="7" t="n">
        <v>36.4</v>
      </c>
    </row>
    <row r="99">
      <c r="A99" s="4" t="inlineStr">
        <is>
          <t>Other assets</t>
        </is>
      </c>
      <c r="B99" s="7" t="n">
        <v>66.7</v>
      </c>
      <c r="C99" s="7" t="n">
        <v>45.1</v>
      </c>
    </row>
    <row r="100">
      <c r="A100" s="4" t="inlineStr">
        <is>
          <t>Total assets</t>
        </is>
      </c>
      <c r="B100" s="7" t="n">
        <v>1817.8</v>
      </c>
      <c r="C100" s="7" t="n">
        <v>2383.8</v>
      </c>
    </row>
    <row r="101">
      <c r="A101" s="3" t="inlineStr">
        <is>
          <t>Liabilities</t>
        </is>
      </c>
    </row>
    <row r="102">
      <c r="A102" s="4" t="inlineStr">
        <is>
          <t>Debt</t>
        </is>
      </c>
      <c r="B102" s="7" t="n">
        <v>19.4</v>
      </c>
      <c r="C102" s="7" t="n">
        <v>17.5</v>
      </c>
    </row>
    <row r="103">
      <c r="A103" s="4" t="inlineStr">
        <is>
          <t>Accrued incentive compensation</t>
        </is>
      </c>
      <c r="B103" s="7" t="n">
        <v>50.1</v>
      </c>
      <c r="C103" s="7" t="n">
        <v>70.09999999999999</v>
      </c>
    </row>
    <row r="104">
      <c r="A104" s="4" t="inlineStr">
        <is>
          <t>Other liabilities</t>
        </is>
      </c>
      <c r="B104" s="7" t="n">
        <v>42.6</v>
      </c>
      <c r="C104" s="7" t="n">
        <v>46.3</v>
      </c>
    </row>
    <row r="105">
      <c r="A105" s="4" t="inlineStr">
        <is>
          <t>Total liabilities</t>
        </is>
      </c>
      <c r="B105" s="6" t="n">
        <v>112.1</v>
      </c>
      <c r="C105" s="6" t="n">
        <v>1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6 Months Ended</t>
        </is>
      </c>
    </row>
    <row r="2">
      <c r="B2" s="2" t="inlineStr">
        <is>
          <t>Jun. 30, 2021</t>
        </is>
      </c>
    </row>
    <row r="3">
      <c r="A3" s="3" t="inlineStr">
        <is>
          <t>Share-based Payment Arrangement [Abstract]</t>
        </is>
      </c>
    </row>
    <row r="4">
      <c r="A4" s="4" t="inlineStr">
        <is>
          <t>Employee Share-Based Incentive Compensation Plans</t>
        </is>
      </c>
      <c r="B4" s="4" t="inlineStr">
        <is>
          <t xml:space="preserve">Employee Share-Based Incentive Compensation Plans White Mountains’s Long-Term Incentive Plan (the “WTM Incentive Plan”) provides for grants of various types of share-based and non-share-based incentive awards to key employees of White Mountains. As of June 30, 2021, White Mountains’s share-based compensation incentive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3 years)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the performance share activity for the three and six months ended June 30, 2021 and 2020 for performance shares granted under the WTM Incentive Plan: Three Months Ended June 30, Six Months Ended June 30, 2021 2020 2021 2020 Millions, except share amounts Target Performance Accrued Target Performance Accrued Target Performance Accrued Target Performance Accrued Beginning of period 40,784 $ 38.2 42,458 $ 9.8 42,458 $ 56.3 42,473 $ 43.7 Shares paid (1) — — — — (14,117) (34.6) (14,070) (27.7) New grants 475 — — — 13,475 — 14,055 — Forfeitures and cancellations (2) (7) (.2) — — (564) .2 — .4 Expense recognized — 7.7 — 6.0 — 23.8 — (.6) End of period 41,252 $ 45.7 42,458 $ 15.8 41,252 $ 45.7 42,458 $ 15.8 (1) WTM performance share payments in 2021 for the 2018-2020 performance cycle, which were paid in cash in March 2021 at 200% of target. WTM performance share payments in 2020 for the 2017-2019 performance cycle, which were paid in cash in March 2020, ranged from 174% to 180% of target. (2) Amounts include changes in assumed forfeitures, as required under GAAP. During the three months ended June 30, 2021, White Mountains granted 475 performance shares for the 2021-2023 performance cycle. During the six months ended June 30, 2021, White Mountains granted 13,475 performance shares for the 2021-2023 performance cycle. During the six months ended June 30, 2020, White Mountains granted 14,055 performance shares for the 2020-2022 performance cycle. All performance shares earned were settled in cash. If all the outstanding WTM performance shares had vested on June 30, 2021, the total additional compensation cost to be recognized would have been $33.4 million, based on accrual factors (common share price and payout assumptions) as of June 30, 2021. The following table presents performance shares outstanding and accrued expense for performance shares awarded under the WTM Incentive Plan as of June 30, 2021 for each performance cycle: Six Months Ended June 30, 2021 Millions, except share amounts Target Performance Accrued Performance cycle: 2019 – 2021 14,850 $ 28.4 2020 – 2022 13,555 15.6 2021 – 2023 13,475 2.5 Sub-total 41,880 46.5 Assumed forfeitures (628) (.8) June 30, 2021 41,252 $ 45.7 Restricted Shares Restricted shares are grants of a specified number of common shares that generally vest at the end of a 34-month service period. The following table presents the unrecognized compensation cost associated with the outstanding restricted share awards for the three and six months ended June 30, 2021 and 2020: Three Months Ended June 30, Six Months Ended June 30, 2021 2020 2021 2020 Millions, except share amounts Restricted Unamortized Restricted Unamortized Restricted Unamortized Issue Date Restricted Unamortized Issue Date Non-vested, Beginning of period 37,805 $ 26.2 43,105 $ 26.6 43,105 $ 15.2 43,395 $ 16.7 Issued 475 .5 — — 13,475 16.1 14,055 15.1 Vested — — — — (17,717) — (14,345) — Forfeited — — — — (583) (.6) — — Expense recognized — (3.5) — (3.6) — (7.5) — (8.8) End of period 38,280 $ 23.2 43,105 $ 23.0 38,280 $ 23.2 43,105 $ 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hite Mountains has entered into lease agreements, primarily for office space. These leases are classified as operating leases, with lease expense recognized on a straight-line basis over the term of the lease. Lease incentives, such as free rent or landlord reimbursements for leasehold improvements, are recognized at lease inception and amortized on a straight-line basis over the term of the lease. Lease expense and the amortization of leasehold improvements are recognized within general and administrative expenses. Lease payments related to options to extend or renew the lease term are excluded from the calculation of lease liabilities unless White Mountains is reasonably certain of exercising those options. As of June 30, 2021 and December 31, 2020, the right of use (“ROU”) asset was $44.3 million and $37.6 million and lease liabilities were $47.3 million and $38.3 million. The following table summarizes net lease expense recognized in White Mountains’s consolidated statement of operations for the three and six months ended June 30, 2021 and 2020: Millions Three Months Ended June 30, Six Months Ended June 30, Lease Cost 2021 2020 2021 2020 Lease cost $ 2.6 $ 2.1 $ 4.5 $ 4.1 Less: sublease income .1 .1 .2 .2 Net lease cost $ 2.5 $ 2.0 $ 4.3 $ 3.9 The following table presents the contractual maturities of the lease liabilities associated with White Mountains’s operating lease agreements as of June 30, 2021: Millions As of June 30, 2021 Remainder of 2021 $ 4.0 2022 10.8 2023 9.8 2024 8.5 2025 6.7 Thereafter 16.3 Total undiscounted lease payments 56.1 Less: present value adjustment 8.8 Operating lease liability $ 47.3 The following tables present lease related assets and liabilities by reportable segment as of June 30, 2021 and December 31, 2020: As of June 30, 2021 Millions HG/BAM Ark NSM Kudu Other Operations Total Weighted Average Incremental Borrowing Rate (1) ROU lease asset $ 8.5 $ 7.1 $ 14.0 $ 6.9 $ 7.8 $ 44.3 5.0% Lease liability $ 9.2 $ 7.1 $ 15.3 $ 7.1 $ 8.6 $ 47.3 (1) The present value of the remaining lease payments was determined by discounting the lease payments using the incremental borrowing rate. As of December 31, 2020 Millions HG/BAM NSM Kudu Other Operations Total Weighted Average Incremental Borrowing Rate (1) ROU lease asset $ 10.1 $ 17.1 $ 2.0 $ 8.4 $ 37.6 4.6% Lease liability $ 10.1 $ 17.1 $ 2.0 $ 9.1 $ 38.3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June 30, 2021 and December 31, 2020: June 30, 2021 December 31, 2020 $ in Millions Non-controlling Percentage Non-controlling Equity Non-controlling Percentage Non-controlling Equity Non-controlling interests, excluding BAM HG Global 3.1 % $ 11.1 3.1 % $ 13.5 Ark 28.0 % 213.1 — % — NSM 3.4 % 15.9 3.4 % 17.0 Kudu .7 % 2.5 .7 % 2.3 Other various 12.4 various 2.4 Total, excluding BAM 255.0 35.2 BAM 100.0 % (125.2) 100.0 % (123.3) Total non-controlling interests $ 129.8 $ (8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As of June 30, 2021, White Mountains conducted its operations through five segments: (1) HG Global/BAM, (2) Ark, (3) NSM, (4) Kudu and (5) Other Operations. A discussion of White Mountains’s consolidated investment operations is included after the discussion of operations by segment. As a result of the Ark Transaction, White Mountains began consolidating Ark in its financial statements as of January 1, 2021.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The following tables present the financial information for White Mountains’s segments: Millions HG Global/ BAM Ark NSM Kudu Other Operations Total Three Months Ended June 30, 2021 Earned insurance premiums $ 6.5 $ 117.8 $ — $ — $ — $ 124.3 Net investment income 4.3 .4 — 8.4 4.0 17.1 Net realized and unrealized 6.3 8.9 — 27.8 16.6 59.6 Net realized and unrealized investment — — — — 113.0 113.0 Commission revenues — — 68.0 — 2.3 70.3 Other revenue .3 3.4 16.3 — 22.4 42.4 Total revenues 17.4 130.5 84.3 36.2 158.3 426.7 Loss and loss adjustment expenses — 52.6 — — — 52.6 Insurance acquisition expenses 1.6 34.0 — — — 35.6 Cost of sales — — — — 17.9 17.9 General and administrative expenses 13.9 24.8 47.3 3.2 29.5 118.7 Broker commission expense — — 21.6 — — 21.6 Change in fair value of contingent — — .2 — — .2 Amortization of other intangible assets — — 8.2 .1 .4 8.7 Interest expense — 1.3 5.9 1.5 .4 9.1 Total expenses 15.5 112.7 83.2 4.8 48.2 264.4 Pre-tax income $ 1.9 $ 17.8 $ 1.1 $ 31.4 $ 110.1 $ 162.3 Millions HG Global/ BAM NSM Kudu Other Operations Total Three Months Ended June 30, 2020 Earned insurance premiums $ 5.6 $ — $ — $ — $ 5.6 Net investment income 4.9 — 5.6 9.1 19.6 Net realized and unrealized investment gains 14.4 — 16.5 107.0 137.9 Net unrealized investment gains from investment in MediaAlpha — — — 15.0 15.0 Commission revenues — 63.0 — 1.9 64.9 Other revenue 1.2 13.1 — 2.3 16.6 Total revenues 26.1 76.1 22.1 135.3 259.6 Insurance acquisition expenses 2.1 — — — 2.1 Cost of sales — — — 2.2 2.2 General and administrative expenses 12.7 48.5 2.8 25.3 89.3 Broker commission expense — 21.0 — — 21.0 Change in fair value of contingent — (1.7) — — (1.7) Amortization of other intangible assets — 6.3 .1 .2 6.6 Interest expense — 5.7 1.5 .2 7.4 Total expenses 14.8 79.8 4.4 27.9 126.9 Pre-tax income (loss) $ 11.3 $ (3.7) $ 17.7 $ 107.4 $ 132.7 Millions HG Global/ BAM Ark NSM Kudu Other Operations Total Six Months Ended June 30, 2021 Earned insurance premiums $ 12.9 $ 222.4 $ — $ — $ — $ 235.3 Net investment income 8.8 1.2 — 16.6 11.1 37.7 Net realized and unrealized investment (11.6) 10.0 — 43.6 18.7 60.7 Net realized and unrealized investment — — — — 71.3 71.3 Commission revenues — — 127.6 — 4.6 132.2 Other revenue .6 6.0 31.5 .1 29.5 67.7 Total revenues 10.7 239.6 159.1 60.3 135.2 604.9 Loss and loss adjustment expenses — 118.6 — — — 118.6 Insurance acquisition expenses 3.5 70.7 — — — 74.2 Cost of sales — — — — 21.9 21.9 General and administrative expenses 30.3 62.6 93.3 5.7 65.2 257.1 Broker commission expense — — 40.5 — — 40.5 Change in fair value of contingent — — .2 — — .2 Amortization of other intangible assets — — 16.8 .2 .9 17.9 Loss on assets held for sale — — 28.7 — — 28.7 Interest expense — 2.4 11.8 7.3 .7 22.2 Total expenses 33.8 254.3 191.3 13.2 88.7 581.3 Pre-tax (loss) income $ (23.1) $ (14.7) $ (32.2) $ 47.1 $ 46.5 $ 23.6 Millions HG Global/ BAM NSM Kudu Other Operations Total Six Months Ended June 30, 2020 Earned insurance premiums $ 11.0 $ — $ — $ — $ 11.0 Net investment income 10.4 — 12.9 19.2 42.5 Net realized and unrealized investment gains 20.5 — (8.3) (61.0) (48.8) Net unrealized investment gains from investment in MediaAlpha — — — 45.0 45.0 Commission revenues — 116.0 — 4.0 120.0 Other revenue 1.7 25.1 .1 3.8 30.7 Total revenues 43.6 141.1 4.7 11.0 200.4 Insurance acquisition expenses 3.8 — — — 3.8 Cost of sales — — — 4.2 4.2 General and administrative expenses 27.4 88.1 5.3 42.8 163.6 Broker commission expense — 39.3 — — 39.3 Change in fair value of contingent — (2.3) — — (2.3) Amortization of other intangible assets — 11.1 .2 .4 11.7 Interest expense — 10.0 2.9 .5 13.4 Total expenses 31.2 146.2 8.4 47.9 233.7 Pre-tax income (loss) $ 12.4 $ (5.1) $ (3.7) $ (36.9) $ (33.3) In compliance with ASC 606, Revenues from Contracts with Customers, the following tables present White Mountains’s total revenues by revenue source for the three and six months ended June 30, 2021 and 2020: Millions HG Global/BAM Ark NSM Kudu Other Total Three Months Ended June 30, 2021 Commission and other revenue Specialty Transportation $ — $ — $ 26.5 $ — $ — $ 26.5 Real Estate — — 9.3 — — 9.3 Social Services — — 9.3 — — 9.3 Pet — — 18.5 — — 18.5 United Kingdom — — 13.8 — — 13.8 Other — — 6.9 — 2.3 9.2 Total commission and other revenue — — 84.3 — 2.3 86.6 Product and service revenues — — — — 22.8 22.8 Revenues from contracts with customers — — 84.3 — 25.1 109.4 Other (1) 17.4 130.5 — 36.2 133.2 317.3 Total revenues $ 17.4 $ 130.5 $ 84.3 $ 36.2 $ 158.3 $ 426.7 (1) Other consists of premiums, investment income, investment gains and losses and other revenues outside the scope of ASC 606, Revenues from Contracts with Customers. Millions HG Global/BAM NSM Kudu Other Total Three Months Ended June 30, 2020 Commission and other revenue Specialty Transportation $ — $ 23.8 $ — $ — $ 23.8 Real Estate — 15.4 — — 15.4 Social Services — 7.3 — — 7.3 Pet — 13.2 — — 13.2 United Kingdom — 12.4 — — 12.4 Other — 4.0 — 1.8 5.8 Total commission and other revenue — 76.1 — 1.8 77.9 Product revenues — — — 2.3 2.3 Revenues from contracts with customers — 76.1 — 4.1 80.2 Other (1) 26.1 — 22.1 131.2 179.4 Total revenues $ 26.1 $ 76.1 $ 22.1 $ 135.3 $ 259.6 (1) Other consists of premiums, investment income, investment gains and losses and other revenues outside the scope of ASC 606, Revenues from Contracts with Customers. Millions HG Global/BAM Ark NSM Kudu Other Total Six Months Ended June 30, 2021 Commission and other revenue Specialty Transportation $ — $ — $ 47.3 $ — $ — $ 47.3 Real Estate — — 19.0 — — 19.0 Social Services — — 16.0 — — 16.0 Pet — — 35.7 — — 35.7 United Kingdom — — 26.9 — — 26.9 Other — — 14.2 — 4.6 18.8 Total commission and other revenue — — 159.1 — 4.6 163.7 Product and service revenues — — — — 29.3 29.3 Revenues from contracts with customers — — 159.1 — 33.9 193.0 Other (1) 10.7 239.6 — 60.3 101.3 411.9 Total revenues $ 10.7 $ 239.6 $ 159.1 $ 60.3 $ 135.2 $ 604.9 1) Other consists of premiums, investment income, investment gains and losses and other revenues outside the scope of ASC 606, Revenues from Contracts with Customers. Millions HG Global/BAM NSM Kudu Other Total Six Months Ended June 30, 2020 Commission and other revenue Specialty Transportation $ — $ 44.2 $ — $ — $ 44.2 Real Estate — 26.7 — — 26.7 Social Services — 13.6 — — 13.6 Pet — 25.1 — — 25.1 United Kingdom (2) — 22.4 — — 22.4 Other — 9.1 — 4.0 13.1 Total commission and other revenue — 141.1 — 4.0 145.1 Product revenues — — — 4.4 4.4 Revenues from contracts with customers — 141.1 — 8.4 149.5 Other (1) 43.6 — 4.7 2.6 50.9 Total revenues $ 43.6 $ 141.1 $ 4.7 $ 11.0 $ 200.4 (1) Other consists of premiums, investment income, investment gains and losses and other revenues outside the scope of ASC 606, Revenues from Contracts with Customers. (2) Includes the results of Kingsbridge from April 7, 2020, the date of the Kingsbridg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t>
        </is>
      </c>
      <c r="B1" s="2" t="inlineStr">
        <is>
          <t>6 Months Ended</t>
        </is>
      </c>
    </row>
    <row r="2">
      <c r="B2" s="2" t="inlineStr">
        <is>
          <t>Jun. 30, 2021</t>
        </is>
      </c>
    </row>
    <row r="3">
      <c r="A3" s="3" t="inlineStr">
        <is>
          <t>Equity Method Investments and Joint Ventures [Abstract]</t>
        </is>
      </c>
    </row>
    <row r="4">
      <c r="A4" s="4" t="inlineStr">
        <is>
          <t>Equity-Method Eligible Investments</t>
        </is>
      </c>
      <c r="B4" s="4" t="inlineStr">
        <is>
          <t xml:space="preserve">Equity-Method Eligible Investments White Mountains’s equity method eligible investments include White Mountains’s investment in MediaAlpha, certain other unconsolidated entities, including Kudu’s Participation Contracts, private equity funds and hedge funds in which White Mountains has the ability to exert significant influence over the investee’s operating and financial policies. The following table presents the basic ownership interests and carrying values of White Mountains’s equity method eligible investments as of June 30, 2021 and December 31, 2020: June 30, 2021 December 31, 2020 Millions Basic Ownership Interest Carrying Value Basic Ownership Interest Carrying Value Investment in MediaAlpha 28.4 % $ 713.2 35.0 % $ 802.2 Kudu Participation Contracts 3.2 - 32.7% 455.5 3.2 - 35.0% 400.6 PassportCard/DavidShield 53.8 % 95.0 53.8 % 95.0 Elementum Holdings, L.P. 29.7 % 56.7 28.9 % 55.1 Other equity method eligible investments, at fair value Under 50.0% 100.9 Under 50.0% 132.2 Other equity method eligible investments, at fair value 50.0% and over 16.6 50.0% and over 15.2 For the three and six months ended June 30, 2021, White Mountains received dividend and income distributions from equity method eligible investments of $11.0 million, and $24.7 million, which were recorded within net investment income in the consolidated statement of operations. For the three and six months ended June 30, 2020, White Mountains received dividend and income distributions from equity method eligible investments of $10.0 million, and $21.4 million, which were recorded within net investment income in the consolidated statement of operations. Subsequent to the MediaAlpha IPO, White Mountains’s investment in MediaAlpha is accounted for at fair value based on the publicly traded share price of MediaAlpha’s common stock and White Mountains presents its investment in MediaAlpha as a separate line item on the balance sheet. See Note 2 — “Significant Transactions”. For the six months ended June 30, 2021 and 2020, MediaAlpha was considered a significant subsidiary. The following tables present summarized financial information for MediaAlpha as of June 30, 2021 and 2020: Millions June 30, 2021 December 31, 2020 Balance sheet data: Total assets $ 236.4 $ 210.3 Total liabilities $ 315.6 $ 315.5 Three Months Ended Six Months Ended June 30, June 30, Millions 2021 2020 2021 2020 Income statement data: Total revenues $ 157.4 $ 123.6 $ 330.9 $ 243.1 Total expenses $ 157.8 $ 113.5 $ 331.1 $ 224.1 Net income $ (.4) $ 10.1 $ (.2) $ 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White Mountains records its financial instruments at fair value with the exception of debt obligations, which are recorded as debt at face value less unamortized original issue discount. See Note 7 — “Debt”. The following table presents the fair value and carrying value of these financial instruments as of June 30, 2021 and December 31, 2020: June 30, 2021 December 31, 2020 Millions Fair Carrying Fair Carrying Ark Subordinated Notes $ 41.5 $ 44.2 $ — $ — NSM Bank Facility $ 265.9 $ 269.4 $ 279.3 $ 271.3 Other NSM debt $ 1.3 $ 1.3 $ 1.3 $ 1.3 Kudu Credit Facility $ 109.3 $ 94.5 $ — $ — Kudu Bank Facility $ — $ — $ 89.3 $ 86.3 Other Operations debt $ 21.0 $ 19.4 $ 18.8 $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 The following description presents significant legal contingencies, ongoing non-claims related litigation or arbitration as of June 30, 2021: Esurance On October 7, 2011, the Company completed the sale of its Esurance Holdings, Inc. and its subsidiaries and Answer Financial Inc. and its subsidiaries (collectively, “Esurance”) to The Allstate Corporation (“Allstate”) pursuant to a Stock Purchase Agreement dated as of May 17, 2011. Subject to specified thresholds and limits, the Company remains contingently liable to Allstate for specified matters related to the pre-closing period, including (a) losses of Esurance arising from extra-contractual claims and claims in excess of policy limits, (b) certain corporate reorganizations effected to remove entities from Esurance that were not being sold in the transaction, and (c) certain tax matters, including certain net operating losses being less than stated levels. Sirius Group Tax Contingency In the first quarter of 2021, White Mountains recorded a $17.6 million gain within discontinued operations as a result of reversing a liability arising from the tax indemnification provided in connection with the sale of Sirius International Insurance Group, Ltd. (“Sirius Group”) in 2016. The liability related to certain interest deductions claimed by Sirius Group that had been disputed by the Swedish Tax Agency (STA). In April 2021, the STA informed the Swedish Administrative Court of Appeal that Sirius Group should prevail in its appeal (and that the interest deductions should not be disallowed). In June 2021, the Swedish Administrative Court of Appeal ruled in Sirius Group’s fav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6 Months Ended</t>
        </is>
      </c>
    </row>
    <row r="2">
      <c r="B2" s="2" t="inlineStr">
        <is>
          <t>Jun. 30, 2021</t>
        </is>
      </c>
    </row>
    <row r="3">
      <c r="A3" s="3" t="inlineStr">
        <is>
          <t>Discontinued Operations and Disposal Groups [Abstract]</t>
        </is>
      </c>
    </row>
    <row r="4">
      <c r="A4" s="4" t="inlineStr">
        <is>
          <t>Held for Sale and Discontinued Operations</t>
        </is>
      </c>
      <c r="B4" s="4" t="inlineStr">
        <is>
          <t>Held for Sale and Discontinued Operations Sirius Group As of December 31, 2020, White Mountains recorded a liability of $18.7 million, related to the tax indemnification provided in connection with the sale of Sirius Group in 2016. For the six months ended June 30, 2021, White Mountains recorded a gain of $17.6 million in discontinued operations to reverse the liability accrued as of December 31, 2020 and $1.1 million gain related to foreign currency translation. See Note 18 — “Commitments and Contingencies” . NSM On April 12, 2021, NSM completed the sale of the Fresh Insurance motor business for net proceeds of £1.1 million (approximately $1.5 million based upon the foreign exchange spot rate as of the transaction date). The assets and liabilities included in the transaction, were measured at their estimated fair values, net of disposal and classified as held for sale at March 31, 2021. However, the transaction did not meet the criteria to be classified as discontinued operations. In the first quarter of 2021, NSM recorded a loss of $28.7 million related to the sale.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and six months ended June 30, 2021 and 2020: Three Months Ended Six Months Ended June 30, June 30, 2021 2020 2021 2020 Basic and diluted earnings per share numerators (in millions): Net income (loss) attributable to White Mountains’s common shareholders $ 138.5 $ 115.4 $ 63.2 $ (13.4) Less: total income (loss) from continuing operations, net of tax 138.5 116.4 44.5 (13.3) Net (loss) gain from discontinued operations attributable to White Mountains’s common shareholders $ — $ (1.0) $ 18.7 $ (.1) Allocation of earnings to participating restricted common shares (1) — — (.2) — Basic and diluted earnings(losses) per share numerators (2) $ — $ (1.0) $ 18.5 $ (.1) Basic earnings per share denominators (in thousands): Total average common shares outstanding during the period 3,107.8 3,107.5 3,104.0 3,142.8 Average unvested restricted common shares (3) (37.8) (43.1) (35.1) (38.5) Basic earnings per share denominator 3,070.0 3,064.4 3,068.9 3,104.3 Diluted earnings per share denominator (in thousands): Total average common shares outstanding during the period 3,107.8 3,107.5 3,104.0 3,142.8 Average unvested restricted common shares (3) (37.8) (43.1) (35.1) (38.5) Diluted earnings per share denominator 3,070.0 3,064.4 3,068.9 3,104.3 Basic and diluted earnings (losses) per share (in dollars) - discontinued operations: $ — $ (.32) $ 6.03 $ (.03)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six months ended June 30, 2021 and 2020. (3) Restricted common shares outstanding vest upon a stated date. See Note 12 — “Employee Share-Based Incentive Compensation Pl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
        </is>
      </c>
    </row>
    <row r="5">
      <c r="A5" s="4" t="inlineStr">
        <is>
          <t>Consolidation Principles</t>
        </is>
      </c>
      <c r="B5" s="4" t="inlineStr">
        <is>
          <t>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20 Annual Report on Form 10-K.</t>
        </is>
      </c>
    </row>
    <row r="6">
      <c r="A6" s="4" t="inlineStr">
        <is>
          <t>Business Combinations</t>
        </is>
      </c>
      <c r="B6" s="4" t="inlineStr">
        <is>
          <t>Business Combinations White Mountains accounts for purchases of businesses using the acquisition method, which requires the measurement of assets acquired, including goodwill and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up to one year from the acquisition date. Measurement period adjustments are recognized in the period in which they are determined. The results of operations and cash flows of businesses acquired are included in the consolidated financial statements from the date of acquisition. White Mountains accounts for purchases of other intangible assets that do not meet the definition of a business as asset acquisitions. Asset acquisitions are recognized at the amount of consideration paid, which is deemed to equal fair valu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8">
      <c r="A8" s="4" t="inlineStr">
        <is>
          <t>Fair Value Measurements</t>
        </is>
      </c>
      <c r="B8" s="4" t="inlineStr">
        <is>
          <t>Fair Value Measurement 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t>
        </is>
      </c>
    </row>
    <row r="9">
      <c r="A9" s="4" t="inlineStr">
        <is>
          <t>Reportable Segments</t>
        </is>
      </c>
      <c r="B9" s="4" t="inlineStr">
        <is>
          <t>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June 30, 2021, White Mountains’s reportable segments were HG Global/BAM, Ark, NSM, Kudu and Other Operations.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of-par, first loss reinsurance protection for policies underwritten by BAM. For capital appreciation bonds, par is adjusted to the estimated equivalent par value for current interest paying bonds. HG Global, together with its subsidiaries, funded the initial capitalization of BAM through the purchase of $503.0 million of surplus notes issued by BAM, consisting of $203.0 million of Series A Notes and $300.0 million of Series B Notes (the “BAM Surplus Notes”). As of June 30, 2021 and December 31, 2020,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Ark segment consists of Ark Insurance Holdings Limited and its subsidiaries (collectively, “Ark”). Ark writes a diversified portfolio of reinsurance and insurance, including property, marine &amp; energy, specialty, accident &amp; health and casualty, through Lloyd’s Syndicates 4020 and 3902 (the “Syndicates”). Beginning in January 2021, Ark began writing certain classes of its business through Group Ark Insurance Limited (“GAIL”), Ark’s wholly-owned Class 4 Bermuda-based insurance and reinsurance company. As of June 30, 2021, White Mountains owned 72.0% of Ark on a basic shares outstanding basis (63.0% on a fully-diluted, fully-converted basis, taking account of management’s equity incentives). If the additional $200.0 million of equity capital that White Mountains has agreed to contribute to Ark is contributed in full, White Mountains will own 77.1% of Ark on a basic shares outstanding basis (67.5% on a fully-diluted, fully-converted basis). The remaining shares are owned by employees. In the future, management rollover shareholders could earn additional shares in the company if and to the extent that White Mountains achieves certain multiple of invested capital return thresholds. If fully earned, these additional shares would represent 12.5% of the shares outstanding at closing. See Note 2 — “Significant Transactions ”.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On behalf of its insurance carrier partners, NSM typically manages all aspects of the placement process, including product development, marketing, underwriting, policy issuance and claims. NSM earns commissions based on the volume and profitability of the insurance that it places. NSM does not take insurance risk. As of June 30, 2021 and December 31, 2020, White Mountains owned 96.6% of the basic units outstanding of NSM (87.5% and 89.6% on a fully diluted, fully converted basis). See Note 2 — “Significant Transactions ”. The Kudu segment consists of Kudu Investment Management, LLC and its subsidiaries (collectively “Kudu”).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generally tied to gross revenues and designed to generate immediate strong, stable cash yields. As of June 30, 2021 and December 31, 2020, White Mountains owned 99.3% and 99.1% of the basic units outstanding (84.8% and 85.4% on a fully diluted, fully converted basis). The Other Operations segment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 DavidShield”), Elementum Holdings LP (“Elementum”), and certain other consolidated and unconsolidated entities and certain other assets. See Note 2 — “Significant Transactions” .</t>
        </is>
      </c>
    </row>
    <row r="10">
      <c r="A10" s="4" t="inlineStr">
        <is>
          <t>Discontinued Operations and Assets Held for Sale</t>
        </is>
      </c>
      <c r="B10" s="4" t="inlineStr">
        <is>
          <t>Discontinued Operations and Assets Held for Sale In the first quarter of 2021, White Mountains recorded a gain on sale of discontinued operations as a result of reversing a liability arising from the tax indemnification provided in connection with the sale of Sirius International Insurance Group, Ltd. (“Sirius Group”) in 2016.</t>
        </is>
      </c>
    </row>
    <row r="11">
      <c r="A11" s="4" t="inlineStr">
        <is>
          <t>Ark Insurance Operations</t>
        </is>
      </c>
      <c r="B11" s="4" t="inlineStr">
        <is>
          <t>Ark Insurance Operations Ark writes a diversified portfolio of reinsurance and insurance, including property, marine &amp; energy, specialty, accident &amp; health and casualty, through the Syndicates. Beginning in January 2021, Ark began writing certain classes of its business through GAIL. For the years of account prior to White Mountains’s transaction with Ark, a significant proportion of the Syndicates’ underwriting capital was provided by other third-party insurance and reinsurance groups (“TPC Providers”) using whole account reinsurance contracts through Ark’s corporate member. The TPC Providers’ economic participation in the Syndicates for the remaining open years of account prior to White Mountains’s transaction with Ark is approximately 51% of the total net result of the Syndicates. Captions within results of operations and other comprehensive income are shown net of amounts relating to the TPC Providers share of the Syndicates’ results, including investment results. Ark’s premiums written comprise premiums on insurance contracts incepted during the year as well as premium adjustments related to prior years of account. Insurance premiums are recognized as revenues over the loss exposure or coverage period in proportion to the level of insurance protection provided. In most cases, premiums are earned ratably over the term of the contract with unearned premiums calculated on a monthly pro-rata basis. Premiums earned are presented net of amounts ceded to reinsurers. Premiums receivable, representing amounts due from insureds, are presented net of an allowance for uncollectible premiums, including expected credit losses, both dispute and credit related. The allowance is based upon Ark’s ongoing review of amounts outstanding, historical loss data, including delinquencies and write-offs, current and forecasted economic conditions and other relevant factors. Credit risk is partially mitigated by Ark’s ability to cancel the policy if the policyholder does not pay the premium. Deferred acquisition costs comprise brokerage and taxes which are directly attributable to and vary with the production of business. These costs are deferred and amortized to the extent they related to successful contract acquisitions over the applicable premium recognition period. Losses and loss adjustment expenses (“LAE”) are charged against income as incurred. Unpaid losses and LAE, including estimates for amounts incurred but not reported (“IBNR”) are based on estimates of the ultimate costs of settling claims, including the effects of inflation and other societal and economic factors. Unpaid loss and LAE reserves represent management’s best estimate of ultimate losses and LAE, net of estimated salvage and subrogation recoveries, if applicable. Such estimates are regularly reviewed and updated and any resulting adjustments are reflected in current results of operations. The process of estimating loss and LAE involves a considerable degree of judgment by management and the ultimate amount of expense to be incurred could be considerably greater than or less than the amounts currently reflected in the financial statements. Reinsurance recoverables represent amounts of paid losses and loss adjustment expenses, case reserves and IBNR amounts ceded to reinsurers under reinsurance treaties. Amounts recoverable from reinsurers are estimated in a manner consistent with the associated claim liability. Ark reports its reinsurance recoverables net of an allowance for estimated uncollectible reinsurance, including expected credit losses. The allowance is based upon its ongoing review of amounts outstanding, length of collection periods, changes in reinsurer credit standing, disputes, applicable coverage defenses and other relevant factors.</t>
        </is>
      </c>
    </row>
    <row r="12">
      <c r="A12" s="4" t="inlineStr">
        <is>
          <t>Derivatives</t>
        </is>
      </c>
      <c r="B12" s="4" t="inlineStr">
        <is>
          <t>Derivatives From time to time, White Mountains holds derivative financial instruments for risk management purposes. White Mountains recognizes all derivatives as either assets or liabilities, measured at fair value, on the consolidated balance sheet.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 As of June 30, 2021 and December 31, 2020, NSM holds an interest rate swap derivative instrument that meets the criteria for hedge accounting. See Note 9 — “Derivatives”</t>
        </is>
      </c>
    </row>
    <row r="13">
      <c r="A13" s="4" t="inlineStr">
        <is>
          <t>Goodwill and Other Intangible Assets</t>
        </is>
      </c>
      <c r="B13" s="4" t="inlineStr">
        <is>
          <t>Goodwill and Other Intangible Assets Goodwill represents the excess of the amount paid to acquire subsidiaries over the fair value of identifiable net assets at the date of acquisition. Other intangible assets consist primarily of the Lloyd’s underwriting capacity, trade names, customer relationships and contracts, information technology platforms and insurance licenses.</t>
        </is>
      </c>
    </row>
    <row r="14">
      <c r="A14" s="4" t="inlineStr">
        <is>
          <t>Reinsurance Contracts Accounted For As Deposits</t>
        </is>
      </c>
      <c r="B14" s="4" t="inlineStr">
        <is>
          <t>Reinsurance Contracts Accounted for as Deposits Reinsurance contracts that do not meet the risk transfer requirements necessary to be accounted for as reinsurance are accounted for using the deposit method. Under the deposit method, ceded premiums paid are not recognized through income but rather treated as a deposit. BAM entered into ceded reinsurance agreements with Fidus Re Ltd. (“Fidus Re”) during the second quarter of 2018 and the first quarter of 2021, which are both accounted for using the deposit method. See Note 10 — “Municipal Bond Guarantee Insurance” . The nonrefundable consideration paid by BAM to Fidus Re is charged to financing expense within general and administrative expenses. Ark has an aggregate excess of loss contract with SiriusPoint Ltd. (“SiriusPoint”), formerly Third Point Reinsurance Ltd., which is accounted for using the deposit method and recorded within other assets. Ark earns an annual crediting rate of 3.0%, which is recorded within other revenue. During the three months ended June 30, 2021, Ark negotiated a reduction of $31.7 million, including accrued interest, to the aggregate excess of loss contract with SiriusPoint. As of June 30, 2021, the carrying value of Ark’s deposit in SiriusPoint, including accrued interest, was $20.1 million.</t>
        </is>
      </c>
    </row>
    <row r="15">
      <c r="A15" s="4" t="inlineStr">
        <is>
          <t>Cash and Restricted Cash</t>
        </is>
      </c>
      <c r="B15" s="4" t="inlineStr">
        <is>
          <t>Cash and Restricted Cash Cash includes amounts on hand and demand deposits with banks and other financial institutions. Amounts presented in the statement of cash flows are shown net of balances acquired and sold in the purchase or sale of the Company’s consolidated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cognized Identified Assets Acquired and Liabilities Assumed</t>
        </is>
      </c>
      <c r="B4" s="4" t="inlineStr">
        <is>
          <t>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following table presents a summary of the acquisition date fair values of goodwill and other intangible assets for acquisitions completed from January 1, 2020 through June 30, 2021: $ in Millions Acquisition of subsidiary/ asset Goodwill and Other intangible asset (1) Acquisition Date Kingsbridge $ 131.7 April 7, 2020 Ark $ 292.5 January 1, 2021 Other Operations $ 31.0 Various (1) Acquisition date fair values include the effect of adjustments during the measurement period and excludes the effect of foreign currency translation subsequent to the acquisi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4" t="inlineStr">
        <is>
          <t>Common shares, par value per share (in dollars per share)</t>
        </is>
      </c>
      <c r="B2" s="8" t="n">
        <v>1</v>
      </c>
      <c r="C2" s="8" t="n">
        <v>1</v>
      </c>
    </row>
    <row r="3">
      <c r="A3" s="4" t="inlineStr">
        <is>
          <t>Common shares, authorized shares (in shares)</t>
        </is>
      </c>
      <c r="B3" s="5" t="n">
        <v>50000000</v>
      </c>
      <c r="C3" s="5" t="n">
        <v>50000000</v>
      </c>
    </row>
    <row r="4">
      <c r="A4" s="4" t="inlineStr">
        <is>
          <t>Common shares, issued shares (in shares)</t>
        </is>
      </c>
      <c r="B4" s="5" t="n">
        <v>3109182</v>
      </c>
      <c r="C4" s="5" t="n">
        <v>3102011</v>
      </c>
    </row>
    <row r="5">
      <c r="A5" s="4" t="inlineStr">
        <is>
          <t>Common shares, outstanding shares (in shares)</t>
        </is>
      </c>
      <c r="B5" s="5" t="n">
        <v>3109182</v>
      </c>
      <c r="C5" s="5" t="n">
        <v>3102011</v>
      </c>
    </row>
    <row r="6">
      <c r="A6" s="4" t="inlineStr">
        <is>
          <t>Specialty Insurance Distribution (NSM)</t>
        </is>
      </c>
    </row>
    <row r="7">
      <c r="A7" s="4" t="inlineStr">
        <is>
          <t>Restricted cash</t>
        </is>
      </c>
      <c r="B7" s="6" t="n">
        <v>90.3</v>
      </c>
      <c r="C7" s="6" t="n">
        <v>78.40000000000001</v>
      </c>
    </row>
    <row r="8">
      <c r="A8" s="4" t="inlineStr">
        <is>
          <t>Kudu</t>
        </is>
      </c>
    </row>
    <row r="9">
      <c r="A9" s="4" t="inlineStr">
        <is>
          <t>Restricted cash</t>
        </is>
      </c>
      <c r="B9" s="8" t="n">
        <v>4</v>
      </c>
      <c r="C9"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Pre-tax net investment income</t>
        </is>
      </c>
      <c r="B4" s="4" t="inlineStr">
        <is>
          <t xml:space="preserve">The following table presents pre-tax net investment income for the three and six months ended June 30, 2021 and 2020: Three Months Ended Six Months Ended June 30, June 30, Millions 2021 2020 2021 2020 Fixed maturity investments $ 7.2 $ 7.3 $ 13.7 $ 15.4 Short-term investments (1.1) .1 .5 .9 Common equity securities — 2.2 — 6.0 Investment in MediaAlpha — 2.5 — 5.0 Other long-term investments 11.3 7.8 25.1 15.8 Amount attributable to TPC Providers .3 — (.6) — Total investment income 17.7 19.9 38.7 43.1 Third-party investment expenses (.6) (.3) (1.0) (.6) Net investment income, pre-tax $ 17.1 $ 19.6 $ 37.7 $ 42.5 </t>
        </is>
      </c>
    </row>
    <row r="5">
      <c r="A5" s="4" t="inlineStr">
        <is>
          <t>Schedule of net realized and unrealized investment gains and losses</t>
        </is>
      </c>
      <c r="B5" s="4" t="inlineStr">
        <is>
          <t xml:space="preserve">The following table presents net realized and unrealized investment gains (losses) for the three and six months ended June 30, 2021 and 2020: Three Months Ended Six Months Ended June 30, June 30, Millions 2021 2020 2021 2020 Fixed maturity investments $ 9.0 $ 30.0 $ (16.4) $ 32.2 Short-term investments 1.6 — .3 .4 Common equity securities 5.1 98.3 6.1 (42.5) Investment in MediaAlpha 113.0 15.0 71.3 45.0 Other long-term investments 47.4 9.6 75.5 (38.9) Amount attributable to TPC Providers (3.5) — (4.8) — Net realized and unrealized investment gains (losses) (1) 172.6 152.9 132.0 (3.8) Less: net (losses) gains on investment securities sold during the period (.1) 2.2 (.3) (6.5) Net realized and unrealized investment gains on investment securities held at the end of the period $ 172.7 $ 150.7 $ 132.3 $ 2.7 </t>
        </is>
      </c>
    </row>
    <row r="6">
      <c r="A6" s="4" t="inlineStr">
        <is>
          <t>Net unrealized investment gains (losses) for Level 3 investments</t>
        </is>
      </c>
      <c r="B6" s="4" t="inlineStr">
        <is>
          <t xml:space="preserve">The following table presents total gains included in earnings attributable to net unrealized investment gains for Level 3 investments for the three and six months ended June 30, 2021 and 2020 for investments still held at the end of the period: Three Months Ended Six Months Ended June 30, June 30, Millions 2021 2020 2021 2020 Other long-term investments $ 32.3 $ 25.3 $ 49.0 $ 15.9 Total net unrealized investment gains, pre-tax - Level 3 investments $ 32.3 $ 25.3 $ 49.0 $ 15.9 </t>
        </is>
      </c>
    </row>
    <row r="7">
      <c r="A7" s="4" t="inlineStr">
        <is>
          <t>Investment holdings, equity securities, convertible fixed maturities and other long-term investments</t>
        </is>
      </c>
      <c r="B7" s="4" t="inlineStr">
        <is>
          <t xml:space="preserve">The following tables present the cost or amortized cost, gross unrealized investment gains (losses) and carrying values of White Mountains’s fixed maturity investments as of June 30, 2021 and December 31, 2020: June 30, 2021 Millions Cost or Gross Gross Net Foreign Carrying U.S. Government and agency obligations $ 252.9 $ 1.8 $ (.5) $ — $ 254.2 Debt securities issued by corporations 846.9 15.7 (2.3) (.1) 860.2 Municipal obligations 270.3 19.1 (.4) — 289.0 Mortgage and asset-backed securities 222.6 4.4 (.9) — 226.1 Collateralized loan obligations 128.2 — (.3) (.1) 127.8 Total fixed maturity investments $ 1,720.9 $ 41.0 $ (4.4) $ (.2) $ 1,757.3 December 31, 2020 Millions Cost or Gross Gross Carrying U.S. Government and agency obligations $ 173.2 $ 3.1 $ — $ 176.3 Debt securities issued by corporations 522.8 24.7 (.1) 547.4 Municipal obligations 244.0 21.0 — 265.0 Mortgage and asset-backed securities 211.7 6.8 — 218.5 Total fixed maturity investments $ 1,151.7 $ 55.6 $ (.1) $ 1,207.2 The following tables present the cost or amortized cost, gross unrealized investment gains (losses), net foreign currency gains (losses), and carrying values of common equity securities, White Mountains’s investment in MediaAlpha and other long-term investments as of June 30, 2021 and December 31, 2020: June 30, 2021 Millions Cost or Gross Gross Net Foreign Carrying Common equity securities $ 136.4 $ 6.0 $ — $ (.4) $ 142.0 Investment in MediaAlpha $ — $ 713.2 $ — $ — $ 713.2 Other long-term investments $ 979.0 $ 166.1 $ (64.6) $ .9 $ 1,081.4 December 31, 2020 Millions Cost or Gross Gross Net Foreign Carrying Investment in MediaAlpha $ — $ 802.2 $ — $ — $ 802.2 Other long-term investments $ 767.4 $ 95.8 $ (78.1) $ 1.7 $ 786.8 </t>
        </is>
      </c>
    </row>
    <row r="8">
      <c r="A8" s="4" t="inlineStr">
        <is>
          <t>Schedule of fixed maturity investment holdings</t>
        </is>
      </c>
      <c r="B8" s="4" t="inlineStr">
        <is>
          <t xml:space="preserve">The following table presents the cost or amortized cost and carrying value of White Mountains’s fixed maturity investments by contractual maturity as of June 30, 2021. Actual maturities could differ from contractual maturities because borrowers may have the right to call or prepay certain obligations with or without call or prepayment penalties. June 30, 2021 Millions Cost or Amortized Cost Carrying Value Due in one year or less $ 124.2 $ 125.3 Due after one year through five years 772.0 782.2 Due after five years through ten years 357.4 368.8 Due after ten years 116.5 127.2 Mortgage and asset-backed securities and collateralized loan obligations 350.8 353.9 Total fixed maturity investments $ 1,720.9 $ 1,757.4 </t>
        </is>
      </c>
    </row>
    <row r="9">
      <c r="A9" s="4" t="inlineStr">
        <is>
          <t>Fair value measurements by level, investment securities</t>
        </is>
      </c>
      <c r="B9" s="4" t="inlineStr">
        <is>
          <t>The following tables present White Mountains’s fair value measurements for investments as of June 30, 2021 and December 31, 2020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June 30, 2021 Millions Fair Value Level 1 Level 2 Level 3 Fixed maturity investments: U.S. Government and agency obligations $ 254.2 $ 254.2 $ — $ — Debt securities issued by corporations: Financials 230.8 — 230.8 — Consumer 150.4 — 150.4 — Technology 97.1 — 97.1 — Industrial 96.1 — 96.1 — Healthcare 92.4 — 92.4 — Utilities 67.4 — 67.4 — Communications 50.3 — 50.3 — Energy 44.0 — 44.0 — Materials 31.7 — 31.7 — Total debt securities issued by corporations 860.2 — 860.2 — Municipal obligations 289.0 — 289.0 — Mortgage and asset-backed securities 226.1 — 226.1 — Collateralized loan obligations 127.8 — 127.8 — Total fixed maturity investments 1,757.3 254.2 1,503.1 — Short-term investments 532.5 507.4 25.1 — Common equity securities (1) 142.0 — 142.0 — Investment in MediaAlpha 713.2 713.2 — — Other long-term investments 679.6 — 5.2 674.4 Other long-term investments — NAV (2) 401.8 — — — Total other long-term investments 1,081.4 — 5.2 674.4 Total investments $ 4,226.4 $ 1,474.8 $ 1,675.4 $ 674.4 (1) Consist of investments in listed funds that predominantly invest in international equities. (2) Consists of private equity funds, a hedge fund, Lloyd’s trust deposits, a bank loan fund and ILS funds for which fair value is measured at NAV using the practical expedient. Investments for which fair value is measured at NAV are not classified within the fair value hierarchy. December 31, 2020 Millions Fair Value Level 1 Level 2 Level 3 Fixed maturity investments: U.S. Government and agency obligations $ 176.3 $ 176.3 $ — $ — Debt securities issued by corporations: Financials 133.9 — 133.9 — Consumer 81.9 — 81.9 — Industrial 66.9 — 66.9 — Technology 66.7 — 66.7 — Healthcare 51.5 — 51.5 — Communications 44.5 — 44.5 — Energy 35.8 — 35.8 — Materials 33.9 — 33.9 — Utilities 32.3 — 32.3 — Total debt securities issued by corporations 547.4 — 547.4 — Municipal obligations 265.0 — 265.0 — Mortgage and asset-backed securities 218.5 — 218.5 — Total fixed maturity investments 1,207.2 176.3 1,030.9 — Short-term investments 142.9 142.9 — — Investment in MediaAlpha 802.2 802.2 — — Other long-term investments 614.2 — — 614.2 Other long-term investments — NAV (1) 172.6 — — — Total other long-term investments 786.8 — — 614.2 Total investments $ 2,939.1 $ 1,121.4 $ 1,030.9 $ 614.2 (1) Consists of private equity funds and ILS funds for which fair value is measured at NAV using the practical expedient. Investments for which fair value is measured at NAV are not classified within the fair value hierarchy.</t>
        </is>
      </c>
    </row>
    <row r="10">
      <c r="A10" s="4" t="inlineStr">
        <is>
          <t>Debt securities issued by corporations, credit ratings</t>
        </is>
      </c>
      <c r="B10" s="4" t="inlineStr">
        <is>
          <t>The following table presents the credit ratings of debt securities issued by corporations held in White Mountains’s investment portfolio as of June 30, 2021 and December 31, 2020: Fair Value at Millions June 30, 2021 December 31, 2020 AAA $ 12.7 $ 10.6 AA 80.1 57.9 A 437.3 318.3 BBB 320.0 159.6 BB 1.1 1.0 Other 9.0 — Debt securities issued by corporations (1) $ 860.2 $ 547.4 (1) Credit ratings are based upon issuer credit ratings provided by Standard &amp; Poor’s Financial Services LLC (“Standard &amp; Poor’s”), or if unrated by Standard &amp; Poor’s, long-term obligation ratings provided by Moody’s Investor Service, Inc.</t>
        </is>
      </c>
    </row>
    <row r="11">
      <c r="A11" s="4" t="inlineStr">
        <is>
          <t>Mortgage-backed, asset-backed securities</t>
        </is>
      </c>
      <c r="B11" s="4" t="inlineStr">
        <is>
          <t>The following table presents the fair value of White Mountains’s mortgage and asset-backed securities and collateralized loan obligations as of June 30, 2021 and December 31, 2020: June 30, 2021 December 31, 2020 Millions Fair Value Level 2 Level 3 Fair Value Level 2 Level 3 Mortgage-backed securities: Agency: FNMA $ 106.7 $ 106.7 $ — $ 88.7 $ 88.7 $ — FHLMC 70.3 70.3 — 70.1 70.1 — GNMA 32.8 32.8 — 40.6 40.6 — Total agency (1) 209.8 209.8 — 199.4 199.4 — Non-agency: Residential .6 .6 — — — — Total non-agency .6 .6 — — — — Total mortgage-backed securities 210.4 210.4 — 199.4 199.4 — Other asset-backed securities: Credit card receivables 11.3 11.3 — 11.3 11.3 — Vehicle receivables 4.4 4.4 — 7.8 7.8 — Total other asset-backed securities 15.7 15.7 — 19.1 19.1 — Total mortgage and asset-backed securities 226.1 226.1 — 218.5 218.5 — Collateralized loan obligations 127.8 127.8 — — — — Total mortgage and asset-backed securities and collateralized loan obligations $ 353.9 $ 353.9 $ — $ 218.5 $ 218.5 $ — (1) Represents publicly traded mortgage-backed securities which carry the full faith and credit guaranty of the U.S. Government (i.e., GNMA) or are guaranteed by a government sponsored entity (i.e., FNMA, FHLMC).</t>
        </is>
      </c>
    </row>
    <row r="12">
      <c r="A12" s="4" t="inlineStr">
        <is>
          <t>Schedule of carrying values for other long-term investments</t>
        </is>
      </c>
      <c r="B12" s="4" t="inlineStr">
        <is>
          <t>The following table presents the carrying values of White Mountains’s other long-term investments as of June 30, 2021 and December 31, 2020: Fair Value at Millions June 30, 2021 December 31, 2020 Kudu’s Participation Contracts $ 455.5 $ 400.6 PassportCard/DavidShield 95.0 95.0 Elementum Holdings L.P. 56.7 55.1 Other unconsolidated entities (1) 39.0 42.4 Total unconsolidated entities 646.2 593.1 Private equity funds and hedge funds 142.3 121.2 Lloyd’s trust deposits 105.0 — Bank loan fund 100.4 — ILS funds 54.1 51.4 Private debt investments 20.2 21.1 Other 13.2 — Total other long-term investments $ 1,081.4 $ 786.8 (1) Includes White Mountains’s non-controlling equity interests in certain private common equity securities, limited liability companies and convertible preferred securities and Simple Agreement for Future Equity (“SAFE”) investments.</t>
        </is>
      </c>
    </row>
    <row r="13">
      <c r="A13" s="4" t="inlineStr">
        <is>
          <t>Other long-term investments</t>
        </is>
      </c>
      <c r="B13" s="4" t="inlineStr">
        <is>
          <t xml:space="preserve">The following table presents investments and unfunded commitments in private equity funds and hedge funds by investment objective and sector as of June 30, 2021 and December 31, 2020: June 30, 2021 December 31, 2020 Millions Fair Value Unfunded Fair Value Unfunded Private equity funds Aerospace/Defense/Government $ 70.8 $ 14.0 $ 69.1 $ 15.3 Financial services 54.0 30.0 23.5 30.4 Real estate 4.3 3.0 — — Manufacturing/Industrial .1 — 28.6 — Total private equity funds 129.2 47.0 121.2 45.7 Hedge funds European small/mid cap 13.1 — — — Total hedge funds 13.1 — — — Total private equity funds and hedge funds included in other long-term investments $ 142.3 $ 47.0 $ 121.2 $ 45.7 </t>
        </is>
      </c>
    </row>
    <row r="14">
      <c r="A14" s="4" t="inlineStr">
        <is>
          <t>Fair Value of private equity funds subject to lock-up periods</t>
        </is>
      </c>
      <c r="B14" s="4" t="inlineStr">
        <is>
          <t>The following table presents investments in private equity funds that were subject to lock-up periods as of June 30, 2021: Millions 1 – 3 years 3 – 5 years 5 – 10 years &gt;10 years Total Private equity funds — expected lock-up period remaining $.3 $24.3 $84.8 $19.8 $129.2</t>
        </is>
      </c>
    </row>
    <row r="15">
      <c r="A15" s="4" t="inlineStr">
        <is>
          <t>Rollforward of fair value investments by level</t>
        </is>
      </c>
      <c r="B15" s="4" t="inlineStr">
        <is>
          <t>The following tables present the changes in White Mountains’s fair value measurements by level for the six months ended June 30, 2021 and 2020: Level 3 Other Long-term Investments Measured at NAV (1) Millions Level 1 Investments Level 2 Other Long-term Total Balance at December 31, 2020 $ 978.5 $ 1,030.9 $ 614.2 $ 172.6 $ 2,796.2 (2) Net realized and unrealized gains (losses) 69.5 (8.5) 48.9 26.6 136.5 (3) Amortization/Accretion (.1) (3.6) — — (3.7) Purchases 92.7 780.5 13.2 123.2 1,009.6 Sales (173.2) (217.2) (11.5) (56.4) (458.3) Effect of Ark Transaction — 68.2 9.6 135.8 213.6 Transfers in — — — — — Transfers out — — — — — Balance at June 30, 2021 $ 967.4 $ 1,650.3 $ 674.4 $ 401.8 $ 3,693.9 (2) (1) Consists of private equity funds, a hedge fund, Lloyd’s trust deposits, a bank loan fund, and ILS funds for which fair value is measured at NAV using the practical expedient. Investments for which fair value is measured at NAV are not classified within the fair value hierarchy. See Note 1 — “Basis of Presentation and Significant Accounting Policies” . (2) Excludes carrying value of $532.5 and $142.9 as of June 30, 2021 and December 31, 2020 classified as short-term investments. (3) Excludes realized and unrealized gains associated with short-term investments of $0.3 and includes amounts attributable to TPC Providers of $4.8 for the six months ended June 30, 2021. Level 3 Other Long-term Investments Measured at NAV (1) Millions Level 1 Investments Level 2 Common Other Long-term Total Balance at December 31, 2019 $ 780.0 $ 1,109.6 $ .1 $ 654.0 $ 202.3 $ 2,746.0 (2) Net realized and unrealized (losses) gains (13.9) 3.6 — 15.6 (9.5) (4.2) (3) Amortization/Accretion — (1.9) — — — (1.9) Purchases 113.0 214.2 — 78.6 21.2 427.0 Sales (214.0) (231.9) — (8.1) (56.0) (510.0) Transfers in — — — — — — Transfers out — — — — — — Balance at June 30, 2020 $ 665.1 $ 1,093.6 $ .1 $ 740.1 $ 158.0 $ 2,656.9 (2) (1) Includes private equity funds, a hedge fund and ILS funds for which fair value is measured at NAV using the practical expedient are no longer classified within the fair value hierarchy. See Note 1 — “Basis of Presentation and Significant Accounting Policies ”. (2) Excludes carrying value of $117.6 and $201.2 as of June 30, 2020 and December 31, 2019 classified as short-term investments. (3) Excludes realized and unrealized losses associated with short-term investments of $0.4 for the six months ended June 30, 2020.</t>
        </is>
      </c>
    </row>
    <row r="16">
      <c r="A16" s="4" t="inlineStr">
        <is>
          <t>Schedule of significant unobservable inputs used in estimating the fair value of investment securities</t>
        </is>
      </c>
      <c r="B16" s="4" t="inlineStr">
        <is>
          <t>The following tables present significant unobservable inputs used in estimating the fair value of White Mountains’s other long-term investments, classified within Level 3 as of June 30, 2021 and December 31, 2020. The tables below exclude $35.5 million and $27.6 million of Level 3 other long-term investments primarily valued based on recent or expected transaction prices. The fair value of investments in private equity funds, hedge funds, Lloyd’s trust deposits, bank loans funds and ILS funds are generally estimated using the NAV of the funds. $ in Millions June 30, 2021 Description Valuation Technique(s) (1) Fair Value (2) Unobservable Inputs Discount Rate (3)(4) Terminal Cash Flow Exit Multiple (x) or Terminal Revenue Growth Rate (%) (4) Kudu’s Participation Contracts (5) Discounted cash flow $455.5 18% - 23% 7x - 13x PassportCard/DavidShield Discounted cash flow $95.0 23% 4% Elementum Holdings, L.P. Discounted cash flow $56.7 17% 4% Private debt investments Discounted cash flow $10.9 3% - 8% N/A Other Discounted cash flow $20.8 20% - 24% 4%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4) Increases (decreases) to the discount rates in isolation would result in lower (higher) fair value measurements, while increases (decreases) to the terminal cash flow exit multiples or terminal revenue growth rates in isolation would result in higher (lower) fair value measurements. (5) In the six months ended June 30, 2021, Kudu deployed a total of $10.9 in TIG Advisors LLC and $0.4 in TK Partners LLC, existing Kudu Participation Contracts. $ in Millions December 31, 2020 Description Valuation Technique(s) (1) Fair Value (2) Unobservable Inputs Discount Rate (3)(4) Terminal Cash Flow Exit Multiple (x) or Terminal Revenue Growth Rate (%) (4) Kudu’s Participation Contracts (5) Discounted cash flow $400.6 18% - 23% 7x - 12x PassportCard/DavidShield (6) Discounted cash flow $95.0 23% 4% Elementum Holdings, L.P. Discounted cash flow $55.1 17% 4% Private debt investments Discounted cash flow $17.1 4% - 8% N/A Other Discounted cash flow $18.8 20% - 24% 4%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4) Increases (decreases) to the discount rates in isolation would result in lower (higher) fair value measurements, while increases (decreases) to the terminal cash flow exit multiples or terminal revenue growth rates in isolation would result in higher (lower) fair value measurements. (5) In 2020, Kudu deployed a total of $118.2 in new Kudu Participation Contracts, including Creation Investments Capital, Sequoia Financial Group, Channel Capital and Ranger Investment Management. (6) In 2020, White Mountains made an additional $15.0 investment in PassportCard/DavidShield. See Note 2 — “Significant Transa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The following table presents the acquisition date fair values, accumulated amortization and net carrying values for other intangible assets and goodwill, by segment as of June 30, 2021 and December 31, 2020: $ in Millions Weighted Average Economic June 30, 2021 December 31, 2020 Acquisition Date Fair Value Accumulated Amortization Impairments and Amounts Allocated to Held for Sale Net Carrying Value Acquisition Date Fair Value Accumulated Amortization Impairments Net Carrying Value Goodwill: Ark N/A $ 116.8 $ — $ — $ 116.8 $ — $ — $ — $ — NSM (1) N/A 508.1 — 30.2 477.9 506.4 — — 506.4 Kudu N/A 7.6 — — 7.6 7.6 — — 7.6 Other Operations N/A 27.1 — — 27.1 11.5 — — 11.5 Total goodwill 659.6 — 30.2 629.4 525.5 — — 525.5 Other intangible assets: Ark Underwriting Capacity N/A 175.7 — — 175.7 — — — — NSM (1) Customer 8.9 136.4 46.3 3.5 86.6 136.2 36.7 3.5 96.0 Trade names 16 65.5 10.0 1.0 54.5 65.4 8.3 1.0 56.1 Information 0 3.1 1.4 1.7 — 3.1 1.4 1.7 — Renewal rights 12 82.5 10.4 — 72.1 82.5 4.9 — 77.6 Other 3.4 1.7 1.2 — .5 1.7 1.0 — .7 Subtotal 289.2 69.3 6.2 213.7 288.9 52.3 6.2 230.4 Kudu Trade names 7 2.2 .7 — 1.5 2.2 .6 — 1.6 Other Operations Trade names 9.6 3.6 .5 — 3.1 3.6 .3 — 3.3 Customer 10.7 14.2 2.1 — 12.1 14.2 1.4 — 12.8 Insurance N/A 8.6 — — 8.6 8.6 — — 8.6 Other 5.4 .3 .2 — .1 .3 .1 — .2 Subtotal 26.7 2.8 — 23.9 26.7 1.8 — 24.9 Total other intangible assets 493.8 72.8 6.2 414.8 317.8 54.7 6.2 256.9 Total goodwill and other intangible assets $ 1,153.4 $ 72.8 $ 36.4 1,044.2 $ 843.3 $ 54.7 6.2 782.4 Goodwill and other intangible assets attributed to non-controlling interests (115.9) (28.1) Goodwill and other intangible assets included in White Mountains’s $ 928.3 $ 754.3 (1) As of June 30, 2021, NSM’s goodwill and intangible assets included $1.5 and $0.2 of the effect of foreign currency translation. As of December 31, 2020, NSM’s goodwill and intangible assets included $13.4 and $1.6 of the effect of foreign currency translation. The following tables present the change in goodwill and other intangible assets for the three and six months ended June 30, 2021 and 2020: Three Months Ended June 30, 2021 2020 Millions Goodwill Other Intangible Assets Total Goodwill and Other Intangible Assets Goodwill Other Intangible Assets Total Goodwill and Other Intangible Assets Beginning balance $ 613.4 $ 423.6 $ 1,037.0 $ 392.4 $ 254.4 $ 646.8 Acquisition of businesses 15.8 (1) — 15.8 125.1 (2) — 125.1 Foreign currency translation .2 (.1) .1 .7 .1 .8 Impairments — — — — (6.2) (6.2) Amortization — (8.7) (8.7) — (6.6) (6.6) Ending balance $ 629.4 $ 414.8 $ 1,044.2 $ 518.2 $ 241.7 $ 759.9 (1) The relative fair values of goodwill and other intangible assets recognized in connection with the acquisition of Other Operations had not yet been finalized at June 30, 2021. (2) The relative fair values of goodwill and other intangible assets recognized in connection with the acquisition of Kingsbridge had not yet been finalized at June 30, 2020. Six Months Ended June 30, 2021 2020 Millions Goodwill Other Intangible Assets Total Goodwill and Other Intangible Assets Goodwill Other Intangible Assets Total Goodwill and Other Intangible Assets Beginning balance $ 525.5 $ 256.9 $ 782.4 $ 394.7 $ 260.0 $ 654.7 Ark Transaction 116.8 175.7 292.5 — — — Acquisition of businesses 15.8 (3) — 15.8 125.1 (4) — 125.1 Foreign currency translation 1.7 .1 1.8 (1.8) (.4) (2.2) Impairments — — — — (6.2) (6.2) Loss on assets held for sale (1) (30.2) — (30.2) — — — Measurement period adjustments (2) (.2) — (.2) .2 — .2 Amortization — (17.9) (17.9) — (11.7) (11.7) Ending balance $ 629.4 $ 414.8 $ 1,044.2 $ 518.2 $ 241.7 $ 759.9 (1) Relates to the sale of NSM’s Fresh Insurance’s motor business recorded in the first quarter of 2021. This amount excludes $1.5 of net proceeds related to the sale. (2) Measurement period adjustments relate to updated information about acquisition date fair values of assets acquired and liabilities assumed. During the six months ended June 30, 2021, adjustments primarily relate to the acquisition within the Other Operations segment. (3) The relatives fair values of goodwill and other intangible assets recognized in connection with the acquisition within Other Operations had not yet been finalized at June 30, 2021.</t>
        </is>
      </c>
    </row>
    <row r="5">
      <c r="A5" s="4" t="inlineStr">
        <is>
          <t>Schedule of Recognized Identified Assets Acquired and Liabilities Assumed</t>
        </is>
      </c>
      <c r="B5" s="4" t="inlineStr">
        <is>
          <t>The following presents additional details of the assets acquired and liabilities assumed as of the January 1, 2021 acquisition date: Millions As of January 1, 2021 Investments $ 594.3 Cash 52.0 (1) Reinsurance recoverables 433.4 Insurance premiums receivable 236.7 Ceded unearned premiums 170.2 Value of in-force business acquired 71.7 Other assets 88.9 Loss and loss adjustment expense reserves (696.0) Unearned insurance premiums (326.1) Debt (46.4) Ceded reinsurance payable (528.3) Other liabilities (25.9) Net tangible assets acquired 24.5 Goodwill 116.8 Other intangible assets - syndicate underwriting capacity 175.7 Deferred tax liability on other intangible assets (33.4) Net assets acquired $ 283.6 (1) Cash excludes the White Mountains cash contribution of $605.4 as part of the Ark transaction. The following table presents a summary of the acquisition date fair values of goodwill and other intangible assets for acquisitions completed from January 1, 2020 through June 30, 2021: $ in Millions Acquisition of subsidiary/ asset Goodwill and Other intangible asset (1) Acquisition Date Kingsbridge $ 131.7 April 7, 2020 Ark $ 292.5 January 1, 2021 Other Operations $ 31.0 Various (1) Acquisition date fair values include the effect of adjustments during the measurement period and excludes the effect of foreign currency translation subsequent to the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1</t>
        </is>
      </c>
    </row>
    <row r="3">
      <c r="A3" s="3" t="inlineStr">
        <is>
          <t>Insurance Loss Reserves [Abstract]</t>
        </is>
      </c>
    </row>
    <row r="4">
      <c r="A4" s="4" t="inlineStr">
        <is>
          <t>Schedule of Liability for Unpaid Claims and Claims Adjustment Expense</t>
        </is>
      </c>
      <c r="B4" s="4" t="inlineStr">
        <is>
          <t xml:space="preserve">The following table summarizes the loss and LAE reserve activity of Ark’s insurance and reinsurance subsidiaries for the three and six months ended June 30, 2021: Millions Three Months Ended June 30, 2021 Six Months Ended June 30, 2021 Gross beginning balance $ 751.9 $ 696.0 Less: beginning reinsurance recoverable on unpaid losses (447.5) (433.4) Net loss and LAE reserves 304.4 262.6 Loss and LAE incurred relating to: Current year losses 61.6 127.1 Prior year losses (9.0) (8.5) Total incurred losses and LAE 52.6 118.6 Foreign currency translation adjustment to loss and LAE reserves (2.9) (2.2) Loss and LAE paid relating to: Current year losses (1.1) (2.5) Prior year losses (18.3) (41.8) Total loss and LAE payments (19.4) (44.3) Net ending balance 334.7 334.7 Plus: ending reinsurance recoverable on unpaid losses 425.3 425.3 Gross ending balance $ 760.0 $ 7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Disclosures (Tables)</t>
        </is>
      </c>
      <c r="B1" s="2" t="inlineStr">
        <is>
          <t>6 Months Ended</t>
        </is>
      </c>
    </row>
    <row r="2">
      <c r="B2" s="2" t="inlineStr">
        <is>
          <t>Jun. 30, 2021</t>
        </is>
      </c>
    </row>
    <row r="3">
      <c r="A3" s="3" t="inlineStr">
        <is>
          <t>Reinsurance Disclosures [Abstract]</t>
        </is>
      </c>
    </row>
    <row r="4">
      <c r="A4" s="4" t="inlineStr">
        <is>
          <t>Effects of Reinsurance</t>
        </is>
      </c>
      <c r="B4" s="4" t="inlineStr">
        <is>
          <t xml:space="preserve">The following table summarizes the effects of reinsurance on written and earned premiums and on losses and LAE for Ark. Three Months Ended June 30, 2021 Six Months Ended June 30, 2021 Millions Written premiums: Gross $ 328.1 $ 732.6 Ceded (65.9) (128.0) Net written premiums $ 262.2 $ 604.6 Earned premiums: Gross $ 174.9 $ 337.5 Ceded (57.1) (115.1) Net earned premiums $ 117.8 $ 222.4 Losses and LAE: Gross $ 63.6 $ 179.2 Ceded (11.0) (60.6) Net Losses and LAE $ 52.6 $ 1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outstanding</t>
        </is>
      </c>
      <c r="B4" s="4" t="inlineStr">
        <is>
          <t>The following table presents White Mountains’s debt outstanding as of June 30, 2021 and December 31, 2020: Millions June 30, Effective (1) December 31, Effective (1) Ark Alesco Notes, carrying value $ 30.0 $ — Ark Dekania Note, carrying value 14.2 — Ark Subordinated Notes, carrying value 44.2 4.8% — NSM Bank Facility 276.6 7.6% (2) 277.4 7.5% (2) Unamortized issuance cost (7.2) (6.1) NSM Bank Facility, carrying value 269.4 271.3 Other NSM debt, carrying value 1.3 3.5% 1.3 2.5% Kudu Credit Facility 102.0 5.6% — Unamortized issuance cost (7.5) — Kudu Credit Facility, carrying value 94.5 — Kudu Bank Facility — 89.2 8.3% Unamortized issuance cost — (2.9) Kudu Bank Facility, carrying value — 86.3 Other Operations debt 19.8 7.4% 18.0 7.4% Unamortized issuance cost (.4) (.5) Other Operations, carrying value 19.4 17.5 Total debt $ 428.8 $ 376.4 (1) Effective rate includes the effect of the amortization of debt issuance costs. (2) NSM’s effective rate excludes the effect of the interest rate swap on the hedged portion of the debt. The weighted average interest rate for the quarter ended June 30, 2021 and December 31, 2020, excluding the effect of amortization of debt issuance costs, was 7.0% and 7.0%. The weighted average interest rate for the quarter ended June 30, 2021 and December 31, 2020 on the total NSM Bank Facility including both the effect of the amortization of debt issuance costs and the effect of the interest rate swap was 8.5% and 8.4%. The following table presents the change in debt under the NSM Bank Facility for the three and six months ended June 30, 2021 and 2020: NSM Bank Facility Three Months Ended Six Months Ended June 30, June 30, Millions 2021 2020 2021 2020 Beginning balance $ 277.3 $ 220.7 $ 277.4 $ 221.3 Term loans Borrowings (1) — 52.4 — 52.4 Repayments (.7) — (1.4) (.6) Foreign currency translation — .3 .6 .3 Revolving credit loan Borrowings — — — — Repayments — — — — Ending balance 276.6 273.4 $ 276.6 $ 273.4 (1) Borrowings for both the three and six months ended June 30, 2020 included $52.4 for the funding of the acquisition of Kingsbridge.</t>
        </is>
      </c>
    </row>
    <row r="5">
      <c r="A5" s="4" t="inlineStr">
        <is>
          <t>Schedule of Debt</t>
        </is>
      </c>
      <c r="B5" s="4" t="inlineStr">
        <is>
          <t>The following table presents the NSM weighted average interest rate for the six months ended June 30, 2021 and 2020: NSM Weighted Average Interest Rate Six Months Ended June 30, 2021 2020 Millions Weighted Average Interest Expense (1) Weighted Average Interest rate Weighted Average Interest Expense (1) Weighted Average Interest rate Term loan - hedged $ 147.4 $ 6.8 9.2 % $ 148.5 $ 6.4 8.6 % Term loan - unhedged 129.9 5.0 7.7 % 123.8 3.6 5.8 % Total NSM Facility $ 277.3 $ 11.8 8.5 % $ 272.3 $ 10.0 7.3 % ( 1) Interest expense includes the amortization of debt issuance costs and the effect of the interest rate swap and excludes interest expense related to the Other NSM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unicipal Bond Guarantee Insurance (Tables)</t>
        </is>
      </c>
      <c r="B1" s="2" t="inlineStr">
        <is>
          <t>6 Months Ended</t>
        </is>
      </c>
    </row>
    <row r="2">
      <c r="B2" s="2" t="inlineStr">
        <is>
          <t>Jun. 30, 2021</t>
        </is>
      </c>
    </row>
    <row r="3">
      <c r="A3" s="3" t="inlineStr">
        <is>
          <t>Guarantees [Abstract]</t>
        </is>
      </c>
    </row>
    <row r="4">
      <c r="A4" s="4" t="inlineStr">
        <is>
          <t>Schedule of Municipal Bond Guarantee Insured Obligations</t>
        </is>
      </c>
      <c r="B4" s="4" t="inlineStr">
        <is>
          <t xml:space="preserve">The following table presents a schedule of BAM’s insured obligations as of June 30, 2021 and December 31, 2020: June 30, 2021 December 31, 2020 Contracts outstanding 11,629 10,997 Remaining weighted average contract period outstanding (in years) 10.6 10.7 Contractual debt service outstanding (in millions): Principal $ 81,574.5 $ 75,287.7 Interest 37,871.2 36,448.8 Total debt service outstanding $ 119,445.7 $ 111,736.5 Gross unearned insurance premiums (in millions) $ 250.9 $ 237.5 </t>
        </is>
      </c>
    </row>
    <row r="5">
      <c r="A5" s="4" t="inlineStr">
        <is>
          <t>Financial Guarantee Insurance Contracts, Premium Received over Contract Period</t>
        </is>
      </c>
      <c r="B5" s="4" t="inlineStr">
        <is>
          <t xml:space="preserve">The following table presents a schedule of BAM’s future premium revenues as of June 30, 2021: Millions June 30, 2021 July 1, 2021 - December 31, 2021 $ 12.1 January 1, 2022 - March 31, 2022 5.9 April 1, 2022 - June 30, 2022 5.8 July 1, 2022 - September 30, 2022 5.8 October 1, 2022 - December 31, 2022 5.7 Total 2022 23.2 2023 21.9 2024 20.3 2025 18.8 2026 17.4 2027 and thereafter 137.2 Total gross unearned insurance premiums $ 250.9 </t>
        </is>
      </c>
    </row>
    <row r="6">
      <c r="A6" s="4" t="inlineStr">
        <is>
          <t>Schedule of Net Written Premiums</t>
        </is>
      </c>
      <c r="B6" s="4" t="inlineStr">
        <is>
          <t xml:space="preserve">The following table presents a schedule of written premiums and earned premiums included in White Mountains’s HG Global/BAM segment for the three and six months ended June 30, 2021 and 2020: Three Months Ended June 30, Six Months Ended June 30, Millions 2021 2020 2021 2020 Written premiums: Direct $ 13.8 $ 21.3 $ 21.8 $ 31.0 Assumed — .2 4.5 .2 Gross written premiums $ 13.8 $ 21.5 $ 26.3 $ 31.2 Earned premiums: Direct $ 5.6 $ 4.7 $ 10.9 $ 9.2 Assumed .9 .9 2.0 1.8 Gross earned premiums $ 6.5 $ 5.6 $ 12.9 $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earnings per share</t>
        </is>
      </c>
      <c r="B4" s="4" t="inlineStr">
        <is>
          <t>The following table presents the Company’s computation of earnings per share from continuing operations for the three and six months ended June 30, 2021 and 2020. See Note 19 — “Held for Sale and Discontinued Operations” . Three Months Ended Six Months Ended June 30, June 30, 2021 2020 2021 2020 Basic and diluted earnings per share numerators (in millions): Net income (loss) attributable to White Mountains’s $ 138.5 $ 115.4 $ 63.2 $ (13.4) Less: total income (loss) from discontinued operations, net of tax — (1.0) 18.7 (.1) Net income (loss) from continuing operations attributable to $ 138.5 $ 116.4 $ 44.5 $ (13.3) Allocation of (earnings) losses to participating restricted common shares (1) (1.7) (1.6) (.5) .1 Basic and diluted earnings (losses) per share numerators $ 136.8 $ 114.8 $ 44.0 $ (13.2) Basic earnings per share denominators (in thousands): Total average common shares outstanding during the period 3,107.8 3,107.5 3,104.0 3,142.8 Average unvested restricted common shares (2) (37.8) (43.1) (35.1) (38.5) Basic earnings (losses) per share denominator 3,070.0 3,064.4 3,068.9 3,104.3 Diluted earnings per share denominator (in thousands): Total average common shares outstanding during the period 3,107.8 3,107.5 3,104.0 3,142.8 Average unvested restricted common shares (2) (37.8) (43.1) (35.1) (38.5) Diluted earnings (losses) per share denominator 3,070.0 3,064.4 3,068.9 3,104.3 Basic and diluted earnings per share (in dollars) - continuing operations: Distributed earnings - dividends declared and paid $ — $ — $ 1.00 $ 1.00 Undistributed earnings (losses) 44.56 37.46 13.32 (5.25) Basic and diluted earnings (losses) per share $ 44.56 $ 37.46 $ 14.32 $ (4.25) (1) Restricted shares issued by White Mountains receive dividends, and therefore, are considered participating securities. (2) Restricted shares outstanding vest upon a stated date. See Note 12 — “Employee Share-Based Incentive Compensation Plans”.</t>
        </is>
      </c>
    </row>
    <row r="5">
      <c r="A5" s="4" t="inlineStr">
        <is>
          <t>Schedule of Undistributed Net Earnings (Losses) from Continuing Operations</t>
        </is>
      </c>
      <c r="B5" s="4" t="inlineStr">
        <is>
          <t>The following table presents the undistributed net earnings (losses) from continuing operations for the three and six months ended June 30, 2021 and 2020. See Note 19 — “Held for Sale and Discontinued Operations” . Three Months Ended Six Months Ended June 30, June 30, Millions 2021 2020 2021 2020 Undistributed net earnings (losses) - continuing operations: Net loss attributable to White Mountains’s common shareholders, $ 136.8 $ 114.8 $ 44.0 $ (13.2) Dividends declared, net of restricted common share amounts (1) — — (3.1) (3.1) Total undistributed net earnings (losses), net of restricted common share amounts $ 136.8 $ 114.8 $ 40.9 $ (16.3) (1) Restricted shares issued by White Mountains receive dividends, and are therefore considered participating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6 Months Ended</t>
        </is>
      </c>
    </row>
    <row r="2">
      <c r="B2" s="2" t="inlineStr">
        <is>
          <t>Jun. 30, 2021</t>
        </is>
      </c>
    </row>
    <row r="3">
      <c r="A3" s="3" t="inlineStr">
        <is>
          <t>Share-based Payment Arrangement [Abstract]</t>
        </is>
      </c>
    </row>
    <row r="4">
      <c r="A4" s="4" t="inlineStr">
        <is>
          <t>Summary of performance shares outstanding and accrued expense for performance shares awarded under the WTM Incentive Plan</t>
        </is>
      </c>
      <c r="B4" s="4" t="inlineStr">
        <is>
          <t>The following table presents the performance share activity for the three and six months ended June 30, 2021 and 2020 for performance shares granted under the WTM Incentive Plan: Three Months Ended June 30, Six Months Ended June 30, 2021 2020 2021 2020 Millions, except share amounts Target Performance Accrued Target Performance Accrued Target Performance Accrued Target Performance Accrued Beginning of period 40,784 $ 38.2 42,458 $ 9.8 42,458 $ 56.3 42,473 $ 43.7 Shares paid (1) — — — — (14,117) (34.6) (14,070) (27.7) New grants 475 — — — 13,475 — 14,055 — Forfeitures and cancellations (2) (7) (.2) — — (564) .2 — .4 Expense recognized — 7.7 — 6.0 — 23.8 — (.6) End of period 41,252 $ 45.7 42,458 $ 15.8 41,252 $ 45.7 42,458 $ 15.8 (1) WTM performance share payments in 2021 for the 2018-2020 performance cycle, which were paid in cash in March 2021 at 200% of target. WTM performance share payments in 2020 for the 2017-2019 performance cycle, which were paid in cash in March 2020, ranged from 174% to 180% of target. (2) Amounts include changes in assumed forfeitures, as required under GAAP.</t>
        </is>
      </c>
    </row>
    <row r="5">
      <c r="A5" s="4" t="inlineStr">
        <is>
          <t>Share-based Compensation, Performance Shares Award Outstanding Activity</t>
        </is>
      </c>
      <c r="B5" s="4" t="inlineStr">
        <is>
          <t xml:space="preserve">The following table presents performance shares outstanding and accrued expense for performance shares awarded under the WTM Incentive Plan as of June 30, 2021 for each performance cycle: Six Months Ended June 30, 2021 Millions, except share amounts Target Performance Accrued Performance cycle: 2019 – 2021 14,850 $ 28.4 2020 – 2022 13,555 15.6 2021 – 2023 13,475 2.5 Sub-total 41,880 46.5 Assumed forfeitures (628) (.8) June 30, 2021 41,252 $ 45.7 </t>
        </is>
      </c>
    </row>
    <row r="6">
      <c r="A6" s="4" t="inlineStr">
        <is>
          <t>Summary of restricted shares activity</t>
        </is>
      </c>
      <c r="B6" s="4" t="inlineStr">
        <is>
          <t xml:space="preserve">The following table presents the unrecognized compensation cost associated with the outstanding restricted share awards for the three and six months ended June 30, 2021 and 2020: Three Months Ended June 30, Six Months Ended June 30, 2021 2020 2021 2020 Millions, except share amounts Restricted Unamortized Restricted Unamortized Restricted Unamortized Issue Date Restricted Unamortized Issue Date Non-vested, Beginning of period 37,805 $ 26.2 43,105 $ 26.6 43,105 $ 15.2 43,395 $ 16.7 Issued 475 .5 — — 13,475 16.1 14,055 15.1 Vested — — — — (17,717) — (14,345) — Forfeited — — — — (583) (.6) — — Expense recognized — (3.5) — (3.6) — (7.5) — (8.8) End of period 38,280 $ 23.2 43,105 $ 23.0 38,280 $ 23.2 43,105 $ 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Expense</t>
        </is>
      </c>
      <c r="B4" s="4" t="inlineStr">
        <is>
          <t xml:space="preserve">The following table summarizes net lease expense recognized in White Mountains’s consolidated statement of operations for the three and six months ended June 30, 2021 and 2020: Millions Three Months Ended June 30, Six Months Ended June 30, Lease Cost 2021 2020 2021 2020 Lease cost $ 2.6 $ 2.1 $ 4.5 $ 4.1 Less: sublease income .1 .1 .2 .2 Net lease cost $ 2.5 $ 2.0 $ 4.3 $ 3.9 </t>
        </is>
      </c>
    </row>
    <row r="5">
      <c r="A5" s="4" t="inlineStr">
        <is>
          <t>Schedule of Future Maturities of Operating Lease Liabilities, Lessee</t>
        </is>
      </c>
      <c r="B5" s="4" t="inlineStr">
        <is>
          <t xml:space="preserve">The following table presents the contractual maturities of the lease liabilities associated with White Mountains’s operating lease agreements as of June 30, 2021: Millions As of June 30, 2021 Remainder of 2021 $ 4.0 2022 10.8 2023 9.8 2024 8.5 2025 6.7 Thereafter 16.3 Total undiscounted lease payments 56.1 Less: present value adjustment 8.8 Operating lease liability $ 47.3 </t>
        </is>
      </c>
    </row>
    <row r="6">
      <c r="A6" s="4" t="inlineStr">
        <is>
          <t>Schedule of Right-of-Use Assets and Lease Liabilities</t>
        </is>
      </c>
      <c r="B6" s="4" t="inlineStr">
        <is>
          <t>The following tables present lease related assets and liabilities by reportable segment as of June 30, 2021 and December 31, 2020: As of June 30, 2021 Millions HG/BAM Ark NSM Kudu Other Operations Total Weighted Average Incremental Borrowing Rate (1) ROU lease asset $ 8.5 $ 7.1 $ 14.0 $ 6.9 $ 7.8 $ 44.3 5.0% Lease liability $ 9.2 $ 7.1 $ 15.3 $ 7.1 $ 8.6 $ 47.3 (1) The present value of the remaining lease payments was determined by discounting the lease payments using the incremental borrowing rate. As of December 31, 2020 Millions HG/BAM NSM Kudu Other Operations Total Weighted Average Incremental Borrowing Rate (1) ROU lease asset $ 10.1 $ 17.1 $ 2.0 $ 8.4 $ 37.6 4.6% Lease liability $ 10.1 $ 17.1 $ 2.0 $ 9.1 $ 38.3 (1) The present value of the remaining lease payments was determined by discounting the lease payments using the incremental borrowing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Non-controlling Interests</t>
        </is>
      </c>
      <c r="B4" s="4" t="inlineStr">
        <is>
          <t>The following table presents the balance of non-controlling interests included in White Mountains’s total equity and the related percentage of each consolidated entity’s total equity owned by non-controlling shareholders as of June 30, 2021 and December 31, 2020: June 30, 2021 December 31, 2020 $ in Millions Non-controlling Percentage Non-controlling Equity Non-controlling Percentage Non-controlling Equity Non-controlling interests, excluding BAM HG Global 3.1 % $ 11.1 3.1 % $ 13.5 Ark 28.0 % 213.1 — % — NSM 3.4 % 15.9 3.4 % 17.0 Kudu .7 % 2.5 .7 % 2.3 Other various 12.4 various 2.4 Total, excluding BAM 255.0 35.2 BAM 100.0 % (125.2) 100.0 % (123.3) Total non-controlling interests $ 129.8 $ (8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Earned insurance premiums</t>
        </is>
      </c>
      <c r="B4" s="6" t="n">
        <v>124.3</v>
      </c>
      <c r="C4" s="6" t="n">
        <v>5.6</v>
      </c>
      <c r="D4" s="6" t="n">
        <v>235.3</v>
      </c>
      <c r="E4" s="8" t="n">
        <v>11</v>
      </c>
    </row>
    <row r="5">
      <c r="A5" s="4" t="inlineStr">
        <is>
          <t>Net investment income</t>
        </is>
      </c>
      <c r="B5" s="7" t="n">
        <v>17.1</v>
      </c>
      <c r="C5" s="7" t="n">
        <v>19.6</v>
      </c>
      <c r="D5" s="7" t="n">
        <v>37.7</v>
      </c>
      <c r="E5" s="7" t="n">
        <v>42.5</v>
      </c>
    </row>
    <row r="6">
      <c r="A6" s="4" t="inlineStr">
        <is>
          <t>Net realized and unrealized investment gains</t>
        </is>
      </c>
      <c r="B6" s="7" t="n">
        <v>59.6</v>
      </c>
      <c r="C6" s="7" t="n">
        <v>137.9</v>
      </c>
      <c r="D6" s="7" t="n">
        <v>60.7</v>
      </c>
      <c r="E6" s="7" t="n">
        <v>-48.8</v>
      </c>
    </row>
    <row r="7">
      <c r="A7" s="4" t="inlineStr">
        <is>
          <t>Net realized and unrealized investment gains from investment in MediaAlpha</t>
        </is>
      </c>
      <c r="B7" s="7" t="n">
        <v>172.6</v>
      </c>
      <c r="C7" s="7" t="n">
        <v>152.9</v>
      </c>
      <c r="D7" s="5" t="n">
        <v>132</v>
      </c>
      <c r="E7" s="7" t="n">
        <v>-3.8</v>
      </c>
    </row>
    <row r="8">
      <c r="A8" s="4" t="inlineStr">
        <is>
          <t>Commission revenues</t>
        </is>
      </c>
      <c r="B8" s="7" t="n">
        <v>70.3</v>
      </c>
      <c r="C8" s="7" t="n">
        <v>64.90000000000001</v>
      </c>
      <c r="D8" s="7" t="n">
        <v>132.2</v>
      </c>
      <c r="E8" s="5" t="n">
        <v>120</v>
      </c>
    </row>
    <row r="9">
      <c r="A9" s="4" t="inlineStr">
        <is>
          <t>Other revenues</t>
        </is>
      </c>
      <c r="B9" s="7" t="n">
        <v>42.4</v>
      </c>
      <c r="C9" s="7" t="n">
        <v>16.6</v>
      </c>
      <c r="D9" s="7" t="n">
        <v>67.7</v>
      </c>
      <c r="E9" s="7" t="n">
        <v>30.7</v>
      </c>
    </row>
    <row r="10">
      <c r="A10" s="4" t="inlineStr">
        <is>
          <t>Total revenues</t>
        </is>
      </c>
      <c r="B10" s="7" t="n">
        <v>426.7</v>
      </c>
      <c r="C10" s="7" t="n">
        <v>259.6</v>
      </c>
      <c r="D10" s="7" t="n">
        <v>604.9</v>
      </c>
      <c r="E10" s="7" t="n">
        <v>200.4</v>
      </c>
    </row>
    <row r="11">
      <c r="A11" s="3" t="inlineStr">
        <is>
          <t>Expenses:</t>
        </is>
      </c>
    </row>
    <row r="12">
      <c r="A12" s="4" t="inlineStr">
        <is>
          <t>Loss and loss adjustment expenses</t>
        </is>
      </c>
      <c r="B12" s="7" t="n">
        <v>52.6</v>
      </c>
      <c r="D12" s="7" t="n">
        <v>118.6</v>
      </c>
    </row>
    <row r="13">
      <c r="A13" s="4" t="inlineStr">
        <is>
          <t>Insurance and reinsurance acquisition expenses</t>
        </is>
      </c>
      <c r="B13" s="7" t="n">
        <v>35.6</v>
      </c>
      <c r="C13" s="7" t="n">
        <v>2.1</v>
      </c>
      <c r="D13" s="7" t="n">
        <v>74.2</v>
      </c>
      <c r="E13" s="7" t="n">
        <v>3.8</v>
      </c>
    </row>
    <row r="14">
      <c r="A14" s="4" t="inlineStr">
        <is>
          <t>Cost of sales</t>
        </is>
      </c>
      <c r="B14" s="7" t="n">
        <v>17.9</v>
      </c>
      <c r="C14" s="7" t="n">
        <v>2.2</v>
      </c>
      <c r="D14" s="7" t="n">
        <v>21.9</v>
      </c>
      <c r="E14" s="7" t="n">
        <v>4.2</v>
      </c>
    </row>
    <row r="15">
      <c r="A15" s="4" t="inlineStr">
        <is>
          <t>General and administrative expenses</t>
        </is>
      </c>
      <c r="C15" s="7" t="n">
        <v>89.3</v>
      </c>
      <c r="E15" s="7" t="n">
        <v>163.6</v>
      </c>
    </row>
    <row r="16">
      <c r="A16" s="4" t="inlineStr">
        <is>
          <t>Broker commission expenses</t>
        </is>
      </c>
      <c r="B16" s="7" t="n">
        <v>21.6</v>
      </c>
      <c r="C16" s="5" t="n">
        <v>21</v>
      </c>
      <c r="D16" s="7" t="n">
        <v>40.5</v>
      </c>
      <c r="E16" s="7" t="n">
        <v>39.3</v>
      </c>
    </row>
    <row r="17">
      <c r="A17" s="4" t="inlineStr">
        <is>
          <t>Change in fair value of contingent consideration</t>
        </is>
      </c>
      <c r="B17" s="7" t="n">
        <v>0.2</v>
      </c>
      <c r="C17" s="7" t="n">
        <v>-1.7</v>
      </c>
      <c r="D17" s="7" t="n">
        <v>0.2</v>
      </c>
      <c r="E17" s="7" t="n">
        <v>-2.3</v>
      </c>
    </row>
    <row r="18">
      <c r="A18" s="4" t="inlineStr">
        <is>
          <t>Amortization of other intangible assets</t>
        </is>
      </c>
      <c r="B18" s="7" t="n">
        <v>8.699999999999999</v>
      </c>
      <c r="C18" s="7" t="n">
        <v>6.6</v>
      </c>
      <c r="D18" s="7" t="n">
        <v>17.9</v>
      </c>
      <c r="E18" s="7" t="n">
        <v>11.7</v>
      </c>
    </row>
    <row r="19">
      <c r="A19" s="4" t="inlineStr">
        <is>
          <t>Loss on assets held for sale</t>
        </is>
      </c>
      <c r="D19" s="7" t="n">
        <v>28.7</v>
      </c>
    </row>
    <row r="20">
      <c r="A20" s="4" t="inlineStr">
        <is>
          <t>Interest expense</t>
        </is>
      </c>
      <c r="B20" s="7" t="n">
        <v>9.1</v>
      </c>
      <c r="C20" s="7" t="n">
        <v>7.4</v>
      </c>
      <c r="D20" s="7" t="n">
        <v>22.2</v>
      </c>
      <c r="E20" s="7" t="n">
        <v>13.4</v>
      </c>
    </row>
    <row r="21">
      <c r="A21" s="4" t="inlineStr">
        <is>
          <t>Total expenses</t>
        </is>
      </c>
      <c r="B21" s="7" t="n">
        <v>264.4</v>
      </c>
      <c r="C21" s="7" t="n">
        <v>126.9</v>
      </c>
      <c r="D21" s="7" t="n">
        <v>581.3</v>
      </c>
      <c r="E21" s="7" t="n">
        <v>233.7</v>
      </c>
    </row>
    <row r="22">
      <c r="A22" s="4" t="inlineStr">
        <is>
          <t>Pre-tax income (loss) from continuing operations</t>
        </is>
      </c>
      <c r="B22" s="7" t="n">
        <v>162.3</v>
      </c>
      <c r="C22" s="7" t="n">
        <v>132.7</v>
      </c>
      <c r="D22" s="7" t="n">
        <v>23.6</v>
      </c>
      <c r="E22" s="7" t="n">
        <v>-33.3</v>
      </c>
    </row>
    <row r="23">
      <c r="A23" s="4" t="inlineStr">
        <is>
          <t>Income tax (expense) benefit</t>
        </is>
      </c>
      <c r="B23" s="7" t="n">
        <v>-29.8</v>
      </c>
      <c r="C23" s="7" t="n">
        <v>-24.1</v>
      </c>
      <c r="D23" s="7" t="n">
        <v>-20.3</v>
      </c>
      <c r="E23" s="7" t="n">
        <v>1.4</v>
      </c>
    </row>
    <row r="24">
      <c r="A24" s="4" t="inlineStr">
        <is>
          <t>Net income (loss) from continuing operations</t>
        </is>
      </c>
      <c r="B24" s="7" t="n">
        <v>132.5</v>
      </c>
      <c r="C24" s="7" t="n">
        <v>108.6</v>
      </c>
      <c r="D24" s="7" t="n">
        <v>3.3</v>
      </c>
      <c r="E24" s="7" t="n">
        <v>-31.9</v>
      </c>
    </row>
    <row r="25">
      <c r="A25" s="4" t="inlineStr">
        <is>
          <t>Net (loss) gain from sale of discontinued operations, net of tax</t>
        </is>
      </c>
      <c r="B25" s="5" t="n">
        <v>0</v>
      </c>
      <c r="C25" s="5" t="n">
        <v>-1</v>
      </c>
      <c r="D25" s="7" t="n">
        <v>18.7</v>
      </c>
      <c r="E25" s="7" t="n">
        <v>-0.1</v>
      </c>
    </row>
    <row r="26">
      <c r="A26" s="4" t="inlineStr">
        <is>
          <t>Net income (loss)</t>
        </is>
      </c>
      <c r="B26" s="7" t="n">
        <v>132.5</v>
      </c>
      <c r="C26" s="7" t="n">
        <v>107.6</v>
      </c>
      <c r="D26" s="5" t="n">
        <v>22</v>
      </c>
      <c r="E26" s="5" t="n">
        <v>-32</v>
      </c>
    </row>
    <row r="27">
      <c r="A27" s="4" t="inlineStr">
        <is>
          <t>Net loss attributable to non-controlling interests</t>
        </is>
      </c>
      <c r="B27" s="5" t="n">
        <v>6</v>
      </c>
      <c r="C27" s="7" t="n">
        <v>7.8</v>
      </c>
      <c r="D27" s="7" t="n">
        <v>41.2</v>
      </c>
      <c r="E27" s="7" t="n">
        <v>18.6</v>
      </c>
    </row>
    <row r="28">
      <c r="A28" s="4" t="inlineStr">
        <is>
          <t>Net income (loss) attributable to White Mountains’s common shareholders</t>
        </is>
      </c>
      <c r="B28" s="7" t="n">
        <v>138.5</v>
      </c>
      <c r="C28" s="7" t="n">
        <v>115.4</v>
      </c>
      <c r="D28" s="7" t="n">
        <v>63.2</v>
      </c>
      <c r="E28" s="7" t="n">
        <v>-13.4</v>
      </c>
    </row>
    <row r="29">
      <c r="A29" s="4" t="inlineStr">
        <is>
          <t>Marketing Technology (MediaAlpha)</t>
        </is>
      </c>
    </row>
    <row r="30">
      <c r="A30" s="3" t="inlineStr">
        <is>
          <t>Revenues:</t>
        </is>
      </c>
    </row>
    <row r="31">
      <c r="A31" s="4" t="inlineStr">
        <is>
          <t>Net realized and unrealized investment gains from investment in MediaAlpha</t>
        </is>
      </c>
      <c r="B31" s="5" t="n">
        <v>113</v>
      </c>
      <c r="C31" s="5" t="n">
        <v>15</v>
      </c>
      <c r="D31" s="7" t="n">
        <v>71.3</v>
      </c>
      <c r="E31" s="5" t="n">
        <v>45</v>
      </c>
    </row>
    <row r="32">
      <c r="A32" s="4" t="inlineStr">
        <is>
          <t>Financial Guarantee (HG Global/BAM)</t>
        </is>
      </c>
    </row>
    <row r="33">
      <c r="A33" s="3" t="inlineStr">
        <is>
          <t>Revenues:</t>
        </is>
      </c>
    </row>
    <row r="34">
      <c r="A34" s="4" t="inlineStr">
        <is>
          <t>Earned insurance premiums</t>
        </is>
      </c>
      <c r="B34" s="7" t="n">
        <v>6.5</v>
      </c>
      <c r="C34" s="7" t="n">
        <v>5.6</v>
      </c>
      <c r="D34" s="7" t="n">
        <v>12.9</v>
      </c>
      <c r="E34" s="5" t="n">
        <v>11</v>
      </c>
    </row>
    <row r="35">
      <c r="A35" s="4" t="inlineStr">
        <is>
          <t>Net investment income</t>
        </is>
      </c>
      <c r="B35" s="7" t="n">
        <v>4.3</v>
      </c>
      <c r="C35" s="7" t="n">
        <v>4.9</v>
      </c>
      <c r="D35" s="7" t="n">
        <v>8.800000000000001</v>
      </c>
      <c r="E35" s="7" t="n">
        <v>10.4</v>
      </c>
    </row>
    <row r="36">
      <c r="A36" s="4" t="inlineStr">
        <is>
          <t>Net realized and unrealized investment gains</t>
        </is>
      </c>
      <c r="B36" s="7" t="n">
        <v>6.3</v>
      </c>
      <c r="C36" s="7" t="n">
        <v>14.4</v>
      </c>
      <c r="D36" s="7" t="n">
        <v>-11.6</v>
      </c>
      <c r="E36" s="7" t="n">
        <v>20.5</v>
      </c>
    </row>
    <row r="37">
      <c r="A37" s="4" t="inlineStr">
        <is>
          <t>Commission revenues</t>
        </is>
      </c>
      <c r="B37" s="5" t="n">
        <v>0</v>
      </c>
      <c r="C37" s="5" t="n">
        <v>0</v>
      </c>
      <c r="D37" s="5" t="n">
        <v>0</v>
      </c>
      <c r="E37" s="5" t="n">
        <v>0</v>
      </c>
    </row>
    <row r="38">
      <c r="A38" s="4" t="inlineStr">
        <is>
          <t>Other revenues</t>
        </is>
      </c>
      <c r="B38" s="7" t="n">
        <v>0.3</v>
      </c>
      <c r="C38" s="7" t="n">
        <v>1.2</v>
      </c>
      <c r="D38" s="7" t="n">
        <v>0.6</v>
      </c>
      <c r="E38" s="7" t="n">
        <v>1.7</v>
      </c>
    </row>
    <row r="39">
      <c r="A39" s="4" t="inlineStr">
        <is>
          <t>Total revenues</t>
        </is>
      </c>
      <c r="B39" s="7" t="n">
        <v>17.4</v>
      </c>
      <c r="C39" s="7" t="n">
        <v>26.1</v>
      </c>
      <c r="D39" s="7" t="n">
        <v>10.7</v>
      </c>
      <c r="E39" s="7" t="n">
        <v>43.6</v>
      </c>
    </row>
    <row r="40">
      <c r="A40" s="3" t="inlineStr">
        <is>
          <t>Expenses:</t>
        </is>
      </c>
    </row>
    <row r="41">
      <c r="A41" s="4" t="inlineStr">
        <is>
          <t>Loss and loss adjustment expenses</t>
        </is>
      </c>
      <c r="B41" s="5" t="n">
        <v>0</v>
      </c>
      <c r="D41" s="5" t="n">
        <v>0</v>
      </c>
    </row>
    <row r="42">
      <c r="A42" s="4" t="inlineStr">
        <is>
          <t>Insurance and reinsurance acquisition expenses</t>
        </is>
      </c>
      <c r="B42" s="7" t="n">
        <v>1.6</v>
      </c>
      <c r="C42" s="7" t="n">
        <v>2.1</v>
      </c>
      <c r="D42" s="7" t="n">
        <v>3.5</v>
      </c>
      <c r="E42" s="7" t="n">
        <v>3.8</v>
      </c>
    </row>
    <row r="43">
      <c r="A43" s="4" t="inlineStr">
        <is>
          <t>Cost of sales</t>
        </is>
      </c>
      <c r="B43" s="5" t="n">
        <v>0</v>
      </c>
      <c r="C43" s="5" t="n">
        <v>0</v>
      </c>
      <c r="D43" s="5" t="n">
        <v>0</v>
      </c>
      <c r="E43" s="5" t="n">
        <v>0</v>
      </c>
    </row>
    <row r="44">
      <c r="A44" s="4" t="inlineStr">
        <is>
          <t>General and administrative expenses</t>
        </is>
      </c>
      <c r="C44" s="7" t="n">
        <v>12.7</v>
      </c>
      <c r="E44" s="7" t="n">
        <v>27.4</v>
      </c>
    </row>
    <row r="45">
      <c r="A45" s="4" t="inlineStr">
        <is>
          <t>Broker commission expenses</t>
        </is>
      </c>
      <c r="B45" s="5" t="n">
        <v>0</v>
      </c>
      <c r="C45" s="5" t="n">
        <v>0</v>
      </c>
      <c r="D45" s="5" t="n">
        <v>0</v>
      </c>
      <c r="E45" s="5" t="n">
        <v>0</v>
      </c>
    </row>
    <row r="46">
      <c r="A46" s="4" t="inlineStr">
        <is>
          <t>Change in fair value of contingent consideration</t>
        </is>
      </c>
      <c r="B46" s="5" t="n">
        <v>0</v>
      </c>
      <c r="C46" s="5" t="n">
        <v>0</v>
      </c>
      <c r="D46" s="5" t="n">
        <v>0</v>
      </c>
      <c r="E46" s="5" t="n">
        <v>0</v>
      </c>
    </row>
    <row r="47">
      <c r="A47" s="4" t="inlineStr">
        <is>
          <t>Amortization of other intangible assets</t>
        </is>
      </c>
      <c r="B47" s="5" t="n">
        <v>0</v>
      </c>
      <c r="C47" s="5" t="n">
        <v>0</v>
      </c>
      <c r="D47" s="5" t="n">
        <v>0</v>
      </c>
      <c r="E47" s="5" t="n">
        <v>0</v>
      </c>
    </row>
    <row r="48">
      <c r="A48" s="4" t="inlineStr">
        <is>
          <t>Loss on assets held for sale</t>
        </is>
      </c>
      <c r="D48" s="5" t="n">
        <v>0</v>
      </c>
    </row>
    <row r="49">
      <c r="A49" s="4" t="inlineStr">
        <is>
          <t>Interest expense</t>
        </is>
      </c>
      <c r="B49" s="5" t="n">
        <v>0</v>
      </c>
      <c r="C49" s="5" t="n">
        <v>0</v>
      </c>
      <c r="D49" s="5" t="n">
        <v>0</v>
      </c>
      <c r="E49" s="5" t="n">
        <v>0</v>
      </c>
    </row>
    <row r="50">
      <c r="A50" s="4" t="inlineStr">
        <is>
          <t>Total expenses</t>
        </is>
      </c>
      <c r="B50" s="7" t="n">
        <v>15.5</v>
      </c>
      <c r="C50" s="7" t="n">
        <v>14.8</v>
      </c>
      <c r="D50" s="7" t="n">
        <v>33.8</v>
      </c>
      <c r="E50" s="7" t="n">
        <v>31.2</v>
      </c>
    </row>
    <row r="51">
      <c r="A51" s="4" t="inlineStr">
        <is>
          <t>Pre-tax income (loss) from continuing operations</t>
        </is>
      </c>
      <c r="B51" s="7" t="n">
        <v>1.9</v>
      </c>
      <c r="C51" s="7" t="n">
        <v>11.3</v>
      </c>
      <c r="D51" s="7" t="n">
        <v>-23.1</v>
      </c>
      <c r="E51" s="7" t="n">
        <v>12.4</v>
      </c>
    </row>
    <row r="52">
      <c r="A52" s="4" t="inlineStr">
        <is>
          <t>Financial Guarantee (HG Global/BAM) | Marketing Technology (MediaAlpha)</t>
        </is>
      </c>
    </row>
    <row r="53">
      <c r="A53" s="3" t="inlineStr">
        <is>
          <t>Revenues:</t>
        </is>
      </c>
    </row>
    <row r="54">
      <c r="A54" s="4" t="inlineStr">
        <is>
          <t>Net realized and unrealized investment gains from investment in MediaAlpha</t>
        </is>
      </c>
      <c r="B54" s="5" t="n">
        <v>0</v>
      </c>
      <c r="C54" s="5" t="n">
        <v>0</v>
      </c>
      <c r="D54" s="5" t="n">
        <v>0</v>
      </c>
      <c r="E54" s="5" t="n">
        <v>0</v>
      </c>
    </row>
    <row r="55">
      <c r="A55" s="4" t="inlineStr">
        <is>
          <t>P&amp;C Insurance and Reinsurance (Ark)</t>
        </is>
      </c>
    </row>
    <row r="56">
      <c r="A56" s="3" t="inlineStr">
        <is>
          <t>Revenues:</t>
        </is>
      </c>
    </row>
    <row r="57">
      <c r="A57" s="4" t="inlineStr">
        <is>
          <t>Earned insurance premiums</t>
        </is>
      </c>
      <c r="B57" s="7" t="n">
        <v>117.8</v>
      </c>
      <c r="C57" s="5" t="n">
        <v>0</v>
      </c>
      <c r="D57" s="7" t="n">
        <v>222.4</v>
      </c>
      <c r="E57" s="5" t="n">
        <v>0</v>
      </c>
    </row>
    <row r="58">
      <c r="A58" s="4" t="inlineStr">
        <is>
          <t>Net investment income</t>
        </is>
      </c>
      <c r="B58" s="7" t="n">
        <v>0.4</v>
      </c>
      <c r="C58" s="5" t="n">
        <v>0</v>
      </c>
      <c r="D58" s="7" t="n">
        <v>1.2</v>
      </c>
      <c r="E58" s="5" t="n">
        <v>0</v>
      </c>
    </row>
    <row r="59">
      <c r="A59" s="4" t="inlineStr">
        <is>
          <t>Net realized and unrealized investment gains</t>
        </is>
      </c>
      <c r="B59" s="7" t="n">
        <v>8.9</v>
      </c>
      <c r="C59" s="5" t="n">
        <v>0</v>
      </c>
      <c r="D59" s="5" t="n">
        <v>10</v>
      </c>
      <c r="E59" s="5" t="n">
        <v>0</v>
      </c>
    </row>
    <row r="60">
      <c r="A60" s="4" t="inlineStr">
        <is>
          <t>Commission revenues</t>
        </is>
      </c>
      <c r="B60" s="5" t="n">
        <v>0</v>
      </c>
      <c r="D60" s="5" t="n">
        <v>0</v>
      </c>
    </row>
    <row r="61">
      <c r="A61" s="4" t="inlineStr">
        <is>
          <t>Other revenues</t>
        </is>
      </c>
      <c r="B61" s="7" t="n">
        <v>3.4</v>
      </c>
      <c r="C61" s="5" t="n">
        <v>0</v>
      </c>
      <c r="D61" s="5" t="n">
        <v>6</v>
      </c>
      <c r="E61" s="5" t="n">
        <v>0</v>
      </c>
    </row>
    <row r="62">
      <c r="A62" s="4" t="inlineStr">
        <is>
          <t>Total revenues</t>
        </is>
      </c>
      <c r="B62" s="7" t="n">
        <v>130.5</v>
      </c>
      <c r="C62" s="5" t="n">
        <v>0</v>
      </c>
      <c r="D62" s="7" t="n">
        <v>239.6</v>
      </c>
      <c r="E62" s="5" t="n">
        <v>0</v>
      </c>
    </row>
    <row r="63">
      <c r="A63" s="3" t="inlineStr">
        <is>
          <t>Expenses:</t>
        </is>
      </c>
    </row>
    <row r="64">
      <c r="A64" s="4" t="inlineStr">
        <is>
          <t>Loss and loss adjustment expenses</t>
        </is>
      </c>
      <c r="B64" s="7" t="n">
        <v>52.6</v>
      </c>
      <c r="C64" s="5" t="n">
        <v>0</v>
      </c>
      <c r="D64" s="7" t="n">
        <v>118.6</v>
      </c>
      <c r="E64" s="5" t="n">
        <v>0</v>
      </c>
    </row>
    <row r="65">
      <c r="A65" s="4" t="inlineStr">
        <is>
          <t>Insurance and reinsurance acquisition expenses</t>
        </is>
      </c>
      <c r="B65" s="5" t="n">
        <v>34</v>
      </c>
      <c r="C65" s="5" t="n">
        <v>0</v>
      </c>
      <c r="D65" s="7" t="n">
        <v>70.7</v>
      </c>
      <c r="E65" s="5" t="n">
        <v>0</v>
      </c>
    </row>
    <row r="66">
      <c r="A66" s="4" t="inlineStr">
        <is>
          <t>Other underwriting expenses</t>
        </is>
      </c>
      <c r="B66" s="7" t="n">
        <v>19.1</v>
      </c>
      <c r="C66" s="5" t="n">
        <v>0</v>
      </c>
      <c r="D66" s="7" t="n">
        <v>30.3</v>
      </c>
      <c r="E66" s="5" t="n">
        <v>0</v>
      </c>
    </row>
    <row r="67">
      <c r="A67" s="4" t="inlineStr">
        <is>
          <t>Cost of sales</t>
        </is>
      </c>
      <c r="B67" s="5" t="n">
        <v>0</v>
      </c>
      <c r="D67" s="5" t="n">
        <v>0</v>
      </c>
    </row>
    <row r="68">
      <c r="A68" s="4" t="inlineStr">
        <is>
          <t>General and administrative expenses</t>
        </is>
      </c>
      <c r="B68" s="7" t="n">
        <v>5.7</v>
      </c>
      <c r="C68" s="5" t="n">
        <v>0</v>
      </c>
      <c r="D68" s="7" t="n">
        <v>32.3</v>
      </c>
      <c r="E68" s="5" t="n">
        <v>0</v>
      </c>
    </row>
    <row r="69">
      <c r="A69" s="4" t="inlineStr">
        <is>
          <t>Broker commission expenses</t>
        </is>
      </c>
      <c r="B69" s="5" t="n">
        <v>0</v>
      </c>
      <c r="D69" s="5" t="n">
        <v>0</v>
      </c>
    </row>
    <row r="70">
      <c r="A70" s="4" t="inlineStr">
        <is>
          <t>Change in fair value of contingent consideration</t>
        </is>
      </c>
      <c r="B70" s="5" t="n">
        <v>0</v>
      </c>
      <c r="D70" s="5" t="n">
        <v>0</v>
      </c>
    </row>
    <row r="71">
      <c r="A71" s="4" t="inlineStr">
        <is>
          <t>Amortization of other intangible assets</t>
        </is>
      </c>
      <c r="B71" s="5" t="n">
        <v>0</v>
      </c>
      <c r="D71" s="5" t="n">
        <v>0</v>
      </c>
    </row>
    <row r="72">
      <c r="A72" s="4" t="inlineStr">
        <is>
          <t>Loss on assets held for sale</t>
        </is>
      </c>
      <c r="D72" s="5" t="n">
        <v>0</v>
      </c>
    </row>
    <row r="73">
      <c r="A73" s="4" t="inlineStr">
        <is>
          <t>Interest expense</t>
        </is>
      </c>
      <c r="B73" s="7" t="n">
        <v>1.3</v>
      </c>
      <c r="C73" s="5" t="n">
        <v>0</v>
      </c>
      <c r="D73" s="7" t="n">
        <v>2.4</v>
      </c>
      <c r="E73" s="5" t="n">
        <v>0</v>
      </c>
    </row>
    <row r="74">
      <c r="A74" s="4" t="inlineStr">
        <is>
          <t>Total expenses</t>
        </is>
      </c>
      <c r="B74" s="7" t="n">
        <v>112.7</v>
      </c>
      <c r="C74" s="5" t="n">
        <v>0</v>
      </c>
      <c r="D74" s="7" t="n">
        <v>254.3</v>
      </c>
      <c r="E74" s="5" t="n">
        <v>0</v>
      </c>
    </row>
    <row r="75">
      <c r="A75" s="4" t="inlineStr">
        <is>
          <t>Pre-tax income (loss) from continuing operations</t>
        </is>
      </c>
      <c r="B75" s="7" t="n">
        <v>17.8</v>
      </c>
      <c r="D75" s="7" t="n">
        <v>-14.7</v>
      </c>
    </row>
    <row r="76">
      <c r="A76" s="4" t="inlineStr">
        <is>
          <t>P&amp;C Insurance and Reinsurance (Ark) | Marketing Technology (MediaAlpha)</t>
        </is>
      </c>
    </row>
    <row r="77">
      <c r="A77" s="3" t="inlineStr">
        <is>
          <t>Revenues:</t>
        </is>
      </c>
    </row>
    <row r="78">
      <c r="A78" s="4" t="inlineStr">
        <is>
          <t>Net realized and unrealized investment gains from investment in MediaAlpha</t>
        </is>
      </c>
      <c r="B78" s="5" t="n">
        <v>0</v>
      </c>
      <c r="D78" s="5" t="n">
        <v>0</v>
      </c>
    </row>
    <row r="79">
      <c r="A79" s="4" t="inlineStr">
        <is>
          <t>Specialty Insurance Distribution (NSM)</t>
        </is>
      </c>
    </row>
    <row r="80">
      <c r="A80" s="3" t="inlineStr">
        <is>
          <t>Revenues:</t>
        </is>
      </c>
    </row>
    <row r="81">
      <c r="A81" s="4" t="inlineStr">
        <is>
          <t>Earned insurance premiums</t>
        </is>
      </c>
      <c r="B81" s="5" t="n">
        <v>0</v>
      </c>
      <c r="C81" s="5" t="n">
        <v>0</v>
      </c>
      <c r="D81" s="5" t="n">
        <v>0</v>
      </c>
      <c r="E81" s="5" t="n">
        <v>0</v>
      </c>
    </row>
    <row r="82">
      <c r="A82" s="4" t="inlineStr">
        <is>
          <t>Net investment income</t>
        </is>
      </c>
      <c r="B82" s="5" t="n">
        <v>0</v>
      </c>
      <c r="C82" s="5" t="n">
        <v>0</v>
      </c>
      <c r="D82" s="5" t="n">
        <v>0</v>
      </c>
      <c r="E82" s="5" t="n">
        <v>0</v>
      </c>
    </row>
    <row r="83">
      <c r="A83" s="4" t="inlineStr">
        <is>
          <t>Net realized and unrealized investment gains</t>
        </is>
      </c>
      <c r="B83" s="5" t="n">
        <v>0</v>
      </c>
      <c r="C83" s="5" t="n">
        <v>0</v>
      </c>
      <c r="D83" s="5" t="n">
        <v>0</v>
      </c>
      <c r="E83" s="5" t="n">
        <v>0</v>
      </c>
    </row>
    <row r="84">
      <c r="A84" s="4" t="inlineStr">
        <is>
          <t>Commission revenues</t>
        </is>
      </c>
      <c r="B84" s="5" t="n">
        <v>68</v>
      </c>
      <c r="C84" s="5" t="n">
        <v>63</v>
      </c>
      <c r="D84" s="7" t="n">
        <v>127.6</v>
      </c>
      <c r="E84" s="5" t="n">
        <v>116</v>
      </c>
    </row>
    <row r="85">
      <c r="A85" s="4" t="inlineStr">
        <is>
          <t>Other revenues</t>
        </is>
      </c>
      <c r="B85" s="7" t="n">
        <v>16.3</v>
      </c>
      <c r="C85" s="7" t="n">
        <v>13.1</v>
      </c>
      <c r="D85" s="7" t="n">
        <v>31.5</v>
      </c>
      <c r="E85" s="7" t="n">
        <v>25.1</v>
      </c>
    </row>
    <row r="86">
      <c r="A86" s="4" t="inlineStr">
        <is>
          <t>Total revenues</t>
        </is>
      </c>
      <c r="B86" s="7" t="n">
        <v>84.3</v>
      </c>
      <c r="C86" s="7" t="n">
        <v>76.09999999999999</v>
      </c>
      <c r="D86" s="7" t="n">
        <v>159.1</v>
      </c>
      <c r="E86" s="7" t="n">
        <v>141.1</v>
      </c>
    </row>
    <row r="87">
      <c r="A87" s="3" t="inlineStr">
        <is>
          <t>Expenses:</t>
        </is>
      </c>
    </row>
    <row r="88">
      <c r="A88" s="4" t="inlineStr">
        <is>
          <t>Loss and loss adjustment expenses</t>
        </is>
      </c>
      <c r="B88" s="5" t="n">
        <v>0</v>
      </c>
      <c r="D88" s="5" t="n">
        <v>0</v>
      </c>
    </row>
    <row r="89">
      <c r="A89" s="4" t="inlineStr">
        <is>
          <t>Insurance and reinsurance acquisition expenses</t>
        </is>
      </c>
      <c r="B89" s="5" t="n">
        <v>0</v>
      </c>
      <c r="C89" s="5" t="n">
        <v>0</v>
      </c>
      <c r="D89" s="5" t="n">
        <v>0</v>
      </c>
      <c r="E89" s="5" t="n">
        <v>0</v>
      </c>
    </row>
    <row r="90">
      <c r="A90" s="4" t="inlineStr">
        <is>
          <t>Cost of sales</t>
        </is>
      </c>
      <c r="B90" s="5" t="n">
        <v>0</v>
      </c>
      <c r="C90" s="5" t="n">
        <v>0</v>
      </c>
      <c r="D90" s="5" t="n">
        <v>0</v>
      </c>
      <c r="E90" s="5" t="n">
        <v>0</v>
      </c>
    </row>
    <row r="91">
      <c r="A91" s="4" t="inlineStr">
        <is>
          <t>General and administrative expenses</t>
        </is>
      </c>
      <c r="C91" s="7" t="n">
        <v>48.5</v>
      </c>
      <c r="E91" s="7" t="n">
        <v>88.09999999999999</v>
      </c>
    </row>
    <row r="92">
      <c r="A92" s="4" t="inlineStr">
        <is>
          <t>Broker commission expenses</t>
        </is>
      </c>
      <c r="B92" s="7" t="n">
        <v>21.6</v>
      </c>
      <c r="C92" s="5" t="n">
        <v>21</v>
      </c>
      <c r="D92" s="7" t="n">
        <v>40.5</v>
      </c>
      <c r="E92" s="7" t="n">
        <v>39.3</v>
      </c>
    </row>
    <row r="93">
      <c r="A93" s="4" t="inlineStr">
        <is>
          <t>Change in fair value of contingent consideration</t>
        </is>
      </c>
      <c r="B93" s="7" t="n">
        <v>0.2</v>
      </c>
      <c r="C93" s="7" t="n">
        <v>-1.7</v>
      </c>
      <c r="D93" s="7" t="n">
        <v>0.2</v>
      </c>
      <c r="E93" s="7" t="n">
        <v>-2.3</v>
      </c>
    </row>
    <row r="94">
      <c r="A94" s="4" t="inlineStr">
        <is>
          <t>Amortization of other intangible assets</t>
        </is>
      </c>
      <c r="B94" s="7" t="n">
        <v>8.199999999999999</v>
      </c>
      <c r="C94" s="7" t="n">
        <v>6.3</v>
      </c>
      <c r="D94" s="7" t="n">
        <v>16.8</v>
      </c>
      <c r="E94" s="7" t="n">
        <v>11.1</v>
      </c>
    </row>
    <row r="95">
      <c r="A95" s="4" t="inlineStr">
        <is>
          <t>Loss on assets held for sale</t>
        </is>
      </c>
      <c r="B95" s="5" t="n">
        <v>0</v>
      </c>
      <c r="C95" s="5" t="n">
        <v>0</v>
      </c>
      <c r="D95" s="7" t="n">
        <v>28.7</v>
      </c>
      <c r="E95" s="5" t="n">
        <v>0</v>
      </c>
    </row>
    <row r="96">
      <c r="A96" s="4" t="inlineStr">
        <is>
          <t>Interest expense</t>
        </is>
      </c>
      <c r="B96" s="7" t="n">
        <v>5.9</v>
      </c>
      <c r="C96" s="7" t="n">
        <v>5.7</v>
      </c>
      <c r="D96" s="7" t="n">
        <v>11.8</v>
      </c>
      <c r="E96" s="5" t="n">
        <v>10</v>
      </c>
    </row>
    <row r="97">
      <c r="A97" s="4" t="inlineStr">
        <is>
          <t>Total expenses</t>
        </is>
      </c>
      <c r="B97" s="7" t="n">
        <v>83.2</v>
      </c>
      <c r="C97" s="7" t="n">
        <v>79.8</v>
      </c>
      <c r="D97" s="7" t="n">
        <v>191.3</v>
      </c>
      <c r="E97" s="7" t="n">
        <v>146.2</v>
      </c>
    </row>
    <row r="98">
      <c r="A98" s="4" t="inlineStr">
        <is>
          <t>Pre-tax income (loss) from continuing operations</t>
        </is>
      </c>
      <c r="B98" s="7" t="n">
        <v>1.1</v>
      </c>
      <c r="C98" s="7" t="n">
        <v>-3.7</v>
      </c>
      <c r="D98" s="7" t="n">
        <v>-32.2</v>
      </c>
      <c r="E98" s="7" t="n">
        <v>-5.1</v>
      </c>
    </row>
    <row r="99">
      <c r="A99" s="4" t="inlineStr">
        <is>
          <t>Specialty Insurance Distribution (NSM) | Marketing Technology (MediaAlpha)</t>
        </is>
      </c>
    </row>
    <row r="100">
      <c r="A100" s="3" t="inlineStr">
        <is>
          <t>Revenues:</t>
        </is>
      </c>
    </row>
    <row r="101">
      <c r="A101" s="4" t="inlineStr">
        <is>
          <t>Net realized and unrealized investment gains from investment in MediaAlpha</t>
        </is>
      </c>
      <c r="B101" s="5" t="n">
        <v>0</v>
      </c>
      <c r="C101" s="5" t="n">
        <v>0</v>
      </c>
      <c r="D101" s="5" t="n">
        <v>0</v>
      </c>
      <c r="E101" s="5" t="n">
        <v>0</v>
      </c>
    </row>
    <row r="102">
      <c r="A102" s="4" t="inlineStr">
        <is>
          <t>Asset Management (Kudu)</t>
        </is>
      </c>
    </row>
    <row r="103">
      <c r="A103" s="3" t="inlineStr">
        <is>
          <t>Revenues:</t>
        </is>
      </c>
    </row>
    <row r="104">
      <c r="A104" s="4" t="inlineStr">
        <is>
          <t>Earned insurance premiums</t>
        </is>
      </c>
      <c r="B104" s="5" t="n">
        <v>0</v>
      </c>
      <c r="C104" s="5" t="n">
        <v>0</v>
      </c>
      <c r="D104" s="5" t="n">
        <v>0</v>
      </c>
      <c r="E104" s="5" t="n">
        <v>0</v>
      </c>
    </row>
    <row r="105">
      <c r="A105" s="4" t="inlineStr">
        <is>
          <t>Net investment income</t>
        </is>
      </c>
      <c r="B105" s="7" t="n">
        <v>8.4</v>
      </c>
      <c r="C105" s="7" t="n">
        <v>5.6</v>
      </c>
      <c r="D105" s="7" t="n">
        <v>16.6</v>
      </c>
      <c r="E105" s="7" t="n">
        <v>12.9</v>
      </c>
    </row>
    <row r="106">
      <c r="A106" s="4" t="inlineStr">
        <is>
          <t>Net realized and unrealized investment gains</t>
        </is>
      </c>
      <c r="B106" s="7" t="n">
        <v>27.8</v>
      </c>
      <c r="C106" s="7" t="n">
        <v>16.5</v>
      </c>
      <c r="D106" s="7" t="n">
        <v>43.6</v>
      </c>
      <c r="E106" s="7" t="n">
        <v>-8.300000000000001</v>
      </c>
    </row>
    <row r="107">
      <c r="A107" s="4" t="inlineStr">
        <is>
          <t>Commission revenues</t>
        </is>
      </c>
      <c r="B107" s="5" t="n">
        <v>0</v>
      </c>
      <c r="C107" s="5" t="n">
        <v>0</v>
      </c>
      <c r="D107" s="5" t="n">
        <v>0</v>
      </c>
      <c r="E107" s="5" t="n">
        <v>0</v>
      </c>
    </row>
    <row r="108">
      <c r="A108" s="4" t="inlineStr">
        <is>
          <t>Other revenues</t>
        </is>
      </c>
      <c r="B108" s="5" t="n">
        <v>0</v>
      </c>
      <c r="C108" s="5" t="n">
        <v>0</v>
      </c>
      <c r="D108" s="7" t="n">
        <v>0.1</v>
      </c>
      <c r="E108" s="7" t="n">
        <v>0.1</v>
      </c>
    </row>
    <row r="109">
      <c r="A109" s="4" t="inlineStr">
        <is>
          <t>Total revenues</t>
        </is>
      </c>
      <c r="B109" s="7" t="n">
        <v>36.2</v>
      </c>
      <c r="C109" s="7" t="n">
        <v>22.1</v>
      </c>
      <c r="D109" s="7" t="n">
        <v>60.3</v>
      </c>
      <c r="E109" s="7" t="n">
        <v>4.7</v>
      </c>
    </row>
    <row r="110">
      <c r="A110" s="3" t="inlineStr">
        <is>
          <t>Expenses:</t>
        </is>
      </c>
    </row>
    <row r="111">
      <c r="A111" s="4" t="inlineStr">
        <is>
          <t>Loss and loss adjustment expenses</t>
        </is>
      </c>
      <c r="B111" s="5" t="n">
        <v>0</v>
      </c>
      <c r="D111" s="5" t="n">
        <v>0</v>
      </c>
    </row>
    <row r="112">
      <c r="A112" s="4" t="inlineStr">
        <is>
          <t>Insurance and reinsurance acquisition expenses</t>
        </is>
      </c>
      <c r="B112" s="5" t="n">
        <v>0</v>
      </c>
      <c r="C112" s="5" t="n">
        <v>0</v>
      </c>
      <c r="D112" s="5" t="n">
        <v>0</v>
      </c>
      <c r="E112" s="5" t="n">
        <v>0</v>
      </c>
    </row>
    <row r="113">
      <c r="A113" s="4" t="inlineStr">
        <is>
          <t>Cost of sales</t>
        </is>
      </c>
      <c r="B113" s="5" t="n">
        <v>0</v>
      </c>
      <c r="C113" s="5" t="n">
        <v>0</v>
      </c>
      <c r="D113" s="5" t="n">
        <v>0</v>
      </c>
      <c r="E113" s="5" t="n">
        <v>0</v>
      </c>
    </row>
    <row r="114">
      <c r="A114" s="4" t="inlineStr">
        <is>
          <t>General and administrative expenses</t>
        </is>
      </c>
      <c r="C114" s="7" t="n">
        <v>2.8</v>
      </c>
      <c r="E114" s="7" t="n">
        <v>5.3</v>
      </c>
    </row>
    <row r="115">
      <c r="A115" s="4" t="inlineStr">
        <is>
          <t>Broker commission expenses</t>
        </is>
      </c>
      <c r="B115" s="5" t="n">
        <v>0</v>
      </c>
      <c r="C115" s="5" t="n">
        <v>0</v>
      </c>
      <c r="D115" s="5" t="n">
        <v>0</v>
      </c>
      <c r="E115" s="5" t="n">
        <v>0</v>
      </c>
    </row>
    <row r="116">
      <c r="A116" s="4" t="inlineStr">
        <is>
          <t>Change in fair value of contingent consideration</t>
        </is>
      </c>
      <c r="B116" s="5" t="n">
        <v>0</v>
      </c>
      <c r="C116" s="5" t="n">
        <v>0</v>
      </c>
      <c r="D116" s="5" t="n">
        <v>0</v>
      </c>
      <c r="E116" s="5" t="n">
        <v>0</v>
      </c>
    </row>
    <row r="117">
      <c r="A117" s="4" t="inlineStr">
        <is>
          <t>Amortization of other intangible assets</t>
        </is>
      </c>
      <c r="B117" s="7" t="n">
        <v>0.1</v>
      </c>
      <c r="C117" s="7" t="n">
        <v>0.1</v>
      </c>
      <c r="D117" s="7" t="n">
        <v>0.2</v>
      </c>
      <c r="E117" s="7" t="n">
        <v>0.2</v>
      </c>
    </row>
    <row r="118">
      <c r="A118" s="4" t="inlineStr">
        <is>
          <t>Loss on assets held for sale</t>
        </is>
      </c>
      <c r="D118" s="5" t="n">
        <v>0</v>
      </c>
    </row>
    <row r="119">
      <c r="A119" s="4" t="inlineStr">
        <is>
          <t>Interest expense</t>
        </is>
      </c>
      <c r="B119" s="7" t="n">
        <v>1.5</v>
      </c>
      <c r="C119" s="7" t="n">
        <v>1.5</v>
      </c>
      <c r="D119" s="7" t="n">
        <v>7.3</v>
      </c>
      <c r="E119" s="7" t="n">
        <v>2.9</v>
      </c>
    </row>
    <row r="120">
      <c r="A120" s="4" t="inlineStr">
        <is>
          <t>Total expenses</t>
        </is>
      </c>
      <c r="B120" s="7" t="n">
        <v>4.8</v>
      </c>
      <c r="C120" s="7" t="n">
        <v>4.4</v>
      </c>
      <c r="D120" s="7" t="n">
        <v>13.2</v>
      </c>
      <c r="E120" s="7" t="n">
        <v>8.4</v>
      </c>
    </row>
    <row r="121">
      <c r="A121" s="4" t="inlineStr">
        <is>
          <t>Pre-tax income (loss) from continuing operations</t>
        </is>
      </c>
      <c r="B121" s="7" t="n">
        <v>31.4</v>
      </c>
      <c r="C121" s="7" t="n">
        <v>17.7</v>
      </c>
      <c r="D121" s="7" t="n">
        <v>47.1</v>
      </c>
      <c r="E121" s="7" t="n">
        <v>-3.7</v>
      </c>
    </row>
    <row r="122">
      <c r="A122" s="4" t="inlineStr">
        <is>
          <t>Asset Management (Kudu) | Marketing Technology (MediaAlpha)</t>
        </is>
      </c>
    </row>
    <row r="123">
      <c r="A123" s="3" t="inlineStr">
        <is>
          <t>Revenues:</t>
        </is>
      </c>
    </row>
    <row r="124">
      <c r="A124" s="4" t="inlineStr">
        <is>
          <t>Net realized and unrealized investment gains from investment in MediaAlpha</t>
        </is>
      </c>
      <c r="B124" s="5" t="n">
        <v>0</v>
      </c>
      <c r="C124" s="5" t="n">
        <v>0</v>
      </c>
      <c r="D124" s="5" t="n">
        <v>0</v>
      </c>
      <c r="E124" s="5" t="n">
        <v>0</v>
      </c>
    </row>
    <row r="125">
      <c r="A125" s="4" t="inlineStr">
        <is>
          <t>Other Operations</t>
        </is>
      </c>
    </row>
    <row r="126">
      <c r="A126" s="3" t="inlineStr">
        <is>
          <t>Revenues:</t>
        </is>
      </c>
    </row>
    <row r="127">
      <c r="A127" s="4" t="inlineStr">
        <is>
          <t>Earned insurance premiums</t>
        </is>
      </c>
      <c r="B127" s="5" t="n">
        <v>0</v>
      </c>
      <c r="C127" s="5" t="n">
        <v>0</v>
      </c>
      <c r="D127" s="5" t="n">
        <v>0</v>
      </c>
      <c r="E127" s="5" t="n">
        <v>0</v>
      </c>
    </row>
    <row r="128">
      <c r="A128" s="4" t="inlineStr">
        <is>
          <t>Net investment income</t>
        </is>
      </c>
      <c r="B128" s="5" t="n">
        <v>4</v>
      </c>
      <c r="C128" s="7" t="n">
        <v>9.1</v>
      </c>
      <c r="D128" s="7" t="n">
        <v>11.1</v>
      </c>
      <c r="E128" s="7" t="n">
        <v>19.2</v>
      </c>
    </row>
    <row r="129">
      <c r="A129" s="4" t="inlineStr">
        <is>
          <t>Net realized and unrealized investment gains</t>
        </is>
      </c>
      <c r="B129" s="7" t="n">
        <v>16.6</v>
      </c>
      <c r="C129" s="5" t="n">
        <v>107</v>
      </c>
      <c r="D129" s="7" t="n">
        <v>18.7</v>
      </c>
      <c r="E129" s="5" t="n">
        <v>-61</v>
      </c>
    </row>
    <row r="130">
      <c r="A130" s="4" t="inlineStr">
        <is>
          <t>Commission revenues</t>
        </is>
      </c>
      <c r="B130" s="7" t="n">
        <v>2.3</v>
      </c>
      <c r="C130" s="7" t="n">
        <v>1.9</v>
      </c>
      <c r="D130" s="7" t="n">
        <v>4.6</v>
      </c>
      <c r="E130" s="5" t="n">
        <v>4</v>
      </c>
    </row>
    <row r="131">
      <c r="A131" s="4" t="inlineStr">
        <is>
          <t>Other revenues</t>
        </is>
      </c>
      <c r="B131" s="7" t="n">
        <v>22.4</v>
      </c>
      <c r="C131" s="7" t="n">
        <v>2.3</v>
      </c>
      <c r="D131" s="7" t="n">
        <v>29.5</v>
      </c>
      <c r="E131" s="7" t="n">
        <v>3.8</v>
      </c>
    </row>
    <row r="132">
      <c r="A132" s="4" t="inlineStr">
        <is>
          <t>Total revenues</t>
        </is>
      </c>
      <c r="B132" s="7" t="n">
        <v>158.3</v>
      </c>
      <c r="C132" s="7" t="n">
        <v>135.3</v>
      </c>
      <c r="D132" s="7" t="n">
        <v>135.2</v>
      </c>
      <c r="E132" s="5" t="n">
        <v>11</v>
      </c>
    </row>
    <row r="133">
      <c r="A133" s="3" t="inlineStr">
        <is>
          <t>Expenses:</t>
        </is>
      </c>
    </row>
    <row r="134">
      <c r="A134" s="4" t="inlineStr">
        <is>
          <t>Loss and loss adjustment expenses</t>
        </is>
      </c>
      <c r="B134" s="5" t="n">
        <v>0</v>
      </c>
      <c r="D134" s="5" t="n">
        <v>0</v>
      </c>
    </row>
    <row r="135">
      <c r="A135" s="4" t="inlineStr">
        <is>
          <t>Insurance and reinsurance acquisition expenses</t>
        </is>
      </c>
      <c r="B135" s="5" t="n">
        <v>0</v>
      </c>
      <c r="C135" s="5" t="n">
        <v>0</v>
      </c>
      <c r="D135" s="5" t="n">
        <v>0</v>
      </c>
      <c r="E135" s="5" t="n">
        <v>0</v>
      </c>
    </row>
    <row r="136">
      <c r="A136" s="4" t="inlineStr">
        <is>
          <t>Cost of sales</t>
        </is>
      </c>
      <c r="B136" s="7" t="n">
        <v>17.9</v>
      </c>
      <c r="C136" s="7" t="n">
        <v>2.2</v>
      </c>
      <c r="D136" s="7" t="n">
        <v>21.9</v>
      </c>
      <c r="E136" s="7" t="n">
        <v>4.2</v>
      </c>
    </row>
    <row r="137">
      <c r="A137" s="4" t="inlineStr">
        <is>
          <t>General and administrative expenses</t>
        </is>
      </c>
      <c r="C137" s="7" t="n">
        <v>25.3</v>
      </c>
      <c r="E137" s="7" t="n">
        <v>42.8</v>
      </c>
    </row>
    <row r="138">
      <c r="A138" s="4" t="inlineStr">
        <is>
          <t>Broker commission expenses</t>
        </is>
      </c>
      <c r="B138" s="5" t="n">
        <v>0</v>
      </c>
      <c r="C138" s="5" t="n">
        <v>0</v>
      </c>
      <c r="D138" s="5" t="n">
        <v>0</v>
      </c>
      <c r="E138" s="5" t="n">
        <v>0</v>
      </c>
    </row>
    <row r="139">
      <c r="A139" s="4" t="inlineStr">
        <is>
          <t>Change in fair value of contingent consideration</t>
        </is>
      </c>
      <c r="B139" s="5" t="n">
        <v>0</v>
      </c>
      <c r="C139" s="5" t="n">
        <v>0</v>
      </c>
      <c r="D139" s="5" t="n">
        <v>0</v>
      </c>
      <c r="E139" s="5" t="n">
        <v>0</v>
      </c>
    </row>
    <row r="140">
      <c r="A140" s="4" t="inlineStr">
        <is>
          <t>Amortization of other intangible assets</t>
        </is>
      </c>
      <c r="B140" s="7" t="n">
        <v>0.4</v>
      </c>
      <c r="C140" s="7" t="n">
        <v>0.2</v>
      </c>
      <c r="D140" s="7" t="n">
        <v>0.9</v>
      </c>
      <c r="E140" s="7" t="n">
        <v>0.4</v>
      </c>
    </row>
    <row r="141">
      <c r="A141" s="4" t="inlineStr">
        <is>
          <t>Loss on assets held for sale</t>
        </is>
      </c>
      <c r="D141" s="5" t="n">
        <v>0</v>
      </c>
    </row>
    <row r="142">
      <c r="A142" s="4" t="inlineStr">
        <is>
          <t>Interest expense</t>
        </is>
      </c>
      <c r="B142" s="7" t="n">
        <v>0.4</v>
      </c>
      <c r="C142" s="7" t="n">
        <v>0.2</v>
      </c>
      <c r="D142" s="7" t="n">
        <v>0.7</v>
      </c>
      <c r="E142" s="7" t="n">
        <v>0.5</v>
      </c>
    </row>
    <row r="143">
      <c r="A143" s="4" t="inlineStr">
        <is>
          <t>Total expenses</t>
        </is>
      </c>
      <c r="B143" s="7" t="n">
        <v>48.2</v>
      </c>
      <c r="C143" s="7" t="n">
        <v>27.9</v>
      </c>
      <c r="D143" s="7" t="n">
        <v>88.7</v>
      </c>
      <c r="E143" s="7" t="n">
        <v>47.9</v>
      </c>
    </row>
    <row r="144">
      <c r="A144" s="4" t="inlineStr">
        <is>
          <t>Pre-tax income (loss) from continuing operations</t>
        </is>
      </c>
      <c r="B144" s="7" t="n">
        <v>110.1</v>
      </c>
      <c r="C144" s="7" t="n">
        <v>107.4</v>
      </c>
      <c r="D144" s="7" t="n">
        <v>46.5</v>
      </c>
      <c r="E144" s="7" t="n">
        <v>-36.9</v>
      </c>
    </row>
    <row r="145">
      <c r="A145" s="4" t="inlineStr">
        <is>
          <t>Other Operations | Marketing Technology (MediaAlpha)</t>
        </is>
      </c>
    </row>
    <row r="146">
      <c r="A146" s="3" t="inlineStr">
        <is>
          <t>Revenues:</t>
        </is>
      </c>
    </row>
    <row r="147">
      <c r="A147" s="4" t="inlineStr">
        <is>
          <t>Net realized and unrealized investment gains from investment in MediaAlpha</t>
        </is>
      </c>
      <c r="B147" s="8" t="n">
        <v>113</v>
      </c>
      <c r="C147" s="8" t="n">
        <v>15</v>
      </c>
      <c r="D147" s="6" t="n">
        <v>71.3</v>
      </c>
      <c r="E147" s="8" t="n">
        <v>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Financial Information for White Mountains' Segments</t>
        </is>
      </c>
      <c r="B4" s="4" t="inlineStr">
        <is>
          <t>The following tables present the financial information for White Mountains’s segments: Millions HG Global/ BAM Ark NSM Kudu Other Operations Total Three Months Ended June 30, 2021 Earned insurance premiums $ 6.5 $ 117.8 $ — $ — $ — $ 124.3 Net investment income 4.3 .4 — 8.4 4.0 17.1 Net realized and unrealized 6.3 8.9 — 27.8 16.6 59.6 Net realized and unrealized investment — — — — 113.0 113.0 Commission revenues — — 68.0 — 2.3 70.3 Other revenue .3 3.4 16.3 — 22.4 42.4 Total revenues 17.4 130.5 84.3 36.2 158.3 426.7 Loss and loss adjustment expenses — 52.6 — — — 52.6 Insurance acquisition expenses 1.6 34.0 — — — 35.6 Cost of sales — — — — 17.9 17.9 General and administrative expenses 13.9 24.8 47.3 3.2 29.5 118.7 Broker commission expense — — 21.6 — — 21.6 Change in fair value of contingent — — .2 — — .2 Amortization of other intangible assets — — 8.2 .1 .4 8.7 Interest expense — 1.3 5.9 1.5 .4 9.1 Total expenses 15.5 112.7 83.2 4.8 48.2 264.4 Pre-tax income $ 1.9 $ 17.8 $ 1.1 $ 31.4 $ 110.1 $ 162.3 Millions HG Global/ BAM NSM Kudu Other Operations Total Three Months Ended June 30, 2020 Earned insurance premiums $ 5.6 $ — $ — $ — $ 5.6 Net investment income 4.9 — 5.6 9.1 19.6 Net realized and unrealized investment gains 14.4 — 16.5 107.0 137.9 Net unrealized investment gains from investment in MediaAlpha — — — 15.0 15.0 Commission revenues — 63.0 — 1.9 64.9 Other revenue 1.2 13.1 — 2.3 16.6 Total revenues 26.1 76.1 22.1 135.3 259.6 Insurance acquisition expenses 2.1 — — — 2.1 Cost of sales — — — 2.2 2.2 General and administrative expenses 12.7 48.5 2.8 25.3 89.3 Broker commission expense — 21.0 — — 21.0 Change in fair value of contingent — (1.7) — — (1.7) Amortization of other intangible assets — 6.3 .1 .2 6.6 Interest expense — 5.7 1.5 .2 7.4 Total expenses 14.8 79.8 4.4 27.9 126.9 Pre-tax income (loss) $ 11.3 $ (3.7) $ 17.7 $ 107.4 $ 132.7 Millions HG Global/ BAM Ark NSM Kudu Other Operations Total Six Months Ended June 30, 2021 Earned insurance premiums $ 12.9 $ 222.4 $ — $ — $ — $ 235.3 Net investment income 8.8 1.2 — 16.6 11.1 37.7 Net realized and unrealized investment (11.6) 10.0 — 43.6 18.7 60.7 Net realized and unrealized investment — — — — 71.3 71.3 Commission revenues — — 127.6 — 4.6 132.2 Other revenue .6 6.0 31.5 .1 29.5 67.7 Total revenues 10.7 239.6 159.1 60.3 135.2 604.9 Loss and loss adjustment expenses — 118.6 — — — 118.6 Insurance acquisition expenses 3.5 70.7 — — — 74.2 Cost of sales — — — — 21.9 21.9 General and administrative expenses 30.3 62.6 93.3 5.7 65.2 257.1 Broker commission expense — — 40.5 — — 40.5 Change in fair value of contingent — — .2 — — .2 Amortization of other intangible assets — — 16.8 .2 .9 17.9 Loss on assets held for sale — — 28.7 — — 28.7 Interest expense — 2.4 11.8 7.3 .7 22.2 Total expenses 33.8 254.3 191.3 13.2 88.7 581.3 Pre-tax (loss) income $ (23.1) $ (14.7) $ (32.2) $ 47.1 $ 46.5 $ 23.6 Millions HG Global/ BAM NSM Kudu Other Operations Total Six Months Ended June 30, 2020 Earned insurance premiums $ 11.0 $ — $ — $ — $ 11.0 Net investment income 10.4 — 12.9 19.2 42.5 Net realized and unrealized investment gains 20.5 — (8.3) (61.0) (48.8) Net unrealized investment gains from investment in MediaAlpha — — — 45.0 45.0 Commission revenues — 116.0 — 4.0 120.0 Other revenue 1.7 25.1 .1 3.8 30.7 Total revenues 43.6 141.1 4.7 11.0 200.4 Insurance acquisition expenses 3.8 — — — 3.8 Cost of sales — — — 4.2 4.2 General and administrative expenses 27.4 88.1 5.3 42.8 163.6 Broker commission expense — 39.3 — — 39.3 Change in fair value of contingent — (2.3) — — (2.3) Amortization of other intangible assets — 11.1 .2 .4 11.7 Interest expense — 10.0 2.9 .5 13.4 Total expenses 31.2 146.2 8.4 47.9 233.7 Pre-tax income (loss) $ 12.4 $ (5.1) $ (3.7) $ (36.9) $ (33.3)</t>
        </is>
      </c>
    </row>
    <row r="5">
      <c r="A5" s="4" t="inlineStr">
        <is>
          <t>Schedule of Reconciliation of Revenue from Segments to Consolidated</t>
        </is>
      </c>
      <c r="B5" s="4" t="inlineStr">
        <is>
          <t>In compliance with ASC 606, Revenues from Contracts with Customers, the following tables present White Mountains’s total revenues by revenue source for the three and six months ended June 30, 2021 and 2020: Millions HG Global/BAM Ark NSM Kudu Other Total Three Months Ended June 30, 2021 Commission and other revenue Specialty Transportation $ — $ — $ 26.5 $ — $ — $ 26.5 Real Estate — — 9.3 — — 9.3 Social Services — — 9.3 — — 9.3 Pet — — 18.5 — — 18.5 United Kingdom — — 13.8 — — 13.8 Other — — 6.9 — 2.3 9.2 Total commission and other revenue — — 84.3 — 2.3 86.6 Product and service revenues — — — — 22.8 22.8 Revenues from contracts with customers — — 84.3 — 25.1 109.4 Other (1) 17.4 130.5 — 36.2 133.2 317.3 Total revenues $ 17.4 $ 130.5 $ 84.3 $ 36.2 $ 158.3 $ 426.7 (1) Other consists of premiums, investment income, investment gains and losses and other revenues outside the scope of ASC 606, Revenues from Contracts with Customers. Millions HG Global/BAM NSM Kudu Other Total Three Months Ended June 30, 2020 Commission and other revenue Specialty Transportation $ — $ 23.8 $ — $ — $ 23.8 Real Estate — 15.4 — — 15.4 Social Services — 7.3 — — 7.3 Pet — 13.2 — — 13.2 United Kingdom — 12.4 — — 12.4 Other — 4.0 — 1.8 5.8 Total commission and other revenue — 76.1 — 1.8 77.9 Product revenues — — — 2.3 2.3 Revenues from contracts with customers — 76.1 — 4.1 80.2 Other (1) 26.1 — 22.1 131.2 179.4 Total revenues $ 26.1 $ 76.1 $ 22.1 $ 135.3 $ 259.6 (1) Other consists of premiums, investment income, investment gains and losses and other revenues outside the scope of ASC 606, Revenues from Contracts with Customers. Millions HG Global/BAM Ark NSM Kudu Other Total Six Months Ended June 30, 2021 Commission and other revenue Specialty Transportation $ — $ — $ 47.3 $ — $ — $ 47.3 Real Estate — — 19.0 — — 19.0 Social Services — — 16.0 — — 16.0 Pet — — 35.7 — — 35.7 United Kingdom — — 26.9 — — 26.9 Other — — 14.2 — 4.6 18.8 Total commission and other revenue — — 159.1 — 4.6 163.7 Product and service revenues — — — — 29.3 29.3 Revenues from contracts with customers — — 159.1 — 33.9 193.0 Other (1) 10.7 239.6 — 60.3 101.3 411.9 Total revenues $ 10.7 $ 239.6 $ 159.1 $ 60.3 $ 135.2 $ 604.9 1) Other consists of premiums, investment income, investment gains and losses and other revenues outside the scope of ASC 606, Revenues from Contracts with Customers. Millions HG Global/BAM NSM Kudu Other Total Six Months Ended June 30, 2020 Commission and other revenue Specialty Transportation $ — $ 44.2 $ — $ — $ 44.2 Real Estate — 26.7 — — 26.7 Social Services — 13.6 — — 13.6 Pet — 25.1 — — 25.1 United Kingdom (2) — 22.4 — — 22.4 Other — 9.1 — 4.0 13.1 Total commission and other revenue — 141.1 — 4.0 145.1 Product revenues — — — 4.4 4.4 Revenues from contracts with customers — 141.1 — 8.4 149.5 Other (1) 43.6 — 4.7 2.6 50.9 Total revenues $ 43.6 $ 141.1 $ 4.7 $ 11.0 $ 200.4 (1) Other consists of premiums, investment income, investment gains and losses and other revenues outside the scope of ASC 606, Revenues from Contracts with Customers. (2) Includes the results of Kingsbridge from April 7, 2020, the date of the Kingsbridge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 (Table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 xml:space="preserve">The following table presents the basic ownership interests and carrying values of White Mountains’s equity method eligible investments as of June 30, 2021 and December 31, 2020: June 30, 2021 December 31, 2020 Millions Basic Ownership Interest Carrying Value Basic Ownership Interest Carrying Value Investment in MediaAlpha 28.4 % $ 713.2 35.0 % $ 802.2 Kudu Participation Contracts 3.2 - 32.7% 455.5 3.2 - 35.0% 400.6 PassportCard/DavidShield 53.8 % 95.0 53.8 % 95.0 Elementum Holdings, L.P. 29.7 % 56.7 28.9 % 55.1 Other equity method eligible investments, at fair value Under 50.0% 100.9 Under 50.0% 132.2 Other equity method eligible investments, at fair value 50.0% and over 16.6 50.0% and over 15.2 The following tables present summarized financial information for MediaAlpha as of June 30, 2021 and 2020: Millions June 30, 2021 December 31, 2020 Balance sheet data: Total assets $ 236.4 $ 210.3 Total liabilities $ 315.6 $ 315.5 Three Months Ended Six Months Ended June 30, June 30, Millions 2021 2020 2021 2020 Income statement data: Total revenues $ 157.4 $ 123.6 $ 330.9 $ 243.1 Total expenses $ 157.8 $ 113.5 $ 331.1 $ 224.1 Net income $ (.4) $ 10.1 $ (.2) $ 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the fair value and carrying value of financial instruments</t>
        </is>
      </c>
      <c r="B4" s="4" t="inlineStr">
        <is>
          <t xml:space="preserve">The following table presents the fair value and carrying value of these financial instruments as of June 30, 2021 and December 31, 2020: June 30, 2021 December 31, 2020 Millions Fair Carrying Fair Carrying Ark Subordinated Notes $ 41.5 $ 44.2 $ — $ — NSM Bank Facility $ 265.9 $ 269.4 $ 279.3 $ 271.3 Other NSM debt $ 1.3 $ 1.3 $ 1.3 $ 1.3 Kudu Credit Facility $ 109.3 $ 94.5 $ — $ — Kudu Bank Facility $ — $ — $ 89.3 $ 86.3 Other Operations debt $ 21.0 $ 19.4 $ 18.8 $ 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eld for Sale and Discontinued Operations (Tables)</t>
        </is>
      </c>
      <c r="B1" s="2" t="inlineStr">
        <is>
          <t>6 Months Ended</t>
        </is>
      </c>
    </row>
    <row r="2">
      <c r="B2" s="2" t="inlineStr">
        <is>
          <t>Jun. 30, 2021</t>
        </is>
      </c>
    </row>
    <row r="3">
      <c r="A3" s="3" t="inlineStr">
        <is>
          <t>Discontinued Operations and Disposal Groups [Abstract]</t>
        </is>
      </c>
    </row>
    <row r="4">
      <c r="A4" s="4" t="inlineStr">
        <is>
          <t>Schedule of Earnings Per Share for Discontinued Operations</t>
        </is>
      </c>
      <c r="B4" s="4" t="inlineStr">
        <is>
          <t>The following table presents the Company’s computation of earnings per share for discontinued operations for the three and six months ended June 30, 2021 and 2020: Three Months Ended Six Months Ended June 30, June 30, 2021 2020 2021 2020 Basic and diluted earnings per share numerators (in millions): Net income (loss) attributable to White Mountains’s common shareholders $ 138.5 $ 115.4 $ 63.2 $ (13.4) Less: total income (loss) from continuing operations, net of tax 138.5 116.4 44.5 (13.3) Net (loss) gain from discontinued operations attributable to White Mountains’s common shareholders $ — $ (1.0) $ 18.7 $ (.1) Allocation of earnings to participating restricted common shares (1) — — (.2) — Basic and diluted earnings(losses) per share numerators (2) $ — $ (1.0) $ 18.5 $ (.1) Basic earnings per share denominators (in thousands): Total average common shares outstanding during the period 3,107.8 3,107.5 3,104.0 3,142.8 Average unvested restricted common shares (3) (37.8) (43.1) (35.1) (38.5) Basic earnings per share denominator 3,070.0 3,064.4 3,068.9 3,104.3 Diluted earnings per share denominator (in thousands): Total average common shares outstanding during the period 3,107.8 3,107.5 3,104.0 3,142.8 Average unvested restricted common shares (3) (37.8) (43.1) (35.1) (38.5) Diluted earnings per share denominator 3,070.0 3,064.4 3,068.9 3,104.3 Basic and diluted earnings (losses) per share (in dollars) - discontinued operations: $ — $ (.32) $ 6.03 $ (.03)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six months ended June 30, 2021 and 2020. (3) Restricted common shares outstanding vest upon a stated date. See Note 12 — “Employee Share-Based Incentive Compensation Pla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asis of Presentation and Significant Accounting Policies (Details) - USD ($) $ in Millions</t>
        </is>
      </c>
      <c r="B1" s="2" t="inlineStr">
        <is>
          <t>3 Months Ended</t>
        </is>
      </c>
      <c r="C1" s="2" t="inlineStr">
        <is>
          <t>6 Months Ended</t>
        </is>
      </c>
    </row>
    <row r="2">
      <c r="B2" s="2" t="inlineStr">
        <is>
          <t>Jun. 30, 2021</t>
        </is>
      </c>
      <c r="C2" s="2" t="inlineStr">
        <is>
          <t>Jun. 30, 2021</t>
        </is>
      </c>
      <c r="D2" s="2" t="inlineStr">
        <is>
          <t>Jan. 01, 2021</t>
        </is>
      </c>
      <c r="E2" s="2" t="inlineStr">
        <is>
          <t>Dec. 31, 2020</t>
        </is>
      </c>
      <c r="F2" s="2" t="inlineStr">
        <is>
          <t>Dec. 31, 2012</t>
        </is>
      </c>
      <c r="G2" s="2" t="inlineStr">
        <is>
          <t>Jul. 31, 2012</t>
        </is>
      </c>
    </row>
    <row r="3">
      <c r="A3" s="4" t="inlineStr">
        <is>
          <t>Ark</t>
        </is>
      </c>
    </row>
    <row r="4">
      <c r="A4" s="3" t="inlineStr">
        <is>
          <t>Basis of Presentation</t>
        </is>
      </c>
    </row>
    <row r="5">
      <c r="A5" s="4" t="inlineStr">
        <is>
          <t>Investment, potential additional contribution of equity capital</t>
        </is>
      </c>
      <c r="B5" s="8" t="n">
        <v>200</v>
      </c>
      <c r="C5" s="8" t="n">
        <v>200</v>
      </c>
      <c r="D5" s="8" t="n">
        <v>200</v>
      </c>
    </row>
    <row r="6">
      <c r="A6" s="4" t="inlineStr">
        <is>
          <t>Ownership interest after additional funding</t>
        </is>
      </c>
      <c r="B6" s="4" t="inlineStr">
        <is>
          <t>77.10%</t>
        </is>
      </c>
      <c r="C6" s="4" t="inlineStr">
        <is>
          <t>77.10%</t>
        </is>
      </c>
    </row>
    <row r="7">
      <c r="A7" s="4" t="inlineStr">
        <is>
          <t>Fully diluted ownership interest after additional funding</t>
        </is>
      </c>
      <c r="C7" s="4" t="inlineStr">
        <is>
          <t>67.50%</t>
        </is>
      </c>
    </row>
    <row r="8">
      <c r="A8" s="4" t="inlineStr">
        <is>
          <t>Percent of shares outstanding</t>
        </is>
      </c>
      <c r="C8" s="4" t="inlineStr">
        <is>
          <t>12.50%</t>
        </is>
      </c>
    </row>
    <row r="9">
      <c r="A9" s="4" t="inlineStr">
        <is>
          <t>Ark</t>
        </is>
      </c>
    </row>
    <row r="10">
      <c r="A10" s="3" t="inlineStr">
        <is>
          <t>Basis of Presentation</t>
        </is>
      </c>
    </row>
    <row r="11">
      <c r="A11" s="4" t="inlineStr">
        <is>
          <t>Percent of underwriting capital provided by third parties</t>
        </is>
      </c>
      <c r="B11" s="4" t="inlineStr">
        <is>
          <t>51.00%</t>
        </is>
      </c>
      <c r="C11" s="4" t="inlineStr">
        <is>
          <t>51.00%</t>
        </is>
      </c>
    </row>
    <row r="12">
      <c r="A12" s="4" t="inlineStr">
        <is>
          <t>NSM Insurance HoldCo, LLC</t>
        </is>
      </c>
    </row>
    <row r="13">
      <c r="A13" s="3" t="inlineStr">
        <is>
          <t>Basis of Presentation</t>
        </is>
      </c>
    </row>
    <row r="14">
      <c r="A14" s="4" t="inlineStr">
        <is>
          <t>Ownership interest (as a percent)</t>
        </is>
      </c>
      <c r="B14" s="4" t="inlineStr">
        <is>
          <t>96.60%</t>
        </is>
      </c>
      <c r="C14" s="4" t="inlineStr">
        <is>
          <t>96.60%</t>
        </is>
      </c>
      <c r="E14" s="4" t="inlineStr">
        <is>
          <t>96.60%</t>
        </is>
      </c>
    </row>
    <row r="15">
      <c r="A15" s="4" t="inlineStr">
        <is>
          <t>Fully diluted ownership interest (as a percent)</t>
        </is>
      </c>
      <c r="B15" s="4" t="inlineStr">
        <is>
          <t>87.50%</t>
        </is>
      </c>
      <c r="C15" s="4" t="inlineStr">
        <is>
          <t>87.50%</t>
        </is>
      </c>
      <c r="E15" s="4" t="inlineStr">
        <is>
          <t>89.60%</t>
        </is>
      </c>
    </row>
    <row r="16">
      <c r="A16" s="4" t="inlineStr">
        <is>
          <t>Asset Management (Kudu)</t>
        </is>
      </c>
    </row>
    <row r="17">
      <c r="A17" s="3" t="inlineStr">
        <is>
          <t>Basis of Presentation</t>
        </is>
      </c>
    </row>
    <row r="18">
      <c r="A18" s="4" t="inlineStr">
        <is>
          <t>Ownership interest (as a percent)</t>
        </is>
      </c>
      <c r="B18" s="4" t="inlineStr">
        <is>
          <t>99.30%</t>
        </is>
      </c>
      <c r="C18" s="4" t="inlineStr">
        <is>
          <t>99.30%</t>
        </is>
      </c>
      <c r="E18" s="4" t="inlineStr">
        <is>
          <t>99.10%</t>
        </is>
      </c>
    </row>
    <row r="19">
      <c r="A19" s="4" t="inlineStr">
        <is>
          <t>Fully diluted ownership interest (as a percent)</t>
        </is>
      </c>
      <c r="B19" s="4" t="inlineStr">
        <is>
          <t>84.80%</t>
        </is>
      </c>
      <c r="C19" s="4" t="inlineStr">
        <is>
          <t>84.80%</t>
        </is>
      </c>
      <c r="E19" s="4" t="inlineStr">
        <is>
          <t>85.40%</t>
        </is>
      </c>
    </row>
    <row r="20">
      <c r="A20" s="4" t="inlineStr">
        <is>
          <t>HG Global</t>
        </is>
      </c>
    </row>
    <row r="21">
      <c r="A21" s="3" t="inlineStr">
        <is>
          <t>Basis of Presentation</t>
        </is>
      </c>
    </row>
    <row r="22">
      <c r="A22" s="4" t="inlineStr">
        <is>
          <t>Percentage of par value of policy reinsured</t>
        </is>
      </c>
      <c r="B22" s="4" t="inlineStr">
        <is>
          <t>15.00%</t>
        </is>
      </c>
      <c r="C22" s="4" t="inlineStr">
        <is>
          <t>15.00%</t>
        </is>
      </c>
    </row>
    <row r="23">
      <c r="A23" s="4" t="inlineStr">
        <is>
          <t>Surplus notes</t>
        </is>
      </c>
      <c r="F23" s="8" t="n">
        <v>503</v>
      </c>
      <c r="G23" s="8" t="n">
        <v>503</v>
      </c>
    </row>
    <row r="24">
      <c r="A24" s="4" t="inlineStr">
        <is>
          <t>HG Global | Preferred Stock</t>
        </is>
      </c>
    </row>
    <row r="25">
      <c r="A25" s="3" t="inlineStr">
        <is>
          <t>Basis of Presentation</t>
        </is>
      </c>
    </row>
    <row r="26">
      <c r="A26" s="4" t="inlineStr">
        <is>
          <t>Ownership interest (as a percent)</t>
        </is>
      </c>
      <c r="B26" s="4" t="inlineStr">
        <is>
          <t>96.90%</t>
        </is>
      </c>
      <c r="C26" s="4" t="inlineStr">
        <is>
          <t>96.90%</t>
        </is>
      </c>
      <c r="E26" s="4" t="inlineStr">
        <is>
          <t>96.90%</t>
        </is>
      </c>
    </row>
    <row r="27">
      <c r="A27" s="4" t="inlineStr">
        <is>
          <t>HG Global | Common equity securities</t>
        </is>
      </c>
    </row>
    <row r="28">
      <c r="A28" s="3" t="inlineStr">
        <is>
          <t>Basis of Presentation</t>
        </is>
      </c>
    </row>
    <row r="29">
      <c r="A29" s="4" t="inlineStr">
        <is>
          <t>Ownership interest (as a percent)</t>
        </is>
      </c>
      <c r="B29" s="4" t="inlineStr">
        <is>
          <t>88.40%</t>
        </is>
      </c>
      <c r="C29" s="4" t="inlineStr">
        <is>
          <t>88.40%</t>
        </is>
      </c>
      <c r="E29" s="4" t="inlineStr">
        <is>
          <t>88.40%</t>
        </is>
      </c>
    </row>
    <row r="30">
      <c r="A30" s="4" t="inlineStr">
        <is>
          <t>HG Global | Series A BAM Surplus Note</t>
        </is>
      </c>
    </row>
    <row r="31">
      <c r="A31" s="3" t="inlineStr">
        <is>
          <t>Basis of Presentation</t>
        </is>
      </c>
    </row>
    <row r="32">
      <c r="A32" s="4" t="inlineStr">
        <is>
          <t>Surplus notes</t>
        </is>
      </c>
      <c r="G32" s="5" t="n">
        <v>203</v>
      </c>
    </row>
    <row r="33">
      <c r="A33" s="4" t="inlineStr">
        <is>
          <t>HG Global | Series B BAM Surplus Note</t>
        </is>
      </c>
    </row>
    <row r="34">
      <c r="A34" s="3" t="inlineStr">
        <is>
          <t>Basis of Presentation</t>
        </is>
      </c>
    </row>
    <row r="35">
      <c r="A35" s="4" t="inlineStr">
        <is>
          <t>Surplus notes</t>
        </is>
      </c>
      <c r="G35" s="8" t="n">
        <v>300</v>
      </c>
    </row>
    <row r="36">
      <c r="A36" s="4" t="inlineStr">
        <is>
          <t>Ark</t>
        </is>
      </c>
    </row>
    <row r="37">
      <c r="A37" s="3" t="inlineStr">
        <is>
          <t>Basis of Presentation</t>
        </is>
      </c>
    </row>
    <row r="38">
      <c r="A38" s="4" t="inlineStr">
        <is>
          <t>Ownership interest (as a percent)</t>
        </is>
      </c>
      <c r="B38" s="4" t="inlineStr">
        <is>
          <t>72.00%</t>
        </is>
      </c>
      <c r="C38" s="4" t="inlineStr">
        <is>
          <t>72.00%</t>
        </is>
      </c>
    </row>
    <row r="39">
      <c r="A39" s="4" t="inlineStr">
        <is>
          <t>Ark | Ark</t>
        </is>
      </c>
    </row>
    <row r="40">
      <c r="A40" s="3" t="inlineStr">
        <is>
          <t>Basis of Presentation</t>
        </is>
      </c>
    </row>
    <row r="41">
      <c r="A41" s="4" t="inlineStr">
        <is>
          <t>Ownership interest (as a percent)</t>
        </is>
      </c>
      <c r="B41" s="4" t="inlineStr">
        <is>
          <t>72.00%</t>
        </is>
      </c>
      <c r="C41" s="4" t="inlineStr">
        <is>
          <t>72.00%</t>
        </is>
      </c>
    </row>
    <row r="42">
      <c r="A42" s="4" t="inlineStr">
        <is>
          <t>Fully diluted ownership interest (as a percent)</t>
        </is>
      </c>
      <c r="B42" s="4" t="inlineStr">
        <is>
          <t>63.00%</t>
        </is>
      </c>
      <c r="C42" s="4" t="inlineStr">
        <is>
          <t>63.00%</t>
        </is>
      </c>
    </row>
    <row r="43">
      <c r="A43" s="4" t="inlineStr">
        <is>
          <t>Investment, potential additional contribution of equity capital</t>
        </is>
      </c>
      <c r="B43" s="8" t="n">
        <v>200</v>
      </c>
      <c r="C43" s="8" t="n">
        <v>200</v>
      </c>
    </row>
    <row r="44">
      <c r="A44" s="4" t="inlineStr">
        <is>
          <t>Ownership interest after additional funding</t>
        </is>
      </c>
      <c r="B44" s="4" t="inlineStr">
        <is>
          <t>77.10%</t>
        </is>
      </c>
      <c r="C44" s="4" t="inlineStr">
        <is>
          <t>77.10%</t>
        </is>
      </c>
    </row>
    <row r="45">
      <c r="A45" s="4" t="inlineStr">
        <is>
          <t>Fully diluted ownership interest after additional funding</t>
        </is>
      </c>
      <c r="C45" s="4" t="inlineStr">
        <is>
          <t>67.50%</t>
        </is>
      </c>
    </row>
    <row r="46">
      <c r="A46" s="4" t="inlineStr">
        <is>
          <t>Ark | Ark</t>
        </is>
      </c>
    </row>
    <row r="47">
      <c r="A47" s="3" t="inlineStr">
        <is>
          <t>Basis of Presentation</t>
        </is>
      </c>
    </row>
    <row r="48">
      <c r="A48" s="4" t="inlineStr">
        <is>
          <t>Fully diluted ownership interest (as a percent)</t>
        </is>
      </c>
      <c r="B48" s="4" t="inlineStr">
        <is>
          <t>63.00%</t>
        </is>
      </c>
      <c r="C48" s="4" t="inlineStr">
        <is>
          <t>63.00%</t>
        </is>
      </c>
    </row>
    <row r="49">
      <c r="A49" s="4" t="inlineStr">
        <is>
          <t>Ark | Third Point Re</t>
        </is>
      </c>
    </row>
    <row r="50">
      <c r="A50" s="3" t="inlineStr">
        <is>
          <t>Basis of Presentation</t>
        </is>
      </c>
    </row>
    <row r="51">
      <c r="A51" s="4" t="inlineStr">
        <is>
          <t>Annual crediting rate</t>
        </is>
      </c>
      <c r="B51" s="4" t="inlineStr">
        <is>
          <t>3.00%</t>
        </is>
      </c>
      <c r="C51" s="4" t="inlineStr">
        <is>
          <t>3.00%</t>
        </is>
      </c>
    </row>
    <row r="52">
      <c r="A52" s="4" t="inlineStr">
        <is>
          <t>Decrease in investment</t>
        </is>
      </c>
      <c r="B52" s="6" t="n">
        <v>-31.7</v>
      </c>
    </row>
    <row r="53">
      <c r="A53" s="4" t="inlineStr">
        <is>
          <t>Carrying value of investment</t>
        </is>
      </c>
      <c r="B53" s="6" t="n">
        <v>20.1</v>
      </c>
      <c r="C53" s="6" t="n">
        <v>2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Transactions - MediaAlpha (Details) - USD ($) $ / shares in Units, $ in Millions</t>
        </is>
      </c>
      <c r="B1" s="2" t="inlineStr">
        <is>
          <t>Mar. 23, 2021</t>
        </is>
      </c>
      <c r="C1" s="2" t="inlineStr">
        <is>
          <t>Oct. 30, 2020</t>
        </is>
      </c>
      <c r="D1" s="2" t="inlineStr">
        <is>
          <t>Jun. 30, 2021</t>
        </is>
      </c>
      <c r="E1" s="2" t="inlineStr">
        <is>
          <t>Jul. 30, 2021</t>
        </is>
      </c>
      <c r="F1" s="2" t="inlineStr">
        <is>
          <t>Dec. 31, 2020</t>
        </is>
      </c>
    </row>
    <row r="2">
      <c r="A2" s="4" t="inlineStr">
        <is>
          <t>White Mountains</t>
        </is>
      </c>
    </row>
    <row r="3">
      <c r="A3" s="3" t="inlineStr">
        <is>
          <t>Other Significant Noncash Transactions [Line Items]</t>
        </is>
      </c>
    </row>
    <row r="4">
      <c r="A4" s="4" t="inlineStr">
        <is>
          <t>Increase in value per share of investment</t>
        </is>
      </c>
      <c r="D4" s="9" t="n">
        <v>5.5</v>
      </c>
    </row>
    <row r="5">
      <c r="A5" s="4" t="inlineStr">
        <is>
          <t>Secondary Offering | Marketing Technology (MediaAlpha)</t>
        </is>
      </c>
    </row>
    <row r="6">
      <c r="A6" s="3" t="inlineStr">
        <is>
          <t>Other Significant Noncash Transactions [Line Items]</t>
        </is>
      </c>
    </row>
    <row r="7">
      <c r="A7" s="4" t="inlineStr">
        <is>
          <t>Sale of stock, number of shares issued in transaction (in shares)</t>
        </is>
      </c>
      <c r="B7" s="5" t="n">
        <v>8050000</v>
      </c>
    </row>
    <row r="8">
      <c r="A8" s="4" t="inlineStr">
        <is>
          <t>Sale of stock, price per share (in usd per share)</t>
        </is>
      </c>
      <c r="B8" s="8" t="n">
        <v>46</v>
      </c>
      <c r="C8" s="8" t="n">
        <v>19</v>
      </c>
    </row>
    <row r="9">
      <c r="A9" s="4" t="inlineStr">
        <is>
          <t>Sale of stock, price per share, net of underwriting fees (in USD per share)</t>
        </is>
      </c>
      <c r="B9" s="9" t="n">
        <v>44.62</v>
      </c>
      <c r="C9" s="9" t="n">
        <v>17.67</v>
      </c>
    </row>
    <row r="10">
      <c r="A10" s="4" t="inlineStr">
        <is>
          <t>Marketing Technology (MediaAlpha)</t>
        </is>
      </c>
    </row>
    <row r="11">
      <c r="A11" s="3" t="inlineStr">
        <is>
          <t>Other Significant Noncash Transactions [Line Items]</t>
        </is>
      </c>
    </row>
    <row r="12">
      <c r="A12" s="4" t="inlineStr">
        <is>
          <t>Proceeds from dividends received</t>
        </is>
      </c>
      <c r="C12" s="8" t="n">
        <v>55</v>
      </c>
    </row>
    <row r="13">
      <c r="A13" s="4" t="inlineStr">
        <is>
          <t>Investment owned (in shares)</t>
        </is>
      </c>
      <c r="D13" s="5" t="n">
        <v>16900000</v>
      </c>
      <c r="F13" s="5" t="n">
        <v>20500000</v>
      </c>
    </row>
    <row r="14">
      <c r="A14" s="4" t="inlineStr">
        <is>
          <t>Ownership interest (as a percent)</t>
        </is>
      </c>
      <c r="D14" s="4" t="inlineStr">
        <is>
          <t>28.40%</t>
        </is>
      </c>
      <c r="F14" s="4" t="inlineStr">
        <is>
          <t>35.00%</t>
        </is>
      </c>
    </row>
    <row r="15">
      <c r="A15" s="4" t="inlineStr">
        <is>
          <t>Fully diluted ownership interest (as a percent)</t>
        </is>
      </c>
      <c r="D15" s="4" t="inlineStr">
        <is>
          <t>26.30%</t>
        </is>
      </c>
      <c r="F15" s="4" t="inlineStr">
        <is>
          <t>32.30%</t>
        </is>
      </c>
    </row>
    <row r="16">
      <c r="A16" s="4" t="inlineStr">
        <is>
          <t>Share price (in usd per share)</t>
        </is>
      </c>
      <c r="D16" s="9" t="n">
        <v>42.1</v>
      </c>
      <c r="F16" s="9" t="n">
        <v>39.07</v>
      </c>
    </row>
    <row r="17">
      <c r="A17" s="4" t="inlineStr">
        <is>
          <t>Investment owned, balance</t>
        </is>
      </c>
      <c r="D17" s="6" t="n">
        <v>713.2</v>
      </c>
      <c r="F17" s="6" t="n">
        <v>802.2</v>
      </c>
    </row>
    <row r="18">
      <c r="A18" s="4" t="inlineStr">
        <is>
          <t>Increase in value per share of investment</t>
        </is>
      </c>
      <c r="D18" s="8" t="n">
        <v>1</v>
      </c>
    </row>
    <row r="19">
      <c r="A19" s="4" t="inlineStr">
        <is>
          <t>Marketing Technology (MediaAlpha) | Subsequent Event</t>
        </is>
      </c>
    </row>
    <row r="20">
      <c r="A20" s="3" t="inlineStr">
        <is>
          <t>Other Significant Noncash Transactions [Line Items]</t>
        </is>
      </c>
    </row>
    <row r="21">
      <c r="A21" s="4" t="inlineStr">
        <is>
          <t>Share price (in usd per share)</t>
        </is>
      </c>
      <c r="E21" s="9" t="n">
        <v>33.4</v>
      </c>
    </row>
    <row r="22">
      <c r="A22" s="4" t="inlineStr">
        <is>
          <t>Investment owned, balance</t>
        </is>
      </c>
      <c r="E22" s="6" t="n">
        <v>565.8</v>
      </c>
    </row>
    <row r="23">
      <c r="A23" s="4" t="inlineStr">
        <is>
          <t>Marketing Technology (MediaAlpha) | IPO</t>
        </is>
      </c>
    </row>
    <row r="24">
      <c r="A24" s="3" t="inlineStr">
        <is>
          <t>Other Significant Noncash Transactions [Line Items]</t>
        </is>
      </c>
    </row>
    <row r="25">
      <c r="A25" s="4" t="inlineStr">
        <is>
          <t>Sale of stock, number of shares issued in transaction (in shares)</t>
        </is>
      </c>
      <c r="C25" s="5" t="n">
        <v>3600000</v>
      </c>
    </row>
    <row r="26">
      <c r="A26" s="4" t="inlineStr">
        <is>
          <t>Sale of stock, consideration received in transaction</t>
        </is>
      </c>
      <c r="C26" s="6" t="n">
        <v>63.8</v>
      </c>
    </row>
    <row r="27">
      <c r="A27" s="4" t="inlineStr">
        <is>
          <t>Marketing Technology (MediaAlpha) | Secondary Offering</t>
        </is>
      </c>
    </row>
    <row r="28">
      <c r="A28" s="3" t="inlineStr">
        <is>
          <t>Other Significant Noncash Transactions [Line Items]</t>
        </is>
      </c>
    </row>
    <row r="29">
      <c r="A29" s="4" t="inlineStr">
        <is>
          <t>Sale of stock, number of shares issued in transaction (in shares)</t>
        </is>
      </c>
      <c r="B29" s="5" t="n">
        <v>3600000</v>
      </c>
    </row>
    <row r="30">
      <c r="A30" s="4" t="inlineStr">
        <is>
          <t>Sale of stock, consideration received in transaction</t>
        </is>
      </c>
      <c r="B30" s="6" t="n">
        <v>1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ignificant Transactions - Ark (Details) - USD ($) $ in Millions</t>
        </is>
      </c>
      <c r="B1" s="2" t="inlineStr">
        <is>
          <t>Oct. 01, 2020</t>
        </is>
      </c>
      <c r="C1" s="2" t="inlineStr">
        <is>
          <t>Mar. 31, 2021</t>
        </is>
      </c>
      <c r="D1" s="2" t="inlineStr">
        <is>
          <t>Jun. 30, 2021</t>
        </is>
      </c>
      <c r="E1" s="2" t="inlineStr">
        <is>
          <t>Jan. 01, 2021</t>
        </is>
      </c>
      <c r="F1" s="2" t="inlineStr">
        <is>
          <t>Dec. 31, 2020</t>
        </is>
      </c>
    </row>
    <row r="2">
      <c r="A2" s="3" t="inlineStr">
        <is>
          <t>Other Significant Noncash Transactions [Line Items]</t>
        </is>
      </c>
    </row>
    <row r="3">
      <c r="A3" s="4" t="inlineStr">
        <is>
          <t>Goodwill and other intangible assets</t>
        </is>
      </c>
      <c r="D3" s="6" t="n">
        <v>1044.2</v>
      </c>
      <c r="F3" s="6" t="n">
        <v>782.4</v>
      </c>
    </row>
    <row r="4">
      <c r="A4" s="4" t="inlineStr">
        <is>
          <t>Ark</t>
        </is>
      </c>
    </row>
    <row r="5">
      <c r="A5" s="3" t="inlineStr">
        <is>
          <t>Other Significant Noncash Transactions [Line Items]</t>
        </is>
      </c>
    </row>
    <row r="6">
      <c r="A6" s="4" t="inlineStr">
        <is>
          <t>Cash pre-funded/placed in escrow for Ark Transaction</t>
        </is>
      </c>
      <c r="F6" s="7" t="n">
        <v>366.3</v>
      </c>
    </row>
    <row r="7">
      <c r="A7" s="4" t="inlineStr">
        <is>
          <t>Ark</t>
        </is>
      </c>
    </row>
    <row r="8">
      <c r="A8" s="3" t="inlineStr">
        <is>
          <t>Other Significant Noncash Transactions [Line Items]</t>
        </is>
      </c>
    </row>
    <row r="9">
      <c r="A9" s="4" t="inlineStr">
        <is>
          <t>Ownership interest (as a percent)</t>
        </is>
      </c>
      <c r="D9" s="4" t="inlineStr">
        <is>
          <t>72.00%</t>
        </is>
      </c>
    </row>
    <row r="10">
      <c r="A10" s="4" t="inlineStr">
        <is>
          <t>Goodwill and other intangible assets</t>
        </is>
      </c>
      <c r="D10" s="6" t="n">
        <v>292.5</v>
      </c>
      <c r="F10" s="5" t="n">
        <v>0</v>
      </c>
    </row>
    <row r="11">
      <c r="A11" s="4" t="inlineStr">
        <is>
          <t>Contingent consideration</t>
        </is>
      </c>
      <c r="D11" s="6" t="n">
        <v>22.5</v>
      </c>
      <c r="F11" s="5" t="n">
        <v>0</v>
      </c>
    </row>
    <row r="12">
      <c r="A12" s="4" t="inlineStr">
        <is>
          <t>Ark | Ark</t>
        </is>
      </c>
    </row>
    <row r="13">
      <c r="A13" s="3" t="inlineStr">
        <is>
          <t>Other Significant Noncash Transactions [Line Items]</t>
        </is>
      </c>
    </row>
    <row r="14">
      <c r="A14" s="4" t="inlineStr">
        <is>
          <t>Fully diluted ownership interest (as a percent)</t>
        </is>
      </c>
      <c r="D14" s="4" t="inlineStr">
        <is>
          <t>63.00%</t>
        </is>
      </c>
    </row>
    <row r="15">
      <c r="A15" s="4" t="inlineStr">
        <is>
          <t>Ark | Lloyd</t>
        </is>
      </c>
    </row>
    <row r="16">
      <c r="A16" s="3" t="inlineStr">
        <is>
          <t>Other Significant Noncash Transactions [Line Items]</t>
        </is>
      </c>
    </row>
    <row r="17">
      <c r="A17" s="4" t="inlineStr">
        <is>
          <t>Cash pre-funded/placed in escrow for Ark Transaction</t>
        </is>
      </c>
      <c r="F17" s="5" t="n">
        <v>280</v>
      </c>
    </row>
    <row r="18">
      <c r="A18" s="4" t="inlineStr">
        <is>
          <t>Other Operations</t>
        </is>
      </c>
    </row>
    <row r="19">
      <c r="A19" s="3" t="inlineStr">
        <is>
          <t>Other Significant Noncash Transactions [Line Items]</t>
        </is>
      </c>
    </row>
    <row r="20">
      <c r="A20" s="4" t="inlineStr">
        <is>
          <t>Cash pre-funded/placed in escrow for Ark Transaction</t>
        </is>
      </c>
      <c r="D20" s="8" t="n">
        <v>0</v>
      </c>
      <c r="F20" s="7" t="n">
        <v>646.3</v>
      </c>
    </row>
    <row r="21">
      <c r="A21" s="4" t="inlineStr">
        <is>
          <t>Goodwill and other intangible assets</t>
        </is>
      </c>
      <c r="D21" s="5" t="n">
        <v>51</v>
      </c>
      <c r="F21" s="6" t="n">
        <v>36.4</v>
      </c>
    </row>
    <row r="22">
      <c r="A22" s="4" t="inlineStr">
        <is>
          <t>Ark</t>
        </is>
      </c>
    </row>
    <row r="23">
      <c r="A23" s="3" t="inlineStr">
        <is>
          <t>Other Significant Noncash Transactions [Line Items]</t>
        </is>
      </c>
    </row>
    <row r="24">
      <c r="A24" s="4" t="inlineStr">
        <is>
          <t>Merger agreement, equity capital contributed</t>
        </is>
      </c>
      <c r="B24" s="6" t="n">
        <v>605.4</v>
      </c>
    </row>
    <row r="25">
      <c r="A25" s="4" t="inlineStr">
        <is>
          <t>Equity capital, pre money valuation amount</t>
        </is>
      </c>
      <c r="B25" s="5" t="n">
        <v>300</v>
      </c>
    </row>
    <row r="26">
      <c r="A26" s="4" t="inlineStr">
        <is>
          <t>Additional equity purchase from shareholders</t>
        </is>
      </c>
      <c r="B26" s="6" t="n">
        <v>40.9</v>
      </c>
    </row>
    <row r="27">
      <c r="A27" s="4" t="inlineStr">
        <is>
          <t>Investment, potential additional contribution of equity capital</t>
        </is>
      </c>
      <c r="D27" s="8" t="n">
        <v>200</v>
      </c>
      <c r="E27" s="8" t="n">
        <v>200</v>
      </c>
    </row>
    <row r="28">
      <c r="A28" s="4" t="inlineStr">
        <is>
          <t>Ownership interest after additional funding</t>
        </is>
      </c>
      <c r="D28" s="4" t="inlineStr">
        <is>
          <t>77.10%</t>
        </is>
      </c>
    </row>
    <row r="29">
      <c r="A29" s="4" t="inlineStr">
        <is>
          <t>Fully diluted ownership interest after additional funding</t>
        </is>
      </c>
      <c r="D29" s="4" t="inlineStr">
        <is>
          <t>67.50%</t>
        </is>
      </c>
    </row>
    <row r="30">
      <c r="A30" s="4" t="inlineStr">
        <is>
          <t>Assets acquired</t>
        </is>
      </c>
      <c r="E30" s="5" t="n">
        <v>2500</v>
      </c>
    </row>
    <row r="31">
      <c r="A31" s="4" t="inlineStr">
        <is>
          <t>Goodwill and other intangible assets</t>
        </is>
      </c>
      <c r="E31" s="7" t="n">
        <v>292.5</v>
      </c>
    </row>
    <row r="32">
      <c r="A32" s="4" t="inlineStr">
        <is>
          <t>Liabilities acquired</t>
        </is>
      </c>
      <c r="E32" s="5" t="n">
        <v>1700</v>
      </c>
    </row>
    <row r="33">
      <c r="A33" s="4" t="inlineStr">
        <is>
          <t>Contingent consideration</t>
        </is>
      </c>
      <c r="E33" s="7" t="n">
        <v>22.5</v>
      </c>
    </row>
    <row r="34">
      <c r="A34" s="4" t="inlineStr">
        <is>
          <t>Noncontrolling interest acquired</t>
        </is>
      </c>
      <c r="E34" s="6" t="n">
        <v>220.2</v>
      </c>
    </row>
    <row r="35">
      <c r="A35" s="4" t="inlineStr">
        <is>
          <t>Transaction costs</t>
        </is>
      </c>
      <c r="C35" s="6" t="n">
        <v>25.3</v>
      </c>
    </row>
    <row r="36">
      <c r="A36" s="4" t="inlineStr">
        <is>
          <t>Ark | Ark</t>
        </is>
      </c>
    </row>
    <row r="37">
      <c r="A37" s="3" t="inlineStr">
        <is>
          <t>Other Significant Noncash Transactions [Line Items]</t>
        </is>
      </c>
    </row>
    <row r="38">
      <c r="A38" s="4" t="inlineStr">
        <is>
          <t>Investment, potential additional contribution of equity capital</t>
        </is>
      </c>
      <c r="D38" s="8" t="n">
        <v>200</v>
      </c>
    </row>
    <row r="39">
      <c r="A39" s="4" t="inlineStr">
        <is>
          <t>Ownership interest (as a percent)</t>
        </is>
      </c>
      <c r="D39" s="4" t="inlineStr">
        <is>
          <t>72.00%</t>
        </is>
      </c>
    </row>
    <row r="40">
      <c r="A40" s="4" t="inlineStr">
        <is>
          <t>Fully diluted ownership interest (as a percent)</t>
        </is>
      </c>
      <c r="D40" s="4" t="inlineStr">
        <is>
          <t>63.00%</t>
        </is>
      </c>
    </row>
    <row r="41">
      <c r="A41" s="4" t="inlineStr">
        <is>
          <t>Ownership interest after additional funding</t>
        </is>
      </c>
      <c r="D41" s="4" t="inlineStr">
        <is>
          <t>77.10%</t>
        </is>
      </c>
    </row>
    <row r="42">
      <c r="A42" s="4" t="inlineStr">
        <is>
          <t>Fully diluted ownership interest after additional funding</t>
        </is>
      </c>
      <c r="D42" s="4" t="inlineStr">
        <is>
          <t>67.50%</t>
        </is>
      </c>
    </row>
    <row r="43">
      <c r="A43" s="4" t="inlineStr">
        <is>
          <t>Percent of outstanding shares after performance obligations are satisfied</t>
        </is>
      </c>
      <c r="D43" s="4" t="inlineStr">
        <is>
          <t>1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Schedule of Assets Acquired and Liabilities Assumed, Ark (Details) - USD ($) $ in Millions</t>
        </is>
      </c>
      <c r="B1" s="2" t="inlineStr">
        <is>
          <t>Oct. 01, 2020</t>
        </is>
      </c>
      <c r="C1" s="2" t="inlineStr">
        <is>
          <t>Jun. 30, 2021</t>
        </is>
      </c>
      <c r="D1" s="2" t="inlineStr">
        <is>
          <t>Jan. 01, 2021</t>
        </is>
      </c>
      <c r="E1" s="2" t="inlineStr">
        <is>
          <t>Dec. 31, 2020</t>
        </is>
      </c>
    </row>
    <row r="2">
      <c r="A2" s="3" t="inlineStr">
        <is>
          <t>Other Significant Transactions [Line Items]</t>
        </is>
      </c>
    </row>
    <row r="3">
      <c r="A3" s="4" t="inlineStr">
        <is>
          <t>Goodwill</t>
        </is>
      </c>
      <c r="C3" s="6" t="n">
        <v>629.4</v>
      </c>
      <c r="E3" s="6" t="n">
        <v>525.5</v>
      </c>
    </row>
    <row r="4">
      <c r="A4" s="4" t="inlineStr">
        <is>
          <t>Ark</t>
        </is>
      </c>
    </row>
    <row r="5">
      <c r="A5" s="3" t="inlineStr">
        <is>
          <t>Other Significant Transactions [Line Items]</t>
        </is>
      </c>
    </row>
    <row r="6">
      <c r="A6" s="4" t="inlineStr">
        <is>
          <t>Investments</t>
        </is>
      </c>
      <c r="D6" s="6" t="n">
        <v>594.3</v>
      </c>
    </row>
    <row r="7">
      <c r="A7" s="4" t="inlineStr">
        <is>
          <t>Cash</t>
        </is>
      </c>
      <c r="D7" s="5" t="n">
        <v>52</v>
      </c>
    </row>
    <row r="8">
      <c r="A8" s="4" t="inlineStr">
        <is>
          <t>Reinsurance recoverables</t>
        </is>
      </c>
      <c r="D8" s="7" t="n">
        <v>433.4</v>
      </c>
    </row>
    <row r="9">
      <c r="A9" s="4" t="inlineStr">
        <is>
          <t>Insurance premiums receivable</t>
        </is>
      </c>
      <c r="D9" s="7" t="n">
        <v>236.7</v>
      </c>
    </row>
    <row r="10">
      <c r="A10" s="4" t="inlineStr">
        <is>
          <t>Ceded unearned premiums</t>
        </is>
      </c>
      <c r="D10" s="7" t="n">
        <v>170.2</v>
      </c>
    </row>
    <row r="11">
      <c r="A11" s="4" t="inlineStr">
        <is>
          <t>Value of in-force business acquired</t>
        </is>
      </c>
      <c r="D11" s="7" t="n">
        <v>71.7</v>
      </c>
    </row>
    <row r="12">
      <c r="A12" s="4" t="inlineStr">
        <is>
          <t>Other assets</t>
        </is>
      </c>
      <c r="D12" s="7" t="n">
        <v>88.90000000000001</v>
      </c>
    </row>
    <row r="13">
      <c r="A13" s="4" t="inlineStr">
        <is>
          <t>Loss and loss adjustment expense reserves</t>
        </is>
      </c>
      <c r="D13" s="5" t="n">
        <v>-696</v>
      </c>
    </row>
    <row r="14">
      <c r="A14" s="4" t="inlineStr">
        <is>
          <t>Unearned insurance premiums</t>
        </is>
      </c>
      <c r="D14" s="7" t="n">
        <v>-326.1</v>
      </c>
    </row>
    <row r="15">
      <c r="A15" s="4" t="inlineStr">
        <is>
          <t>Debt</t>
        </is>
      </c>
      <c r="D15" s="7" t="n">
        <v>-46.4</v>
      </c>
    </row>
    <row r="16">
      <c r="A16" s="4" t="inlineStr">
        <is>
          <t>Ceded reinsurance payable</t>
        </is>
      </c>
      <c r="D16" s="7" t="n">
        <v>-528.3</v>
      </c>
    </row>
    <row r="17">
      <c r="A17" s="4" t="inlineStr">
        <is>
          <t>Other liabilities</t>
        </is>
      </c>
      <c r="D17" s="7" t="n">
        <v>-25.9</v>
      </c>
    </row>
    <row r="18">
      <c r="A18" s="4" t="inlineStr">
        <is>
          <t>Net tangible assets acquired</t>
        </is>
      </c>
      <c r="D18" s="7" t="n">
        <v>24.5</v>
      </c>
    </row>
    <row r="19">
      <c r="A19" s="4" t="inlineStr">
        <is>
          <t>Goodwill</t>
        </is>
      </c>
      <c r="D19" s="7" t="n">
        <v>116.8</v>
      </c>
    </row>
    <row r="20">
      <c r="A20" s="4" t="inlineStr">
        <is>
          <t>Other intangible assets - syndicate underwriting capacity</t>
        </is>
      </c>
      <c r="D20" s="7" t="n">
        <v>175.7</v>
      </c>
    </row>
    <row r="21">
      <c r="A21" s="4" t="inlineStr">
        <is>
          <t>Deferred tax liability on other intangible assets</t>
        </is>
      </c>
      <c r="D21" s="7" t="n">
        <v>-33.4</v>
      </c>
    </row>
    <row r="22">
      <c r="A22" s="4" t="inlineStr">
        <is>
          <t>Net assets acquired</t>
        </is>
      </c>
      <c r="D22" s="6" t="n">
        <v>283.6</v>
      </c>
    </row>
    <row r="23">
      <c r="A23" s="4" t="inlineStr">
        <is>
          <t>Merger agreement, equity capital contributed</t>
        </is>
      </c>
      <c r="B23" s="6" t="n">
        <v>6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ignificant Transactions - NSM (Details) £ in Millions, $ in Millions</t>
        </is>
      </c>
      <c r="B1" s="2" t="inlineStr">
        <is>
          <t>Apr. 12, 2021USD ($)</t>
        </is>
      </c>
      <c r="C1" s="2" t="inlineStr">
        <is>
          <t>Apr. 12, 2021GBP (£)</t>
        </is>
      </c>
      <c r="D1" s="2" t="inlineStr">
        <is>
          <t>Apr. 07, 2020USD ($)</t>
        </is>
      </c>
      <c r="E1" s="2" t="inlineStr">
        <is>
          <t>Apr. 07, 2020GBP (£)</t>
        </is>
      </c>
      <c r="F1" s="2" t="inlineStr">
        <is>
          <t>Mar. 31, 2019USD ($)</t>
        </is>
      </c>
      <c r="G1" s="2" t="inlineStr">
        <is>
          <t>Dec. 03, 2018USD ($)</t>
        </is>
      </c>
      <c r="H1" s="2" t="inlineStr">
        <is>
          <t>May 18, 2018USD ($)earnout_period</t>
        </is>
      </c>
      <c r="I1" s="2" t="inlineStr">
        <is>
          <t>Jun. 30, 2021USD ($)</t>
        </is>
      </c>
      <c r="J1" s="2" t="inlineStr">
        <is>
          <t>Mar. 31, 2021USD ($)</t>
        </is>
      </c>
      <c r="K1" s="2" t="inlineStr">
        <is>
          <t>Dec. 31, 2020USD ($)</t>
        </is>
      </c>
      <c r="L1" s="2" t="inlineStr">
        <is>
          <t>Jun. 30, 2020USD ($)</t>
        </is>
      </c>
      <c r="M1" s="2" t="inlineStr">
        <is>
          <t>Mar. 31, 2020USD ($)</t>
        </is>
      </c>
      <c r="N1" s="2" t="inlineStr">
        <is>
          <t>Jun. 30, 2021USD ($)</t>
        </is>
      </c>
      <c r="O1" s="2" t="inlineStr">
        <is>
          <t>Jun. 30, 2020USD ($)</t>
        </is>
      </c>
      <c r="P1" s="2" t="inlineStr">
        <is>
          <t>Sep. 30, 2019USD ($)</t>
        </is>
      </c>
      <c r="Q1" s="2" t="inlineStr">
        <is>
          <t>Apr. 07, 2020GBP (£)</t>
        </is>
      </c>
    </row>
    <row r="2">
      <c r="A2" s="3" t="inlineStr">
        <is>
          <t>Other Significant Noncash Transactions [Line Items]</t>
        </is>
      </c>
    </row>
    <row r="3">
      <c r="A3" s="4" t="inlineStr">
        <is>
          <t>Loss on sale</t>
        </is>
      </c>
      <c r="J3" s="6" t="n">
        <v>28.7</v>
      </c>
    </row>
    <row r="4">
      <c r="A4" s="4" t="inlineStr">
        <is>
          <t>Goodwill</t>
        </is>
      </c>
      <c r="I4" s="6" t="n">
        <v>629.4</v>
      </c>
      <c r="K4" s="6" t="n">
        <v>525.5</v>
      </c>
      <c r="N4" s="6" t="n">
        <v>629.4</v>
      </c>
    </row>
    <row r="5">
      <c r="A5" s="4" t="inlineStr">
        <is>
          <t>Change in fair value of contingent consideration earnout liabilities</t>
        </is>
      </c>
      <c r="I5" s="7" t="n">
        <v>0.2</v>
      </c>
      <c r="L5" s="6" t="n">
        <v>-1.7</v>
      </c>
      <c r="N5" s="7" t="n">
        <v>0.2</v>
      </c>
      <c r="O5" s="6" t="n">
        <v>-2.3</v>
      </c>
    </row>
    <row r="6">
      <c r="A6" s="4" t="inlineStr">
        <is>
          <t>Contingent consideration payments related to acquisitions of subsidiaries</t>
        </is>
      </c>
      <c r="N6" s="7" t="n">
        <v>7.5</v>
      </c>
      <c r="O6" s="7" t="n">
        <v>6.4</v>
      </c>
    </row>
    <row r="7">
      <c r="A7" s="4" t="inlineStr">
        <is>
          <t>Recognized pre-tax expense (revenue)</t>
        </is>
      </c>
      <c r="I7" s="7" t="n">
        <v>0.2</v>
      </c>
      <c r="L7" s="6" t="n">
        <v>-1.7</v>
      </c>
      <c r="N7" s="7" t="n">
        <v>0.2</v>
      </c>
      <c r="O7" s="6" t="n">
        <v>-2.3</v>
      </c>
    </row>
    <row r="8">
      <c r="A8" s="4" t="inlineStr">
        <is>
          <t>Disposal Group, Disposed of by Sale, Not Discontinued Operations | Fresh Insurance Services Group Limited</t>
        </is>
      </c>
    </row>
    <row r="9">
      <c r="A9" s="3" t="inlineStr">
        <is>
          <t>Other Significant Noncash Transactions [Line Items]</t>
        </is>
      </c>
    </row>
    <row r="10">
      <c r="A10" s="4" t="inlineStr">
        <is>
          <t>Proceeds from sale of business</t>
        </is>
      </c>
      <c r="B10" s="6" t="n">
        <v>1.5</v>
      </c>
      <c r="C10" s="11" t="n">
        <v>1.1</v>
      </c>
    </row>
    <row r="11">
      <c r="A11" s="4" t="inlineStr">
        <is>
          <t>Disposal Group, Held-for-sale, Not Discontinued Operations | Fresh Insurance Services Group Limited</t>
        </is>
      </c>
    </row>
    <row r="12">
      <c r="A12" s="3" t="inlineStr">
        <is>
          <t>Other Significant Noncash Transactions [Line Items]</t>
        </is>
      </c>
    </row>
    <row r="13">
      <c r="A13" s="4" t="inlineStr">
        <is>
          <t>Loss on sale</t>
        </is>
      </c>
      <c r="J13" s="7" t="n">
        <v>28.7</v>
      </c>
    </row>
    <row r="14">
      <c r="A14" s="4" t="inlineStr">
        <is>
          <t>Fresh Insurance Services Group Limited</t>
        </is>
      </c>
    </row>
    <row r="15">
      <c r="A15" s="3" t="inlineStr">
        <is>
          <t>Other Significant Noncash Transactions [Line Items]</t>
        </is>
      </c>
    </row>
    <row r="16">
      <c r="A16" s="4" t="inlineStr">
        <is>
          <t>Ownership interest (as a percent)</t>
        </is>
      </c>
      <c r="H16" s="4" t="inlineStr">
        <is>
          <t>100.00%</t>
        </is>
      </c>
    </row>
    <row r="17">
      <c r="A17" s="4" t="inlineStr">
        <is>
          <t>Equity method investment, aggregate cost</t>
        </is>
      </c>
      <c r="H17" s="6" t="n">
        <v>49.6</v>
      </c>
    </row>
    <row r="18">
      <c r="A18" s="4" t="inlineStr">
        <is>
          <t>Borrowings</t>
        </is>
      </c>
      <c r="H18" s="8" t="n">
        <v>51</v>
      </c>
    </row>
    <row r="19">
      <c r="A19" s="4" t="inlineStr">
        <is>
          <t>Purchase price adjustment</t>
        </is>
      </c>
      <c r="P19" s="6" t="n">
        <v>0.7</v>
      </c>
    </row>
    <row r="20">
      <c r="A20" s="4" t="inlineStr">
        <is>
          <t>Number of earnout periods | earnout_period</t>
        </is>
      </c>
      <c r="H20" s="5" t="n">
        <v>2</v>
      </c>
    </row>
    <row r="21">
      <c r="A21" s="4" t="inlineStr">
        <is>
          <t>KBK Insurance Group, Inc. &amp; KBK Premium Services, Inc.</t>
        </is>
      </c>
    </row>
    <row r="22">
      <c r="A22" s="3" t="inlineStr">
        <is>
          <t>Other Significant Noncash Transactions [Line Items]</t>
        </is>
      </c>
    </row>
    <row r="23">
      <c r="A23" s="4" t="inlineStr">
        <is>
          <t>Borrowings</t>
        </is>
      </c>
      <c r="G23" s="6" t="n">
        <v>30.1</v>
      </c>
    </row>
    <row r="24">
      <c r="A24" s="4" t="inlineStr">
        <is>
          <t>Cash consideration to acquire businesses and interest in affiliates</t>
        </is>
      </c>
      <c r="G24" s="5" t="n">
        <v>60</v>
      </c>
    </row>
    <row r="25">
      <c r="A25" s="4" t="inlineStr">
        <is>
          <t>Goodwill</t>
        </is>
      </c>
      <c r="F25" s="6" t="n">
        <v>32.6</v>
      </c>
    </row>
    <row r="26">
      <c r="A26" s="4" t="inlineStr">
        <is>
          <t>Intangible assets acquired</t>
        </is>
      </c>
      <c r="F26" s="7" t="n">
        <v>32.7</v>
      </c>
    </row>
    <row r="27">
      <c r="A27" s="4" t="inlineStr">
        <is>
          <t>NSM Insurance HoldCo, LLC</t>
        </is>
      </c>
    </row>
    <row r="28">
      <c r="A28" s="3" t="inlineStr">
        <is>
          <t>Other Significant Noncash Transactions [Line Items]</t>
        </is>
      </c>
    </row>
    <row r="29">
      <c r="A29" s="4" t="inlineStr">
        <is>
          <t>Cash consideration to acquire businesses and interest in affiliates</t>
        </is>
      </c>
      <c r="G29" s="8" t="n">
        <v>29</v>
      </c>
    </row>
    <row r="30">
      <c r="A30" s="4" t="inlineStr">
        <is>
          <t>Specialty Insurance Distribution (NSM)</t>
        </is>
      </c>
    </row>
    <row r="31">
      <c r="A31" s="3" t="inlineStr">
        <is>
          <t>Other Significant Noncash Transactions [Line Items]</t>
        </is>
      </c>
    </row>
    <row r="32">
      <c r="A32" s="4" t="inlineStr">
        <is>
          <t>Contingent consideration</t>
        </is>
      </c>
      <c r="I32" s="7" t="n">
        <v>7.3</v>
      </c>
      <c r="K32" s="7" t="n">
        <v>14.6</v>
      </c>
      <c r="N32" s="7" t="n">
        <v>7.3</v>
      </c>
    </row>
    <row r="33">
      <c r="A33" s="4" t="inlineStr">
        <is>
          <t>Specialty Insurance Distribution (NSM) | Kingsbridge Group Limited</t>
        </is>
      </c>
    </row>
    <row r="34">
      <c r="A34" s="3" t="inlineStr">
        <is>
          <t>Other Significant Noncash Transactions [Line Items]</t>
        </is>
      </c>
    </row>
    <row r="35">
      <c r="A35" s="4" t="inlineStr">
        <is>
          <t>Equity method investment, aggregate cost</t>
        </is>
      </c>
      <c r="D35" s="6" t="n">
        <v>132.2</v>
      </c>
      <c r="Q35" s="11" t="n">
        <v>107.2</v>
      </c>
    </row>
    <row r="36">
      <c r="A36" s="4" t="inlineStr">
        <is>
          <t>Borrowings</t>
        </is>
      </c>
      <c r="D36" s="6" t="n">
        <v>52.4</v>
      </c>
      <c r="E36" s="11" t="n">
        <v>42.5</v>
      </c>
    </row>
    <row r="37">
      <c r="A37" s="4" t="inlineStr">
        <is>
          <t>Percentage of voting interests acquired</t>
        </is>
      </c>
      <c r="D37" s="4" t="inlineStr">
        <is>
          <t>100.00%</t>
        </is>
      </c>
      <c r="Q37" s="4" t="inlineStr">
        <is>
          <t>100.00%</t>
        </is>
      </c>
    </row>
    <row r="38">
      <c r="A38" s="4" t="inlineStr">
        <is>
          <t>Stock issued during period, value, acquisitions</t>
        </is>
      </c>
      <c r="D38" s="6" t="n">
        <v>80.3</v>
      </c>
    </row>
    <row r="39">
      <c r="A39" s="4" t="inlineStr">
        <is>
          <t>Acquisitions of businesses</t>
        </is>
      </c>
      <c r="D39" s="7" t="n">
        <v>111.5</v>
      </c>
    </row>
    <row r="40">
      <c r="A40" s="4" t="inlineStr">
        <is>
          <t>Attribution of acquisition date fair value estimates between goodwill and other intangible assets</t>
        </is>
      </c>
      <c r="D40" s="7" t="n">
        <v>20.2</v>
      </c>
    </row>
    <row r="41">
      <c r="A41" s="4" t="inlineStr">
        <is>
          <t>Contingent consideration</t>
        </is>
      </c>
      <c r="D41" s="6" t="n">
        <v>4.1</v>
      </c>
      <c r="I41" s="7" t="n">
        <v>0.1</v>
      </c>
      <c r="N41" s="7" t="n">
        <v>0.1</v>
      </c>
    </row>
    <row r="42">
      <c r="A42" s="4" t="inlineStr">
        <is>
          <t>Pretax income</t>
        </is>
      </c>
      <c r="K42" s="7" t="n">
        <v>4.1</v>
      </c>
    </row>
    <row r="43">
      <c r="A43" s="4" t="inlineStr">
        <is>
          <t>Foreign currency translation gain</t>
        </is>
      </c>
      <c r="K43" s="6" t="n">
        <v>0.3</v>
      </c>
    </row>
    <row r="44">
      <c r="A44" s="4" t="inlineStr">
        <is>
          <t>KBK Insurance Group, Inc. &amp; KBK Premium Services, Inc.</t>
        </is>
      </c>
    </row>
    <row r="45">
      <c r="A45" s="3" t="inlineStr">
        <is>
          <t>Other Significant Noncash Transactions [Line Items]</t>
        </is>
      </c>
    </row>
    <row r="46">
      <c r="A46" s="4" t="inlineStr">
        <is>
          <t>Change in fair value of contingent consideration earnout liabilities</t>
        </is>
      </c>
      <c r="F46" s="6" t="n">
        <v>5.9</v>
      </c>
    </row>
    <row r="47">
      <c r="A47" s="4" t="inlineStr">
        <is>
          <t>Contingent consideration payments related to acquisitions of subsidiaries</t>
        </is>
      </c>
      <c r="J47" s="6" t="n">
        <v>6.7</v>
      </c>
      <c r="M47" s="6" t="n">
        <v>6.4</v>
      </c>
    </row>
    <row r="48">
      <c r="A48" s="4" t="inlineStr">
        <is>
          <t>KBK Insurance Group, Inc. &amp; KBK Premium Services, Inc. | Specialty Insurance Distribution (NSM)</t>
        </is>
      </c>
    </row>
    <row r="49">
      <c r="A49" s="3" t="inlineStr">
        <is>
          <t>Other Significant Noncash Transactions [Line Items]</t>
        </is>
      </c>
    </row>
    <row r="50">
      <c r="A50" s="4" t="inlineStr">
        <is>
          <t>Contingent consideration</t>
        </is>
      </c>
      <c r="I50" s="6" t="n">
        <v>6.6</v>
      </c>
      <c r="N50" s="6" t="n">
        <v>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ignificant Transactions - PassportCard/DavidShield (Details) - USD ($) $ in Millions</t>
        </is>
      </c>
      <c r="B1" s="2" t="inlineStr">
        <is>
          <t>May 07, 2020</t>
        </is>
      </c>
      <c r="C1" s="2" t="inlineStr">
        <is>
          <t>Jan. 24, 2018</t>
        </is>
      </c>
      <c r="D1" s="2" t="inlineStr">
        <is>
          <t>Jun. 30, 2021</t>
        </is>
      </c>
      <c r="E1" s="2" t="inlineStr">
        <is>
          <t>Dec. 31, 2020</t>
        </is>
      </c>
      <c r="F1" s="2" t="inlineStr">
        <is>
          <t>May 06, 2020</t>
        </is>
      </c>
    </row>
    <row r="2">
      <c r="A2" s="4" t="inlineStr">
        <is>
          <t>DavidShield</t>
        </is>
      </c>
    </row>
    <row r="3">
      <c r="A3" s="3" t="inlineStr">
        <is>
          <t>Other Significant Noncash Transactions [Line Items]</t>
        </is>
      </c>
    </row>
    <row r="4">
      <c r="A4" s="4" t="inlineStr">
        <is>
          <t>Ownership interest (as a percent)</t>
        </is>
      </c>
      <c r="C4" s="4" t="inlineStr">
        <is>
          <t>50.00%</t>
        </is>
      </c>
    </row>
    <row r="5">
      <c r="A5" s="4" t="inlineStr">
        <is>
          <t>PassportCard</t>
        </is>
      </c>
    </row>
    <row r="6">
      <c r="A6" s="3" t="inlineStr">
        <is>
          <t>Other Significant Noncash Transactions [Line Items]</t>
        </is>
      </c>
    </row>
    <row r="7">
      <c r="A7" s="4" t="inlineStr">
        <is>
          <t>Ownership interest (as a percent)</t>
        </is>
      </c>
      <c r="C7" s="4" t="inlineStr">
        <is>
          <t>50.00%</t>
        </is>
      </c>
    </row>
    <row r="8">
      <c r="A8" s="4" t="inlineStr">
        <is>
          <t>PassportCard/DavidShield</t>
        </is>
      </c>
    </row>
    <row r="9">
      <c r="A9" s="3" t="inlineStr">
        <is>
          <t>Other Significant Noncash Transactions [Line Items]</t>
        </is>
      </c>
    </row>
    <row r="10">
      <c r="A10" s="4" t="inlineStr">
        <is>
          <t>Ownership interest (as a percent)</t>
        </is>
      </c>
      <c r="B10" s="4" t="inlineStr">
        <is>
          <t>53.80%</t>
        </is>
      </c>
      <c r="D10" s="4" t="inlineStr">
        <is>
          <t>53.80%</t>
        </is>
      </c>
      <c r="E10" s="4" t="inlineStr">
        <is>
          <t>53.80%</t>
        </is>
      </c>
      <c r="F10" s="4" t="inlineStr">
        <is>
          <t>50.00%</t>
        </is>
      </c>
    </row>
    <row r="11">
      <c r="A11" s="4" t="inlineStr">
        <is>
          <t>Payments to acquire businesses, gross</t>
        </is>
      </c>
      <c r="C11" s="6" t="n">
        <v>41.8</v>
      </c>
    </row>
    <row r="12">
      <c r="A12" s="4" t="inlineStr">
        <is>
          <t>Payments to acquire business, net</t>
        </is>
      </c>
      <c r="C12" s="6" t="n">
        <v>28.3</v>
      </c>
    </row>
    <row r="13">
      <c r="A13" s="4" t="inlineStr">
        <is>
          <t>Stock issued during period, value, acquisitions</t>
        </is>
      </c>
      <c r="B13" s="8" t="n">
        <v>15</v>
      </c>
    </row>
    <row r="14">
      <c r="A14" s="4" t="inlineStr">
        <is>
          <t>Maximum loss exposure</t>
        </is>
      </c>
      <c r="D14" s="8" t="n">
        <v>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attributable to White Mountains’s common shareholders</t>
        </is>
      </c>
      <c r="B4" s="6" t="n">
        <v>138.5</v>
      </c>
      <c r="C4" s="6" t="n">
        <v>115.4</v>
      </c>
      <c r="D4" s="6" t="n">
        <v>63.2</v>
      </c>
      <c r="E4" s="6" t="n">
        <v>-13.4</v>
      </c>
    </row>
    <row r="5">
      <c r="A5" s="4" t="inlineStr">
        <is>
          <t>Other comprehensive income (loss), net of tax</t>
        </is>
      </c>
      <c r="B5" s="5" t="n">
        <v>1</v>
      </c>
      <c r="C5" s="7" t="n">
        <v>0.5</v>
      </c>
      <c r="D5" s="7" t="n">
        <v>2.8</v>
      </c>
      <c r="E5" s="7" t="n">
        <v>-2.9</v>
      </c>
    </row>
    <row r="6">
      <c r="A6" s="4" t="inlineStr">
        <is>
          <t>Comprehensive income (loss)</t>
        </is>
      </c>
      <c r="B6" s="7" t="n">
        <v>139.5</v>
      </c>
      <c r="C6" s="7" t="n">
        <v>115.9</v>
      </c>
      <c r="D6" s="5" t="n">
        <v>66</v>
      </c>
      <c r="E6" s="7" t="n">
        <v>-16.3</v>
      </c>
    </row>
    <row r="7">
      <c r="A7" s="4" t="inlineStr">
        <is>
          <t>Other comprehensive income attributable to non-controlling interests</t>
        </is>
      </c>
      <c r="B7" s="7" t="n">
        <v>-0.1</v>
      </c>
      <c r="C7" s="7" t="n">
        <v>-0.2</v>
      </c>
      <c r="D7" s="7" t="n">
        <v>-0.2</v>
      </c>
      <c r="E7" s="7" t="n">
        <v>-0.2</v>
      </c>
    </row>
    <row r="8">
      <c r="A8" s="4" t="inlineStr">
        <is>
          <t>Comprehensive income (loss) attributable to White Mountains’s common shareholders</t>
        </is>
      </c>
      <c r="B8" s="6" t="n">
        <v>139.4</v>
      </c>
      <c r="C8" s="6" t="n">
        <v>115.7</v>
      </c>
      <c r="D8" s="6" t="n">
        <v>65.8</v>
      </c>
      <c r="E8" s="6" t="n">
        <v>-16.5</v>
      </c>
    </row>
    <row r="9">
      <c r="A9" s="3" t="inlineStr">
        <is>
          <t>Basic (loss) earnings per share</t>
        </is>
      </c>
    </row>
    <row r="10">
      <c r="A10" s="4" t="inlineStr">
        <is>
          <t>Continuing operations (in usd per share)</t>
        </is>
      </c>
      <c r="B10" s="9" t="n">
        <v>44.56</v>
      </c>
      <c r="C10" s="9" t="n">
        <v>37.46</v>
      </c>
      <c r="D10" s="9" t="n">
        <v>14.32</v>
      </c>
      <c r="E10" s="9" t="n">
        <v>-4.25</v>
      </c>
    </row>
    <row r="11">
      <c r="A11" s="4" t="inlineStr">
        <is>
          <t>Discontinued operations (in usd per share)</t>
        </is>
      </c>
      <c r="B11" s="5" t="n">
        <v>0</v>
      </c>
      <c r="C11" s="10" t="n">
        <v>-0.32</v>
      </c>
      <c r="D11" s="10" t="n">
        <v>6.03</v>
      </c>
      <c r="E11" s="10" t="n">
        <v>-0.03</v>
      </c>
    </row>
    <row r="12">
      <c r="A12" s="4" t="inlineStr">
        <is>
          <t>Total consolidated operations (in usd per share)</t>
        </is>
      </c>
      <c r="B12" s="10" t="n">
        <v>44.56</v>
      </c>
      <c r="C12" s="10" t="n">
        <v>37.14</v>
      </c>
      <c r="D12" s="10" t="n">
        <v>20.35</v>
      </c>
      <c r="E12" s="10" t="n">
        <v>-4.28</v>
      </c>
    </row>
    <row r="13">
      <c r="A13" s="3" t="inlineStr">
        <is>
          <t>Diluted (loss) earnings per share</t>
        </is>
      </c>
    </row>
    <row r="14">
      <c r="A14" s="4" t="inlineStr">
        <is>
          <t>Continuing operations (in usd per share)</t>
        </is>
      </c>
      <c r="B14" s="10" t="n">
        <v>44.56</v>
      </c>
      <c r="C14" s="10" t="n">
        <v>37.46</v>
      </c>
      <c r="D14" s="10" t="n">
        <v>14.32</v>
      </c>
      <c r="E14" s="10" t="n">
        <v>-4.25</v>
      </c>
    </row>
    <row r="15">
      <c r="A15" s="4" t="inlineStr">
        <is>
          <t>Discontinued operations (in usd per share)</t>
        </is>
      </c>
      <c r="B15" s="5" t="n">
        <v>0</v>
      </c>
      <c r="C15" s="10" t="n">
        <v>-0.32</v>
      </c>
      <c r="D15" s="10" t="n">
        <v>6.03</v>
      </c>
      <c r="E15" s="10" t="n">
        <v>-0.03</v>
      </c>
    </row>
    <row r="16">
      <c r="A16" s="4" t="inlineStr">
        <is>
          <t>Total consolidated operations (in usd per share)</t>
        </is>
      </c>
      <c r="B16" s="10" t="n">
        <v>44.56</v>
      </c>
      <c r="C16" s="10" t="n">
        <v>37.14</v>
      </c>
      <c r="D16" s="10" t="n">
        <v>20.35</v>
      </c>
      <c r="E16" s="10" t="n">
        <v>-4.28</v>
      </c>
    </row>
    <row r="17">
      <c r="A17" s="4" t="inlineStr">
        <is>
          <t>Dividends declared and paid per White Mountains’s common share (in usd per share)</t>
        </is>
      </c>
      <c r="B17" s="8" t="n">
        <v>0</v>
      </c>
      <c r="C17" s="8" t="n">
        <v>0</v>
      </c>
      <c r="D17" s="8" t="n">
        <v>1</v>
      </c>
      <c r="E17" s="8"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Income on Fixed Maturity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s [Line Items]</t>
        </is>
      </c>
    </row>
    <row r="4">
      <c r="A4" s="4" t="inlineStr">
        <is>
          <t>Total investment income</t>
        </is>
      </c>
      <c r="B4" s="6" t="n">
        <v>17.7</v>
      </c>
      <c r="C4" s="6" t="n">
        <v>19.9</v>
      </c>
      <c r="D4" s="6" t="n">
        <v>38.7</v>
      </c>
      <c r="E4" s="6" t="n">
        <v>43.1</v>
      </c>
    </row>
    <row r="5">
      <c r="A5" s="4" t="inlineStr">
        <is>
          <t>Third-party investment expenses</t>
        </is>
      </c>
      <c r="B5" s="7" t="n">
        <v>-0.6</v>
      </c>
      <c r="C5" s="7" t="n">
        <v>-0.3</v>
      </c>
      <c r="D5" s="5" t="n">
        <v>-1</v>
      </c>
      <c r="E5" s="7" t="n">
        <v>-0.6</v>
      </c>
    </row>
    <row r="6">
      <c r="A6" s="4" t="inlineStr">
        <is>
          <t>Net investment income</t>
        </is>
      </c>
      <c r="B6" s="7" t="n">
        <v>17.1</v>
      </c>
      <c r="C6" s="7" t="n">
        <v>19.6</v>
      </c>
      <c r="D6" s="7" t="n">
        <v>37.7</v>
      </c>
      <c r="E6" s="7" t="n">
        <v>42.5</v>
      </c>
    </row>
    <row r="7">
      <c r="A7" s="4" t="inlineStr">
        <is>
          <t>Fixed maturity investments</t>
        </is>
      </c>
    </row>
    <row r="8">
      <c r="A8" s="3" t="inlineStr">
        <is>
          <t>Schedule of Investments [Line Items]</t>
        </is>
      </c>
    </row>
    <row r="9">
      <c r="A9" s="4" t="inlineStr">
        <is>
          <t>Total investment income</t>
        </is>
      </c>
      <c r="B9" s="7" t="n">
        <v>7.2</v>
      </c>
      <c r="C9" s="7" t="n">
        <v>7.3</v>
      </c>
      <c r="D9" s="7" t="n">
        <v>13.7</v>
      </c>
      <c r="E9" s="7" t="n">
        <v>15.4</v>
      </c>
    </row>
    <row r="10">
      <c r="A10" s="4" t="inlineStr">
        <is>
          <t>Short-term investments</t>
        </is>
      </c>
    </row>
    <row r="11">
      <c r="A11" s="3" t="inlineStr">
        <is>
          <t>Schedule of Investments [Line Items]</t>
        </is>
      </c>
    </row>
    <row r="12">
      <c r="A12" s="4" t="inlineStr">
        <is>
          <t>Total investment income</t>
        </is>
      </c>
      <c r="B12" s="7" t="n">
        <v>-1.1</v>
      </c>
      <c r="C12" s="7" t="n">
        <v>0.1</v>
      </c>
      <c r="D12" s="7" t="n">
        <v>0.5</v>
      </c>
      <c r="E12" s="7" t="n">
        <v>0.9</v>
      </c>
    </row>
    <row r="13">
      <c r="A13" s="4" t="inlineStr">
        <is>
          <t>Common equity securities</t>
        </is>
      </c>
    </row>
    <row r="14">
      <c r="A14" s="3" t="inlineStr">
        <is>
          <t>Schedule of Investments [Line Items]</t>
        </is>
      </c>
    </row>
    <row r="15">
      <c r="A15" s="4" t="inlineStr">
        <is>
          <t>Total investment income</t>
        </is>
      </c>
      <c r="B15" s="5" t="n">
        <v>0</v>
      </c>
      <c r="C15" s="7" t="n">
        <v>2.2</v>
      </c>
      <c r="D15" s="5" t="n">
        <v>0</v>
      </c>
      <c r="E15" s="5" t="n">
        <v>6</v>
      </c>
    </row>
    <row r="16">
      <c r="A16" s="4" t="inlineStr">
        <is>
          <t>Marketing Technology (MediaAlpha)</t>
        </is>
      </c>
    </row>
    <row r="17">
      <c r="A17" s="3" t="inlineStr">
        <is>
          <t>Schedule of Investments [Line Items]</t>
        </is>
      </c>
    </row>
    <row r="18">
      <c r="A18" s="4" t="inlineStr">
        <is>
          <t>Total investment income</t>
        </is>
      </c>
      <c r="B18" s="5" t="n">
        <v>0</v>
      </c>
      <c r="C18" s="7" t="n">
        <v>2.5</v>
      </c>
      <c r="D18" s="5" t="n">
        <v>0</v>
      </c>
      <c r="E18" s="5" t="n">
        <v>5</v>
      </c>
    </row>
    <row r="19">
      <c r="A19" s="4" t="inlineStr">
        <is>
          <t>Other long-term investments</t>
        </is>
      </c>
    </row>
    <row r="20">
      <c r="A20" s="3" t="inlineStr">
        <is>
          <t>Schedule of Investments [Line Items]</t>
        </is>
      </c>
    </row>
    <row r="21">
      <c r="A21" s="4" t="inlineStr">
        <is>
          <t>Total investment income</t>
        </is>
      </c>
      <c r="B21" s="7" t="n">
        <v>11.3</v>
      </c>
      <c r="C21" s="7" t="n">
        <v>7.8</v>
      </c>
      <c r="D21" s="7" t="n">
        <v>25.1</v>
      </c>
      <c r="E21" s="7" t="n">
        <v>15.8</v>
      </c>
    </row>
    <row r="22">
      <c r="A22" s="4" t="inlineStr">
        <is>
          <t>Amount attributable to TPC Providers</t>
        </is>
      </c>
    </row>
    <row r="23">
      <c r="A23" s="3" t="inlineStr">
        <is>
          <t>Schedule of Investments [Line Items]</t>
        </is>
      </c>
    </row>
    <row r="24">
      <c r="A24" s="4" t="inlineStr">
        <is>
          <t>Total investment income</t>
        </is>
      </c>
      <c r="B24" s="6" t="n">
        <v>0.3</v>
      </c>
      <c r="C24" s="8" t="n">
        <v>0</v>
      </c>
      <c r="D24" s="6" t="n">
        <v>-0.6</v>
      </c>
      <c r="E24" s="8"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Realized and Unrealized Investment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and Equity Securities, FV-NI [Line Items]</t>
        </is>
      </c>
    </row>
    <row r="4">
      <c r="A4" s="4" t="inlineStr">
        <is>
          <t>Net realized and unrealized investment gains (losses)</t>
        </is>
      </c>
      <c r="B4" s="6" t="n">
        <v>172.6</v>
      </c>
      <c r="C4" s="6" t="n">
        <v>152.9</v>
      </c>
      <c r="D4" s="8" t="n">
        <v>132</v>
      </c>
      <c r="E4" s="6" t="n">
        <v>-3.8</v>
      </c>
    </row>
    <row r="5">
      <c r="A5" s="4" t="inlineStr">
        <is>
          <t>Less: net (losses) gains on investment securities sold during the period</t>
        </is>
      </c>
      <c r="B5" s="7" t="n">
        <v>-0.1</v>
      </c>
      <c r="C5" s="7" t="n">
        <v>2.2</v>
      </c>
      <c r="D5" s="7" t="n">
        <v>-0.3</v>
      </c>
      <c r="E5" s="7" t="n">
        <v>-6.5</v>
      </c>
    </row>
    <row r="6">
      <c r="A6" s="4" t="inlineStr">
        <is>
          <t>Investments Held</t>
        </is>
      </c>
    </row>
    <row r="7">
      <c r="A7" s="3" t="inlineStr">
        <is>
          <t>Debt and Equity Securities, FV-NI [Line Items]</t>
        </is>
      </c>
    </row>
    <row r="8">
      <c r="A8" s="4" t="inlineStr">
        <is>
          <t>Net realized and unrealized investment gains (losses)</t>
        </is>
      </c>
      <c r="B8" s="7" t="n">
        <v>172.7</v>
      </c>
      <c r="C8" s="7" t="n">
        <v>150.7</v>
      </c>
      <c r="D8" s="7" t="n">
        <v>132.3</v>
      </c>
      <c r="E8" s="7" t="n">
        <v>2.7</v>
      </c>
    </row>
    <row r="9">
      <c r="A9" s="4" t="inlineStr">
        <is>
          <t>Fixed maturity investments</t>
        </is>
      </c>
    </row>
    <row r="10">
      <c r="A10" s="3" t="inlineStr">
        <is>
          <t>Debt and Equity Securities, FV-NI [Line Items]</t>
        </is>
      </c>
    </row>
    <row r="11">
      <c r="A11" s="4" t="inlineStr">
        <is>
          <t>Net realized and unrealized investment gains (losses)</t>
        </is>
      </c>
      <c r="B11" s="5" t="n">
        <v>9</v>
      </c>
      <c r="C11" s="5" t="n">
        <v>30</v>
      </c>
      <c r="D11" s="7" t="n">
        <v>-16.4</v>
      </c>
      <c r="E11" s="7" t="n">
        <v>32.2</v>
      </c>
    </row>
    <row r="12">
      <c r="A12" s="4" t="inlineStr">
        <is>
          <t>Short-term investments</t>
        </is>
      </c>
    </row>
    <row r="13">
      <c r="A13" s="3" t="inlineStr">
        <is>
          <t>Debt and Equity Securities, FV-NI [Line Items]</t>
        </is>
      </c>
    </row>
    <row r="14">
      <c r="A14" s="4" t="inlineStr">
        <is>
          <t>Net realized and unrealized investment gains (losses)</t>
        </is>
      </c>
      <c r="B14" s="7" t="n">
        <v>1.6</v>
      </c>
      <c r="C14" s="5" t="n">
        <v>0</v>
      </c>
      <c r="D14" s="7" t="n">
        <v>0.3</v>
      </c>
      <c r="E14" s="7" t="n">
        <v>0.4</v>
      </c>
    </row>
    <row r="15">
      <c r="A15" s="4" t="inlineStr">
        <is>
          <t>Common equity securities</t>
        </is>
      </c>
    </row>
    <row r="16">
      <c r="A16" s="3" t="inlineStr">
        <is>
          <t>Debt and Equity Securities, FV-NI [Line Items]</t>
        </is>
      </c>
    </row>
    <row r="17">
      <c r="A17" s="4" t="inlineStr">
        <is>
          <t>Net realized and unrealized investment gains (losses)</t>
        </is>
      </c>
      <c r="B17" s="7" t="n">
        <v>5.1</v>
      </c>
      <c r="C17" s="7" t="n">
        <v>98.3</v>
      </c>
      <c r="D17" s="7" t="n">
        <v>6.1</v>
      </c>
      <c r="E17" s="7" t="n">
        <v>-42.5</v>
      </c>
    </row>
    <row r="18">
      <c r="A18" s="4" t="inlineStr">
        <is>
          <t>Marketing Technology (MediaAlpha)</t>
        </is>
      </c>
    </row>
    <row r="19">
      <c r="A19" s="3" t="inlineStr">
        <is>
          <t>Debt and Equity Securities, FV-NI [Line Items]</t>
        </is>
      </c>
    </row>
    <row r="20">
      <c r="A20" s="4" t="inlineStr">
        <is>
          <t>Net realized and unrealized investment gains (losses)</t>
        </is>
      </c>
      <c r="B20" s="5" t="n">
        <v>113</v>
      </c>
      <c r="C20" s="5" t="n">
        <v>15</v>
      </c>
      <c r="D20" s="7" t="n">
        <v>71.3</v>
      </c>
      <c r="E20" s="5" t="n">
        <v>45</v>
      </c>
    </row>
    <row r="21">
      <c r="A21" s="4" t="inlineStr">
        <is>
          <t>Other long-term investments</t>
        </is>
      </c>
    </row>
    <row r="22">
      <c r="A22" s="3" t="inlineStr">
        <is>
          <t>Debt and Equity Securities, FV-NI [Line Items]</t>
        </is>
      </c>
    </row>
    <row r="23">
      <c r="A23" s="4" t="inlineStr">
        <is>
          <t>Net realized and unrealized investment gains (losses)</t>
        </is>
      </c>
      <c r="B23" s="7" t="n">
        <v>47.4</v>
      </c>
      <c r="C23" s="7" t="n">
        <v>9.6</v>
      </c>
      <c r="D23" s="7" t="n">
        <v>75.5</v>
      </c>
      <c r="E23" s="7" t="n">
        <v>-38.9</v>
      </c>
    </row>
    <row r="24">
      <c r="A24" s="4" t="inlineStr">
        <is>
          <t>Gain (loss) on investments, exchange rate effect</t>
        </is>
      </c>
      <c r="B24" s="7" t="n">
        <v>-0.2</v>
      </c>
      <c r="C24" s="7" t="n">
        <v>0.4</v>
      </c>
      <c r="D24" s="7" t="n">
        <v>-0.4</v>
      </c>
      <c r="E24" s="5" t="n">
        <v>0</v>
      </c>
    </row>
    <row r="25">
      <c r="A25" s="4" t="inlineStr">
        <is>
          <t>Amount attributable to TPC Providers</t>
        </is>
      </c>
    </row>
    <row r="26">
      <c r="A26" s="3" t="inlineStr">
        <is>
          <t>Debt and Equity Securities, FV-NI [Line Items]</t>
        </is>
      </c>
    </row>
    <row r="27">
      <c r="A27" s="4" t="inlineStr">
        <is>
          <t>Net realized and unrealized investment gains (losses)</t>
        </is>
      </c>
      <c r="B27" s="6" t="n">
        <v>-3.5</v>
      </c>
      <c r="C27" s="8" t="n">
        <v>0</v>
      </c>
      <c r="D27" s="6" t="n">
        <v>-4.8</v>
      </c>
      <c r="E27" s="8"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vestment gains (losses) for Level 3 (Details) - Level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and Equity Securities, FV-NI [Line Items]</t>
        </is>
      </c>
    </row>
    <row r="4">
      <c r="A4" s="4" t="inlineStr">
        <is>
          <t>Debt securities, trading, unrealized gains</t>
        </is>
      </c>
      <c r="B4" s="6" t="n">
        <v>32.3</v>
      </c>
      <c r="C4" s="6" t="n">
        <v>25.3</v>
      </c>
      <c r="D4" s="8" t="n">
        <v>49</v>
      </c>
      <c r="E4" s="6" t="n">
        <v>15.9</v>
      </c>
    </row>
    <row r="5">
      <c r="A5" s="4" t="inlineStr">
        <is>
          <t>Other long-term investments</t>
        </is>
      </c>
    </row>
    <row r="6">
      <c r="A6" s="3" t="inlineStr">
        <is>
          <t>Debt and Equity Securities, FV-NI [Line Items]</t>
        </is>
      </c>
    </row>
    <row r="7">
      <c r="A7" s="4" t="inlineStr">
        <is>
          <t>Debt securities, trading, unrealized gains</t>
        </is>
      </c>
      <c r="B7" s="6" t="n">
        <v>32.3</v>
      </c>
      <c r="C7" s="6" t="n">
        <v>25.3</v>
      </c>
      <c r="D7" s="8" t="n">
        <v>49</v>
      </c>
      <c r="E7" s="6" t="n">
        <v>1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Holdings Fixed Maturity Table (Details) - USD ($) $ in Millions</t>
        </is>
      </c>
      <c r="B1" s="2" t="inlineStr">
        <is>
          <t>Jun. 30, 2021</t>
        </is>
      </c>
      <c r="C1" s="2" t="inlineStr">
        <is>
          <t>Dec. 31, 2020</t>
        </is>
      </c>
    </row>
    <row r="2">
      <c r="A2" s="4" t="inlineStr">
        <is>
          <t>U.S. Government and agency obligations</t>
        </is>
      </c>
    </row>
    <row r="3">
      <c r="A3" s="3" t="inlineStr">
        <is>
          <t>Debt and Equity Securities, FV-NI [Line Items]</t>
        </is>
      </c>
    </row>
    <row r="4">
      <c r="A4" s="4" t="inlineStr">
        <is>
          <t>Cost or Amortized Cost</t>
        </is>
      </c>
      <c r="B4" s="6" t="n">
        <v>252.9</v>
      </c>
      <c r="C4" s="6" t="n">
        <v>173.2</v>
      </c>
    </row>
    <row r="5">
      <c r="A5" s="4" t="inlineStr">
        <is>
          <t>Gross Unrealized Gains</t>
        </is>
      </c>
      <c r="B5" s="7" t="n">
        <v>1.8</v>
      </c>
      <c r="C5" s="7" t="n">
        <v>3.1</v>
      </c>
    </row>
    <row r="6">
      <c r="A6" s="4" t="inlineStr">
        <is>
          <t>Gross Unrealized Losses</t>
        </is>
      </c>
      <c r="B6" s="7" t="n">
        <v>-0.5</v>
      </c>
      <c r="C6" s="5" t="n">
        <v>0</v>
      </c>
    </row>
    <row r="7">
      <c r="A7" s="4" t="inlineStr">
        <is>
          <t>Net Foreign Currency Losses</t>
        </is>
      </c>
      <c r="B7" s="5" t="n">
        <v>0</v>
      </c>
    </row>
    <row r="8">
      <c r="A8" s="4" t="inlineStr">
        <is>
          <t>Carrying Value</t>
        </is>
      </c>
      <c r="B8" s="7" t="n">
        <v>254.2</v>
      </c>
      <c r="C8" s="7" t="n">
        <v>176.3</v>
      </c>
    </row>
    <row r="9">
      <c r="A9" s="4" t="inlineStr">
        <is>
          <t>Debt securities issued by corporations</t>
        </is>
      </c>
    </row>
    <row r="10">
      <c r="A10" s="3" t="inlineStr">
        <is>
          <t>Debt and Equity Securities, FV-NI [Line Items]</t>
        </is>
      </c>
    </row>
    <row r="11">
      <c r="A11" s="4" t="inlineStr">
        <is>
          <t>Cost or Amortized Cost</t>
        </is>
      </c>
      <c r="B11" s="7" t="n">
        <v>846.9</v>
      </c>
      <c r="C11" s="7" t="n">
        <v>522.8</v>
      </c>
    </row>
    <row r="12">
      <c r="A12" s="4" t="inlineStr">
        <is>
          <t>Gross Unrealized Gains</t>
        </is>
      </c>
      <c r="B12" s="7" t="n">
        <v>15.7</v>
      </c>
      <c r="C12" s="7" t="n">
        <v>24.7</v>
      </c>
    </row>
    <row r="13">
      <c r="A13" s="4" t="inlineStr">
        <is>
          <t>Gross Unrealized Losses</t>
        </is>
      </c>
      <c r="B13" s="7" t="n">
        <v>-2.3</v>
      </c>
      <c r="C13" s="7" t="n">
        <v>-0.1</v>
      </c>
    </row>
    <row r="14">
      <c r="A14" s="4" t="inlineStr">
        <is>
          <t>Net Foreign Currency Losses</t>
        </is>
      </c>
      <c r="B14" s="7" t="n">
        <v>-0.1</v>
      </c>
    </row>
    <row r="15">
      <c r="A15" s="4" t="inlineStr">
        <is>
          <t>Carrying Value</t>
        </is>
      </c>
      <c r="B15" s="7" t="n">
        <v>860.2</v>
      </c>
      <c r="C15" s="7" t="n">
        <v>547.4</v>
      </c>
    </row>
    <row r="16">
      <c r="A16" s="4" t="inlineStr">
        <is>
          <t>Municipal obligations</t>
        </is>
      </c>
    </row>
    <row r="17">
      <c r="A17" s="3" t="inlineStr">
        <is>
          <t>Debt and Equity Securities, FV-NI [Line Items]</t>
        </is>
      </c>
    </row>
    <row r="18">
      <c r="A18" s="4" t="inlineStr">
        <is>
          <t>Cost or Amortized Cost</t>
        </is>
      </c>
      <c r="B18" s="7" t="n">
        <v>270.3</v>
      </c>
      <c r="C18" s="5" t="n">
        <v>244</v>
      </c>
    </row>
    <row r="19">
      <c r="A19" s="4" t="inlineStr">
        <is>
          <t>Gross Unrealized Gains</t>
        </is>
      </c>
      <c r="B19" s="7" t="n">
        <v>19.1</v>
      </c>
      <c r="C19" s="5" t="n">
        <v>21</v>
      </c>
    </row>
    <row r="20">
      <c r="A20" s="4" t="inlineStr">
        <is>
          <t>Gross Unrealized Losses</t>
        </is>
      </c>
      <c r="B20" s="7" t="n">
        <v>-0.4</v>
      </c>
      <c r="C20" s="5" t="n">
        <v>0</v>
      </c>
    </row>
    <row r="21">
      <c r="A21" s="4" t="inlineStr">
        <is>
          <t>Net Foreign Currency Losses</t>
        </is>
      </c>
      <c r="B21" s="5" t="n">
        <v>0</v>
      </c>
    </row>
    <row r="22">
      <c r="A22" s="4" t="inlineStr">
        <is>
          <t>Carrying Value</t>
        </is>
      </c>
      <c r="B22" s="5" t="n">
        <v>289</v>
      </c>
      <c r="C22" s="5" t="n">
        <v>265</v>
      </c>
    </row>
    <row r="23">
      <c r="A23" s="4" t="inlineStr">
        <is>
          <t>Mortgage and asset-backed securities</t>
        </is>
      </c>
    </row>
    <row r="24">
      <c r="A24" s="3" t="inlineStr">
        <is>
          <t>Debt and Equity Securities, FV-NI [Line Items]</t>
        </is>
      </c>
    </row>
    <row r="25">
      <c r="A25" s="4" t="inlineStr">
        <is>
          <t>Cost or Amortized Cost</t>
        </is>
      </c>
      <c r="B25" s="7" t="n">
        <v>222.6</v>
      </c>
      <c r="C25" s="7" t="n">
        <v>211.7</v>
      </c>
    </row>
    <row r="26">
      <c r="A26" s="4" t="inlineStr">
        <is>
          <t>Gross Unrealized Gains</t>
        </is>
      </c>
      <c r="B26" s="7" t="n">
        <v>4.4</v>
      </c>
      <c r="C26" s="7" t="n">
        <v>6.8</v>
      </c>
    </row>
    <row r="27">
      <c r="A27" s="4" t="inlineStr">
        <is>
          <t>Gross Unrealized Losses</t>
        </is>
      </c>
      <c r="B27" s="7" t="n">
        <v>-0.9</v>
      </c>
      <c r="C27" s="5" t="n">
        <v>0</v>
      </c>
    </row>
    <row r="28">
      <c r="A28" s="4" t="inlineStr">
        <is>
          <t>Net Foreign Currency Losses</t>
        </is>
      </c>
      <c r="B28" s="5" t="n">
        <v>0</v>
      </c>
    </row>
    <row r="29">
      <c r="A29" s="4" t="inlineStr">
        <is>
          <t>Carrying Value</t>
        </is>
      </c>
      <c r="B29" s="7" t="n">
        <v>226.1</v>
      </c>
      <c r="C29" s="7" t="n">
        <v>218.5</v>
      </c>
    </row>
    <row r="30">
      <c r="A30" s="4" t="inlineStr">
        <is>
          <t>Collateralized loan obligations</t>
        </is>
      </c>
    </row>
    <row r="31">
      <c r="A31" s="3" t="inlineStr">
        <is>
          <t>Debt and Equity Securities, FV-NI [Line Items]</t>
        </is>
      </c>
    </row>
    <row r="32">
      <c r="A32" s="4" t="inlineStr">
        <is>
          <t>Cost or Amortized Cost</t>
        </is>
      </c>
      <c r="B32" s="7" t="n">
        <v>128.2</v>
      </c>
    </row>
    <row r="33">
      <c r="A33" s="4" t="inlineStr">
        <is>
          <t>Gross Unrealized Gains</t>
        </is>
      </c>
      <c r="B33" s="5" t="n">
        <v>0</v>
      </c>
    </row>
    <row r="34">
      <c r="A34" s="4" t="inlineStr">
        <is>
          <t>Gross Unrealized Losses</t>
        </is>
      </c>
      <c r="B34" s="7" t="n">
        <v>-0.3</v>
      </c>
    </row>
    <row r="35">
      <c r="A35" s="4" t="inlineStr">
        <is>
          <t>Net Foreign Currency Losses</t>
        </is>
      </c>
      <c r="B35" s="7" t="n">
        <v>-0.1</v>
      </c>
    </row>
    <row r="36">
      <c r="A36" s="4" t="inlineStr">
        <is>
          <t>Carrying Value</t>
        </is>
      </c>
      <c r="B36" s="7" t="n">
        <v>127.8</v>
      </c>
    </row>
    <row r="37">
      <c r="A37" s="4" t="inlineStr">
        <is>
          <t>Total fixed maturity investments</t>
        </is>
      </c>
    </row>
    <row r="38">
      <c r="A38" s="3" t="inlineStr">
        <is>
          <t>Debt and Equity Securities, FV-NI [Line Items]</t>
        </is>
      </c>
    </row>
    <row r="39">
      <c r="A39" s="4" t="inlineStr">
        <is>
          <t>Cost or Amortized Cost</t>
        </is>
      </c>
      <c r="B39" s="7" t="n">
        <v>1720.9</v>
      </c>
      <c r="C39" s="7" t="n">
        <v>1151.7</v>
      </c>
    </row>
    <row r="40">
      <c r="A40" s="4" t="inlineStr">
        <is>
          <t>Gross Unrealized Gains</t>
        </is>
      </c>
      <c r="B40" s="5" t="n">
        <v>41</v>
      </c>
      <c r="C40" s="7" t="n">
        <v>55.6</v>
      </c>
    </row>
    <row r="41">
      <c r="A41" s="4" t="inlineStr">
        <is>
          <t>Gross Unrealized Losses</t>
        </is>
      </c>
      <c r="B41" s="7" t="n">
        <v>-4.4</v>
      </c>
      <c r="C41" s="7" t="n">
        <v>-0.1</v>
      </c>
    </row>
    <row r="42">
      <c r="A42" s="4" t="inlineStr">
        <is>
          <t>Net Foreign Currency Losses</t>
        </is>
      </c>
      <c r="B42" s="7" t="n">
        <v>-0.2</v>
      </c>
    </row>
    <row r="43">
      <c r="A43" s="4" t="inlineStr">
        <is>
          <t>Carrying Value</t>
        </is>
      </c>
      <c r="B43" s="6" t="n">
        <v>1757.3</v>
      </c>
      <c r="C43" s="6" t="n">
        <v>12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st and Amortized Cost Maturity Schedule (Details) $ in Millions</t>
        </is>
      </c>
      <c r="B1" s="2" t="inlineStr">
        <is>
          <t>Jun. 30, 2021USD ($)</t>
        </is>
      </c>
    </row>
    <row r="2">
      <c r="A2" s="3" t="inlineStr">
        <is>
          <t>Cost or Amortized Cost</t>
        </is>
      </c>
    </row>
    <row r="3">
      <c r="A3" s="4" t="inlineStr">
        <is>
          <t>Total fixed maturity investments</t>
        </is>
      </c>
      <c r="B3" s="6" t="n">
        <v>1720.9</v>
      </c>
    </row>
    <row r="4">
      <c r="A4" s="3" t="inlineStr">
        <is>
          <t>Carrying Value</t>
        </is>
      </c>
    </row>
    <row r="5">
      <c r="A5" s="4" t="inlineStr">
        <is>
          <t>Total fixed maturity investments</t>
        </is>
      </c>
      <c r="B5" s="7" t="n">
        <v>1757.4</v>
      </c>
    </row>
    <row r="6">
      <c r="A6" s="4" t="inlineStr">
        <is>
          <t>Fixed Maturities and Convertible Fixed Maturities Excluding Mortgage Backed Securities</t>
        </is>
      </c>
    </row>
    <row r="7">
      <c r="A7" s="3" t="inlineStr">
        <is>
          <t>Cost or Amortized Cost</t>
        </is>
      </c>
    </row>
    <row r="8">
      <c r="A8" s="4" t="inlineStr">
        <is>
          <t>Due in one year or less</t>
        </is>
      </c>
      <c r="B8" s="7" t="n">
        <v>124.2</v>
      </c>
    </row>
    <row r="9">
      <c r="A9" s="4" t="inlineStr">
        <is>
          <t>Due after one year through five years</t>
        </is>
      </c>
      <c r="B9" s="5" t="n">
        <v>772</v>
      </c>
    </row>
    <row r="10">
      <c r="A10" s="4" t="inlineStr">
        <is>
          <t>Due after five years through ten years</t>
        </is>
      </c>
      <c r="B10" s="7" t="n">
        <v>357.4</v>
      </c>
    </row>
    <row r="11">
      <c r="A11" s="4" t="inlineStr">
        <is>
          <t>Due after ten years</t>
        </is>
      </c>
      <c r="B11" s="7" t="n">
        <v>116.5</v>
      </c>
    </row>
    <row r="12">
      <c r="A12" s="3" t="inlineStr">
        <is>
          <t>Carrying Value</t>
        </is>
      </c>
    </row>
    <row r="13">
      <c r="A13" s="4" t="inlineStr">
        <is>
          <t>Due in one year or less</t>
        </is>
      </c>
      <c r="B13" s="7" t="n">
        <v>125.3</v>
      </c>
    </row>
    <row r="14">
      <c r="A14" s="4" t="inlineStr">
        <is>
          <t>Due after one year through five years</t>
        </is>
      </c>
      <c r="B14" s="7" t="n">
        <v>782.2</v>
      </c>
    </row>
    <row r="15">
      <c r="A15" s="4" t="inlineStr">
        <is>
          <t>Due after five years through ten years</t>
        </is>
      </c>
      <c r="B15" s="7" t="n">
        <v>368.8</v>
      </c>
    </row>
    <row r="16">
      <c r="A16" s="4" t="inlineStr">
        <is>
          <t>Due after ten years</t>
        </is>
      </c>
      <c r="B16" s="7" t="n">
        <v>127.2</v>
      </c>
    </row>
    <row r="17">
      <c r="A17" s="4" t="inlineStr">
        <is>
          <t>Mortgage and asset-backed securities</t>
        </is>
      </c>
    </row>
    <row r="18">
      <c r="A18" s="3" t="inlineStr">
        <is>
          <t>Cost or Amortized Cost</t>
        </is>
      </c>
    </row>
    <row r="19">
      <c r="A19" s="4" t="inlineStr">
        <is>
          <t>Mortgage and asset-backed securities and collateralized loan obligations</t>
        </is>
      </c>
      <c r="B19" s="7" t="n">
        <v>350.8</v>
      </c>
    </row>
    <row r="20">
      <c r="A20" s="3" t="inlineStr">
        <is>
          <t>Carrying Value</t>
        </is>
      </c>
    </row>
    <row r="21">
      <c r="A21" s="4" t="inlineStr">
        <is>
          <t>Mortgage and asset-backed securities and collateralized loan obligations</t>
        </is>
      </c>
      <c r="B21" s="6" t="n">
        <v>35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Investment Holding Common Equities/ Other Investments/ MediaAlpha (Details) - USD ($) $ in Millions</t>
        </is>
      </c>
      <c r="B1" s="2" t="inlineStr">
        <is>
          <t>6 Months Ended</t>
        </is>
      </c>
      <c r="C1" s="2" t="inlineStr">
        <is>
          <t>12 Months Ended</t>
        </is>
      </c>
    </row>
    <row r="2">
      <c r="B2" s="2" t="inlineStr">
        <is>
          <t>Jun. 30, 2021</t>
        </is>
      </c>
      <c r="C2" s="2" t="inlineStr">
        <is>
          <t>Dec. 31, 2020</t>
        </is>
      </c>
    </row>
    <row r="3">
      <c r="A3" s="4" t="inlineStr">
        <is>
          <t>Common equity securities</t>
        </is>
      </c>
    </row>
    <row r="4">
      <c r="A4" s="3" t="inlineStr">
        <is>
          <t>Debt and Equity Securities, FV-NI [Line Items]</t>
        </is>
      </c>
    </row>
    <row r="5">
      <c r="A5" s="4" t="inlineStr">
        <is>
          <t>Cost or Amortized Cost</t>
        </is>
      </c>
      <c r="B5" s="6" t="n">
        <v>136.4</v>
      </c>
    </row>
    <row r="6">
      <c r="A6" s="4" t="inlineStr">
        <is>
          <t>Gross Unrealized Gains</t>
        </is>
      </c>
      <c r="B6" s="5" t="n">
        <v>6</v>
      </c>
    </row>
    <row r="7">
      <c r="A7" s="4" t="inlineStr">
        <is>
          <t>Gross Unrealized Losses</t>
        </is>
      </c>
      <c r="B7" s="5" t="n">
        <v>0</v>
      </c>
    </row>
    <row r="8">
      <c r="A8" s="4" t="inlineStr">
        <is>
          <t>Net Foreign Currency (Losses) Gains</t>
        </is>
      </c>
      <c r="B8" s="7" t="n">
        <v>-0.4</v>
      </c>
    </row>
    <row r="9">
      <c r="A9" s="4" t="inlineStr">
        <is>
          <t>Common equity securities, at fair value</t>
        </is>
      </c>
      <c r="B9" s="5" t="n">
        <v>142</v>
      </c>
    </row>
    <row r="10">
      <c r="A10" s="4" t="inlineStr">
        <is>
          <t>Marketing Technology (MediaAlpha)</t>
        </is>
      </c>
    </row>
    <row r="11">
      <c r="A11" s="3" t="inlineStr">
        <is>
          <t>Debt and Equity Securities, FV-NI [Line Items]</t>
        </is>
      </c>
    </row>
    <row r="12">
      <c r="A12" s="4" t="inlineStr">
        <is>
          <t>Cost or Amortized Cost</t>
        </is>
      </c>
      <c r="B12" s="5" t="n">
        <v>0</v>
      </c>
      <c r="C12" s="8" t="n">
        <v>0</v>
      </c>
    </row>
    <row r="13">
      <c r="A13" s="4" t="inlineStr">
        <is>
          <t>Gross Unrealized Gains</t>
        </is>
      </c>
      <c r="B13" s="7" t="n">
        <v>713.2</v>
      </c>
      <c r="C13" s="7" t="n">
        <v>802.2</v>
      </c>
    </row>
    <row r="14">
      <c r="A14" s="4" t="inlineStr">
        <is>
          <t>Gross Unrealized Losses</t>
        </is>
      </c>
      <c r="B14" s="5" t="n">
        <v>0</v>
      </c>
      <c r="C14" s="5" t="n">
        <v>0</v>
      </c>
    </row>
    <row r="15">
      <c r="A15" s="4" t="inlineStr">
        <is>
          <t>Net Foreign Currency (Losses) Gains</t>
        </is>
      </c>
      <c r="B15" s="5" t="n">
        <v>0</v>
      </c>
      <c r="C15" s="5" t="n">
        <v>0</v>
      </c>
    </row>
    <row r="16">
      <c r="A16" s="4" t="inlineStr">
        <is>
          <t>Common equity securities, at fair value</t>
        </is>
      </c>
      <c r="B16" s="7" t="n">
        <v>713.2</v>
      </c>
      <c r="C16" s="7" t="n">
        <v>802.2</v>
      </c>
    </row>
    <row r="17">
      <c r="A17" s="4" t="inlineStr">
        <is>
          <t>Other long-term investments</t>
        </is>
      </c>
    </row>
    <row r="18">
      <c r="A18" s="3" t="inlineStr">
        <is>
          <t>Debt and Equity Securities, FV-NI [Line Items]</t>
        </is>
      </c>
    </row>
    <row r="19">
      <c r="A19" s="4" t="inlineStr">
        <is>
          <t>Cost or Amortized Cost</t>
        </is>
      </c>
      <c r="B19" s="5" t="n">
        <v>979</v>
      </c>
      <c r="C19" s="7" t="n">
        <v>767.4</v>
      </c>
    </row>
    <row r="20">
      <c r="A20" s="4" t="inlineStr">
        <is>
          <t>Gross Unrealized Gains</t>
        </is>
      </c>
      <c r="B20" s="7" t="n">
        <v>166.1</v>
      </c>
      <c r="C20" s="7" t="n">
        <v>95.8</v>
      </c>
    </row>
    <row r="21">
      <c r="A21" s="4" t="inlineStr">
        <is>
          <t>Gross Unrealized Losses</t>
        </is>
      </c>
      <c r="B21" s="7" t="n">
        <v>-64.59999999999999</v>
      </c>
      <c r="C21" s="7" t="n">
        <v>-78.09999999999999</v>
      </c>
    </row>
    <row r="22">
      <c r="A22" s="4" t="inlineStr">
        <is>
          <t>Net Foreign Currency (Losses) Gains</t>
        </is>
      </c>
      <c r="B22" s="7" t="n">
        <v>0.9</v>
      </c>
      <c r="C22" s="7" t="n">
        <v>1.7</v>
      </c>
    </row>
    <row r="23">
      <c r="A23" s="4" t="inlineStr">
        <is>
          <t>Common equity securities, at fair value</t>
        </is>
      </c>
      <c r="B23" s="6" t="n">
        <v>1081.4</v>
      </c>
      <c r="C23" s="6" t="n">
        <v>78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Fair Value Measurement by Level (Details) - USD ($) $ in Millions</t>
        </is>
      </c>
      <c r="B1" s="2" t="inlineStr">
        <is>
          <t>Jun. 30, 2021</t>
        </is>
      </c>
      <c r="C1" s="2" t="inlineStr">
        <is>
          <t>Dec. 31, 2020</t>
        </is>
      </c>
      <c r="D1" s="2" t="inlineStr">
        <is>
          <t>Jun. 30, 2020</t>
        </is>
      </c>
      <c r="E1" s="2" t="inlineStr">
        <is>
          <t>Dec. 31, 2019</t>
        </is>
      </c>
    </row>
    <row r="2">
      <c r="A2" s="3" t="inlineStr">
        <is>
          <t>Debt and Equity Securities, FV-NI [Line Items]</t>
        </is>
      </c>
    </row>
    <row r="3">
      <c r="A3" s="4" t="inlineStr">
        <is>
          <t>Fair value investments</t>
        </is>
      </c>
      <c r="B3" s="6" t="n">
        <v>3693.9</v>
      </c>
      <c r="C3" s="6" t="n">
        <v>2796.2</v>
      </c>
      <c r="D3" s="6" t="n">
        <v>2656.9</v>
      </c>
      <c r="E3" s="8" t="n">
        <v>2746</v>
      </c>
    </row>
    <row r="4">
      <c r="A4" s="4" t="inlineStr">
        <is>
          <t>Other long-term investments</t>
        </is>
      </c>
      <c r="B4" s="7" t="n">
        <v>1081.4</v>
      </c>
      <c r="C4" s="7" t="n">
        <v>786.8</v>
      </c>
    </row>
    <row r="5">
      <c r="A5" s="4" t="inlineStr">
        <is>
          <t>Debt securities issued by corporations</t>
        </is>
      </c>
    </row>
    <row r="6">
      <c r="A6" s="3" t="inlineStr">
        <is>
          <t>Debt and Equity Securities, FV-NI [Line Items]</t>
        </is>
      </c>
    </row>
    <row r="7">
      <c r="A7" s="4" t="inlineStr">
        <is>
          <t>Fair value investments</t>
        </is>
      </c>
      <c r="B7" s="7" t="n">
        <v>860.2</v>
      </c>
      <c r="C7" s="7" t="n">
        <v>547.4</v>
      </c>
    </row>
    <row r="8">
      <c r="A8" s="4" t="inlineStr">
        <is>
          <t>Mortgage and asset-backed securities</t>
        </is>
      </c>
    </row>
    <row r="9">
      <c r="A9" s="3" t="inlineStr">
        <is>
          <t>Debt and Equity Securities, FV-NI [Line Items]</t>
        </is>
      </c>
    </row>
    <row r="10">
      <c r="A10" s="4" t="inlineStr">
        <is>
          <t>Fair value investments</t>
        </is>
      </c>
      <c r="B10" s="7" t="n">
        <v>226.1</v>
      </c>
      <c r="C10" s="7" t="n">
        <v>218.5</v>
      </c>
    </row>
    <row r="11">
      <c r="A11" s="4" t="inlineStr">
        <is>
          <t>Collateralized loan obligations</t>
        </is>
      </c>
    </row>
    <row r="12">
      <c r="A12" s="3" t="inlineStr">
        <is>
          <t>Debt and Equity Securities, FV-NI [Line Items]</t>
        </is>
      </c>
    </row>
    <row r="13">
      <c r="A13" s="4" t="inlineStr">
        <is>
          <t>Fair value investments</t>
        </is>
      </c>
      <c r="B13" s="7" t="n">
        <v>127.8</v>
      </c>
      <c r="C13" s="5" t="n">
        <v>0</v>
      </c>
    </row>
    <row r="14">
      <c r="A14" s="4" t="inlineStr">
        <is>
          <t>Short-term investments</t>
        </is>
      </c>
    </row>
    <row r="15">
      <c r="A15" s="3" t="inlineStr">
        <is>
          <t>Debt and Equity Securities, FV-NI [Line Items]</t>
        </is>
      </c>
    </row>
    <row r="16">
      <c r="A16" s="4" t="inlineStr">
        <is>
          <t>Short-term investments, at fair value</t>
        </is>
      </c>
      <c r="B16" s="7" t="n">
        <v>532.5</v>
      </c>
      <c r="C16" s="7" t="n">
        <v>142.9</v>
      </c>
      <c r="D16" s="7" t="n">
        <v>117.6</v>
      </c>
      <c r="E16" s="7" t="n">
        <v>201.2</v>
      </c>
    </row>
    <row r="17">
      <c r="A17" s="4" t="inlineStr">
        <is>
          <t>Level 1</t>
        </is>
      </c>
    </row>
    <row r="18">
      <c r="A18" s="3" t="inlineStr">
        <is>
          <t>Debt and Equity Securities, FV-NI [Line Items]</t>
        </is>
      </c>
    </row>
    <row r="19">
      <c r="A19" s="4" t="inlineStr">
        <is>
          <t>Fair value investments</t>
        </is>
      </c>
      <c r="B19" s="7" t="n">
        <v>967.4</v>
      </c>
      <c r="C19" s="7" t="n">
        <v>978.5</v>
      </c>
      <c r="D19" s="7" t="n">
        <v>665.1</v>
      </c>
      <c r="E19" s="5" t="n">
        <v>780</v>
      </c>
    </row>
    <row r="20">
      <c r="A20" s="4" t="inlineStr">
        <is>
          <t>Level 2</t>
        </is>
      </c>
    </row>
    <row r="21">
      <c r="A21" s="3" t="inlineStr">
        <is>
          <t>Debt and Equity Securities, FV-NI [Line Items]</t>
        </is>
      </c>
    </row>
    <row r="22">
      <c r="A22" s="4" t="inlineStr">
        <is>
          <t>Fair value investments</t>
        </is>
      </c>
      <c r="B22" s="7" t="n">
        <v>1650.3</v>
      </c>
      <c r="C22" s="7" t="n">
        <v>1030.9</v>
      </c>
      <c r="D22" s="7" t="n">
        <v>1093.6</v>
      </c>
      <c r="E22" s="7" t="n">
        <v>1109.6</v>
      </c>
    </row>
    <row r="23">
      <c r="A23" s="4" t="inlineStr">
        <is>
          <t>Level 2 | Mortgage and asset-backed securities</t>
        </is>
      </c>
    </row>
    <row r="24">
      <c r="A24" s="3" t="inlineStr">
        <is>
          <t>Debt and Equity Securities, FV-NI [Line Items]</t>
        </is>
      </c>
    </row>
    <row r="25">
      <c r="A25" s="4" t="inlineStr">
        <is>
          <t>Fair value investments</t>
        </is>
      </c>
      <c r="B25" s="7" t="n">
        <v>226.1</v>
      </c>
      <c r="C25" s="7" t="n">
        <v>218.5</v>
      </c>
    </row>
    <row r="26">
      <c r="A26" s="4" t="inlineStr">
        <is>
          <t>Level 2 | Collateralized loan obligations</t>
        </is>
      </c>
    </row>
    <row r="27">
      <c r="A27" s="3" t="inlineStr">
        <is>
          <t>Debt and Equity Securities, FV-NI [Line Items]</t>
        </is>
      </c>
    </row>
    <row r="28">
      <c r="A28" s="4" t="inlineStr">
        <is>
          <t>Fair value investments</t>
        </is>
      </c>
      <c r="B28" s="7" t="n">
        <v>127.8</v>
      </c>
      <c r="C28" s="5" t="n">
        <v>0</v>
      </c>
    </row>
    <row r="29">
      <c r="A29" s="4" t="inlineStr">
        <is>
          <t>Level 3 | Mortgage and asset-backed securities</t>
        </is>
      </c>
    </row>
    <row r="30">
      <c r="A30" s="3" t="inlineStr">
        <is>
          <t>Debt and Equity Securities, FV-NI [Line Items]</t>
        </is>
      </c>
    </row>
    <row r="31">
      <c r="A31" s="4" t="inlineStr">
        <is>
          <t>Fair value investments</t>
        </is>
      </c>
      <c r="B31" s="5" t="n">
        <v>0</v>
      </c>
      <c r="C31" s="5" t="n">
        <v>0</v>
      </c>
    </row>
    <row r="32">
      <c r="A32" s="4" t="inlineStr">
        <is>
          <t>Level 3 | Collateralized loan obligations</t>
        </is>
      </c>
    </row>
    <row r="33">
      <c r="A33" s="3" t="inlineStr">
        <is>
          <t>Debt and Equity Securities, FV-NI [Line Items]</t>
        </is>
      </c>
    </row>
    <row r="34">
      <c r="A34" s="4" t="inlineStr">
        <is>
          <t>Fair value investments</t>
        </is>
      </c>
      <c r="B34" s="5" t="n">
        <v>0</v>
      </c>
      <c r="C34" s="5" t="n">
        <v>0</v>
      </c>
    </row>
    <row r="35">
      <c r="A35" s="4" t="inlineStr">
        <is>
          <t>Level 3 | Other long-term investments</t>
        </is>
      </c>
    </row>
    <row r="36">
      <c r="A36" s="3" t="inlineStr">
        <is>
          <t>Debt and Equity Securities, FV-NI [Line Items]</t>
        </is>
      </c>
    </row>
    <row r="37">
      <c r="A37" s="4" t="inlineStr">
        <is>
          <t>Fair value investments</t>
        </is>
      </c>
      <c r="B37" s="7" t="n">
        <v>674.4</v>
      </c>
      <c r="C37" s="7" t="n">
        <v>614.2</v>
      </c>
      <c r="D37" s="6" t="n">
        <v>740.1</v>
      </c>
      <c r="E37" s="8" t="n">
        <v>654</v>
      </c>
    </row>
    <row r="38">
      <c r="A38" s="4" t="inlineStr">
        <is>
          <t>Fair value measured on a recurring basis</t>
        </is>
      </c>
    </row>
    <row r="39">
      <c r="A39" s="3" t="inlineStr">
        <is>
          <t>Debt and Equity Securities, FV-NI [Line Items]</t>
        </is>
      </c>
    </row>
    <row r="40">
      <c r="A40" s="4" t="inlineStr">
        <is>
          <t>Fair value investments</t>
        </is>
      </c>
      <c r="B40" s="7" t="n">
        <v>4226.4</v>
      </c>
      <c r="C40" s="7" t="n">
        <v>2939.1</v>
      </c>
    </row>
    <row r="41">
      <c r="A41" s="4" t="inlineStr">
        <is>
          <t>Other long-term investments</t>
        </is>
      </c>
      <c r="B41" s="7" t="n">
        <v>1081.4</v>
      </c>
    </row>
    <row r="42">
      <c r="A42" s="4" t="inlineStr">
        <is>
          <t>Fair value measured on a recurring basis | Marketing Technology (MediaAlpha)</t>
        </is>
      </c>
    </row>
    <row r="43">
      <c r="A43" s="3" t="inlineStr">
        <is>
          <t>Debt and Equity Securities, FV-NI [Line Items]</t>
        </is>
      </c>
    </row>
    <row r="44">
      <c r="A44" s="4" t="inlineStr">
        <is>
          <t>Other long-term investments</t>
        </is>
      </c>
      <c r="B44" s="7" t="n">
        <v>713.2</v>
      </c>
      <c r="C44" s="7" t="n">
        <v>802.2</v>
      </c>
    </row>
    <row r="45">
      <c r="A45" s="4" t="inlineStr">
        <is>
          <t>Fair value measured on a recurring basis | U.S. Government and agency obligations</t>
        </is>
      </c>
    </row>
    <row r="46">
      <c r="A46" s="3" t="inlineStr">
        <is>
          <t>Debt and Equity Securities, FV-NI [Line Items]</t>
        </is>
      </c>
    </row>
    <row r="47">
      <c r="A47" s="4" t="inlineStr">
        <is>
          <t>Fair value investments</t>
        </is>
      </c>
      <c r="B47" s="7" t="n">
        <v>254.2</v>
      </c>
      <c r="C47" s="7" t="n">
        <v>176.3</v>
      </c>
    </row>
    <row r="48">
      <c r="A48" s="4" t="inlineStr">
        <is>
          <t>Fair value measured on a recurring basis | Debt securities issued by corporations</t>
        </is>
      </c>
    </row>
    <row r="49">
      <c r="A49" s="3" t="inlineStr">
        <is>
          <t>Debt and Equity Securities, FV-NI [Line Items]</t>
        </is>
      </c>
    </row>
    <row r="50">
      <c r="A50" s="4" t="inlineStr">
        <is>
          <t>Fair value investments</t>
        </is>
      </c>
      <c r="B50" s="7" t="n">
        <v>860.2</v>
      </c>
      <c r="C50" s="7" t="n">
        <v>547.4</v>
      </c>
    </row>
    <row r="51">
      <c r="A51" s="4" t="inlineStr">
        <is>
          <t>Fair value measured on a recurring basis | Debt securities issued by corporations | Financials</t>
        </is>
      </c>
    </row>
    <row r="52">
      <c r="A52" s="3" t="inlineStr">
        <is>
          <t>Debt and Equity Securities, FV-NI [Line Items]</t>
        </is>
      </c>
    </row>
    <row r="53">
      <c r="A53" s="4" t="inlineStr">
        <is>
          <t>Fair value investments</t>
        </is>
      </c>
      <c r="B53" s="7" t="n">
        <v>230.8</v>
      </c>
      <c r="C53" s="7" t="n">
        <v>133.9</v>
      </c>
    </row>
    <row r="54">
      <c r="A54" s="4" t="inlineStr">
        <is>
          <t>Fair value measured on a recurring basis | Debt securities issued by corporations | Consumer</t>
        </is>
      </c>
    </row>
    <row r="55">
      <c r="A55" s="3" t="inlineStr">
        <is>
          <t>Debt and Equity Securities, FV-NI [Line Items]</t>
        </is>
      </c>
    </row>
    <row r="56">
      <c r="A56" s="4" t="inlineStr">
        <is>
          <t>Fair value investments</t>
        </is>
      </c>
      <c r="B56" s="7" t="n">
        <v>150.4</v>
      </c>
      <c r="C56" s="7" t="n">
        <v>81.90000000000001</v>
      </c>
    </row>
    <row r="57">
      <c r="A57" s="4" t="inlineStr">
        <is>
          <t>Fair value measured on a recurring basis | Debt securities issued by corporations | Technology</t>
        </is>
      </c>
    </row>
    <row r="58">
      <c r="A58" s="3" t="inlineStr">
        <is>
          <t>Debt and Equity Securities, FV-NI [Line Items]</t>
        </is>
      </c>
    </row>
    <row r="59">
      <c r="A59" s="4" t="inlineStr">
        <is>
          <t>Fair value investments</t>
        </is>
      </c>
      <c r="B59" s="7" t="n">
        <v>97.09999999999999</v>
      </c>
      <c r="C59" s="7" t="n">
        <v>66.7</v>
      </c>
    </row>
    <row r="60">
      <c r="A60" s="4" t="inlineStr">
        <is>
          <t>Fair value measured on a recurring basis | Debt securities issued by corporations | Industrial</t>
        </is>
      </c>
    </row>
    <row r="61">
      <c r="A61" s="3" t="inlineStr">
        <is>
          <t>Debt and Equity Securities, FV-NI [Line Items]</t>
        </is>
      </c>
    </row>
    <row r="62">
      <c r="A62" s="4" t="inlineStr">
        <is>
          <t>Fair value investments</t>
        </is>
      </c>
      <c r="B62" s="7" t="n">
        <v>96.09999999999999</v>
      </c>
      <c r="C62" s="7" t="n">
        <v>66.90000000000001</v>
      </c>
    </row>
    <row r="63">
      <c r="A63" s="4" t="inlineStr">
        <is>
          <t>Fair value measured on a recurring basis | Debt securities issued by corporations | Healthcare</t>
        </is>
      </c>
    </row>
    <row r="64">
      <c r="A64" s="3" t="inlineStr">
        <is>
          <t>Debt and Equity Securities, FV-NI [Line Items]</t>
        </is>
      </c>
    </row>
    <row r="65">
      <c r="A65" s="4" t="inlineStr">
        <is>
          <t>Fair value investments</t>
        </is>
      </c>
      <c r="B65" s="7" t="n">
        <v>92.40000000000001</v>
      </c>
      <c r="C65" s="7" t="n">
        <v>51.5</v>
      </c>
    </row>
    <row r="66">
      <c r="A66" s="4" t="inlineStr">
        <is>
          <t>Fair value measured on a recurring basis | Debt securities issued by corporations | Utilities</t>
        </is>
      </c>
    </row>
    <row r="67">
      <c r="A67" s="3" t="inlineStr">
        <is>
          <t>Debt and Equity Securities, FV-NI [Line Items]</t>
        </is>
      </c>
    </row>
    <row r="68">
      <c r="A68" s="4" t="inlineStr">
        <is>
          <t>Fair value investments</t>
        </is>
      </c>
      <c r="B68" s="7" t="n">
        <v>67.40000000000001</v>
      </c>
      <c r="C68" s="7" t="n">
        <v>32.3</v>
      </c>
    </row>
    <row r="69">
      <c r="A69" s="4" t="inlineStr">
        <is>
          <t>Fair value measured on a recurring basis | Debt securities issued by corporations | Communications</t>
        </is>
      </c>
    </row>
    <row r="70">
      <c r="A70" s="3" t="inlineStr">
        <is>
          <t>Debt and Equity Securities, FV-NI [Line Items]</t>
        </is>
      </c>
    </row>
    <row r="71">
      <c r="A71" s="4" t="inlineStr">
        <is>
          <t>Fair value investments</t>
        </is>
      </c>
      <c r="B71" s="7" t="n">
        <v>50.3</v>
      </c>
      <c r="C71" s="7" t="n">
        <v>44.5</v>
      </c>
    </row>
    <row r="72">
      <c r="A72" s="4" t="inlineStr">
        <is>
          <t>Fair value measured on a recurring basis | Debt securities issued by corporations | Energy</t>
        </is>
      </c>
    </row>
    <row r="73">
      <c r="A73" s="3" t="inlineStr">
        <is>
          <t>Debt and Equity Securities, FV-NI [Line Items]</t>
        </is>
      </c>
    </row>
    <row r="74">
      <c r="A74" s="4" t="inlineStr">
        <is>
          <t>Fair value investments</t>
        </is>
      </c>
      <c r="B74" s="5" t="n">
        <v>44</v>
      </c>
      <c r="C74" s="7" t="n">
        <v>35.8</v>
      </c>
    </row>
    <row r="75">
      <c r="A75" s="4" t="inlineStr">
        <is>
          <t>Fair value measured on a recurring basis | Debt securities issued by corporations | Materials</t>
        </is>
      </c>
    </row>
    <row r="76">
      <c r="A76" s="3" t="inlineStr">
        <is>
          <t>Debt and Equity Securities, FV-NI [Line Items]</t>
        </is>
      </c>
    </row>
    <row r="77">
      <c r="A77" s="4" t="inlineStr">
        <is>
          <t>Fair value investments</t>
        </is>
      </c>
      <c r="B77" s="7" t="n">
        <v>31.7</v>
      </c>
      <c r="C77" s="7" t="n">
        <v>33.9</v>
      </c>
    </row>
    <row r="78">
      <c r="A78" s="4" t="inlineStr">
        <is>
          <t>Fair value measured on a recurring basis | Municipal obligations</t>
        </is>
      </c>
    </row>
    <row r="79">
      <c r="A79" s="3" t="inlineStr">
        <is>
          <t>Debt and Equity Securities, FV-NI [Line Items]</t>
        </is>
      </c>
    </row>
    <row r="80">
      <c r="A80" s="4" t="inlineStr">
        <is>
          <t>Fair value investments</t>
        </is>
      </c>
      <c r="B80" s="5" t="n">
        <v>289</v>
      </c>
      <c r="C80" s="5" t="n">
        <v>265</v>
      </c>
    </row>
    <row r="81">
      <c r="A81" s="4" t="inlineStr">
        <is>
          <t>Fair value measured on a recurring basis | Mortgage and asset-backed securities</t>
        </is>
      </c>
    </row>
    <row r="82">
      <c r="A82" s="3" t="inlineStr">
        <is>
          <t>Debt and Equity Securities, FV-NI [Line Items]</t>
        </is>
      </c>
    </row>
    <row r="83">
      <c r="A83" s="4" t="inlineStr">
        <is>
          <t>Fair value investments</t>
        </is>
      </c>
      <c r="B83" s="7" t="n">
        <v>226.1</v>
      </c>
      <c r="C83" s="7" t="n">
        <v>218.5</v>
      </c>
    </row>
    <row r="84">
      <c r="A84" s="4" t="inlineStr">
        <is>
          <t>Fair value measured on a recurring basis | Collateralized loan obligations</t>
        </is>
      </c>
    </row>
    <row r="85">
      <c r="A85" s="3" t="inlineStr">
        <is>
          <t>Debt and Equity Securities, FV-NI [Line Items]</t>
        </is>
      </c>
    </row>
    <row r="86">
      <c r="A86" s="4" t="inlineStr">
        <is>
          <t>Fair value investments</t>
        </is>
      </c>
      <c r="B86" s="7" t="n">
        <v>127.8</v>
      </c>
    </row>
    <row r="87">
      <c r="A87" s="4" t="inlineStr">
        <is>
          <t>Fair value measured on a recurring basis | Fixed maturity investments</t>
        </is>
      </c>
    </row>
    <row r="88">
      <c r="A88" s="3" t="inlineStr">
        <is>
          <t>Debt and Equity Securities, FV-NI [Line Items]</t>
        </is>
      </c>
    </row>
    <row r="89">
      <c r="A89" s="4" t="inlineStr">
        <is>
          <t>Fair value investments</t>
        </is>
      </c>
      <c r="B89" s="7" t="n">
        <v>1757.3</v>
      </c>
      <c r="C89" s="7" t="n">
        <v>1207.2</v>
      </c>
    </row>
    <row r="90">
      <c r="A90" s="4" t="inlineStr">
        <is>
          <t>Fair value measured on a recurring basis | Short-term investments</t>
        </is>
      </c>
    </row>
    <row r="91">
      <c r="A91" s="3" t="inlineStr">
        <is>
          <t>Debt and Equity Securities, FV-NI [Line Items]</t>
        </is>
      </c>
    </row>
    <row r="92">
      <c r="A92" s="4" t="inlineStr">
        <is>
          <t>Short-term investments, at fair value</t>
        </is>
      </c>
      <c r="B92" s="7" t="n">
        <v>532.5</v>
      </c>
      <c r="C92" s="7" t="n">
        <v>142.9</v>
      </c>
    </row>
    <row r="93">
      <c r="A93" s="4" t="inlineStr">
        <is>
          <t>Fair value measured on a recurring basis | Common Equity Securities</t>
        </is>
      </c>
    </row>
    <row r="94">
      <c r="A94" s="3" t="inlineStr">
        <is>
          <t>Debt and Equity Securities, FV-NI [Line Items]</t>
        </is>
      </c>
    </row>
    <row r="95">
      <c r="A95" s="4" t="inlineStr">
        <is>
          <t>Fair value investments</t>
        </is>
      </c>
      <c r="B95" s="5" t="n">
        <v>142</v>
      </c>
    </row>
    <row r="96">
      <c r="A96" s="4" t="inlineStr">
        <is>
          <t>Fair value measured on a recurring basis | Other long-term investments</t>
        </is>
      </c>
    </row>
    <row r="97">
      <c r="A97" s="3" t="inlineStr">
        <is>
          <t>Debt and Equity Securities, FV-NI [Line Items]</t>
        </is>
      </c>
    </row>
    <row r="98">
      <c r="A98" s="4" t="inlineStr">
        <is>
          <t>Fair value investments</t>
        </is>
      </c>
      <c r="C98" s="7" t="n">
        <v>786.8</v>
      </c>
    </row>
    <row r="99">
      <c r="A99" s="4" t="inlineStr">
        <is>
          <t>Other long-term investments</t>
        </is>
      </c>
      <c r="B99" s="7" t="n">
        <v>679.6</v>
      </c>
    </row>
    <row r="100">
      <c r="A100" s="4" t="inlineStr">
        <is>
          <t>Fair value measured on a recurring basis | Other Long-term Investments, Excluding NAV</t>
        </is>
      </c>
    </row>
    <row r="101">
      <c r="A101" s="3" t="inlineStr">
        <is>
          <t>Debt and Equity Securities, FV-NI [Line Items]</t>
        </is>
      </c>
    </row>
    <row r="102">
      <c r="A102" s="4" t="inlineStr">
        <is>
          <t>Fair value investments</t>
        </is>
      </c>
      <c r="C102" s="7" t="n">
        <v>614.2</v>
      </c>
    </row>
    <row r="103">
      <c r="A103" s="4" t="inlineStr">
        <is>
          <t>Fair value measured on a recurring basis | Other long-term investments — NAV</t>
        </is>
      </c>
    </row>
    <row r="104">
      <c r="A104" s="3" t="inlineStr">
        <is>
          <t>Debt and Equity Securities, FV-NI [Line Items]</t>
        </is>
      </c>
    </row>
    <row r="105">
      <c r="A105" s="4" t="inlineStr">
        <is>
          <t>Fair value investments</t>
        </is>
      </c>
      <c r="C105" s="7" t="n">
        <v>172.6</v>
      </c>
    </row>
    <row r="106">
      <c r="A106" s="4" t="inlineStr">
        <is>
          <t>Other long-term investments</t>
        </is>
      </c>
      <c r="B106" s="7" t="n">
        <v>401.8</v>
      </c>
    </row>
    <row r="107">
      <c r="A107" s="4" t="inlineStr">
        <is>
          <t>Fair value measured on a recurring basis | Level 1</t>
        </is>
      </c>
    </row>
    <row r="108">
      <c r="A108" s="3" t="inlineStr">
        <is>
          <t>Debt and Equity Securities, FV-NI [Line Items]</t>
        </is>
      </c>
    </row>
    <row r="109">
      <c r="A109" s="4" t="inlineStr">
        <is>
          <t>Fair value investments</t>
        </is>
      </c>
      <c r="B109" s="7" t="n">
        <v>1474.8</v>
      </c>
      <c r="C109" s="7" t="n">
        <v>1121.4</v>
      </c>
    </row>
    <row r="110">
      <c r="A110" s="4" t="inlineStr">
        <is>
          <t>Other long-term investments</t>
        </is>
      </c>
      <c r="B110" s="5" t="n">
        <v>0</v>
      </c>
    </row>
    <row r="111">
      <c r="A111" s="4" t="inlineStr">
        <is>
          <t>Fair value measured on a recurring basis | Level 1 | Marketing Technology (MediaAlpha)</t>
        </is>
      </c>
    </row>
    <row r="112">
      <c r="A112" s="3" t="inlineStr">
        <is>
          <t>Debt and Equity Securities, FV-NI [Line Items]</t>
        </is>
      </c>
    </row>
    <row r="113">
      <c r="A113" s="4" t="inlineStr">
        <is>
          <t>Other long-term investments</t>
        </is>
      </c>
      <c r="B113" s="7" t="n">
        <v>713.2</v>
      </c>
      <c r="C113" s="7" t="n">
        <v>802.2</v>
      </c>
    </row>
    <row r="114">
      <c r="A114" s="4" t="inlineStr">
        <is>
          <t>Fair value measured on a recurring basis | Level 1 | U.S. Government and agency obligations</t>
        </is>
      </c>
    </row>
    <row r="115">
      <c r="A115" s="3" t="inlineStr">
        <is>
          <t>Debt and Equity Securities, FV-NI [Line Items]</t>
        </is>
      </c>
    </row>
    <row r="116">
      <c r="A116" s="4" t="inlineStr">
        <is>
          <t>Fair value investments</t>
        </is>
      </c>
      <c r="B116" s="7" t="n">
        <v>254.2</v>
      </c>
      <c r="C116" s="7" t="n">
        <v>176.3</v>
      </c>
    </row>
    <row r="117">
      <c r="A117" s="4" t="inlineStr">
        <is>
          <t>Fair value measured on a recurring basis | Level 1 | Debt securities issued by corporations</t>
        </is>
      </c>
    </row>
    <row r="118">
      <c r="A118" s="3" t="inlineStr">
        <is>
          <t>Debt and Equity Securities, FV-NI [Line Items]</t>
        </is>
      </c>
    </row>
    <row r="119">
      <c r="A119" s="4" t="inlineStr">
        <is>
          <t>Fair value investments</t>
        </is>
      </c>
      <c r="B119" s="5" t="n">
        <v>0</v>
      </c>
      <c r="C119" s="5" t="n">
        <v>0</v>
      </c>
    </row>
    <row r="120">
      <c r="A120" s="4" t="inlineStr">
        <is>
          <t>Fair value measured on a recurring basis | Level 1 | Debt securities issued by corporations | Financials</t>
        </is>
      </c>
    </row>
    <row r="121">
      <c r="A121" s="3" t="inlineStr">
        <is>
          <t>Debt and Equity Securities, FV-NI [Line Items]</t>
        </is>
      </c>
    </row>
    <row r="122">
      <c r="A122" s="4" t="inlineStr">
        <is>
          <t>Fair value investments</t>
        </is>
      </c>
      <c r="B122" s="5" t="n">
        <v>0</v>
      </c>
      <c r="C122" s="5" t="n">
        <v>0</v>
      </c>
    </row>
    <row r="123">
      <c r="A123" s="4" t="inlineStr">
        <is>
          <t>Fair value measured on a recurring basis | Level 1 | Debt securities issued by corporations | Consumer</t>
        </is>
      </c>
    </row>
    <row r="124">
      <c r="A124" s="3" t="inlineStr">
        <is>
          <t>Debt and Equity Securities, FV-NI [Line Items]</t>
        </is>
      </c>
    </row>
    <row r="125">
      <c r="A125" s="4" t="inlineStr">
        <is>
          <t>Fair value investments</t>
        </is>
      </c>
      <c r="B125" s="5" t="n">
        <v>0</v>
      </c>
      <c r="C125" s="5" t="n">
        <v>0</v>
      </c>
    </row>
    <row r="126">
      <c r="A126" s="4" t="inlineStr">
        <is>
          <t>Fair value measured on a recurring basis | Level 1 | Debt securities issued by corporations | Technology</t>
        </is>
      </c>
    </row>
    <row r="127">
      <c r="A127" s="3" t="inlineStr">
        <is>
          <t>Debt and Equity Securities, FV-NI [Line Items]</t>
        </is>
      </c>
    </row>
    <row r="128">
      <c r="A128" s="4" t="inlineStr">
        <is>
          <t>Fair value investments</t>
        </is>
      </c>
      <c r="B128" s="5" t="n">
        <v>0</v>
      </c>
      <c r="C128" s="5" t="n">
        <v>0</v>
      </c>
    </row>
    <row r="129">
      <c r="A129" s="4" t="inlineStr">
        <is>
          <t>Fair value measured on a recurring basis | Level 1 | Debt securities issued by corporations | Industrial</t>
        </is>
      </c>
    </row>
    <row r="130">
      <c r="A130" s="3" t="inlineStr">
        <is>
          <t>Debt and Equity Securities, FV-NI [Line Items]</t>
        </is>
      </c>
    </row>
    <row r="131">
      <c r="A131" s="4" t="inlineStr">
        <is>
          <t>Fair value investments</t>
        </is>
      </c>
      <c r="B131" s="5" t="n">
        <v>0</v>
      </c>
      <c r="C131" s="5" t="n">
        <v>0</v>
      </c>
    </row>
    <row r="132">
      <c r="A132" s="4" t="inlineStr">
        <is>
          <t>Fair value measured on a recurring basis | Level 1 | Debt securities issued by corporations | Healthcare</t>
        </is>
      </c>
    </row>
    <row r="133">
      <c r="A133" s="3" t="inlineStr">
        <is>
          <t>Debt and Equity Securities, FV-NI [Line Items]</t>
        </is>
      </c>
    </row>
    <row r="134">
      <c r="A134" s="4" t="inlineStr">
        <is>
          <t>Fair value investments</t>
        </is>
      </c>
      <c r="B134" s="5" t="n">
        <v>0</v>
      </c>
      <c r="C134" s="5" t="n">
        <v>0</v>
      </c>
    </row>
    <row r="135">
      <c r="A135" s="4" t="inlineStr">
        <is>
          <t>Fair value measured on a recurring basis | Level 1 | Debt securities issued by corporations | Utilities</t>
        </is>
      </c>
    </row>
    <row r="136">
      <c r="A136" s="3" t="inlineStr">
        <is>
          <t>Debt and Equity Securities, FV-NI [Line Items]</t>
        </is>
      </c>
    </row>
    <row r="137">
      <c r="A137" s="4" t="inlineStr">
        <is>
          <t>Fair value investments</t>
        </is>
      </c>
      <c r="B137" s="5" t="n">
        <v>0</v>
      </c>
      <c r="C137" s="5" t="n">
        <v>0</v>
      </c>
    </row>
    <row r="138">
      <c r="A138" s="4" t="inlineStr">
        <is>
          <t>Fair value measured on a recurring basis | Level 1 | Debt securities issued by corporations | Communications</t>
        </is>
      </c>
    </row>
    <row r="139">
      <c r="A139" s="3" t="inlineStr">
        <is>
          <t>Debt and Equity Securities, FV-NI [Line Items]</t>
        </is>
      </c>
    </row>
    <row r="140">
      <c r="A140" s="4" t="inlineStr">
        <is>
          <t>Fair value investments</t>
        </is>
      </c>
      <c r="B140" s="5" t="n">
        <v>0</v>
      </c>
      <c r="C140" s="5" t="n">
        <v>0</v>
      </c>
    </row>
    <row r="141">
      <c r="A141" s="4" t="inlineStr">
        <is>
          <t>Fair value measured on a recurring basis | Level 1 | Debt securities issued by corporations | Energy</t>
        </is>
      </c>
    </row>
    <row r="142">
      <c r="A142" s="3" t="inlineStr">
        <is>
          <t>Debt and Equity Securities, FV-NI [Line Items]</t>
        </is>
      </c>
    </row>
    <row r="143">
      <c r="A143" s="4" t="inlineStr">
        <is>
          <t>Fair value investments</t>
        </is>
      </c>
      <c r="B143" s="5" t="n">
        <v>0</v>
      </c>
      <c r="C143" s="5" t="n">
        <v>0</v>
      </c>
    </row>
    <row r="144">
      <c r="A144" s="4" t="inlineStr">
        <is>
          <t>Fair value measured on a recurring basis | Level 1 | Debt securities issued by corporations | Materials</t>
        </is>
      </c>
    </row>
    <row r="145">
      <c r="A145" s="3" t="inlineStr">
        <is>
          <t>Debt and Equity Securities, FV-NI [Line Items]</t>
        </is>
      </c>
    </row>
    <row r="146">
      <c r="A146" s="4" t="inlineStr">
        <is>
          <t>Fair value investments</t>
        </is>
      </c>
      <c r="B146" s="5" t="n">
        <v>0</v>
      </c>
      <c r="C146" s="5" t="n">
        <v>0</v>
      </c>
    </row>
    <row r="147">
      <c r="A147" s="4" t="inlineStr">
        <is>
          <t>Fair value measured on a recurring basis | Level 1 | Municipal obligations</t>
        </is>
      </c>
    </row>
    <row r="148">
      <c r="A148" s="3" t="inlineStr">
        <is>
          <t>Debt and Equity Securities, FV-NI [Line Items]</t>
        </is>
      </c>
    </row>
    <row r="149">
      <c r="A149" s="4" t="inlineStr">
        <is>
          <t>Fair value investments</t>
        </is>
      </c>
      <c r="B149" s="5" t="n">
        <v>0</v>
      </c>
      <c r="C149" s="5" t="n">
        <v>0</v>
      </c>
    </row>
    <row r="150">
      <c r="A150" s="4" t="inlineStr">
        <is>
          <t>Fair value measured on a recurring basis | Level 1 | Mortgage and asset-backed securities</t>
        </is>
      </c>
    </row>
    <row r="151">
      <c r="A151" s="3" t="inlineStr">
        <is>
          <t>Debt and Equity Securities, FV-NI [Line Items]</t>
        </is>
      </c>
    </row>
    <row r="152">
      <c r="A152" s="4" t="inlineStr">
        <is>
          <t>Fair value investments</t>
        </is>
      </c>
      <c r="B152" s="5" t="n">
        <v>0</v>
      </c>
      <c r="C152" s="5" t="n">
        <v>0</v>
      </c>
    </row>
    <row r="153">
      <c r="A153" s="4" t="inlineStr">
        <is>
          <t>Fair value measured on a recurring basis | Level 1 | Collateralized loan obligations</t>
        </is>
      </c>
    </row>
    <row r="154">
      <c r="A154" s="3" t="inlineStr">
        <is>
          <t>Debt and Equity Securities, FV-NI [Line Items]</t>
        </is>
      </c>
    </row>
    <row r="155">
      <c r="A155" s="4" t="inlineStr">
        <is>
          <t>Fair value investments</t>
        </is>
      </c>
      <c r="B155" s="5" t="n">
        <v>0</v>
      </c>
    </row>
    <row r="156">
      <c r="A156" s="4" t="inlineStr">
        <is>
          <t>Fair value measured on a recurring basis | Level 1 | Fixed maturity investments</t>
        </is>
      </c>
    </row>
    <row r="157">
      <c r="A157" s="3" t="inlineStr">
        <is>
          <t>Debt and Equity Securities, FV-NI [Line Items]</t>
        </is>
      </c>
    </row>
    <row r="158">
      <c r="A158" s="4" t="inlineStr">
        <is>
          <t>Fair value investments</t>
        </is>
      </c>
      <c r="B158" s="7" t="n">
        <v>254.2</v>
      </c>
      <c r="C158" s="7" t="n">
        <v>176.3</v>
      </c>
    </row>
    <row r="159">
      <c r="A159" s="4" t="inlineStr">
        <is>
          <t>Fair value measured on a recurring basis | Level 1 | Short-term investments</t>
        </is>
      </c>
    </row>
    <row r="160">
      <c r="A160" s="3" t="inlineStr">
        <is>
          <t>Debt and Equity Securities, FV-NI [Line Items]</t>
        </is>
      </c>
    </row>
    <row r="161">
      <c r="A161" s="4" t="inlineStr">
        <is>
          <t>Short-term investments, at fair value</t>
        </is>
      </c>
      <c r="B161" s="7" t="n">
        <v>507.4</v>
      </c>
      <c r="C161" s="7" t="n">
        <v>142.9</v>
      </c>
    </row>
    <row r="162">
      <c r="A162" s="4" t="inlineStr">
        <is>
          <t>Fair value measured on a recurring basis | Level 1 | Common Equity Securities</t>
        </is>
      </c>
    </row>
    <row r="163">
      <c r="A163" s="3" t="inlineStr">
        <is>
          <t>Debt and Equity Securities, FV-NI [Line Items]</t>
        </is>
      </c>
    </row>
    <row r="164">
      <c r="A164" s="4" t="inlineStr">
        <is>
          <t>Fair value investments</t>
        </is>
      </c>
      <c r="B164" s="5" t="n">
        <v>0</v>
      </c>
    </row>
    <row r="165">
      <c r="A165" s="4" t="inlineStr">
        <is>
          <t>Fair value measured on a recurring basis | Level 1 | Other long-term investments</t>
        </is>
      </c>
    </row>
    <row r="166">
      <c r="A166" s="3" t="inlineStr">
        <is>
          <t>Debt and Equity Securities, FV-NI [Line Items]</t>
        </is>
      </c>
    </row>
    <row r="167">
      <c r="A167" s="4" t="inlineStr">
        <is>
          <t>Fair value investments</t>
        </is>
      </c>
      <c r="C167" s="5" t="n">
        <v>0</v>
      </c>
    </row>
    <row r="168">
      <c r="A168" s="4" t="inlineStr">
        <is>
          <t>Other long-term investments</t>
        </is>
      </c>
      <c r="B168" s="5" t="n">
        <v>0</v>
      </c>
    </row>
    <row r="169">
      <c r="A169" s="4" t="inlineStr">
        <is>
          <t>Fair value measured on a recurring basis | Level 1 | Other Long-term Investments, Excluding NAV</t>
        </is>
      </c>
    </row>
    <row r="170">
      <c r="A170" s="3" t="inlineStr">
        <is>
          <t>Debt and Equity Securities, FV-NI [Line Items]</t>
        </is>
      </c>
    </row>
    <row r="171">
      <c r="A171" s="4" t="inlineStr">
        <is>
          <t>Fair value investments</t>
        </is>
      </c>
      <c r="C171" s="5" t="n">
        <v>0</v>
      </c>
    </row>
    <row r="172">
      <c r="A172" s="4" t="inlineStr">
        <is>
          <t>Fair value measured on a recurring basis | Level 1 | Other long-term investments — NAV</t>
        </is>
      </c>
    </row>
    <row r="173">
      <c r="A173" s="3" t="inlineStr">
        <is>
          <t>Debt and Equity Securities, FV-NI [Line Items]</t>
        </is>
      </c>
    </row>
    <row r="174">
      <c r="A174" s="4" t="inlineStr">
        <is>
          <t>Fair value investments</t>
        </is>
      </c>
      <c r="C174" s="5" t="n">
        <v>0</v>
      </c>
    </row>
    <row r="175">
      <c r="A175" s="4" t="inlineStr">
        <is>
          <t>Other long-term investments</t>
        </is>
      </c>
      <c r="B175" s="5" t="n">
        <v>0</v>
      </c>
    </row>
    <row r="176">
      <c r="A176" s="4" t="inlineStr">
        <is>
          <t>Fair value measured on a recurring basis | Level 2</t>
        </is>
      </c>
    </row>
    <row r="177">
      <c r="A177" s="3" t="inlineStr">
        <is>
          <t>Debt and Equity Securities, FV-NI [Line Items]</t>
        </is>
      </c>
    </row>
    <row r="178">
      <c r="A178" s="4" t="inlineStr">
        <is>
          <t>Fair value investments</t>
        </is>
      </c>
      <c r="B178" s="7" t="n">
        <v>1675.4</v>
      </c>
      <c r="C178" s="7" t="n">
        <v>1030.9</v>
      </c>
    </row>
    <row r="179">
      <c r="A179" s="4" t="inlineStr">
        <is>
          <t>Other long-term investments</t>
        </is>
      </c>
      <c r="B179" s="7" t="n">
        <v>5.2</v>
      </c>
    </row>
    <row r="180">
      <c r="A180" s="4" t="inlineStr">
        <is>
          <t>Fair value measured on a recurring basis | Level 2 | Marketing Technology (MediaAlpha)</t>
        </is>
      </c>
    </row>
    <row r="181">
      <c r="A181" s="3" t="inlineStr">
        <is>
          <t>Debt and Equity Securities, FV-NI [Line Items]</t>
        </is>
      </c>
    </row>
    <row r="182">
      <c r="A182" s="4" t="inlineStr">
        <is>
          <t>Other long-term investments</t>
        </is>
      </c>
      <c r="B182" s="5" t="n">
        <v>0</v>
      </c>
      <c r="C182" s="5" t="n">
        <v>0</v>
      </c>
    </row>
    <row r="183">
      <c r="A183" s="4" t="inlineStr">
        <is>
          <t>Fair value measured on a recurring basis | Level 2 | U.S. Government and agency obligations</t>
        </is>
      </c>
    </row>
    <row r="184">
      <c r="A184" s="3" t="inlineStr">
        <is>
          <t>Debt and Equity Securities, FV-NI [Line Items]</t>
        </is>
      </c>
    </row>
    <row r="185">
      <c r="A185" s="4" t="inlineStr">
        <is>
          <t>Fair value investments</t>
        </is>
      </c>
      <c r="B185" s="5" t="n">
        <v>0</v>
      </c>
      <c r="C185" s="5" t="n">
        <v>0</v>
      </c>
    </row>
    <row r="186">
      <c r="A186" s="4" t="inlineStr">
        <is>
          <t>Fair value measured on a recurring basis | Level 2 | Debt securities issued by corporations</t>
        </is>
      </c>
    </row>
    <row r="187">
      <c r="A187" s="3" t="inlineStr">
        <is>
          <t>Debt and Equity Securities, FV-NI [Line Items]</t>
        </is>
      </c>
    </row>
    <row r="188">
      <c r="A188" s="4" t="inlineStr">
        <is>
          <t>Fair value investments</t>
        </is>
      </c>
      <c r="B188" s="7" t="n">
        <v>860.2</v>
      </c>
      <c r="C188" s="7" t="n">
        <v>547.4</v>
      </c>
    </row>
    <row r="189">
      <c r="A189" s="4" t="inlineStr">
        <is>
          <t>Fair value measured on a recurring basis | Level 2 | Debt securities issued by corporations | Financials</t>
        </is>
      </c>
    </row>
    <row r="190">
      <c r="A190" s="3" t="inlineStr">
        <is>
          <t>Debt and Equity Securities, FV-NI [Line Items]</t>
        </is>
      </c>
    </row>
    <row r="191">
      <c r="A191" s="4" t="inlineStr">
        <is>
          <t>Fair value investments</t>
        </is>
      </c>
      <c r="B191" s="7" t="n">
        <v>230.8</v>
      </c>
      <c r="C191" s="7" t="n">
        <v>133.9</v>
      </c>
    </row>
    <row r="192">
      <c r="A192" s="4" t="inlineStr">
        <is>
          <t>Fair value measured on a recurring basis | Level 2 | Debt securities issued by corporations | Consumer</t>
        </is>
      </c>
    </row>
    <row r="193">
      <c r="A193" s="3" t="inlineStr">
        <is>
          <t>Debt and Equity Securities, FV-NI [Line Items]</t>
        </is>
      </c>
    </row>
    <row r="194">
      <c r="A194" s="4" t="inlineStr">
        <is>
          <t>Fair value investments</t>
        </is>
      </c>
      <c r="B194" s="7" t="n">
        <v>150.4</v>
      </c>
      <c r="C194" s="7" t="n">
        <v>81.90000000000001</v>
      </c>
    </row>
    <row r="195">
      <c r="A195" s="4" t="inlineStr">
        <is>
          <t>Fair value measured on a recurring basis | Level 2 | Debt securities issued by corporations | Technology</t>
        </is>
      </c>
    </row>
    <row r="196">
      <c r="A196" s="3" t="inlineStr">
        <is>
          <t>Debt and Equity Securities, FV-NI [Line Items]</t>
        </is>
      </c>
    </row>
    <row r="197">
      <c r="A197" s="4" t="inlineStr">
        <is>
          <t>Fair value investments</t>
        </is>
      </c>
      <c r="B197" s="7" t="n">
        <v>97.09999999999999</v>
      </c>
      <c r="C197" s="7" t="n">
        <v>66.7</v>
      </c>
    </row>
    <row r="198">
      <c r="A198" s="4" t="inlineStr">
        <is>
          <t>Fair value measured on a recurring basis | Level 2 | Debt securities issued by corporations | Industrial</t>
        </is>
      </c>
    </row>
    <row r="199">
      <c r="A199" s="3" t="inlineStr">
        <is>
          <t>Debt and Equity Securities, FV-NI [Line Items]</t>
        </is>
      </c>
    </row>
    <row r="200">
      <c r="A200" s="4" t="inlineStr">
        <is>
          <t>Fair value investments</t>
        </is>
      </c>
      <c r="B200" s="7" t="n">
        <v>96.09999999999999</v>
      </c>
      <c r="C200" s="7" t="n">
        <v>66.90000000000001</v>
      </c>
    </row>
    <row r="201">
      <c r="A201" s="4" t="inlineStr">
        <is>
          <t>Fair value measured on a recurring basis | Level 2 | Debt securities issued by corporations | Healthcare</t>
        </is>
      </c>
    </row>
    <row r="202">
      <c r="A202" s="3" t="inlineStr">
        <is>
          <t>Debt and Equity Securities, FV-NI [Line Items]</t>
        </is>
      </c>
    </row>
    <row r="203">
      <c r="A203" s="4" t="inlineStr">
        <is>
          <t>Fair value investments</t>
        </is>
      </c>
      <c r="B203" s="7" t="n">
        <v>92.40000000000001</v>
      </c>
      <c r="C203" s="7" t="n">
        <v>51.5</v>
      </c>
    </row>
    <row r="204">
      <c r="A204" s="4" t="inlineStr">
        <is>
          <t>Fair value measured on a recurring basis | Level 2 | Debt securities issued by corporations | Utilities</t>
        </is>
      </c>
    </row>
    <row r="205">
      <c r="A205" s="3" t="inlineStr">
        <is>
          <t>Debt and Equity Securities, FV-NI [Line Items]</t>
        </is>
      </c>
    </row>
    <row r="206">
      <c r="A206" s="4" t="inlineStr">
        <is>
          <t>Fair value investments</t>
        </is>
      </c>
      <c r="B206" s="7" t="n">
        <v>67.40000000000001</v>
      </c>
      <c r="C206" s="7" t="n">
        <v>32.3</v>
      </c>
    </row>
    <row r="207">
      <c r="A207" s="4" t="inlineStr">
        <is>
          <t>Fair value measured on a recurring basis | Level 2 | Debt securities issued by corporations | Communications</t>
        </is>
      </c>
    </row>
    <row r="208">
      <c r="A208" s="3" t="inlineStr">
        <is>
          <t>Debt and Equity Securities, FV-NI [Line Items]</t>
        </is>
      </c>
    </row>
    <row r="209">
      <c r="A209" s="4" t="inlineStr">
        <is>
          <t>Fair value investments</t>
        </is>
      </c>
      <c r="B209" s="7" t="n">
        <v>50.3</v>
      </c>
      <c r="C209" s="7" t="n">
        <v>44.5</v>
      </c>
    </row>
    <row r="210">
      <c r="A210" s="4" t="inlineStr">
        <is>
          <t>Fair value measured on a recurring basis | Level 2 | Debt securities issued by corporations | Energy</t>
        </is>
      </c>
    </row>
    <row r="211">
      <c r="A211" s="3" t="inlineStr">
        <is>
          <t>Debt and Equity Securities, FV-NI [Line Items]</t>
        </is>
      </c>
    </row>
    <row r="212">
      <c r="A212" s="4" t="inlineStr">
        <is>
          <t>Fair value investments</t>
        </is>
      </c>
      <c r="B212" s="5" t="n">
        <v>44</v>
      </c>
      <c r="C212" s="7" t="n">
        <v>35.8</v>
      </c>
    </row>
    <row r="213">
      <c r="A213" s="4" t="inlineStr">
        <is>
          <t>Fair value measured on a recurring basis | Level 2 | Debt securities issued by corporations | Materials</t>
        </is>
      </c>
    </row>
    <row r="214">
      <c r="A214" s="3" t="inlineStr">
        <is>
          <t>Debt and Equity Securities, FV-NI [Line Items]</t>
        </is>
      </c>
    </row>
    <row r="215">
      <c r="A215" s="4" t="inlineStr">
        <is>
          <t>Fair value investments</t>
        </is>
      </c>
      <c r="B215" s="7" t="n">
        <v>31.7</v>
      </c>
      <c r="C215" s="7" t="n">
        <v>33.9</v>
      </c>
    </row>
    <row r="216">
      <c r="A216" s="4" t="inlineStr">
        <is>
          <t>Fair value measured on a recurring basis | Level 2 | Municipal obligations</t>
        </is>
      </c>
    </row>
    <row r="217">
      <c r="A217" s="3" t="inlineStr">
        <is>
          <t>Debt and Equity Securities, FV-NI [Line Items]</t>
        </is>
      </c>
    </row>
    <row r="218">
      <c r="A218" s="4" t="inlineStr">
        <is>
          <t>Fair value investments</t>
        </is>
      </c>
      <c r="B218" s="5" t="n">
        <v>289</v>
      </c>
      <c r="C218" s="5" t="n">
        <v>265</v>
      </c>
    </row>
    <row r="219">
      <c r="A219" s="4" t="inlineStr">
        <is>
          <t>Fair value measured on a recurring basis | Level 2 | Mortgage and asset-backed securities</t>
        </is>
      </c>
    </row>
    <row r="220">
      <c r="A220" s="3" t="inlineStr">
        <is>
          <t>Debt and Equity Securities, FV-NI [Line Items]</t>
        </is>
      </c>
    </row>
    <row r="221">
      <c r="A221" s="4" t="inlineStr">
        <is>
          <t>Fair value investments</t>
        </is>
      </c>
      <c r="B221" s="7" t="n">
        <v>226.1</v>
      </c>
      <c r="C221" s="7" t="n">
        <v>218.5</v>
      </c>
    </row>
    <row r="222">
      <c r="A222" s="4" t="inlineStr">
        <is>
          <t>Fair value measured on a recurring basis | Level 2 | Collateralized loan obligations</t>
        </is>
      </c>
    </row>
    <row r="223">
      <c r="A223" s="3" t="inlineStr">
        <is>
          <t>Debt and Equity Securities, FV-NI [Line Items]</t>
        </is>
      </c>
    </row>
    <row r="224">
      <c r="A224" s="4" t="inlineStr">
        <is>
          <t>Fair value investments</t>
        </is>
      </c>
      <c r="B224" s="7" t="n">
        <v>127.8</v>
      </c>
    </row>
    <row r="225">
      <c r="A225" s="4" t="inlineStr">
        <is>
          <t>Fair value measured on a recurring basis | Level 2 | Fixed maturity investments</t>
        </is>
      </c>
    </row>
    <row r="226">
      <c r="A226" s="3" t="inlineStr">
        <is>
          <t>Debt and Equity Securities, FV-NI [Line Items]</t>
        </is>
      </c>
    </row>
    <row r="227">
      <c r="A227" s="4" t="inlineStr">
        <is>
          <t>Fair value investments</t>
        </is>
      </c>
      <c r="B227" s="7" t="n">
        <v>1503.1</v>
      </c>
      <c r="C227" s="7" t="n">
        <v>1030.9</v>
      </c>
    </row>
    <row r="228">
      <c r="A228" s="4" t="inlineStr">
        <is>
          <t>Fair value measured on a recurring basis | Level 2 | Short-term investments</t>
        </is>
      </c>
    </row>
    <row r="229">
      <c r="A229" s="3" t="inlineStr">
        <is>
          <t>Debt and Equity Securities, FV-NI [Line Items]</t>
        </is>
      </c>
    </row>
    <row r="230">
      <c r="A230" s="4" t="inlineStr">
        <is>
          <t>Short-term investments, at fair value</t>
        </is>
      </c>
      <c r="B230" s="7" t="n">
        <v>25.1</v>
      </c>
      <c r="C230" s="5" t="n">
        <v>0</v>
      </c>
    </row>
    <row r="231">
      <c r="A231" s="4" t="inlineStr">
        <is>
          <t>Fair value measured on a recurring basis | Level 2 | Common Equity Securities</t>
        </is>
      </c>
    </row>
    <row r="232">
      <c r="A232" s="3" t="inlineStr">
        <is>
          <t>Debt and Equity Securities, FV-NI [Line Items]</t>
        </is>
      </c>
    </row>
    <row r="233">
      <c r="A233" s="4" t="inlineStr">
        <is>
          <t>Fair value investments</t>
        </is>
      </c>
      <c r="B233" s="5" t="n">
        <v>142</v>
      </c>
    </row>
    <row r="234">
      <c r="A234" s="4" t="inlineStr">
        <is>
          <t>Fair value measured on a recurring basis | Level 2 | Other long-term investments</t>
        </is>
      </c>
    </row>
    <row r="235">
      <c r="A235" s="3" t="inlineStr">
        <is>
          <t>Debt and Equity Securities, FV-NI [Line Items]</t>
        </is>
      </c>
    </row>
    <row r="236">
      <c r="A236" s="4" t="inlineStr">
        <is>
          <t>Fair value investments</t>
        </is>
      </c>
      <c r="C236" s="5" t="n">
        <v>0</v>
      </c>
    </row>
    <row r="237">
      <c r="A237" s="4" t="inlineStr">
        <is>
          <t>Other long-term investments</t>
        </is>
      </c>
      <c r="B237" s="7" t="n">
        <v>5.2</v>
      </c>
    </row>
    <row r="238">
      <c r="A238" s="4" t="inlineStr">
        <is>
          <t>Fair value measured on a recurring basis | Level 2 | Other Long-term Investments, Excluding NAV</t>
        </is>
      </c>
    </row>
    <row r="239">
      <c r="A239" s="3" t="inlineStr">
        <is>
          <t>Debt and Equity Securities, FV-NI [Line Items]</t>
        </is>
      </c>
    </row>
    <row r="240">
      <c r="A240" s="4" t="inlineStr">
        <is>
          <t>Fair value investments</t>
        </is>
      </c>
      <c r="C240" s="5" t="n">
        <v>0</v>
      </c>
    </row>
    <row r="241">
      <c r="A241" s="4" t="inlineStr">
        <is>
          <t>Fair value measured on a recurring basis | Level 2 | Other long-term investments — NAV</t>
        </is>
      </c>
    </row>
    <row r="242">
      <c r="A242" s="3" t="inlineStr">
        <is>
          <t>Debt and Equity Securities, FV-NI [Line Items]</t>
        </is>
      </c>
    </row>
    <row r="243">
      <c r="A243" s="4" t="inlineStr">
        <is>
          <t>Fair value investments</t>
        </is>
      </c>
      <c r="C243" s="5" t="n">
        <v>0</v>
      </c>
    </row>
    <row r="244">
      <c r="A244" s="4" t="inlineStr">
        <is>
          <t>Other long-term investments</t>
        </is>
      </c>
      <c r="B244" s="5" t="n">
        <v>0</v>
      </c>
    </row>
    <row r="245">
      <c r="A245" s="4" t="inlineStr">
        <is>
          <t>Fair value measured on a recurring basis | Level 3</t>
        </is>
      </c>
    </row>
    <row r="246">
      <c r="A246" s="3" t="inlineStr">
        <is>
          <t>Debt and Equity Securities, FV-NI [Line Items]</t>
        </is>
      </c>
    </row>
    <row r="247">
      <c r="A247" s="4" t="inlineStr">
        <is>
          <t>Fair value investments</t>
        </is>
      </c>
      <c r="B247" s="7" t="n">
        <v>674.4</v>
      </c>
      <c r="C247" s="7" t="n">
        <v>614.2</v>
      </c>
    </row>
    <row r="248">
      <c r="A248" s="4" t="inlineStr">
        <is>
          <t>Other long-term investments</t>
        </is>
      </c>
      <c r="B248" s="7" t="n">
        <v>674.4</v>
      </c>
    </row>
    <row r="249">
      <c r="A249" s="4" t="inlineStr">
        <is>
          <t>Fair value measured on a recurring basis | Level 3 | Marketing Technology (MediaAlpha)</t>
        </is>
      </c>
    </row>
    <row r="250">
      <c r="A250" s="3" t="inlineStr">
        <is>
          <t>Debt and Equity Securities, FV-NI [Line Items]</t>
        </is>
      </c>
    </row>
    <row r="251">
      <c r="A251" s="4" t="inlineStr">
        <is>
          <t>Other long-term investments</t>
        </is>
      </c>
      <c r="B251" s="5" t="n">
        <v>0</v>
      </c>
      <c r="C251" s="5" t="n">
        <v>0</v>
      </c>
    </row>
    <row r="252">
      <c r="A252" s="4" t="inlineStr">
        <is>
          <t>Fair value measured on a recurring basis | Level 3 | U.S. Government and agency obligations</t>
        </is>
      </c>
    </row>
    <row r="253">
      <c r="A253" s="3" t="inlineStr">
        <is>
          <t>Debt and Equity Securities, FV-NI [Line Items]</t>
        </is>
      </c>
    </row>
    <row r="254">
      <c r="A254" s="4" t="inlineStr">
        <is>
          <t>Fair value investments</t>
        </is>
      </c>
      <c r="B254" s="5" t="n">
        <v>0</v>
      </c>
      <c r="C254" s="5" t="n">
        <v>0</v>
      </c>
    </row>
    <row r="255">
      <c r="A255" s="4" t="inlineStr">
        <is>
          <t>Fair value measured on a recurring basis | Level 3 | Debt securities issued by corporations</t>
        </is>
      </c>
    </row>
    <row r="256">
      <c r="A256" s="3" t="inlineStr">
        <is>
          <t>Debt and Equity Securities, FV-NI [Line Items]</t>
        </is>
      </c>
    </row>
    <row r="257">
      <c r="A257" s="4" t="inlineStr">
        <is>
          <t>Fair value investments</t>
        </is>
      </c>
      <c r="B257" s="5" t="n">
        <v>0</v>
      </c>
      <c r="C257" s="5" t="n">
        <v>0</v>
      </c>
    </row>
    <row r="258">
      <c r="A258" s="4" t="inlineStr">
        <is>
          <t>Fair value measured on a recurring basis | Level 3 | Debt securities issued by corporations | Financials</t>
        </is>
      </c>
    </row>
    <row r="259">
      <c r="A259" s="3" t="inlineStr">
        <is>
          <t>Debt and Equity Securities, FV-NI [Line Items]</t>
        </is>
      </c>
    </row>
    <row r="260">
      <c r="A260" s="4" t="inlineStr">
        <is>
          <t>Fair value investments</t>
        </is>
      </c>
      <c r="B260" s="5" t="n">
        <v>0</v>
      </c>
      <c r="C260" s="5" t="n">
        <v>0</v>
      </c>
    </row>
    <row r="261">
      <c r="A261" s="4" t="inlineStr">
        <is>
          <t>Fair value measured on a recurring basis | Level 3 | Debt securities issued by corporations | Consumer</t>
        </is>
      </c>
    </row>
    <row r="262">
      <c r="A262" s="3" t="inlineStr">
        <is>
          <t>Debt and Equity Securities, FV-NI [Line Items]</t>
        </is>
      </c>
    </row>
    <row r="263">
      <c r="A263" s="4" t="inlineStr">
        <is>
          <t>Fair value investments</t>
        </is>
      </c>
      <c r="B263" s="5" t="n">
        <v>0</v>
      </c>
      <c r="C263" s="5" t="n">
        <v>0</v>
      </c>
    </row>
    <row r="264">
      <c r="A264" s="4" t="inlineStr">
        <is>
          <t>Fair value measured on a recurring basis | Level 3 | Debt securities issued by corporations | Technology</t>
        </is>
      </c>
    </row>
    <row r="265">
      <c r="A265" s="3" t="inlineStr">
        <is>
          <t>Debt and Equity Securities, FV-NI [Line Items]</t>
        </is>
      </c>
    </row>
    <row r="266">
      <c r="A266" s="4" t="inlineStr">
        <is>
          <t>Fair value investments</t>
        </is>
      </c>
      <c r="B266" s="5" t="n">
        <v>0</v>
      </c>
      <c r="C266" s="5" t="n">
        <v>0</v>
      </c>
    </row>
    <row r="267">
      <c r="A267" s="4" t="inlineStr">
        <is>
          <t>Fair value measured on a recurring basis | Level 3 | Debt securities issued by corporations | Industrial</t>
        </is>
      </c>
    </row>
    <row r="268">
      <c r="A268" s="3" t="inlineStr">
        <is>
          <t>Debt and Equity Securities, FV-NI [Line Items]</t>
        </is>
      </c>
    </row>
    <row r="269">
      <c r="A269" s="4" t="inlineStr">
        <is>
          <t>Fair value investments</t>
        </is>
      </c>
      <c r="B269" s="5" t="n">
        <v>0</v>
      </c>
      <c r="C269" s="5" t="n">
        <v>0</v>
      </c>
    </row>
    <row r="270">
      <c r="A270" s="4" t="inlineStr">
        <is>
          <t>Fair value measured on a recurring basis | Level 3 | Debt securities issued by corporations | Healthcare</t>
        </is>
      </c>
    </row>
    <row r="271">
      <c r="A271" s="3" t="inlineStr">
        <is>
          <t>Debt and Equity Securities, FV-NI [Line Items]</t>
        </is>
      </c>
    </row>
    <row r="272">
      <c r="A272" s="4" t="inlineStr">
        <is>
          <t>Fair value investments</t>
        </is>
      </c>
      <c r="B272" s="5" t="n">
        <v>0</v>
      </c>
      <c r="C272" s="5" t="n">
        <v>0</v>
      </c>
    </row>
    <row r="273">
      <c r="A273" s="4" t="inlineStr">
        <is>
          <t>Fair value measured on a recurring basis | Level 3 | Debt securities issued by corporations | Utilities</t>
        </is>
      </c>
    </row>
    <row r="274">
      <c r="A274" s="3" t="inlineStr">
        <is>
          <t>Debt and Equity Securities, FV-NI [Line Items]</t>
        </is>
      </c>
    </row>
    <row r="275">
      <c r="A275" s="4" t="inlineStr">
        <is>
          <t>Fair value investments</t>
        </is>
      </c>
      <c r="B275" s="5" t="n">
        <v>0</v>
      </c>
      <c r="C275" s="5" t="n">
        <v>0</v>
      </c>
    </row>
    <row r="276">
      <c r="A276" s="4" t="inlineStr">
        <is>
          <t>Fair value measured on a recurring basis | Level 3 | Debt securities issued by corporations | Communications</t>
        </is>
      </c>
    </row>
    <row r="277">
      <c r="A277" s="3" t="inlineStr">
        <is>
          <t>Debt and Equity Securities, FV-NI [Line Items]</t>
        </is>
      </c>
    </row>
    <row r="278">
      <c r="A278" s="4" t="inlineStr">
        <is>
          <t>Fair value investments</t>
        </is>
      </c>
      <c r="B278" s="5" t="n">
        <v>0</v>
      </c>
      <c r="C278" s="5" t="n">
        <v>0</v>
      </c>
    </row>
    <row r="279">
      <c r="A279" s="4" t="inlineStr">
        <is>
          <t>Fair value measured on a recurring basis | Level 3 | Debt securities issued by corporations | Energy</t>
        </is>
      </c>
    </row>
    <row r="280">
      <c r="A280" s="3" t="inlineStr">
        <is>
          <t>Debt and Equity Securities, FV-NI [Line Items]</t>
        </is>
      </c>
    </row>
    <row r="281">
      <c r="A281" s="4" t="inlineStr">
        <is>
          <t>Fair value investments</t>
        </is>
      </c>
      <c r="B281" s="5" t="n">
        <v>0</v>
      </c>
      <c r="C281" s="5" t="n">
        <v>0</v>
      </c>
    </row>
    <row r="282">
      <c r="A282" s="4" t="inlineStr">
        <is>
          <t>Fair value measured on a recurring basis | Level 3 | Debt securities issued by corporations | Materials</t>
        </is>
      </c>
    </row>
    <row r="283">
      <c r="A283" s="3" t="inlineStr">
        <is>
          <t>Debt and Equity Securities, FV-NI [Line Items]</t>
        </is>
      </c>
    </row>
    <row r="284">
      <c r="A284" s="4" t="inlineStr">
        <is>
          <t>Fair value investments</t>
        </is>
      </c>
      <c r="B284" s="5" t="n">
        <v>0</v>
      </c>
      <c r="C284" s="5" t="n">
        <v>0</v>
      </c>
    </row>
    <row r="285">
      <c r="A285" s="4" t="inlineStr">
        <is>
          <t>Fair value measured on a recurring basis | Level 3 | Municipal obligations</t>
        </is>
      </c>
    </row>
    <row r="286">
      <c r="A286" s="3" t="inlineStr">
        <is>
          <t>Debt and Equity Securities, FV-NI [Line Items]</t>
        </is>
      </c>
    </row>
    <row r="287">
      <c r="A287" s="4" t="inlineStr">
        <is>
          <t>Fair value investments</t>
        </is>
      </c>
      <c r="B287" s="5" t="n">
        <v>0</v>
      </c>
      <c r="C287" s="5" t="n">
        <v>0</v>
      </c>
    </row>
    <row r="288">
      <c r="A288" s="4" t="inlineStr">
        <is>
          <t>Fair value measured on a recurring basis | Level 3 | Mortgage and asset-backed securities</t>
        </is>
      </c>
    </row>
    <row r="289">
      <c r="A289" s="3" t="inlineStr">
        <is>
          <t>Debt and Equity Securities, FV-NI [Line Items]</t>
        </is>
      </c>
    </row>
    <row r="290">
      <c r="A290" s="4" t="inlineStr">
        <is>
          <t>Fair value investments</t>
        </is>
      </c>
      <c r="B290" s="5" t="n">
        <v>0</v>
      </c>
      <c r="C290" s="5" t="n">
        <v>0</v>
      </c>
    </row>
    <row r="291">
      <c r="A291" s="4" t="inlineStr">
        <is>
          <t>Fair value measured on a recurring basis | Level 3 | Collateralized loan obligations</t>
        </is>
      </c>
    </row>
    <row r="292">
      <c r="A292" s="3" t="inlineStr">
        <is>
          <t>Debt and Equity Securities, FV-NI [Line Items]</t>
        </is>
      </c>
    </row>
    <row r="293">
      <c r="A293" s="4" t="inlineStr">
        <is>
          <t>Fair value investments</t>
        </is>
      </c>
      <c r="B293" s="5" t="n">
        <v>0</v>
      </c>
    </row>
    <row r="294">
      <c r="A294" s="4" t="inlineStr">
        <is>
          <t>Fair value measured on a recurring basis | Level 3 | Fixed maturity investments</t>
        </is>
      </c>
    </row>
    <row r="295">
      <c r="A295" s="3" t="inlineStr">
        <is>
          <t>Debt and Equity Securities, FV-NI [Line Items]</t>
        </is>
      </c>
    </row>
    <row r="296">
      <c r="A296" s="4" t="inlineStr">
        <is>
          <t>Fair value investments</t>
        </is>
      </c>
      <c r="B296" s="5" t="n">
        <v>0</v>
      </c>
      <c r="C296" s="5" t="n">
        <v>0</v>
      </c>
    </row>
    <row r="297">
      <c r="A297" s="4" t="inlineStr">
        <is>
          <t>Fair value measured on a recurring basis | Level 3 | Short-term investments</t>
        </is>
      </c>
    </row>
    <row r="298">
      <c r="A298" s="3" t="inlineStr">
        <is>
          <t>Debt and Equity Securities, FV-NI [Line Items]</t>
        </is>
      </c>
    </row>
    <row r="299">
      <c r="A299" s="4" t="inlineStr">
        <is>
          <t>Short-term investments, at fair value</t>
        </is>
      </c>
      <c r="B299" s="5" t="n">
        <v>0</v>
      </c>
      <c r="C299" s="5" t="n">
        <v>0</v>
      </c>
    </row>
    <row r="300">
      <c r="A300" s="4" t="inlineStr">
        <is>
          <t>Fair value measured on a recurring basis | Level 3 | Common Equity Securities</t>
        </is>
      </c>
    </row>
    <row r="301">
      <c r="A301" s="3" t="inlineStr">
        <is>
          <t>Debt and Equity Securities, FV-NI [Line Items]</t>
        </is>
      </c>
    </row>
    <row r="302">
      <c r="A302" s="4" t="inlineStr">
        <is>
          <t>Fair value investments</t>
        </is>
      </c>
      <c r="B302" s="5" t="n">
        <v>0</v>
      </c>
    </row>
    <row r="303">
      <c r="A303" s="4" t="inlineStr">
        <is>
          <t>Fair value measured on a recurring basis | Level 3 | Other long-term investments</t>
        </is>
      </c>
    </row>
    <row r="304">
      <c r="A304" s="3" t="inlineStr">
        <is>
          <t>Debt and Equity Securities, FV-NI [Line Items]</t>
        </is>
      </c>
    </row>
    <row r="305">
      <c r="A305" s="4" t="inlineStr">
        <is>
          <t>Fair value investments</t>
        </is>
      </c>
      <c r="C305" s="7" t="n">
        <v>614.2</v>
      </c>
    </row>
    <row r="306">
      <c r="A306" s="4" t="inlineStr">
        <is>
          <t>Other long-term investments</t>
        </is>
      </c>
      <c r="B306" s="7" t="n">
        <v>674.4</v>
      </c>
    </row>
    <row r="307">
      <c r="A307" s="4" t="inlineStr">
        <is>
          <t>Fair value measured on a recurring basis | Level 3 | Other Long-term Investments, Excluding NAV</t>
        </is>
      </c>
    </row>
    <row r="308">
      <c r="A308" s="3" t="inlineStr">
        <is>
          <t>Debt and Equity Securities, FV-NI [Line Items]</t>
        </is>
      </c>
    </row>
    <row r="309">
      <c r="A309" s="4" t="inlineStr">
        <is>
          <t>Fair value investments</t>
        </is>
      </c>
      <c r="C309" s="7" t="n">
        <v>614.2</v>
      </c>
    </row>
    <row r="310">
      <c r="A310" s="4" t="inlineStr">
        <is>
          <t>Fair value measured on a recurring basis | Level 3 | Other long-term investments — NAV</t>
        </is>
      </c>
    </row>
    <row r="311">
      <c r="A311" s="3" t="inlineStr">
        <is>
          <t>Debt and Equity Securities, FV-NI [Line Items]</t>
        </is>
      </c>
    </row>
    <row r="312">
      <c r="A312" s="4" t="inlineStr">
        <is>
          <t>Fair value investments</t>
        </is>
      </c>
      <c r="C312" s="8" t="n">
        <v>0</v>
      </c>
    </row>
    <row r="313">
      <c r="A313" s="4" t="inlineStr">
        <is>
          <t>Other long-term investments</t>
        </is>
      </c>
      <c r="B313"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Debt securities issued by corporation (Details) - USD ($) $ in Millions</t>
        </is>
      </c>
      <c r="B1" s="2" t="inlineStr">
        <is>
          <t>Jun. 30, 2021</t>
        </is>
      </c>
      <c r="C1" s="2" t="inlineStr">
        <is>
          <t>Dec. 31, 2020</t>
        </is>
      </c>
      <c r="D1" s="2" t="inlineStr">
        <is>
          <t>Jun. 30, 2020</t>
        </is>
      </c>
      <c r="E1" s="2" t="inlineStr">
        <is>
          <t>Dec. 31, 2019</t>
        </is>
      </c>
    </row>
    <row r="2">
      <c r="A2" s="3" t="inlineStr">
        <is>
          <t>Debt and Equity Securities, FV-NI [Line Items]</t>
        </is>
      </c>
    </row>
    <row r="3">
      <c r="A3" s="4" t="inlineStr">
        <is>
          <t>Fair value investments</t>
        </is>
      </c>
      <c r="B3" s="6" t="n">
        <v>3693.9</v>
      </c>
      <c r="C3" s="6" t="n">
        <v>2796.2</v>
      </c>
      <c r="D3" s="6" t="n">
        <v>2656.9</v>
      </c>
      <c r="E3" s="8" t="n">
        <v>2746</v>
      </c>
    </row>
    <row r="4">
      <c r="A4" s="4" t="inlineStr">
        <is>
          <t>Debt securities issued by corporations</t>
        </is>
      </c>
    </row>
    <row r="5">
      <c r="A5" s="3" t="inlineStr">
        <is>
          <t>Debt and Equity Securities, FV-NI [Line Items]</t>
        </is>
      </c>
    </row>
    <row r="6">
      <c r="A6" s="4" t="inlineStr">
        <is>
          <t>Fair value investments</t>
        </is>
      </c>
      <c r="B6" s="7" t="n">
        <v>860.2</v>
      </c>
      <c r="C6" s="7" t="n">
        <v>547.4</v>
      </c>
    </row>
    <row r="7">
      <c r="A7" s="4" t="inlineStr">
        <is>
          <t>AAA | Debt securities issued by corporations</t>
        </is>
      </c>
    </row>
    <row r="8">
      <c r="A8" s="3" t="inlineStr">
        <is>
          <t>Debt and Equity Securities, FV-NI [Line Items]</t>
        </is>
      </c>
    </row>
    <row r="9">
      <c r="A9" s="4" t="inlineStr">
        <is>
          <t>Fair value investments</t>
        </is>
      </c>
      <c r="B9" s="7" t="n">
        <v>12.7</v>
      </c>
      <c r="C9" s="7" t="n">
        <v>10.6</v>
      </c>
    </row>
    <row r="10">
      <c r="A10" s="4" t="inlineStr">
        <is>
          <t>AA | Debt securities issued by corporations</t>
        </is>
      </c>
    </row>
    <row r="11">
      <c r="A11" s="3" t="inlineStr">
        <is>
          <t>Debt and Equity Securities, FV-NI [Line Items]</t>
        </is>
      </c>
    </row>
    <row r="12">
      <c r="A12" s="4" t="inlineStr">
        <is>
          <t>Fair value investments</t>
        </is>
      </c>
      <c r="B12" s="7" t="n">
        <v>80.09999999999999</v>
      </c>
      <c r="C12" s="7" t="n">
        <v>57.9</v>
      </c>
    </row>
    <row r="13">
      <c r="A13" s="4" t="inlineStr">
        <is>
          <t>A | Debt securities issued by corporations</t>
        </is>
      </c>
    </row>
    <row r="14">
      <c r="A14" s="3" t="inlineStr">
        <is>
          <t>Debt and Equity Securities, FV-NI [Line Items]</t>
        </is>
      </c>
    </row>
    <row r="15">
      <c r="A15" s="4" t="inlineStr">
        <is>
          <t>Fair value investments</t>
        </is>
      </c>
      <c r="B15" s="7" t="n">
        <v>437.3</v>
      </c>
      <c r="C15" s="7" t="n">
        <v>318.3</v>
      </c>
    </row>
    <row r="16">
      <c r="A16" s="4" t="inlineStr">
        <is>
          <t>BBB | Debt securities issued by corporations</t>
        </is>
      </c>
    </row>
    <row r="17">
      <c r="A17" s="3" t="inlineStr">
        <is>
          <t>Debt and Equity Securities, FV-NI [Line Items]</t>
        </is>
      </c>
    </row>
    <row r="18">
      <c r="A18" s="4" t="inlineStr">
        <is>
          <t>Fair value investments</t>
        </is>
      </c>
      <c r="B18" s="5" t="n">
        <v>320</v>
      </c>
      <c r="C18" s="7" t="n">
        <v>159.6</v>
      </c>
    </row>
    <row r="19">
      <c r="A19" s="4" t="inlineStr">
        <is>
          <t>BB | Debt securities issued by corporations</t>
        </is>
      </c>
    </row>
    <row r="20">
      <c r="A20" s="3" t="inlineStr">
        <is>
          <t>Debt and Equity Securities, FV-NI [Line Items]</t>
        </is>
      </c>
    </row>
    <row r="21">
      <c r="A21" s="4" t="inlineStr">
        <is>
          <t>Fair value investments</t>
        </is>
      </c>
      <c r="B21" s="7" t="n">
        <v>1.1</v>
      </c>
      <c r="C21" s="5" t="n">
        <v>1</v>
      </c>
    </row>
    <row r="22">
      <c r="A22" s="4" t="inlineStr">
        <is>
          <t>Other | Debt securities issued by corporations</t>
        </is>
      </c>
    </row>
    <row r="23">
      <c r="A23" s="3" t="inlineStr">
        <is>
          <t>Debt and Equity Securities, FV-NI [Line Items]</t>
        </is>
      </c>
    </row>
    <row r="24">
      <c r="A24" s="4" t="inlineStr">
        <is>
          <t>Fair value investments</t>
        </is>
      </c>
      <c r="B24" s="8" t="n">
        <v>9</v>
      </c>
      <c r="C24"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Mortgage-backed Asset Securities Table (Details) - USD ($) $ in Millions</t>
        </is>
      </c>
      <c r="B1" s="2" t="inlineStr">
        <is>
          <t>Jun. 30, 2021</t>
        </is>
      </c>
      <c r="C1" s="2" t="inlineStr">
        <is>
          <t>Dec. 31, 2020</t>
        </is>
      </c>
      <c r="D1" s="2" t="inlineStr">
        <is>
          <t>Jun. 30, 2020</t>
        </is>
      </c>
      <c r="E1" s="2" t="inlineStr">
        <is>
          <t>Dec. 31, 2019</t>
        </is>
      </c>
    </row>
    <row r="2">
      <c r="A2" s="3" t="inlineStr">
        <is>
          <t>Debt and Equity Securities, FV-NI [Line Items]</t>
        </is>
      </c>
    </row>
    <row r="3">
      <c r="A3" s="4" t="inlineStr">
        <is>
          <t>Fair value investments</t>
        </is>
      </c>
      <c r="B3" s="6" t="n">
        <v>3693.9</v>
      </c>
      <c r="C3" s="6" t="n">
        <v>2796.2</v>
      </c>
      <c r="D3" s="6" t="n">
        <v>2656.9</v>
      </c>
      <c r="E3" s="8" t="n">
        <v>2746</v>
      </c>
    </row>
    <row r="4">
      <c r="A4" s="4" t="inlineStr">
        <is>
          <t>Mortgage-backed securities:</t>
        </is>
      </c>
    </row>
    <row r="5">
      <c r="A5" s="3" t="inlineStr">
        <is>
          <t>Debt and Equity Securities, FV-NI [Line Items]</t>
        </is>
      </c>
    </row>
    <row r="6">
      <c r="A6" s="4" t="inlineStr">
        <is>
          <t>Fair value investments</t>
        </is>
      </c>
      <c r="B6" s="7" t="n">
        <v>210.4</v>
      </c>
      <c r="C6" s="7" t="n">
        <v>199.4</v>
      </c>
    </row>
    <row r="7">
      <c r="A7" s="4" t="inlineStr">
        <is>
          <t>Other asset-backed securities:</t>
        </is>
      </c>
    </row>
    <row r="8">
      <c r="A8" s="3" t="inlineStr">
        <is>
          <t>Debt and Equity Securities, FV-NI [Line Items]</t>
        </is>
      </c>
    </row>
    <row r="9">
      <c r="A9" s="4" t="inlineStr">
        <is>
          <t>Fair value investments</t>
        </is>
      </c>
      <c r="B9" s="7" t="n">
        <v>15.7</v>
      </c>
      <c r="C9" s="7" t="n">
        <v>19.1</v>
      </c>
    </row>
    <row r="10">
      <c r="A10" s="4" t="inlineStr">
        <is>
          <t>Total mortgage and asset-backed securities</t>
        </is>
      </c>
    </row>
    <row r="11">
      <c r="A11" s="3" t="inlineStr">
        <is>
          <t>Debt and Equity Securities, FV-NI [Line Items]</t>
        </is>
      </c>
    </row>
    <row r="12">
      <c r="A12" s="4" t="inlineStr">
        <is>
          <t>Fair value investments</t>
        </is>
      </c>
      <c r="B12" s="7" t="n">
        <v>226.1</v>
      </c>
      <c r="C12" s="7" t="n">
        <v>218.5</v>
      </c>
    </row>
    <row r="13">
      <c r="A13" s="4" t="inlineStr">
        <is>
          <t>Collateralized loan obligations</t>
        </is>
      </c>
    </row>
    <row r="14">
      <c r="A14" s="3" t="inlineStr">
        <is>
          <t>Debt and Equity Securities, FV-NI [Line Items]</t>
        </is>
      </c>
    </row>
    <row r="15">
      <c r="A15" s="4" t="inlineStr">
        <is>
          <t>Fair value investments</t>
        </is>
      </c>
      <c r="B15" s="7" t="n">
        <v>127.8</v>
      </c>
      <c r="C15" s="5" t="n">
        <v>0</v>
      </c>
    </row>
    <row r="16">
      <c r="A16" s="4" t="inlineStr">
        <is>
          <t>Total mortgage and asset-backed securities and collateralized loan obligations</t>
        </is>
      </c>
    </row>
    <row r="17">
      <c r="A17" s="3" t="inlineStr">
        <is>
          <t>Debt and Equity Securities, FV-NI [Line Items]</t>
        </is>
      </c>
    </row>
    <row r="18">
      <c r="A18" s="4" t="inlineStr">
        <is>
          <t>Fair value investments</t>
        </is>
      </c>
      <c r="B18" s="7" t="n">
        <v>353.9</v>
      </c>
      <c r="C18" s="7" t="n">
        <v>218.5</v>
      </c>
    </row>
    <row r="19">
      <c r="A19" s="4" t="inlineStr">
        <is>
          <t>Level 2</t>
        </is>
      </c>
    </row>
    <row r="20">
      <c r="A20" s="3" t="inlineStr">
        <is>
          <t>Debt and Equity Securities, FV-NI [Line Items]</t>
        </is>
      </c>
    </row>
    <row r="21">
      <c r="A21" s="4" t="inlineStr">
        <is>
          <t>Fair value investments</t>
        </is>
      </c>
      <c r="B21" s="7" t="n">
        <v>1650.3</v>
      </c>
      <c r="C21" s="7" t="n">
        <v>1030.9</v>
      </c>
      <c r="D21" s="6" t="n">
        <v>1093.6</v>
      </c>
      <c r="E21" s="6" t="n">
        <v>1109.6</v>
      </c>
    </row>
    <row r="22">
      <c r="A22" s="4" t="inlineStr">
        <is>
          <t>Level 2 | Mortgage-backed securities:</t>
        </is>
      </c>
    </row>
    <row r="23">
      <c r="A23" s="3" t="inlineStr">
        <is>
          <t>Debt and Equity Securities, FV-NI [Line Items]</t>
        </is>
      </c>
    </row>
    <row r="24">
      <c r="A24" s="4" t="inlineStr">
        <is>
          <t>Fair value investments</t>
        </is>
      </c>
      <c r="B24" s="7" t="n">
        <v>210.4</v>
      </c>
      <c r="C24" s="7" t="n">
        <v>199.4</v>
      </c>
    </row>
    <row r="25">
      <c r="A25" s="4" t="inlineStr">
        <is>
          <t>Level 2 | Other asset-backed securities:</t>
        </is>
      </c>
    </row>
    <row r="26">
      <c r="A26" s="3" t="inlineStr">
        <is>
          <t>Debt and Equity Securities, FV-NI [Line Items]</t>
        </is>
      </c>
    </row>
    <row r="27">
      <c r="A27" s="4" t="inlineStr">
        <is>
          <t>Fair value investments</t>
        </is>
      </c>
      <c r="B27" s="7" t="n">
        <v>15.7</v>
      </c>
      <c r="C27" s="7" t="n">
        <v>19.1</v>
      </c>
    </row>
    <row r="28">
      <c r="A28" s="4" t="inlineStr">
        <is>
          <t>Level 2 | Total mortgage and asset-backed securities</t>
        </is>
      </c>
    </row>
    <row r="29">
      <c r="A29" s="3" t="inlineStr">
        <is>
          <t>Debt and Equity Securities, FV-NI [Line Items]</t>
        </is>
      </c>
    </row>
    <row r="30">
      <c r="A30" s="4" t="inlineStr">
        <is>
          <t>Fair value investments</t>
        </is>
      </c>
      <c r="B30" s="7" t="n">
        <v>226.1</v>
      </c>
      <c r="C30" s="7" t="n">
        <v>218.5</v>
      </c>
    </row>
    <row r="31">
      <c r="A31" s="4" t="inlineStr">
        <is>
          <t>Level 2 | Collateralized loan obligations</t>
        </is>
      </c>
    </row>
    <row r="32">
      <c r="A32" s="3" t="inlineStr">
        <is>
          <t>Debt and Equity Securities, FV-NI [Line Items]</t>
        </is>
      </c>
    </row>
    <row r="33">
      <c r="A33" s="4" t="inlineStr">
        <is>
          <t>Fair value investments</t>
        </is>
      </c>
      <c r="B33" s="7" t="n">
        <v>127.8</v>
      </c>
      <c r="C33" s="5" t="n">
        <v>0</v>
      </c>
    </row>
    <row r="34">
      <c r="A34" s="4" t="inlineStr">
        <is>
          <t>Level 2 | Total mortgage and asset-backed securities and collateralized loan obligations</t>
        </is>
      </c>
    </row>
    <row r="35">
      <c r="A35" s="3" t="inlineStr">
        <is>
          <t>Debt and Equity Securities, FV-NI [Line Items]</t>
        </is>
      </c>
    </row>
    <row r="36">
      <c r="A36" s="4" t="inlineStr">
        <is>
          <t>Fair value investments</t>
        </is>
      </c>
      <c r="B36" s="7" t="n">
        <v>353.9</v>
      </c>
      <c r="C36" s="7" t="n">
        <v>218.5</v>
      </c>
    </row>
    <row r="37">
      <c r="A37" s="4" t="inlineStr">
        <is>
          <t>Level 3 | Mortgage-backed securities:</t>
        </is>
      </c>
    </row>
    <row r="38">
      <c r="A38" s="3" t="inlineStr">
        <is>
          <t>Debt and Equity Securities, FV-NI [Line Items]</t>
        </is>
      </c>
    </row>
    <row r="39">
      <c r="A39" s="4" t="inlineStr">
        <is>
          <t>Fair value investments</t>
        </is>
      </c>
      <c r="B39" s="5" t="n">
        <v>0</v>
      </c>
      <c r="C39" s="5" t="n">
        <v>0</v>
      </c>
    </row>
    <row r="40">
      <c r="A40" s="4" t="inlineStr">
        <is>
          <t>Level 3 | Other asset-backed securities:</t>
        </is>
      </c>
    </row>
    <row r="41">
      <c r="A41" s="3" t="inlineStr">
        <is>
          <t>Debt and Equity Securities, FV-NI [Line Items]</t>
        </is>
      </c>
    </row>
    <row r="42">
      <c r="A42" s="4" t="inlineStr">
        <is>
          <t>Fair value investments</t>
        </is>
      </c>
      <c r="B42" s="5" t="n">
        <v>0</v>
      </c>
      <c r="C42" s="5" t="n">
        <v>0</v>
      </c>
    </row>
    <row r="43">
      <c r="A43" s="4" t="inlineStr">
        <is>
          <t>Level 3 | Total mortgage and asset-backed securities</t>
        </is>
      </c>
    </row>
    <row r="44">
      <c r="A44" s="3" t="inlineStr">
        <is>
          <t>Debt and Equity Securities, FV-NI [Line Items]</t>
        </is>
      </c>
    </row>
    <row r="45">
      <c r="A45" s="4" t="inlineStr">
        <is>
          <t>Fair value investments</t>
        </is>
      </c>
      <c r="B45" s="5" t="n">
        <v>0</v>
      </c>
      <c r="C45" s="5" t="n">
        <v>0</v>
      </c>
    </row>
    <row r="46">
      <c r="A46" s="4" t="inlineStr">
        <is>
          <t>Level 3 | Collateralized loan obligations</t>
        </is>
      </c>
    </row>
    <row r="47">
      <c r="A47" s="3" t="inlineStr">
        <is>
          <t>Debt and Equity Securities, FV-NI [Line Items]</t>
        </is>
      </c>
    </row>
    <row r="48">
      <c r="A48" s="4" t="inlineStr">
        <is>
          <t>Fair value investments</t>
        </is>
      </c>
      <c r="B48" s="5" t="n">
        <v>0</v>
      </c>
      <c r="C48" s="5" t="n">
        <v>0</v>
      </c>
    </row>
    <row r="49">
      <c r="A49" s="4" t="inlineStr">
        <is>
          <t>Level 3 | Total mortgage and asset-backed securities and collateralized loan obligations</t>
        </is>
      </c>
    </row>
    <row r="50">
      <c r="A50" s="3" t="inlineStr">
        <is>
          <t>Debt and Equity Securities, FV-NI [Line Items]</t>
        </is>
      </c>
    </row>
    <row r="51">
      <c r="A51" s="4" t="inlineStr">
        <is>
          <t>Fair value investments</t>
        </is>
      </c>
      <c r="B51" s="5" t="n">
        <v>0</v>
      </c>
      <c r="C51" s="5" t="n">
        <v>0</v>
      </c>
    </row>
    <row r="52">
      <c r="A52" s="4" t="inlineStr">
        <is>
          <t>FNMA | Mortgage-backed securities:</t>
        </is>
      </c>
    </row>
    <row r="53">
      <c r="A53" s="3" t="inlineStr">
        <is>
          <t>Debt and Equity Securities, FV-NI [Line Items]</t>
        </is>
      </c>
    </row>
    <row r="54">
      <c r="A54" s="4" t="inlineStr">
        <is>
          <t>Fair value investments</t>
        </is>
      </c>
      <c r="B54" s="7" t="n">
        <v>106.7</v>
      </c>
      <c r="C54" s="7" t="n">
        <v>88.7</v>
      </c>
    </row>
    <row r="55">
      <c r="A55" s="4" t="inlineStr">
        <is>
          <t>FNMA | Level 2 | Mortgage-backed securities:</t>
        </is>
      </c>
    </row>
    <row r="56">
      <c r="A56" s="3" t="inlineStr">
        <is>
          <t>Debt and Equity Securities, FV-NI [Line Items]</t>
        </is>
      </c>
    </row>
    <row r="57">
      <c r="A57" s="4" t="inlineStr">
        <is>
          <t>Fair value investments</t>
        </is>
      </c>
      <c r="B57" s="7" t="n">
        <v>106.7</v>
      </c>
      <c r="C57" s="7" t="n">
        <v>88.7</v>
      </c>
    </row>
    <row r="58">
      <c r="A58" s="4" t="inlineStr">
        <is>
          <t>FNMA | Level 3 | Mortgage-backed securities:</t>
        </is>
      </c>
    </row>
    <row r="59">
      <c r="A59" s="3" t="inlineStr">
        <is>
          <t>Debt and Equity Securities, FV-NI [Line Items]</t>
        </is>
      </c>
    </row>
    <row r="60">
      <c r="A60" s="4" t="inlineStr">
        <is>
          <t>Fair value investments</t>
        </is>
      </c>
      <c r="B60" s="5" t="n">
        <v>0</v>
      </c>
      <c r="C60" s="5" t="n">
        <v>0</v>
      </c>
    </row>
    <row r="61">
      <c r="A61" s="4" t="inlineStr">
        <is>
          <t>FHLMC | Mortgage-backed securities:</t>
        </is>
      </c>
    </row>
    <row r="62">
      <c r="A62" s="3" t="inlineStr">
        <is>
          <t>Debt and Equity Securities, FV-NI [Line Items]</t>
        </is>
      </c>
    </row>
    <row r="63">
      <c r="A63" s="4" t="inlineStr">
        <is>
          <t>Fair value investments</t>
        </is>
      </c>
      <c r="B63" s="7" t="n">
        <v>70.3</v>
      </c>
      <c r="C63" s="7" t="n">
        <v>70.09999999999999</v>
      </c>
    </row>
    <row r="64">
      <c r="A64" s="4" t="inlineStr">
        <is>
          <t>FHLMC | Level 2 | Mortgage-backed securities:</t>
        </is>
      </c>
    </row>
    <row r="65">
      <c r="A65" s="3" t="inlineStr">
        <is>
          <t>Debt and Equity Securities, FV-NI [Line Items]</t>
        </is>
      </c>
    </row>
    <row r="66">
      <c r="A66" s="4" t="inlineStr">
        <is>
          <t>Fair value investments</t>
        </is>
      </c>
      <c r="B66" s="7" t="n">
        <v>70.3</v>
      </c>
      <c r="C66" s="7" t="n">
        <v>70.09999999999999</v>
      </c>
    </row>
    <row r="67">
      <c r="A67" s="4" t="inlineStr">
        <is>
          <t>FHLMC | Level 3 | Mortgage-backed securities:</t>
        </is>
      </c>
    </row>
    <row r="68">
      <c r="A68" s="3" t="inlineStr">
        <is>
          <t>Debt and Equity Securities, FV-NI [Line Items]</t>
        </is>
      </c>
    </row>
    <row r="69">
      <c r="A69" s="4" t="inlineStr">
        <is>
          <t>Fair value investments</t>
        </is>
      </c>
      <c r="B69" s="5" t="n">
        <v>0</v>
      </c>
      <c r="C69" s="5" t="n">
        <v>0</v>
      </c>
    </row>
    <row r="70">
      <c r="A70" s="4" t="inlineStr">
        <is>
          <t>GNMA | Mortgage-backed securities:</t>
        </is>
      </c>
    </row>
    <row r="71">
      <c r="A71" s="3" t="inlineStr">
        <is>
          <t>Debt and Equity Securities, FV-NI [Line Items]</t>
        </is>
      </c>
    </row>
    <row r="72">
      <c r="A72" s="4" t="inlineStr">
        <is>
          <t>Fair value investments</t>
        </is>
      </c>
      <c r="B72" s="7" t="n">
        <v>32.8</v>
      </c>
      <c r="C72" s="7" t="n">
        <v>40.6</v>
      </c>
    </row>
    <row r="73">
      <c r="A73" s="4" t="inlineStr">
        <is>
          <t>GNMA | Level 2 | Mortgage-backed securities:</t>
        </is>
      </c>
    </row>
    <row r="74">
      <c r="A74" s="3" t="inlineStr">
        <is>
          <t>Debt and Equity Securities, FV-NI [Line Items]</t>
        </is>
      </c>
    </row>
    <row r="75">
      <c r="A75" s="4" t="inlineStr">
        <is>
          <t>Fair value investments</t>
        </is>
      </c>
      <c r="B75" s="7" t="n">
        <v>32.8</v>
      </c>
      <c r="C75" s="7" t="n">
        <v>40.6</v>
      </c>
    </row>
    <row r="76">
      <c r="A76" s="4" t="inlineStr">
        <is>
          <t>GNMA | Level 3 | Mortgage-backed securities:</t>
        </is>
      </c>
    </row>
    <row r="77">
      <c r="A77" s="3" t="inlineStr">
        <is>
          <t>Debt and Equity Securities, FV-NI [Line Items]</t>
        </is>
      </c>
    </row>
    <row r="78">
      <c r="A78" s="4" t="inlineStr">
        <is>
          <t>Fair value investments</t>
        </is>
      </c>
      <c r="B78" s="5" t="n">
        <v>0</v>
      </c>
      <c r="C78" s="5" t="n">
        <v>0</v>
      </c>
    </row>
    <row r="79">
      <c r="A79" s="4" t="inlineStr">
        <is>
          <t>Total agency | Mortgage-backed securities:</t>
        </is>
      </c>
    </row>
    <row r="80">
      <c r="A80" s="3" t="inlineStr">
        <is>
          <t>Debt and Equity Securities, FV-NI [Line Items]</t>
        </is>
      </c>
    </row>
    <row r="81">
      <c r="A81" s="4" t="inlineStr">
        <is>
          <t>Fair value investments</t>
        </is>
      </c>
      <c r="B81" s="7" t="n">
        <v>209.8</v>
      </c>
      <c r="C81" s="7" t="n">
        <v>199.4</v>
      </c>
    </row>
    <row r="82">
      <c r="A82" s="4" t="inlineStr">
        <is>
          <t>Total agency | Level 2 | Mortgage-backed securities:</t>
        </is>
      </c>
    </row>
    <row r="83">
      <c r="A83" s="3" t="inlineStr">
        <is>
          <t>Debt and Equity Securities, FV-NI [Line Items]</t>
        </is>
      </c>
    </row>
    <row r="84">
      <c r="A84" s="4" t="inlineStr">
        <is>
          <t>Fair value investments</t>
        </is>
      </c>
      <c r="B84" s="7" t="n">
        <v>209.8</v>
      </c>
      <c r="C84" s="7" t="n">
        <v>199.4</v>
      </c>
    </row>
    <row r="85">
      <c r="A85" s="4" t="inlineStr">
        <is>
          <t>Total agency | Level 3 | Mortgage-backed securities:</t>
        </is>
      </c>
    </row>
    <row r="86">
      <c r="A86" s="3" t="inlineStr">
        <is>
          <t>Debt and Equity Securities, FV-NI [Line Items]</t>
        </is>
      </c>
    </row>
    <row r="87">
      <c r="A87" s="4" t="inlineStr">
        <is>
          <t>Fair value investments</t>
        </is>
      </c>
      <c r="B87" s="5" t="n">
        <v>0</v>
      </c>
      <c r="C87" s="5" t="n">
        <v>0</v>
      </c>
    </row>
    <row r="88">
      <c r="A88" s="4" t="inlineStr">
        <is>
          <t>Non-agency: Residential | Mortgage-backed securities:</t>
        </is>
      </c>
    </row>
    <row r="89">
      <c r="A89" s="3" t="inlineStr">
        <is>
          <t>Debt and Equity Securities, FV-NI [Line Items]</t>
        </is>
      </c>
    </row>
    <row r="90">
      <c r="A90" s="4" t="inlineStr">
        <is>
          <t>Fair value investments</t>
        </is>
      </c>
      <c r="B90" s="7" t="n">
        <v>0.6</v>
      </c>
      <c r="C90" s="5" t="n">
        <v>0</v>
      </c>
    </row>
    <row r="91">
      <c r="A91" s="4" t="inlineStr">
        <is>
          <t>Non-agency: Residential | Level 2 | Mortgage-backed securities:</t>
        </is>
      </c>
    </row>
    <row r="92">
      <c r="A92" s="3" t="inlineStr">
        <is>
          <t>Debt and Equity Securities, FV-NI [Line Items]</t>
        </is>
      </c>
    </row>
    <row r="93">
      <c r="A93" s="4" t="inlineStr">
        <is>
          <t>Fair value investments</t>
        </is>
      </c>
      <c r="B93" s="7" t="n">
        <v>0.6</v>
      </c>
      <c r="C93" s="5" t="n">
        <v>0</v>
      </c>
    </row>
    <row r="94">
      <c r="A94" s="4" t="inlineStr">
        <is>
          <t>Non-agency: Residential | Level 3 | Mortgage-backed securities:</t>
        </is>
      </c>
    </row>
    <row r="95">
      <c r="A95" s="3" t="inlineStr">
        <is>
          <t>Debt and Equity Securities, FV-NI [Line Items]</t>
        </is>
      </c>
    </row>
    <row r="96">
      <c r="A96" s="4" t="inlineStr">
        <is>
          <t>Fair value investments</t>
        </is>
      </c>
      <c r="B96" s="5" t="n">
        <v>0</v>
      </c>
      <c r="C96" s="5" t="n">
        <v>0</v>
      </c>
    </row>
    <row r="97">
      <c r="A97" s="4" t="inlineStr">
        <is>
          <t>Total non-agency | Mortgage-backed securities:</t>
        </is>
      </c>
    </row>
    <row r="98">
      <c r="A98" s="3" t="inlineStr">
        <is>
          <t>Debt and Equity Securities, FV-NI [Line Items]</t>
        </is>
      </c>
    </row>
    <row r="99">
      <c r="A99" s="4" t="inlineStr">
        <is>
          <t>Fair value investments</t>
        </is>
      </c>
      <c r="B99" s="7" t="n">
        <v>0.6</v>
      </c>
      <c r="C99" s="5" t="n">
        <v>0</v>
      </c>
    </row>
    <row r="100">
      <c r="A100" s="4" t="inlineStr">
        <is>
          <t>Total non-agency | Level 2 | Mortgage-backed securities:</t>
        </is>
      </c>
    </row>
    <row r="101">
      <c r="A101" s="3" t="inlineStr">
        <is>
          <t>Debt and Equity Securities, FV-NI [Line Items]</t>
        </is>
      </c>
    </row>
    <row r="102">
      <c r="A102" s="4" t="inlineStr">
        <is>
          <t>Fair value investments</t>
        </is>
      </c>
      <c r="B102" s="7" t="n">
        <v>0.6</v>
      </c>
      <c r="C102" s="5" t="n">
        <v>0</v>
      </c>
    </row>
    <row r="103">
      <c r="A103" s="4" t="inlineStr">
        <is>
          <t>Total non-agency | Level 3 | Mortgage-backed securities:</t>
        </is>
      </c>
    </row>
    <row r="104">
      <c r="A104" s="3" t="inlineStr">
        <is>
          <t>Debt and Equity Securities, FV-NI [Line Items]</t>
        </is>
      </c>
    </row>
    <row r="105">
      <c r="A105" s="4" t="inlineStr">
        <is>
          <t>Fair value investments</t>
        </is>
      </c>
      <c r="B105" s="5" t="n">
        <v>0</v>
      </c>
      <c r="C105" s="5" t="n">
        <v>0</v>
      </c>
    </row>
    <row r="106">
      <c r="A106" s="4" t="inlineStr">
        <is>
          <t>Credit card receivables | Other asset-backed securities:</t>
        </is>
      </c>
    </row>
    <row r="107">
      <c r="A107" s="3" t="inlineStr">
        <is>
          <t>Debt and Equity Securities, FV-NI [Line Items]</t>
        </is>
      </c>
    </row>
    <row r="108">
      <c r="A108" s="4" t="inlineStr">
        <is>
          <t>Fair value investments</t>
        </is>
      </c>
      <c r="B108" s="7" t="n">
        <v>11.3</v>
      </c>
      <c r="C108" s="7" t="n">
        <v>11.3</v>
      </c>
    </row>
    <row r="109">
      <c r="A109" s="4" t="inlineStr">
        <is>
          <t>Credit card receivables | Level 2 | Other asset-backed securities:</t>
        </is>
      </c>
    </row>
    <row r="110">
      <c r="A110" s="3" t="inlineStr">
        <is>
          <t>Debt and Equity Securities, FV-NI [Line Items]</t>
        </is>
      </c>
    </row>
    <row r="111">
      <c r="A111" s="4" t="inlineStr">
        <is>
          <t>Fair value investments</t>
        </is>
      </c>
      <c r="B111" s="7" t="n">
        <v>11.3</v>
      </c>
      <c r="C111" s="7" t="n">
        <v>11.3</v>
      </c>
    </row>
    <row r="112">
      <c r="A112" s="4" t="inlineStr">
        <is>
          <t>Credit card receivables | Level 3 | Other asset-backed securities:</t>
        </is>
      </c>
    </row>
    <row r="113">
      <c r="A113" s="3" t="inlineStr">
        <is>
          <t>Debt and Equity Securities, FV-NI [Line Items]</t>
        </is>
      </c>
    </row>
    <row r="114">
      <c r="A114" s="4" t="inlineStr">
        <is>
          <t>Fair value investments</t>
        </is>
      </c>
      <c r="B114" s="5" t="n">
        <v>0</v>
      </c>
      <c r="C114" s="5" t="n">
        <v>0</v>
      </c>
    </row>
    <row r="115">
      <c r="A115" s="4" t="inlineStr">
        <is>
          <t>Vehicle receivables | Other asset-backed securities:</t>
        </is>
      </c>
    </row>
    <row r="116">
      <c r="A116" s="3" t="inlineStr">
        <is>
          <t>Debt and Equity Securities, FV-NI [Line Items]</t>
        </is>
      </c>
    </row>
    <row r="117">
      <c r="A117" s="4" t="inlineStr">
        <is>
          <t>Fair value investments</t>
        </is>
      </c>
      <c r="B117" s="7" t="n">
        <v>4.4</v>
      </c>
      <c r="C117" s="7" t="n">
        <v>7.8</v>
      </c>
    </row>
    <row r="118">
      <c r="A118" s="4" t="inlineStr">
        <is>
          <t>Vehicle receivables | Level 2 | Other asset-backed securities:</t>
        </is>
      </c>
    </row>
    <row r="119">
      <c r="A119" s="3" t="inlineStr">
        <is>
          <t>Debt and Equity Securities, FV-NI [Line Items]</t>
        </is>
      </c>
    </row>
    <row r="120">
      <c r="A120" s="4" t="inlineStr">
        <is>
          <t>Fair value investments</t>
        </is>
      </c>
      <c r="B120" s="7" t="n">
        <v>4.4</v>
      </c>
      <c r="C120" s="7" t="n">
        <v>7.8</v>
      </c>
    </row>
    <row r="121">
      <c r="A121" s="4" t="inlineStr">
        <is>
          <t>Vehicle receivables | Level 3 | Other asset-backed securities:</t>
        </is>
      </c>
    </row>
    <row r="122">
      <c r="A122" s="3" t="inlineStr">
        <is>
          <t>Debt and Equity Securities, FV-NI [Line Items]</t>
        </is>
      </c>
    </row>
    <row r="123">
      <c r="A123" s="4" t="inlineStr">
        <is>
          <t>Fair value investments</t>
        </is>
      </c>
      <c r="B123" s="5" t="n">
        <v>0</v>
      </c>
      <c r="C123" s="8" t="n">
        <v>0</v>
      </c>
    </row>
    <row r="124">
      <c r="A124" s="4" t="inlineStr">
        <is>
          <t>Collateralized mortgage obligations | Mortgage-backed securities:</t>
        </is>
      </c>
    </row>
    <row r="125">
      <c r="A125" s="3" t="inlineStr">
        <is>
          <t>Debt and Equity Securities, FV-NI [Line Items]</t>
        </is>
      </c>
    </row>
    <row r="126">
      <c r="A126" s="4" t="inlineStr">
        <is>
          <t>Fair value investments</t>
        </is>
      </c>
      <c r="B126" s="6" t="n">
        <v>12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in MediaAlpha textual (Details) - Marketing Technology (MediaAlpha) - USD ($) $ / shares in Units, $ in Millions</t>
        </is>
      </c>
      <c r="B1" s="2" t="inlineStr">
        <is>
          <t>Jun. 30, 2021</t>
        </is>
      </c>
      <c r="C1" s="2" t="inlineStr">
        <is>
          <t>Dec. 31, 2020</t>
        </is>
      </c>
    </row>
    <row r="2">
      <c r="A2" s="3" t="inlineStr">
        <is>
          <t>Subsidiary, Sale of Stock [Line Items]</t>
        </is>
      </c>
    </row>
    <row r="3">
      <c r="A3" s="4" t="inlineStr">
        <is>
          <t>Share price (in usd per share)</t>
        </is>
      </c>
      <c r="B3" s="9" t="n">
        <v>42.1</v>
      </c>
      <c r="C3" s="9" t="n">
        <v>39.07</v>
      </c>
    </row>
    <row r="4">
      <c r="A4" s="4" t="inlineStr">
        <is>
          <t>Investment owned, balance</t>
        </is>
      </c>
      <c r="B4" s="6" t="n">
        <v>713.2</v>
      </c>
      <c r="C4" s="6" t="n">
        <v>8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16" customWidth="1" min="5" max="5"/>
    <col width="13" customWidth="1" min="6" max="6"/>
    <col width="25" customWidth="1" min="7" max="7"/>
    <col width="13" customWidth="1" min="8" max="8"/>
    <col width="28" customWidth="1" min="9" max="9"/>
    <col width="16" customWidth="1" min="10" max="10"/>
  </cols>
  <sheetData>
    <row r="1">
      <c r="A1" s="1" t="inlineStr">
        <is>
          <t>CONSOLIDATED STATEMENTS OF CHANGES IN EQUITY (Unaudited) - USD ($) $ in Millions</t>
        </is>
      </c>
      <c r="B1" s="2" t="inlineStr">
        <is>
          <t>Total</t>
        </is>
      </c>
      <c r="C1" s="2" t="inlineStr">
        <is>
          <t>Common shares and paid-in surplus</t>
        </is>
      </c>
      <c r="D1" s="2" t="inlineStr">
        <is>
          <t>Retained earnings</t>
        </is>
      </c>
      <c r="E1" s="2" t="inlineStr">
        <is>
          <t>AOCI, after tax</t>
        </is>
      </c>
      <c r="F1" s="2" t="inlineStr">
        <is>
          <t>Total</t>
        </is>
      </c>
      <c r="G1" s="2" t="inlineStr">
        <is>
          <t>Non-controlling interest</t>
        </is>
      </c>
      <c r="H1" s="2" t="inlineStr">
        <is>
          <t>Total Equity</t>
        </is>
      </c>
      <c r="I1" s="2" t="inlineStr">
        <is>
          <t>BAMNon-controlling interest</t>
        </is>
      </c>
      <c r="J1" s="2" t="inlineStr">
        <is>
          <t>BAMTotal Equity</t>
        </is>
      </c>
    </row>
    <row r="2">
      <c r="A2" s="4" t="inlineStr">
        <is>
          <t>Beginning Balances at Dec. 31, 2019</t>
        </is>
      </c>
      <c r="C2" s="6" t="n">
        <v>596.3</v>
      </c>
      <c r="D2" s="6" t="n">
        <v>2672.4</v>
      </c>
      <c r="E2" s="6" t="n">
        <v>-7.2</v>
      </c>
      <c r="F2" s="6" t="n">
        <v>3261.5</v>
      </c>
      <c r="G2" s="6" t="n">
        <v>-116.8</v>
      </c>
      <c r="H2" s="6" t="n">
        <v>3144.7</v>
      </c>
    </row>
    <row r="3">
      <c r="A3" s="3" t="inlineStr">
        <is>
          <t>Increase (Decrease) in Shareholders' Equity</t>
        </is>
      </c>
    </row>
    <row r="4">
      <c r="A4" s="4" t="inlineStr">
        <is>
          <t>Net income (loss)</t>
        </is>
      </c>
      <c r="B4" s="8" t="n">
        <v>-32</v>
      </c>
      <c r="D4" s="7" t="n">
        <v>-13.4</v>
      </c>
      <c r="F4" s="7" t="n">
        <v>-13.4</v>
      </c>
      <c r="G4" s="7" t="n">
        <v>-18.6</v>
      </c>
      <c r="H4" s="5" t="n">
        <v>-32</v>
      </c>
    </row>
    <row r="5">
      <c r="A5" s="4" t="inlineStr">
        <is>
          <t>Net change in foreign currency translation and other</t>
        </is>
      </c>
      <c r="E5" s="7" t="n">
        <v>-3.1</v>
      </c>
      <c r="F5" s="7" t="n">
        <v>-3.1</v>
      </c>
      <c r="G5" s="7" t="n">
        <v>0.1</v>
      </c>
      <c r="H5" s="5" t="n">
        <v>-3</v>
      </c>
    </row>
    <row r="6">
      <c r="A6" s="4" t="inlineStr">
        <is>
          <t>Comprehensive income (loss)</t>
        </is>
      </c>
      <c r="B6" s="7" t="n">
        <v>-16.3</v>
      </c>
      <c r="D6" s="7" t="n">
        <v>-13.4</v>
      </c>
      <c r="E6" s="7" t="n">
        <v>-3.1</v>
      </c>
      <c r="F6" s="7" t="n">
        <v>-16.5</v>
      </c>
      <c r="G6" s="7" t="n">
        <v>-18.5</v>
      </c>
      <c r="H6" s="5" t="n">
        <v>-35</v>
      </c>
    </row>
    <row r="7">
      <c r="A7" s="4" t="inlineStr">
        <is>
          <t>Dividends declared on common shares</t>
        </is>
      </c>
      <c r="D7" s="7" t="n">
        <v>-3.2</v>
      </c>
      <c r="F7" s="7" t="n">
        <v>-3.2</v>
      </c>
      <c r="H7" s="7" t="n">
        <v>-3.2</v>
      </c>
    </row>
    <row r="8">
      <c r="A8" s="4" t="inlineStr">
        <is>
          <t>Dividends to non-controlling interests</t>
        </is>
      </c>
      <c r="G8" s="7" t="n">
        <v>-1.4</v>
      </c>
      <c r="H8" s="7" t="n">
        <v>-1.4</v>
      </c>
    </row>
    <row r="9">
      <c r="A9" s="4" t="inlineStr">
        <is>
          <t>Issuances of common shares</t>
        </is>
      </c>
      <c r="C9" s="7" t="n">
        <v>1.3</v>
      </c>
      <c r="F9" s="7" t="n">
        <v>1.3</v>
      </c>
      <c r="H9" s="7" t="n">
        <v>1.3</v>
      </c>
    </row>
    <row r="10">
      <c r="A10" s="4" t="inlineStr">
        <is>
          <t>Repurchases and retirements of common shares</t>
        </is>
      </c>
      <c r="C10" s="7" t="n">
        <v>-18.6</v>
      </c>
      <c r="D10" s="7" t="n">
        <v>-66.5</v>
      </c>
      <c r="F10" s="7" t="n">
        <v>-85.09999999999999</v>
      </c>
      <c r="H10" s="7" t="n">
        <v>-85.09999999999999</v>
      </c>
    </row>
    <row r="11">
      <c r="A11" s="4" t="inlineStr">
        <is>
          <t>BAM member surplus contribution, net of tax</t>
        </is>
      </c>
      <c r="I11" s="6" t="n">
        <v>31.5</v>
      </c>
      <c r="J11" s="6" t="n">
        <v>31.5</v>
      </c>
    </row>
    <row r="12">
      <c r="A12" s="4" t="inlineStr">
        <is>
          <t>Amortization of restricted share awards</t>
        </is>
      </c>
      <c r="C12" s="7" t="n">
        <v>8.699999999999999</v>
      </c>
      <c r="F12" s="7" t="n">
        <v>8.699999999999999</v>
      </c>
      <c r="H12" s="7" t="n">
        <v>8.699999999999999</v>
      </c>
    </row>
    <row r="13">
      <c r="A13" s="4" t="inlineStr">
        <is>
          <t>Net contributions and dilution from other non-controlling interests</t>
        </is>
      </c>
      <c r="C13" s="7" t="n">
        <v>-0.7</v>
      </c>
      <c r="F13" s="7" t="n">
        <v>-0.7</v>
      </c>
      <c r="G13" s="7" t="n">
        <v>2.5</v>
      </c>
      <c r="H13" s="7" t="n">
        <v>1.8</v>
      </c>
    </row>
    <row r="14">
      <c r="A14" s="4" t="inlineStr">
        <is>
          <t>Ending Balances at Jun. 30, 2020</t>
        </is>
      </c>
      <c r="C14" s="5" t="n">
        <v>587</v>
      </c>
      <c r="D14" s="7" t="n">
        <v>2589.3</v>
      </c>
      <c r="E14" s="7" t="n">
        <v>-10.3</v>
      </c>
      <c r="F14" s="5" t="n">
        <v>3166</v>
      </c>
      <c r="G14" s="7" t="n">
        <v>-102.7</v>
      </c>
      <c r="H14" s="7" t="n">
        <v>3063.3</v>
      </c>
    </row>
    <row r="15">
      <c r="A15" s="4" t="inlineStr">
        <is>
          <t>Beginning Balances at Mar. 31, 2020</t>
        </is>
      </c>
      <c r="C15" s="7" t="n">
        <v>589.3</v>
      </c>
      <c r="D15" s="5" t="n">
        <v>2498</v>
      </c>
      <c r="E15" s="7" t="n">
        <v>-10.6</v>
      </c>
      <c r="F15" s="7" t="n">
        <v>3076.7</v>
      </c>
      <c r="G15" s="7" t="n">
        <v>-117.6</v>
      </c>
      <c r="H15" s="7" t="n">
        <v>2959.1</v>
      </c>
    </row>
    <row r="16">
      <c r="A16" s="3" t="inlineStr">
        <is>
          <t>Increase (Decrease) in Shareholders' Equity</t>
        </is>
      </c>
    </row>
    <row r="17">
      <c r="A17" s="4" t="inlineStr">
        <is>
          <t>Net income (loss)</t>
        </is>
      </c>
      <c r="B17" s="7" t="n">
        <v>107.6</v>
      </c>
      <c r="D17" s="7" t="n">
        <v>115.4</v>
      </c>
      <c r="F17" s="7" t="n">
        <v>115.4</v>
      </c>
      <c r="G17" s="7" t="n">
        <v>-7.8</v>
      </c>
      <c r="H17" s="7" t="n">
        <v>107.6</v>
      </c>
    </row>
    <row r="18">
      <c r="A18" s="4" t="inlineStr">
        <is>
          <t>Net change in foreign currency translation and other</t>
        </is>
      </c>
      <c r="E18" s="7" t="n">
        <v>0.3</v>
      </c>
      <c r="F18" s="7" t="n">
        <v>0.3</v>
      </c>
      <c r="G18" s="7" t="n">
        <v>0.1</v>
      </c>
      <c r="H18" s="7" t="n">
        <v>0.4</v>
      </c>
    </row>
    <row r="19">
      <c r="A19" s="4" t="inlineStr">
        <is>
          <t>Comprehensive income (loss)</t>
        </is>
      </c>
      <c r="B19" s="7" t="n">
        <v>115.9</v>
      </c>
      <c r="D19" s="7" t="n">
        <v>115.4</v>
      </c>
      <c r="E19" s="7" t="n">
        <v>0.3</v>
      </c>
      <c r="F19" s="7" t="n">
        <v>115.7</v>
      </c>
      <c r="G19" s="7" t="n">
        <v>-7.7</v>
      </c>
      <c r="H19" s="5" t="n">
        <v>108</v>
      </c>
    </row>
    <row r="20">
      <c r="A20" s="4" t="inlineStr">
        <is>
          <t>Dividends to non-controlling interests</t>
        </is>
      </c>
      <c r="G20" s="7" t="n">
        <v>-0.9</v>
      </c>
      <c r="H20" s="7" t="n">
        <v>-0.9</v>
      </c>
    </row>
    <row r="21">
      <c r="A21" s="4" t="inlineStr">
        <is>
          <t>Issuances of common shares</t>
        </is>
      </c>
      <c r="C21" s="7" t="n">
        <v>1.3</v>
      </c>
      <c r="F21" s="7" t="n">
        <v>1.3</v>
      </c>
      <c r="H21" s="7" t="n">
        <v>1.3</v>
      </c>
    </row>
    <row r="22">
      <c r="A22" s="4" t="inlineStr">
        <is>
          <t>Repurchases and retirements of common shares</t>
        </is>
      </c>
      <c r="C22" s="7" t="n">
        <v>-6.5</v>
      </c>
      <c r="D22" s="7" t="n">
        <v>-24.1</v>
      </c>
      <c r="F22" s="7" t="n">
        <v>-30.6</v>
      </c>
      <c r="H22" s="7" t="n">
        <v>-30.6</v>
      </c>
    </row>
    <row r="23">
      <c r="A23" s="4" t="inlineStr">
        <is>
          <t>BAM member surplus contribution, net of tax</t>
        </is>
      </c>
      <c r="I23" s="7" t="n">
        <v>21.5</v>
      </c>
      <c r="J23" s="7" t="n">
        <v>21.5</v>
      </c>
    </row>
    <row r="24">
      <c r="A24" s="4" t="inlineStr">
        <is>
          <t>Amortization of restricted share awards</t>
        </is>
      </c>
      <c r="C24" s="7" t="n">
        <v>3.6</v>
      </c>
      <c r="F24" s="7" t="n">
        <v>3.6</v>
      </c>
      <c r="H24" s="7" t="n">
        <v>3.6</v>
      </c>
    </row>
    <row r="25">
      <c r="A25" s="4" t="inlineStr">
        <is>
          <t>Net contributions and dilution from other non-controlling interests</t>
        </is>
      </c>
      <c r="C25" s="7" t="n">
        <v>-0.7</v>
      </c>
      <c r="F25" s="7" t="n">
        <v>-0.7</v>
      </c>
      <c r="G25" s="5" t="n">
        <v>2</v>
      </c>
      <c r="H25" s="7" t="n">
        <v>1.3</v>
      </c>
    </row>
    <row r="26">
      <c r="A26" s="4" t="inlineStr">
        <is>
          <t>Ending Balances at Jun. 30, 2020</t>
        </is>
      </c>
      <c r="C26" s="5" t="n">
        <v>587</v>
      </c>
      <c r="D26" s="7" t="n">
        <v>2589.3</v>
      </c>
      <c r="E26" s="7" t="n">
        <v>-10.3</v>
      </c>
      <c r="F26" s="5" t="n">
        <v>3166</v>
      </c>
      <c r="G26" s="7" t="n">
        <v>-102.7</v>
      </c>
      <c r="H26" s="7" t="n">
        <v>3063.3</v>
      </c>
    </row>
    <row r="27">
      <c r="A27" s="4" t="inlineStr">
        <is>
          <t>Beginning Balances at Dec. 31, 2020</t>
        </is>
      </c>
      <c r="B27" s="7" t="n">
        <v>3817.9</v>
      </c>
      <c r="C27" s="7" t="n">
        <v>595.2</v>
      </c>
      <c r="D27" s="7" t="n">
        <v>3311.2</v>
      </c>
      <c r="E27" s="7" t="n">
        <v>-0.4</v>
      </c>
      <c r="F27" s="5" t="n">
        <v>3906</v>
      </c>
      <c r="G27" s="7" t="n">
        <v>-88.09999999999999</v>
      </c>
      <c r="H27" s="7" t="n">
        <v>3817.9</v>
      </c>
    </row>
    <row r="28">
      <c r="A28" s="3" t="inlineStr">
        <is>
          <t>Increase (Decrease) in Shareholders' Equity</t>
        </is>
      </c>
    </row>
    <row r="29">
      <c r="A29" s="4" t="inlineStr">
        <is>
          <t>Net income (loss)</t>
        </is>
      </c>
      <c r="B29" s="5" t="n">
        <v>22</v>
      </c>
      <c r="D29" s="7" t="n">
        <v>63.2</v>
      </c>
      <c r="F29" s="7" t="n">
        <v>63.2</v>
      </c>
      <c r="G29" s="7" t="n">
        <v>-41.2</v>
      </c>
      <c r="H29" s="5" t="n">
        <v>22</v>
      </c>
    </row>
    <row r="30">
      <c r="A30" s="4" t="inlineStr">
        <is>
          <t>Net change in foreign currency translation and other</t>
        </is>
      </c>
      <c r="E30" s="7" t="n">
        <v>2.6</v>
      </c>
      <c r="F30" s="7" t="n">
        <v>2.6</v>
      </c>
      <c r="G30" s="7" t="n">
        <v>0.2</v>
      </c>
      <c r="H30" s="7" t="n">
        <v>2.8</v>
      </c>
    </row>
    <row r="31">
      <c r="A31" s="4" t="inlineStr">
        <is>
          <t>Comprehensive income (loss)</t>
        </is>
      </c>
      <c r="B31" s="5" t="n">
        <v>66</v>
      </c>
      <c r="D31" s="7" t="n">
        <v>63.2</v>
      </c>
      <c r="E31" s="7" t="n">
        <v>2.6</v>
      </c>
      <c r="F31" s="7" t="n">
        <v>65.8</v>
      </c>
      <c r="G31" s="5" t="n">
        <v>-41</v>
      </c>
      <c r="H31" s="7" t="n">
        <v>24.8</v>
      </c>
    </row>
    <row r="32">
      <c r="A32" s="4" t="inlineStr">
        <is>
          <t>Dividends declared on common shares</t>
        </is>
      </c>
      <c r="D32" s="7" t="n">
        <v>-3.1</v>
      </c>
      <c r="F32" s="7" t="n">
        <v>-3.1</v>
      </c>
      <c r="H32" s="7" t="n">
        <v>-3.1</v>
      </c>
    </row>
    <row r="33">
      <c r="A33" s="4" t="inlineStr">
        <is>
          <t>Dividends to non-controlling interests</t>
        </is>
      </c>
      <c r="G33" s="7" t="n">
        <v>-1.2</v>
      </c>
      <c r="H33" s="7" t="n">
        <v>-1.2</v>
      </c>
    </row>
    <row r="34">
      <c r="A34" s="4" t="inlineStr">
        <is>
          <t>Issuances of common shares</t>
        </is>
      </c>
      <c r="C34" s="7" t="n">
        <v>1.7</v>
      </c>
      <c r="F34" s="7" t="n">
        <v>1.7</v>
      </c>
      <c r="H34" s="7" t="n">
        <v>1.7</v>
      </c>
    </row>
    <row r="35">
      <c r="A35" s="4" t="inlineStr">
        <is>
          <t>Issuances of shares of non-controlling interests</t>
        </is>
      </c>
      <c r="G35" s="7" t="n">
        <v>6.1</v>
      </c>
      <c r="H35" s="7" t="n">
        <v>6.1</v>
      </c>
    </row>
    <row r="36">
      <c r="A36" s="4" t="inlineStr">
        <is>
          <t>Repurchases and retirements of common shares</t>
        </is>
      </c>
      <c r="C36" s="7" t="n">
        <v>-1.4</v>
      </c>
      <c r="D36" s="7" t="n">
        <v>-6.1</v>
      </c>
      <c r="F36" s="7" t="n">
        <v>-7.5</v>
      </c>
      <c r="H36" s="7" t="n">
        <v>-7.5</v>
      </c>
    </row>
    <row r="37">
      <c r="A37" s="4" t="inlineStr">
        <is>
          <t>BAM member surplus contribution, net of tax</t>
        </is>
      </c>
      <c r="I37" s="7" t="n">
        <v>30.1</v>
      </c>
      <c r="J37" s="7" t="n">
        <v>30.1</v>
      </c>
    </row>
    <row r="38">
      <c r="A38" s="4" t="inlineStr">
        <is>
          <t>Amortization of restricted share awards</t>
        </is>
      </c>
      <c r="C38" s="7" t="n">
        <v>7.5</v>
      </c>
      <c r="F38" s="7" t="n">
        <v>7.5</v>
      </c>
      <c r="H38" s="7" t="n">
        <v>7.5</v>
      </c>
    </row>
    <row r="39">
      <c r="A39" s="4" t="inlineStr">
        <is>
          <t>Recognition of equity-based compensation expense of subsidiaries</t>
        </is>
      </c>
      <c r="C39" s="7" t="n">
        <v>1.8</v>
      </c>
      <c r="F39" s="7" t="n">
        <v>1.8</v>
      </c>
      <c r="G39" s="7" t="n">
        <v>0.3</v>
      </c>
      <c r="H39" s="7" t="n">
        <v>2.1</v>
      </c>
    </row>
    <row r="40">
      <c r="A40" s="4" t="inlineStr">
        <is>
          <t>Net contributions and dilution from other non-controlling interests</t>
        </is>
      </c>
      <c r="C40" s="7" t="n">
        <v>-7.6</v>
      </c>
      <c r="D40" s="7" t="n">
        <v>13.4</v>
      </c>
      <c r="E40" s="7" t="n">
        <v>0.2</v>
      </c>
      <c r="F40" s="5" t="n">
        <v>6</v>
      </c>
      <c r="G40" s="7" t="n">
        <v>-6.7</v>
      </c>
      <c r="H40" s="7" t="n">
        <v>-0.7</v>
      </c>
    </row>
    <row r="41">
      <c r="A41" s="4" t="inlineStr">
        <is>
          <t>Acquisition of non-controlling interests</t>
        </is>
      </c>
      <c r="G41" s="7" t="n">
        <v>230.3</v>
      </c>
      <c r="H41" s="7" t="n">
        <v>230.3</v>
      </c>
    </row>
    <row r="42">
      <c r="A42" s="4" t="inlineStr">
        <is>
          <t>Ending Balances at Jun. 30, 2021</t>
        </is>
      </c>
      <c r="B42" s="5" t="n">
        <v>4108</v>
      </c>
      <c r="C42" s="7" t="n">
        <v>597.2</v>
      </c>
      <c r="D42" s="7" t="n">
        <v>3378.6</v>
      </c>
      <c r="E42" s="7" t="n">
        <v>2.4</v>
      </c>
      <c r="F42" s="7" t="n">
        <v>3978.2</v>
      </c>
      <c r="G42" s="7" t="n">
        <v>129.8</v>
      </c>
      <c r="H42" s="5" t="n">
        <v>4108</v>
      </c>
    </row>
    <row r="43">
      <c r="A43" s="4" t="inlineStr">
        <is>
          <t>Beginning Balances at Mar. 31, 2021</t>
        </is>
      </c>
      <c r="C43" s="7" t="n">
        <v>597.9</v>
      </c>
      <c r="D43" s="7" t="n">
        <v>3226.7</v>
      </c>
      <c r="E43" s="7" t="n">
        <v>1.3</v>
      </c>
      <c r="F43" s="7" t="n">
        <v>3825.9</v>
      </c>
      <c r="G43" s="5" t="n">
        <v>110</v>
      </c>
      <c r="H43" s="7" t="n">
        <v>3935.9</v>
      </c>
    </row>
    <row r="44">
      <c r="A44" s="3" t="inlineStr">
        <is>
          <t>Increase (Decrease) in Shareholders' Equity</t>
        </is>
      </c>
    </row>
    <row r="45">
      <c r="A45" s="4" t="inlineStr">
        <is>
          <t>Net income (loss)</t>
        </is>
      </c>
      <c r="B45" s="7" t="n">
        <v>132.5</v>
      </c>
      <c r="D45" s="7" t="n">
        <v>138.5</v>
      </c>
      <c r="F45" s="7" t="n">
        <v>138.5</v>
      </c>
      <c r="G45" s="5" t="n">
        <v>-6</v>
      </c>
      <c r="H45" s="7" t="n">
        <v>132.5</v>
      </c>
    </row>
    <row r="46">
      <c r="A46" s="4" t="inlineStr">
        <is>
          <t>Net change in foreign currency translation and other</t>
        </is>
      </c>
      <c r="E46" s="7" t="n">
        <v>0.9</v>
      </c>
      <c r="F46" s="7" t="n">
        <v>0.9</v>
      </c>
      <c r="G46" s="7" t="n">
        <v>0.1</v>
      </c>
      <c r="H46" s="5" t="n">
        <v>1</v>
      </c>
    </row>
    <row r="47">
      <c r="A47" s="4" t="inlineStr">
        <is>
          <t>Comprehensive income (loss)</t>
        </is>
      </c>
      <c r="B47" s="7" t="n">
        <v>139.5</v>
      </c>
      <c r="D47" s="7" t="n">
        <v>138.5</v>
      </c>
      <c r="E47" s="7" t="n">
        <v>0.9</v>
      </c>
      <c r="F47" s="7" t="n">
        <v>139.4</v>
      </c>
      <c r="G47" s="7" t="n">
        <v>-5.9</v>
      </c>
      <c r="H47" s="7" t="n">
        <v>133.5</v>
      </c>
    </row>
    <row r="48">
      <c r="A48" s="4" t="inlineStr">
        <is>
          <t>Dividends to non-controlling interests</t>
        </is>
      </c>
      <c r="G48" s="7" t="n">
        <v>-0.6</v>
      </c>
      <c r="H48" s="7" t="n">
        <v>-0.6</v>
      </c>
    </row>
    <row r="49">
      <c r="A49" s="4" t="inlineStr">
        <is>
          <t>Issuances of common shares</t>
        </is>
      </c>
      <c r="C49" s="7" t="n">
        <v>1.7</v>
      </c>
      <c r="F49" s="7" t="n">
        <v>1.7</v>
      </c>
      <c r="H49" s="7" t="n">
        <v>1.7</v>
      </c>
    </row>
    <row r="50">
      <c r="A50" s="4" t="inlineStr">
        <is>
          <t>Issuances of shares of non-controlling interests</t>
        </is>
      </c>
      <c r="G50" s="7" t="n">
        <v>6.1</v>
      </c>
      <c r="H50" s="7" t="n">
        <v>6.1</v>
      </c>
    </row>
    <row r="51">
      <c r="A51" s="4" t="inlineStr">
        <is>
          <t>BAM member surplus contribution, net of tax</t>
        </is>
      </c>
      <c r="I51" s="6" t="n">
        <v>16.3</v>
      </c>
      <c r="J51" s="6" t="n">
        <v>16.3</v>
      </c>
    </row>
    <row r="52">
      <c r="A52" s="4" t="inlineStr">
        <is>
          <t>Amortization of restricted share awards</t>
        </is>
      </c>
      <c r="C52" s="7" t="n">
        <v>3.5</v>
      </c>
      <c r="F52" s="7" t="n">
        <v>3.5</v>
      </c>
      <c r="H52" s="7" t="n">
        <v>3.5</v>
      </c>
    </row>
    <row r="53">
      <c r="A53" s="4" t="inlineStr">
        <is>
          <t>Recognition of equity-based compensation expense of subsidiaries</t>
        </is>
      </c>
      <c r="C53" s="7" t="n">
        <v>1.3</v>
      </c>
      <c r="F53" s="7" t="n">
        <v>1.3</v>
      </c>
      <c r="G53" s="7" t="n">
        <v>0.3</v>
      </c>
      <c r="H53" s="7" t="n">
        <v>1.6</v>
      </c>
    </row>
    <row r="54">
      <c r="A54" s="4" t="inlineStr">
        <is>
          <t>Net contributions and dilution from other non-controlling interests</t>
        </is>
      </c>
      <c r="C54" s="7" t="n">
        <v>-7.2</v>
      </c>
      <c r="D54" s="7" t="n">
        <v>13.4</v>
      </c>
      <c r="E54" s="7" t="n">
        <v>0.2</v>
      </c>
      <c r="F54" s="7" t="n">
        <v>6.4</v>
      </c>
      <c r="G54" s="7" t="n">
        <v>-6.5</v>
      </c>
      <c r="H54" s="7" t="n">
        <v>-0.1</v>
      </c>
    </row>
    <row r="55">
      <c r="A55" s="4" t="inlineStr">
        <is>
          <t>Acquisition of non-controlling interests</t>
        </is>
      </c>
      <c r="G55" s="7" t="n">
        <v>10.1</v>
      </c>
      <c r="H55" s="7" t="n">
        <v>10.1</v>
      </c>
    </row>
    <row r="56">
      <c r="A56" s="4" t="inlineStr">
        <is>
          <t>Ending Balances at Jun. 30, 2021</t>
        </is>
      </c>
      <c r="B56" s="8" t="n">
        <v>4108</v>
      </c>
      <c r="C56" s="6" t="n">
        <v>597.2</v>
      </c>
      <c r="D56" s="6" t="n">
        <v>3378.6</v>
      </c>
      <c r="E56" s="6" t="n">
        <v>2.4</v>
      </c>
      <c r="F56" s="6" t="n">
        <v>3978.2</v>
      </c>
      <c r="G56" s="6" t="n">
        <v>129.8</v>
      </c>
      <c r="H56" s="8" t="n">
        <v>4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Jun. 30, 2021</t>
        </is>
      </c>
      <c r="C1" s="2" t="inlineStr">
        <is>
          <t>Dec. 31, 2020</t>
        </is>
      </c>
    </row>
    <row r="2">
      <c r="A2" s="3" t="inlineStr">
        <is>
          <t>Debt and Equity Securities, FV-NI [Line Items]</t>
        </is>
      </c>
    </row>
    <row r="3">
      <c r="A3" s="4" t="inlineStr">
        <is>
          <t>Other Long-term Investments</t>
        </is>
      </c>
      <c r="B3" s="6" t="n">
        <v>1081.4</v>
      </c>
      <c r="C3" s="6" t="n">
        <v>786.8</v>
      </c>
    </row>
    <row r="4">
      <c r="A4" s="4" t="inlineStr">
        <is>
          <t>Asset Management (Kudu)</t>
        </is>
      </c>
    </row>
    <row r="5">
      <c r="A5" s="3" t="inlineStr">
        <is>
          <t>Debt and Equity Securities, FV-NI [Line Items]</t>
        </is>
      </c>
    </row>
    <row r="6">
      <c r="A6" s="4" t="inlineStr">
        <is>
          <t>Other Long-term Investments</t>
        </is>
      </c>
      <c r="B6" s="7" t="n">
        <v>455.5</v>
      </c>
      <c r="C6" s="7" t="n">
        <v>400.6</v>
      </c>
    </row>
    <row r="7">
      <c r="A7" s="4" t="inlineStr">
        <is>
          <t>PassportCard/DavidShield</t>
        </is>
      </c>
    </row>
    <row r="8">
      <c r="A8" s="3" t="inlineStr">
        <is>
          <t>Debt and Equity Securities, FV-NI [Line Items]</t>
        </is>
      </c>
    </row>
    <row r="9">
      <c r="A9" s="4" t="inlineStr">
        <is>
          <t>Other Long-term Investments</t>
        </is>
      </c>
      <c r="B9" s="5" t="n">
        <v>95</v>
      </c>
      <c r="C9" s="5" t="n">
        <v>95</v>
      </c>
    </row>
    <row r="10">
      <c r="A10" s="4" t="inlineStr">
        <is>
          <t>Elementum Holdings L.P.</t>
        </is>
      </c>
    </row>
    <row r="11">
      <c r="A11" s="3" t="inlineStr">
        <is>
          <t>Debt and Equity Securities, FV-NI [Line Items]</t>
        </is>
      </c>
    </row>
    <row r="12">
      <c r="A12" s="4" t="inlineStr">
        <is>
          <t>Other Long-term Investments</t>
        </is>
      </c>
      <c r="B12" s="7" t="n">
        <v>56.7</v>
      </c>
      <c r="C12" s="7" t="n">
        <v>55.1</v>
      </c>
    </row>
    <row r="13">
      <c r="A13" s="4" t="inlineStr">
        <is>
          <t>Other unconsolidated entities</t>
        </is>
      </c>
    </row>
    <row r="14">
      <c r="A14" s="3" t="inlineStr">
        <is>
          <t>Debt and Equity Securities, FV-NI [Line Items]</t>
        </is>
      </c>
    </row>
    <row r="15">
      <c r="A15" s="4" t="inlineStr">
        <is>
          <t>Other Long-term Investments</t>
        </is>
      </c>
      <c r="B15" s="5" t="n">
        <v>39</v>
      </c>
      <c r="C15" s="7" t="n">
        <v>42.4</v>
      </c>
    </row>
    <row r="16">
      <c r="A16" s="4" t="inlineStr">
        <is>
          <t>Total unconsolidated entities</t>
        </is>
      </c>
    </row>
    <row r="17">
      <c r="A17" s="3" t="inlineStr">
        <is>
          <t>Debt and Equity Securities, FV-NI [Line Items]</t>
        </is>
      </c>
    </row>
    <row r="18">
      <c r="A18" s="4" t="inlineStr">
        <is>
          <t>Other Long-term Investments</t>
        </is>
      </c>
      <c r="B18" s="7" t="n">
        <v>646.2</v>
      </c>
      <c r="C18" s="7" t="n">
        <v>593.1</v>
      </c>
    </row>
    <row r="19">
      <c r="A19" s="4" t="inlineStr">
        <is>
          <t>Private equity funds and hedge funds</t>
        </is>
      </c>
    </row>
    <row r="20">
      <c r="A20" s="3" t="inlineStr">
        <is>
          <t>Debt and Equity Securities, FV-NI [Line Items]</t>
        </is>
      </c>
    </row>
    <row r="21">
      <c r="A21" s="4" t="inlineStr">
        <is>
          <t>Other Long-term Investments</t>
        </is>
      </c>
      <c r="B21" s="7" t="n">
        <v>142.3</v>
      </c>
      <c r="C21" s="7" t="n">
        <v>121.2</v>
      </c>
    </row>
    <row r="22">
      <c r="A22" s="4" t="inlineStr">
        <is>
          <t>Lloyd’s trust deposits</t>
        </is>
      </c>
    </row>
    <row r="23">
      <c r="A23" s="3" t="inlineStr">
        <is>
          <t>Debt and Equity Securities, FV-NI [Line Items]</t>
        </is>
      </c>
    </row>
    <row r="24">
      <c r="A24" s="4" t="inlineStr">
        <is>
          <t>Other Long-term Investments</t>
        </is>
      </c>
      <c r="B24" s="5" t="n">
        <v>105</v>
      </c>
      <c r="C24" s="5" t="n">
        <v>0</v>
      </c>
    </row>
    <row r="25">
      <c r="A25" s="4" t="inlineStr">
        <is>
          <t>Bank loan fund</t>
        </is>
      </c>
    </row>
    <row r="26">
      <c r="A26" s="3" t="inlineStr">
        <is>
          <t>Debt and Equity Securities, FV-NI [Line Items]</t>
        </is>
      </c>
    </row>
    <row r="27">
      <c r="A27" s="4" t="inlineStr">
        <is>
          <t>Other Long-term Investments</t>
        </is>
      </c>
      <c r="B27" s="7" t="n">
        <v>100.4</v>
      </c>
      <c r="C27" s="5" t="n">
        <v>0</v>
      </c>
    </row>
    <row r="28">
      <c r="A28" s="4" t="inlineStr">
        <is>
          <t>ILS funds</t>
        </is>
      </c>
    </row>
    <row r="29">
      <c r="A29" s="3" t="inlineStr">
        <is>
          <t>Debt and Equity Securities, FV-NI [Line Items]</t>
        </is>
      </c>
    </row>
    <row r="30">
      <c r="A30" s="4" t="inlineStr">
        <is>
          <t>Other Long-term Investments</t>
        </is>
      </c>
      <c r="B30" s="7" t="n">
        <v>54.1</v>
      </c>
      <c r="C30" s="7" t="n">
        <v>51.4</v>
      </c>
    </row>
    <row r="31">
      <c r="A31" s="4" t="inlineStr">
        <is>
          <t>Private debt investments</t>
        </is>
      </c>
    </row>
    <row r="32">
      <c r="A32" s="3" t="inlineStr">
        <is>
          <t>Debt and Equity Securities, FV-NI [Line Items]</t>
        </is>
      </c>
    </row>
    <row r="33">
      <c r="A33" s="4" t="inlineStr">
        <is>
          <t>Other Long-term Investments</t>
        </is>
      </c>
      <c r="B33" s="7" t="n">
        <v>20.2</v>
      </c>
      <c r="C33" s="7" t="n">
        <v>21.1</v>
      </c>
    </row>
    <row r="34">
      <c r="A34" s="4" t="inlineStr">
        <is>
          <t>Other</t>
        </is>
      </c>
    </row>
    <row r="35">
      <c r="A35" s="3" t="inlineStr">
        <is>
          <t>Debt and Equity Securities, FV-NI [Line Items]</t>
        </is>
      </c>
    </row>
    <row r="36">
      <c r="A36" s="4" t="inlineStr">
        <is>
          <t>Other Long-term Investments</t>
        </is>
      </c>
      <c r="B36" s="6" t="n">
        <v>13.2</v>
      </c>
      <c r="C36"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 Securities - Hedge Funds and Private Equity Funds (Details) $ in Millions</t>
        </is>
      </c>
      <c r="B1" s="2" t="inlineStr">
        <is>
          <t>Jun. 30, 2021USD ($)fund</t>
        </is>
      </c>
      <c r="C1" s="2" t="inlineStr">
        <is>
          <t>Dec. 31, 2020USD ($)</t>
        </is>
      </c>
    </row>
    <row r="2">
      <c r="A2" s="4" t="inlineStr">
        <is>
          <t>Private equity funds</t>
        </is>
      </c>
    </row>
    <row r="3">
      <c r="A3" s="3" t="inlineStr">
        <is>
          <t>Debt and Equity Securities, FV-NI [Line Items]</t>
        </is>
      </c>
    </row>
    <row r="4">
      <c r="A4" s="4" t="inlineStr">
        <is>
          <t>Number of investments</t>
        </is>
      </c>
      <c r="B4" s="5" t="n">
        <v>13</v>
      </c>
    </row>
    <row r="5">
      <c r="A5" s="4" t="inlineStr">
        <is>
          <t>Hedge funds</t>
        </is>
      </c>
    </row>
    <row r="6">
      <c r="A6" s="3" t="inlineStr">
        <is>
          <t>Debt and Equity Securities, FV-NI [Line Items]</t>
        </is>
      </c>
    </row>
    <row r="7">
      <c r="A7" s="4" t="inlineStr">
        <is>
          <t>Number of investments</t>
        </is>
      </c>
      <c r="B7" s="5" t="n">
        <v>1</v>
      </c>
    </row>
    <row r="8">
      <c r="A8" s="4" t="inlineStr">
        <is>
          <t>Hedge and private equity funds included in other long-term investments</t>
        </is>
      </c>
    </row>
    <row r="9">
      <c r="A9" s="3" t="inlineStr">
        <is>
          <t>Debt and Equity Securities, FV-NI [Line Items]</t>
        </is>
      </c>
    </row>
    <row r="10">
      <c r="A10" s="4" t="inlineStr">
        <is>
          <t>Largest single fund investment | $</t>
        </is>
      </c>
      <c r="B10" s="6" t="n">
        <v>24.9</v>
      </c>
      <c r="C10" s="6" t="n">
        <v>2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Hedge Funds and Private Equity Funds (Details) - USD ($) $ in Millions</t>
        </is>
      </c>
      <c r="B1" s="2" t="inlineStr">
        <is>
          <t>Jun. 30, 2021</t>
        </is>
      </c>
      <c r="C1" s="2" t="inlineStr">
        <is>
          <t>Dec. 31, 2020</t>
        </is>
      </c>
    </row>
    <row r="2">
      <c r="A2" s="4" t="inlineStr">
        <is>
          <t>Hedge and private equity funds included in other long-term investments</t>
        </is>
      </c>
    </row>
    <row r="3">
      <c r="A3" s="3" t="inlineStr">
        <is>
          <t>Debt and Equity Securities, FV-NI [Line Items]</t>
        </is>
      </c>
    </row>
    <row r="4">
      <c r="A4" s="4" t="inlineStr">
        <is>
          <t>Fair Value</t>
        </is>
      </c>
      <c r="B4" s="6" t="n">
        <v>142.3</v>
      </c>
      <c r="C4" s="6" t="n">
        <v>121.2</v>
      </c>
    </row>
    <row r="5">
      <c r="A5" s="4" t="inlineStr">
        <is>
          <t>Unfunded Commitments</t>
        </is>
      </c>
      <c r="B5" s="5" t="n">
        <v>47</v>
      </c>
      <c r="C5" s="7" t="n">
        <v>45.7</v>
      </c>
    </row>
    <row r="6">
      <c r="A6" s="4" t="inlineStr">
        <is>
          <t>Private equity funds</t>
        </is>
      </c>
    </row>
    <row r="7">
      <c r="A7" s="3" t="inlineStr">
        <is>
          <t>Debt and Equity Securities, FV-NI [Line Items]</t>
        </is>
      </c>
    </row>
    <row r="8">
      <c r="A8" s="4" t="inlineStr">
        <is>
          <t>Fair Value</t>
        </is>
      </c>
      <c r="B8" s="7" t="n">
        <v>129.2</v>
      </c>
      <c r="C8" s="7" t="n">
        <v>121.2</v>
      </c>
    </row>
    <row r="9">
      <c r="A9" s="4" t="inlineStr">
        <is>
          <t>Unfunded Commitments</t>
        </is>
      </c>
      <c r="B9" s="5" t="n">
        <v>47</v>
      </c>
      <c r="C9" s="7" t="n">
        <v>45.7</v>
      </c>
    </row>
    <row r="10">
      <c r="A10" s="4" t="inlineStr">
        <is>
          <t>Private equity funds | Aerospace/Defense/Government</t>
        </is>
      </c>
    </row>
    <row r="11">
      <c r="A11" s="3" t="inlineStr">
        <is>
          <t>Debt and Equity Securities, FV-NI [Line Items]</t>
        </is>
      </c>
    </row>
    <row r="12">
      <c r="A12" s="4" t="inlineStr">
        <is>
          <t>Fair Value</t>
        </is>
      </c>
      <c r="B12" s="7" t="n">
        <v>70.8</v>
      </c>
      <c r="C12" s="7" t="n">
        <v>69.09999999999999</v>
      </c>
    </row>
    <row r="13">
      <c r="A13" s="4" t="inlineStr">
        <is>
          <t>Unfunded Commitments</t>
        </is>
      </c>
      <c r="B13" s="5" t="n">
        <v>14</v>
      </c>
      <c r="C13" s="7" t="n">
        <v>15.3</v>
      </c>
    </row>
    <row r="14">
      <c r="A14" s="4" t="inlineStr">
        <is>
          <t>Private equity funds | Financial services</t>
        </is>
      </c>
    </row>
    <row r="15">
      <c r="A15" s="3" t="inlineStr">
        <is>
          <t>Debt and Equity Securities, FV-NI [Line Items]</t>
        </is>
      </c>
    </row>
    <row r="16">
      <c r="A16" s="4" t="inlineStr">
        <is>
          <t>Fair Value</t>
        </is>
      </c>
      <c r="B16" s="5" t="n">
        <v>54</v>
      </c>
      <c r="C16" s="7" t="n">
        <v>23.5</v>
      </c>
    </row>
    <row r="17">
      <c r="A17" s="4" t="inlineStr">
        <is>
          <t>Unfunded Commitments</t>
        </is>
      </c>
      <c r="B17" s="5" t="n">
        <v>30</v>
      </c>
      <c r="C17" s="7" t="n">
        <v>30.4</v>
      </c>
    </row>
    <row r="18">
      <c r="A18" s="4" t="inlineStr">
        <is>
          <t>Private equity funds | Real Estate</t>
        </is>
      </c>
    </row>
    <row r="19">
      <c r="A19" s="3" t="inlineStr">
        <is>
          <t>Debt and Equity Securities, FV-NI [Line Items]</t>
        </is>
      </c>
    </row>
    <row r="20">
      <c r="A20" s="4" t="inlineStr">
        <is>
          <t>Fair Value</t>
        </is>
      </c>
      <c r="B20" s="7" t="n">
        <v>4.3</v>
      </c>
      <c r="C20" s="5" t="n">
        <v>0</v>
      </c>
    </row>
    <row r="21">
      <c r="A21" s="4" t="inlineStr">
        <is>
          <t>Unfunded Commitments</t>
        </is>
      </c>
      <c r="B21" s="5" t="n">
        <v>3</v>
      </c>
      <c r="C21" s="5" t="n">
        <v>0</v>
      </c>
    </row>
    <row r="22">
      <c r="A22" s="4" t="inlineStr">
        <is>
          <t>Private equity funds | Manufacturing/Industrial</t>
        </is>
      </c>
    </row>
    <row r="23">
      <c r="A23" s="3" t="inlineStr">
        <is>
          <t>Debt and Equity Securities, FV-NI [Line Items]</t>
        </is>
      </c>
    </row>
    <row r="24">
      <c r="A24" s="4" t="inlineStr">
        <is>
          <t>Fair Value</t>
        </is>
      </c>
      <c r="B24" s="7" t="n">
        <v>0.1</v>
      </c>
      <c r="C24" s="7" t="n">
        <v>28.6</v>
      </c>
    </row>
    <row r="25">
      <c r="A25" s="4" t="inlineStr">
        <is>
          <t>Unfunded Commitments</t>
        </is>
      </c>
      <c r="B25" s="5" t="n">
        <v>0</v>
      </c>
      <c r="C25" s="5" t="n">
        <v>0</v>
      </c>
    </row>
    <row r="26">
      <c r="A26" s="4" t="inlineStr">
        <is>
          <t>Hedge funds</t>
        </is>
      </c>
    </row>
    <row r="27">
      <c r="A27" s="3" t="inlineStr">
        <is>
          <t>Debt and Equity Securities, FV-NI [Line Items]</t>
        </is>
      </c>
    </row>
    <row r="28">
      <c r="A28" s="4" t="inlineStr">
        <is>
          <t>Fair Value</t>
        </is>
      </c>
      <c r="B28" s="7" t="n">
        <v>13.1</v>
      </c>
      <c r="C28" s="5" t="n">
        <v>0</v>
      </c>
    </row>
    <row r="29">
      <c r="A29" s="4" t="inlineStr">
        <is>
          <t>Unfunded Commitments</t>
        </is>
      </c>
      <c r="B29" s="5" t="n">
        <v>0</v>
      </c>
      <c r="C29" s="5" t="n">
        <v>0</v>
      </c>
    </row>
    <row r="30">
      <c r="A30" s="4" t="inlineStr">
        <is>
          <t>Hedge funds | European small/mid cap</t>
        </is>
      </c>
    </row>
    <row r="31">
      <c r="A31" s="3" t="inlineStr">
        <is>
          <t>Debt and Equity Securities, FV-NI [Line Items]</t>
        </is>
      </c>
    </row>
    <row r="32">
      <c r="A32" s="4" t="inlineStr">
        <is>
          <t>Fair Value</t>
        </is>
      </c>
      <c r="B32" s="7" t="n">
        <v>13.1</v>
      </c>
      <c r="C32" s="5" t="n">
        <v>0</v>
      </c>
    </row>
    <row r="33">
      <c r="A33" s="4" t="inlineStr">
        <is>
          <t>Unfunded Commitments</t>
        </is>
      </c>
      <c r="B33" s="8" t="n">
        <v>0</v>
      </c>
      <c r="C33"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Investments In Private Equity Funds Subject to Lock-Up Periods (Details) - Private equity funds $ in Millions</t>
        </is>
      </c>
      <c r="B1" s="2" t="inlineStr">
        <is>
          <t>Jun. 30, 2021USD ($)</t>
        </is>
      </c>
    </row>
    <row r="2">
      <c r="A2" s="3" t="inlineStr">
        <is>
          <t>Debt and Equity Securities, FV-NI [Line Items]</t>
        </is>
      </c>
    </row>
    <row r="3">
      <c r="A3" s="4" t="inlineStr">
        <is>
          <t>Fair Value</t>
        </is>
      </c>
      <c r="B3" s="6" t="n">
        <v>129.2</v>
      </c>
    </row>
    <row r="4">
      <c r="A4" s="4" t="inlineStr">
        <is>
          <t>1 – 3 years</t>
        </is>
      </c>
    </row>
    <row r="5">
      <c r="A5" s="3" t="inlineStr">
        <is>
          <t>Debt and Equity Securities, FV-NI [Line Items]</t>
        </is>
      </c>
    </row>
    <row r="6">
      <c r="A6" s="4" t="inlineStr">
        <is>
          <t>Fair Value</t>
        </is>
      </c>
      <c r="B6" s="7" t="n">
        <v>0.3</v>
      </c>
    </row>
    <row r="7">
      <c r="A7" s="4" t="inlineStr">
        <is>
          <t>3 – 5 years</t>
        </is>
      </c>
    </row>
    <row r="8">
      <c r="A8" s="3" t="inlineStr">
        <is>
          <t>Debt and Equity Securities, FV-NI [Line Items]</t>
        </is>
      </c>
    </row>
    <row r="9">
      <c r="A9" s="4" t="inlineStr">
        <is>
          <t>Fair Value</t>
        </is>
      </c>
      <c r="B9" s="7" t="n">
        <v>24.3</v>
      </c>
    </row>
    <row r="10">
      <c r="A10" s="4" t="inlineStr">
        <is>
          <t>5 – 10 years</t>
        </is>
      </c>
    </row>
    <row r="11">
      <c r="A11" s="3" t="inlineStr">
        <is>
          <t>Debt and Equity Securities, FV-NI [Line Items]</t>
        </is>
      </c>
    </row>
    <row r="12">
      <c r="A12" s="4" t="inlineStr">
        <is>
          <t>Fair Value</t>
        </is>
      </c>
      <c r="B12" s="7" t="n">
        <v>84.8</v>
      </c>
    </row>
    <row r="13">
      <c r="A13" s="4" t="inlineStr">
        <is>
          <t>Greater than 10 years</t>
        </is>
      </c>
    </row>
    <row r="14">
      <c r="A14" s="3" t="inlineStr">
        <is>
          <t>Debt and Equity Securities, FV-NI [Line Items]</t>
        </is>
      </c>
    </row>
    <row r="15">
      <c r="A15" s="4" t="inlineStr">
        <is>
          <t>Fair Value</t>
        </is>
      </c>
      <c r="B15" s="6" t="n">
        <v>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Securities - Lloyd's Trust Deposits, Bank Loan Fund, and Insurance-Linked Securities Funds (Details) - USD ($) $ in Millions</t>
        </is>
      </c>
      <c r="B1" s="2" t="inlineStr">
        <is>
          <t>6 Months Ended</t>
        </is>
      </c>
    </row>
    <row r="2">
      <c r="B2" s="2" t="inlineStr">
        <is>
          <t>Jun. 30, 2021</t>
        </is>
      </c>
      <c r="C2" s="2" t="inlineStr">
        <is>
          <t>Dec. 31, 2020</t>
        </is>
      </c>
      <c r="D2" s="2" t="inlineStr">
        <is>
          <t>Jun. 30, 2020</t>
        </is>
      </c>
      <c r="E2" s="2" t="inlineStr">
        <is>
          <t>Dec. 31, 2019</t>
        </is>
      </c>
    </row>
    <row r="3">
      <c r="A3" s="3" t="inlineStr">
        <is>
          <t>Debt and Equity Securities, FV-NI [Line Items]</t>
        </is>
      </c>
    </row>
    <row r="4">
      <c r="A4" s="4" t="inlineStr">
        <is>
          <t>Fair value investments</t>
        </is>
      </c>
      <c r="B4" s="6" t="n">
        <v>3693.9</v>
      </c>
      <c r="C4" s="6" t="n">
        <v>2796.2</v>
      </c>
      <c r="D4" s="6" t="n">
        <v>2656.9</v>
      </c>
      <c r="E4" s="8" t="n">
        <v>2746</v>
      </c>
    </row>
    <row r="5">
      <c r="A5" s="4" t="inlineStr">
        <is>
          <t>Minimum</t>
        </is>
      </c>
    </row>
    <row r="6">
      <c r="A6" s="3" t="inlineStr">
        <is>
          <t>Debt and Equity Securities, FV-NI [Line Items]</t>
        </is>
      </c>
    </row>
    <row r="7">
      <c r="A7" s="4" t="inlineStr">
        <is>
          <t>Redemptions and advanced redemption notice period</t>
        </is>
      </c>
      <c r="B7" s="4" t="inlineStr">
        <is>
          <t>30 days</t>
        </is>
      </c>
    </row>
    <row r="8">
      <c r="A8" s="4" t="inlineStr">
        <is>
          <t>Maximum</t>
        </is>
      </c>
    </row>
    <row r="9">
      <c r="A9" s="3" t="inlineStr">
        <is>
          <t>Debt and Equity Securities, FV-NI [Line Items]</t>
        </is>
      </c>
    </row>
    <row r="10">
      <c r="A10" s="4" t="inlineStr">
        <is>
          <t>Redemptions and advanced redemption notice period</t>
        </is>
      </c>
      <c r="B10" s="4" t="inlineStr">
        <is>
          <t>90 days</t>
        </is>
      </c>
    </row>
    <row r="11">
      <c r="A11" s="4" t="inlineStr">
        <is>
          <t>Lloyds Bank</t>
        </is>
      </c>
    </row>
    <row r="12">
      <c r="A12" s="3" t="inlineStr">
        <is>
          <t>Debt and Equity Securities, FV-NI [Line Items]</t>
        </is>
      </c>
    </row>
    <row r="13">
      <c r="A13" s="4" t="inlineStr">
        <is>
          <t>Fair value investments</t>
        </is>
      </c>
      <c r="B13" s="8" t="n">
        <v>105</v>
      </c>
    </row>
    <row r="14">
      <c r="A14" s="4" t="inlineStr">
        <is>
          <t>Bank loan fund</t>
        </is>
      </c>
    </row>
    <row r="15">
      <c r="A15" s="3" t="inlineStr">
        <is>
          <t>Debt and Equity Securities, FV-NI [Line Items]</t>
        </is>
      </c>
    </row>
    <row r="16">
      <c r="A16" s="4" t="inlineStr">
        <is>
          <t>Fair value investments</t>
        </is>
      </c>
      <c r="B16" s="7" t="n">
        <v>100.4</v>
      </c>
    </row>
    <row r="17">
      <c r="A17" s="4" t="inlineStr">
        <is>
          <t>ILS funds</t>
        </is>
      </c>
    </row>
    <row r="18">
      <c r="A18" s="3" t="inlineStr">
        <is>
          <t>Debt and Equity Securities, FV-NI [Line Items]</t>
        </is>
      </c>
    </row>
    <row r="19">
      <c r="A19" s="4" t="inlineStr">
        <is>
          <t>Fair value investments</t>
        </is>
      </c>
      <c r="B19" s="6" t="n">
        <v>5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stment Securities - Fair Value Measurements (Details)</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Percentage of investments recorded at fair value</t>
        </is>
      </c>
      <c r="B4" s="4" t="inlineStr">
        <is>
          <t>75.00%</t>
        </is>
      </c>
      <c r="C4" s="4" t="inlineStr">
        <is>
          <t>73.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Securities - Rollforward of Fair Value Measurements by Level (Details) - USD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Debt and Equity Securities, FV-NI [Line Items]</t>
        </is>
      </c>
    </row>
    <row r="4">
      <c r="A4" s="4" t="inlineStr">
        <is>
          <t>Beginning balance</t>
        </is>
      </c>
      <c r="B4" s="6" t="n">
        <v>2796.2</v>
      </c>
      <c r="C4" s="8" t="n">
        <v>2746</v>
      </c>
    </row>
    <row r="5">
      <c r="A5" s="4" t="inlineStr">
        <is>
          <t>Net realized and unrealized gains (losses)</t>
        </is>
      </c>
      <c r="B5" s="7" t="n">
        <v>136.5</v>
      </c>
      <c r="C5" s="7" t="n">
        <v>-4.2</v>
      </c>
    </row>
    <row r="6">
      <c r="A6" s="4" t="inlineStr">
        <is>
          <t>Amortization/Accretion</t>
        </is>
      </c>
      <c r="B6" s="7" t="n">
        <v>-3.7</v>
      </c>
      <c r="C6" s="7" t="n">
        <v>-1.9</v>
      </c>
    </row>
    <row r="7">
      <c r="A7" s="4" t="inlineStr">
        <is>
          <t>Purchases</t>
        </is>
      </c>
      <c r="B7" s="7" t="n">
        <v>1009.6</v>
      </c>
      <c r="C7" s="5" t="n">
        <v>427</v>
      </c>
    </row>
    <row r="8">
      <c r="A8" s="4" t="inlineStr">
        <is>
          <t>Sales</t>
        </is>
      </c>
      <c r="B8" s="7" t="n">
        <v>-458.3</v>
      </c>
      <c r="C8" s="5" t="n">
        <v>-510</v>
      </c>
    </row>
    <row r="9">
      <c r="A9" s="4" t="inlineStr">
        <is>
          <t>Transfers in</t>
        </is>
      </c>
      <c r="B9" s="5" t="n">
        <v>0</v>
      </c>
      <c r="C9" s="5" t="n">
        <v>0</v>
      </c>
    </row>
    <row r="10">
      <c r="A10" s="4" t="inlineStr">
        <is>
          <t>Transfers out</t>
        </is>
      </c>
      <c r="B10" s="5" t="n">
        <v>0</v>
      </c>
      <c r="C10" s="5" t="n">
        <v>0</v>
      </c>
    </row>
    <row r="11">
      <c r="A11" s="4" t="inlineStr">
        <is>
          <t>Ending balance</t>
        </is>
      </c>
      <c r="B11" s="7" t="n">
        <v>3693.9</v>
      </c>
      <c r="C11" s="7" t="n">
        <v>2656.9</v>
      </c>
    </row>
    <row r="12">
      <c r="A12" s="4" t="inlineStr">
        <is>
          <t>Ark</t>
        </is>
      </c>
    </row>
    <row r="13">
      <c r="A13" s="3" t="inlineStr">
        <is>
          <t>Debt and Equity Securities, FV-NI [Line Items]</t>
        </is>
      </c>
    </row>
    <row r="14">
      <c r="A14" s="4" t="inlineStr">
        <is>
          <t>Purchases</t>
        </is>
      </c>
      <c r="B14" s="7" t="n">
        <v>213.6</v>
      </c>
    </row>
    <row r="15">
      <c r="A15" s="4" t="inlineStr">
        <is>
          <t>Short-term investments, at fair value</t>
        </is>
      </c>
      <c r="B15" s="5" t="n">
        <v>251</v>
      </c>
      <c r="D15" s="8" t="n">
        <v>0</v>
      </c>
    </row>
    <row r="16">
      <c r="A16" s="4" t="inlineStr">
        <is>
          <t>Third Party Capital Providers</t>
        </is>
      </c>
    </row>
    <row r="17">
      <c r="A17" s="3" t="inlineStr">
        <is>
          <t>Debt and Equity Securities, FV-NI [Line Items]</t>
        </is>
      </c>
    </row>
    <row r="18">
      <c r="A18" s="4" t="inlineStr">
        <is>
          <t>Realized and unrealized losses</t>
        </is>
      </c>
      <c r="B18" s="7" t="n">
        <v>4.8</v>
      </c>
    </row>
    <row r="19">
      <c r="A19" s="4" t="inlineStr">
        <is>
          <t>Level 1 Investments</t>
        </is>
      </c>
    </row>
    <row r="20">
      <c r="A20" s="3" t="inlineStr">
        <is>
          <t>Debt and Equity Securities, FV-NI [Line Items]</t>
        </is>
      </c>
    </row>
    <row r="21">
      <c r="A21" s="4" t="inlineStr">
        <is>
          <t>Beginning balance</t>
        </is>
      </c>
      <c r="B21" s="7" t="n">
        <v>978.5</v>
      </c>
      <c r="C21" s="5" t="n">
        <v>780</v>
      </c>
    </row>
    <row r="22">
      <c r="A22" s="4" t="inlineStr">
        <is>
          <t>Net realized and unrealized gains (losses)</t>
        </is>
      </c>
      <c r="B22" s="7" t="n">
        <v>69.5</v>
      </c>
      <c r="C22" s="7" t="n">
        <v>-13.9</v>
      </c>
    </row>
    <row r="23">
      <c r="A23" s="4" t="inlineStr">
        <is>
          <t>Amortization/Accretion</t>
        </is>
      </c>
      <c r="B23" s="7" t="n">
        <v>-0.1</v>
      </c>
      <c r="C23" s="5" t="n">
        <v>0</v>
      </c>
    </row>
    <row r="24">
      <c r="A24" s="4" t="inlineStr">
        <is>
          <t>Purchases</t>
        </is>
      </c>
      <c r="B24" s="7" t="n">
        <v>92.7</v>
      </c>
      <c r="C24" s="5" t="n">
        <v>113</v>
      </c>
    </row>
    <row r="25">
      <c r="A25" s="4" t="inlineStr">
        <is>
          <t>Sales</t>
        </is>
      </c>
      <c r="B25" s="7" t="n">
        <v>-173.2</v>
      </c>
      <c r="C25" s="5" t="n">
        <v>-214</v>
      </c>
    </row>
    <row r="26">
      <c r="A26" s="4" t="inlineStr">
        <is>
          <t>Transfers in</t>
        </is>
      </c>
      <c r="B26" s="5" t="n">
        <v>0</v>
      </c>
      <c r="C26" s="5" t="n">
        <v>0</v>
      </c>
    </row>
    <row r="27">
      <c r="A27" s="4" t="inlineStr">
        <is>
          <t>Transfers out</t>
        </is>
      </c>
      <c r="B27" s="5" t="n">
        <v>0</v>
      </c>
      <c r="C27" s="5" t="n">
        <v>0</v>
      </c>
    </row>
    <row r="28">
      <c r="A28" s="4" t="inlineStr">
        <is>
          <t>Ending balance</t>
        </is>
      </c>
      <c r="B28" s="7" t="n">
        <v>967.4</v>
      </c>
      <c r="C28" s="7" t="n">
        <v>665.1</v>
      </c>
    </row>
    <row r="29">
      <c r="A29" s="4" t="inlineStr">
        <is>
          <t>Level 1 Investments | Ark</t>
        </is>
      </c>
    </row>
    <row r="30">
      <c r="A30" s="3" t="inlineStr">
        <is>
          <t>Debt and Equity Securities, FV-NI [Line Items]</t>
        </is>
      </c>
    </row>
    <row r="31">
      <c r="A31" s="4" t="inlineStr">
        <is>
          <t>Purchases</t>
        </is>
      </c>
      <c r="B31" s="5" t="n">
        <v>0</v>
      </c>
    </row>
    <row r="32">
      <c r="A32" s="4" t="inlineStr">
        <is>
          <t>Level 2  Investments</t>
        </is>
      </c>
    </row>
    <row r="33">
      <c r="A33" s="3" t="inlineStr">
        <is>
          <t>Debt and Equity Securities, FV-NI [Line Items]</t>
        </is>
      </c>
    </row>
    <row r="34">
      <c r="A34" s="4" t="inlineStr">
        <is>
          <t>Beginning balance</t>
        </is>
      </c>
      <c r="B34" s="7" t="n">
        <v>1030.9</v>
      </c>
      <c r="C34" s="7" t="n">
        <v>1109.6</v>
      </c>
    </row>
    <row r="35">
      <c r="A35" s="4" t="inlineStr">
        <is>
          <t>Net realized and unrealized gains (losses)</t>
        </is>
      </c>
      <c r="B35" s="7" t="n">
        <v>-8.5</v>
      </c>
      <c r="C35" s="7" t="n">
        <v>3.6</v>
      </c>
    </row>
    <row r="36">
      <c r="A36" s="4" t="inlineStr">
        <is>
          <t>Amortization/Accretion</t>
        </is>
      </c>
      <c r="B36" s="7" t="n">
        <v>-3.6</v>
      </c>
      <c r="C36" s="7" t="n">
        <v>-1.9</v>
      </c>
    </row>
    <row r="37">
      <c r="A37" s="4" t="inlineStr">
        <is>
          <t>Purchases</t>
        </is>
      </c>
      <c r="B37" s="7" t="n">
        <v>780.5</v>
      </c>
      <c r="C37" s="7" t="n">
        <v>214.2</v>
      </c>
    </row>
    <row r="38">
      <c r="A38" s="4" t="inlineStr">
        <is>
          <t>Sales</t>
        </is>
      </c>
      <c r="B38" s="7" t="n">
        <v>-217.2</v>
      </c>
      <c r="C38" s="7" t="n">
        <v>-231.9</v>
      </c>
    </row>
    <row r="39">
      <c r="A39" s="4" t="inlineStr">
        <is>
          <t>Transfers in</t>
        </is>
      </c>
      <c r="B39" s="5" t="n">
        <v>0</v>
      </c>
      <c r="C39" s="5" t="n">
        <v>0</v>
      </c>
    </row>
    <row r="40">
      <c r="A40" s="4" t="inlineStr">
        <is>
          <t>Transfers out</t>
        </is>
      </c>
      <c r="B40" s="5" t="n">
        <v>0</v>
      </c>
      <c r="C40" s="5" t="n">
        <v>0</v>
      </c>
    </row>
    <row r="41">
      <c r="A41" s="4" t="inlineStr">
        <is>
          <t>Ending balance</t>
        </is>
      </c>
      <c r="B41" s="7" t="n">
        <v>1650.3</v>
      </c>
      <c r="C41" s="7" t="n">
        <v>1093.6</v>
      </c>
    </row>
    <row r="42">
      <c r="A42" s="4" t="inlineStr">
        <is>
          <t>Level 2  Investments | Ark</t>
        </is>
      </c>
    </row>
    <row r="43">
      <c r="A43" s="3" t="inlineStr">
        <is>
          <t>Debt and Equity Securities, FV-NI [Line Items]</t>
        </is>
      </c>
    </row>
    <row r="44">
      <c r="A44" s="4" t="inlineStr">
        <is>
          <t>Purchases</t>
        </is>
      </c>
      <c r="B44" s="7" t="n">
        <v>68.2</v>
      </c>
    </row>
    <row r="45">
      <c r="A45" s="4" t="inlineStr">
        <is>
          <t>Common equity securities | Level 3  Investments</t>
        </is>
      </c>
    </row>
    <row r="46">
      <c r="A46" s="3" t="inlineStr">
        <is>
          <t>Debt and Equity Securities, FV-NI [Line Items]</t>
        </is>
      </c>
    </row>
    <row r="47">
      <c r="A47" s="4" t="inlineStr">
        <is>
          <t>Beginning balance</t>
        </is>
      </c>
      <c r="C47" s="7" t="n">
        <v>0.1</v>
      </c>
    </row>
    <row r="48">
      <c r="A48" s="4" t="inlineStr">
        <is>
          <t>Net realized and unrealized gains (losses)</t>
        </is>
      </c>
      <c r="C48" s="5" t="n">
        <v>0</v>
      </c>
    </row>
    <row r="49">
      <c r="A49" s="4" t="inlineStr">
        <is>
          <t>Amortization/Accretion</t>
        </is>
      </c>
      <c r="C49" s="5" t="n">
        <v>0</v>
      </c>
    </row>
    <row r="50">
      <c r="A50" s="4" t="inlineStr">
        <is>
          <t>Purchases</t>
        </is>
      </c>
      <c r="C50" s="5" t="n">
        <v>0</v>
      </c>
    </row>
    <row r="51">
      <c r="A51" s="4" t="inlineStr">
        <is>
          <t>Transfers in</t>
        </is>
      </c>
      <c r="C51" s="5" t="n">
        <v>0</v>
      </c>
    </row>
    <row r="52">
      <c r="A52" s="4" t="inlineStr">
        <is>
          <t>Transfers out</t>
        </is>
      </c>
      <c r="C52" s="5" t="n">
        <v>0</v>
      </c>
    </row>
    <row r="53">
      <c r="A53" s="4" t="inlineStr">
        <is>
          <t>Ending balance</t>
        </is>
      </c>
      <c r="C53" s="7" t="n">
        <v>0.1</v>
      </c>
    </row>
    <row r="54">
      <c r="A54" s="4" t="inlineStr">
        <is>
          <t>Other long-term investments | Level 3  Investments</t>
        </is>
      </c>
    </row>
    <row r="55">
      <c r="A55" s="3" t="inlineStr">
        <is>
          <t>Debt and Equity Securities, FV-NI [Line Items]</t>
        </is>
      </c>
    </row>
    <row r="56">
      <c r="A56" s="4" t="inlineStr">
        <is>
          <t>Beginning balance</t>
        </is>
      </c>
      <c r="B56" s="7" t="n">
        <v>614.2</v>
      </c>
      <c r="C56" s="5" t="n">
        <v>654</v>
      </c>
    </row>
    <row r="57">
      <c r="A57" s="4" t="inlineStr">
        <is>
          <t>Net realized and unrealized gains (losses)</t>
        </is>
      </c>
      <c r="B57" s="7" t="n">
        <v>48.9</v>
      </c>
      <c r="C57" s="7" t="n">
        <v>15.6</v>
      </c>
    </row>
    <row r="58">
      <c r="A58" s="4" t="inlineStr">
        <is>
          <t>Amortization/Accretion</t>
        </is>
      </c>
      <c r="B58" s="5" t="n">
        <v>0</v>
      </c>
      <c r="C58" s="5" t="n">
        <v>0</v>
      </c>
    </row>
    <row r="59">
      <c r="A59" s="4" t="inlineStr">
        <is>
          <t>Purchases</t>
        </is>
      </c>
      <c r="B59" s="7" t="n">
        <v>13.2</v>
      </c>
      <c r="C59" s="7" t="n">
        <v>78.59999999999999</v>
      </c>
    </row>
    <row r="60">
      <c r="A60" s="4" t="inlineStr">
        <is>
          <t>Sales</t>
        </is>
      </c>
      <c r="B60" s="7" t="n">
        <v>-11.5</v>
      </c>
      <c r="C60" s="7" t="n">
        <v>-8.1</v>
      </c>
    </row>
    <row r="61">
      <c r="A61" s="4" t="inlineStr">
        <is>
          <t>Transfers in</t>
        </is>
      </c>
      <c r="B61" s="5" t="n">
        <v>0</v>
      </c>
      <c r="C61" s="5" t="n">
        <v>0</v>
      </c>
    </row>
    <row r="62">
      <c r="A62" s="4" t="inlineStr">
        <is>
          <t>Transfers out</t>
        </is>
      </c>
      <c r="B62" s="5" t="n">
        <v>0</v>
      </c>
      <c r="C62" s="5" t="n">
        <v>0</v>
      </c>
    </row>
    <row r="63">
      <c r="A63" s="4" t="inlineStr">
        <is>
          <t>Ending balance</t>
        </is>
      </c>
      <c r="B63" s="7" t="n">
        <v>674.4</v>
      </c>
      <c r="C63" s="7" t="n">
        <v>740.1</v>
      </c>
    </row>
    <row r="64">
      <c r="A64" s="4" t="inlineStr">
        <is>
          <t>Other long-term investments | Level 3  Investments | Ark</t>
        </is>
      </c>
    </row>
    <row r="65">
      <c r="A65" s="3" t="inlineStr">
        <is>
          <t>Debt and Equity Securities, FV-NI [Line Items]</t>
        </is>
      </c>
    </row>
    <row r="66">
      <c r="A66" s="4" t="inlineStr">
        <is>
          <t>Purchases</t>
        </is>
      </c>
      <c r="B66" s="7" t="n">
        <v>9.6</v>
      </c>
    </row>
    <row r="67">
      <c r="A67" s="4" t="inlineStr">
        <is>
          <t>Hedge and private equity funds included in other long-term investments | NAV</t>
        </is>
      </c>
    </row>
    <row r="68">
      <c r="A68" s="3" t="inlineStr">
        <is>
          <t>Debt and Equity Securities, FV-NI [Line Items]</t>
        </is>
      </c>
    </row>
    <row r="69">
      <c r="A69" s="4" t="inlineStr">
        <is>
          <t>Beginning balance</t>
        </is>
      </c>
      <c r="B69" s="7" t="n">
        <v>172.6</v>
      </c>
      <c r="C69" s="7" t="n">
        <v>202.3</v>
      </c>
    </row>
    <row r="70">
      <c r="A70" s="4" t="inlineStr">
        <is>
          <t>Net realized and unrealized gains (losses)</t>
        </is>
      </c>
      <c r="B70" s="7" t="n">
        <v>26.6</v>
      </c>
      <c r="C70" s="7" t="n">
        <v>-9.5</v>
      </c>
    </row>
    <row r="71">
      <c r="A71" s="4" t="inlineStr">
        <is>
          <t>Amortization/Accretion</t>
        </is>
      </c>
      <c r="B71" s="5" t="n">
        <v>0</v>
      </c>
      <c r="C71" s="5" t="n">
        <v>0</v>
      </c>
    </row>
    <row r="72">
      <c r="A72" s="4" t="inlineStr">
        <is>
          <t>Purchases</t>
        </is>
      </c>
      <c r="B72" s="7" t="n">
        <v>123.2</v>
      </c>
      <c r="C72" s="7" t="n">
        <v>21.2</v>
      </c>
    </row>
    <row r="73">
      <c r="A73" s="4" t="inlineStr">
        <is>
          <t>Sales</t>
        </is>
      </c>
      <c r="B73" s="7" t="n">
        <v>-56.4</v>
      </c>
      <c r="C73" s="5" t="n">
        <v>-56</v>
      </c>
    </row>
    <row r="74">
      <c r="A74" s="4" t="inlineStr">
        <is>
          <t>Transfers in</t>
        </is>
      </c>
      <c r="B74" s="5" t="n">
        <v>0</v>
      </c>
      <c r="C74" s="5" t="n">
        <v>0</v>
      </c>
    </row>
    <row r="75">
      <c r="A75" s="4" t="inlineStr">
        <is>
          <t>Transfers out</t>
        </is>
      </c>
      <c r="B75" s="5" t="n">
        <v>0</v>
      </c>
      <c r="C75" s="5" t="n">
        <v>0</v>
      </c>
    </row>
    <row r="76">
      <c r="A76" s="4" t="inlineStr">
        <is>
          <t>Ending balance</t>
        </is>
      </c>
      <c r="B76" s="7" t="n">
        <v>401.8</v>
      </c>
      <c r="C76" s="5" t="n">
        <v>158</v>
      </c>
    </row>
    <row r="77">
      <c r="A77" s="4" t="inlineStr">
        <is>
          <t>Hedge and private equity funds included in other long-term investments | NAV | Ark</t>
        </is>
      </c>
    </row>
    <row r="78">
      <c r="A78" s="3" t="inlineStr">
        <is>
          <t>Debt and Equity Securities, FV-NI [Line Items]</t>
        </is>
      </c>
    </row>
    <row r="79">
      <c r="A79" s="4" t="inlineStr">
        <is>
          <t>Purchases</t>
        </is>
      </c>
      <c r="B79" s="7" t="n">
        <v>135.8</v>
      </c>
    </row>
    <row r="80">
      <c r="A80" s="4" t="inlineStr">
        <is>
          <t>Short-term investments</t>
        </is>
      </c>
    </row>
    <row r="81">
      <c r="A81" s="3" t="inlineStr">
        <is>
          <t>Debt and Equity Securities, FV-NI [Line Items]</t>
        </is>
      </c>
    </row>
    <row r="82">
      <c r="A82" s="4" t="inlineStr">
        <is>
          <t>Short-term investments, at fair value</t>
        </is>
      </c>
      <c r="B82" s="7" t="n">
        <v>532.5</v>
      </c>
      <c r="C82" s="7" t="n">
        <v>117.6</v>
      </c>
      <c r="D82" s="6" t="n">
        <v>142.9</v>
      </c>
      <c r="E82" s="6" t="n">
        <v>201.2</v>
      </c>
    </row>
    <row r="83">
      <c r="A83" s="4" t="inlineStr">
        <is>
          <t>Realized and unrealized losses</t>
        </is>
      </c>
      <c r="B83" s="6" t="n">
        <v>0.3</v>
      </c>
      <c r="C83" s="6" t="n">
        <v>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Securities - Significant Unobservable Inputs (Details) $ in Millions</t>
        </is>
      </c>
      <c r="B1" s="2" t="inlineStr">
        <is>
          <t>6 Months Ended</t>
        </is>
      </c>
      <c r="D1" s="2" t="inlineStr">
        <is>
          <t>12 Months Ended</t>
        </is>
      </c>
    </row>
    <row r="2">
      <c r="B2" s="2" t="inlineStr">
        <is>
          <t>Jun. 30, 2021USD ($)</t>
        </is>
      </c>
      <c r="C2" s="2" t="inlineStr">
        <is>
          <t>Jun. 30, 2020USD ($)</t>
        </is>
      </c>
      <c r="D2" s="2" t="inlineStr">
        <is>
          <t>Dec. 31, 2020USD ($)</t>
        </is>
      </c>
    </row>
    <row r="3">
      <c r="A3" s="3" t="inlineStr">
        <is>
          <t>Quantitative information for Level 3 Fair Value Measurements Assets</t>
        </is>
      </c>
    </row>
    <row r="4">
      <c r="A4" s="4" t="inlineStr">
        <is>
          <t>Investments in kudu participation contracts</t>
        </is>
      </c>
      <c r="B4" s="6" t="n">
        <v>11.3</v>
      </c>
      <c r="C4" s="6" t="n">
        <v>57.4</v>
      </c>
    </row>
    <row r="5">
      <c r="A5" s="4" t="inlineStr">
        <is>
          <t>Kudu</t>
        </is>
      </c>
    </row>
    <row r="6">
      <c r="A6" s="3" t="inlineStr">
        <is>
          <t>Quantitative information for Level 3 Fair Value Measurements Assets</t>
        </is>
      </c>
    </row>
    <row r="7">
      <c r="A7" s="4" t="inlineStr">
        <is>
          <t>Investments in kudu participation contracts</t>
        </is>
      </c>
      <c r="D7" s="6" t="n">
        <v>118.2</v>
      </c>
    </row>
    <row r="8">
      <c r="A8" s="4" t="inlineStr">
        <is>
          <t>Kudu Investments | Discount rate | Standard Poors NR Rating | Minimum</t>
        </is>
      </c>
    </row>
    <row r="9">
      <c r="A9" s="3" t="inlineStr">
        <is>
          <t>Quantitative information for Level 3 Fair Value Measurements Assets</t>
        </is>
      </c>
    </row>
    <row r="10">
      <c r="A10" s="4" t="inlineStr">
        <is>
          <t>Fair value, discount rate</t>
        </is>
      </c>
      <c r="B10" s="4" t="inlineStr">
        <is>
          <t>18.00%</t>
        </is>
      </c>
      <c r="D10" s="4" t="inlineStr">
        <is>
          <t>18.00%</t>
        </is>
      </c>
    </row>
    <row r="11">
      <c r="A11" s="4" t="inlineStr">
        <is>
          <t>Kudu Investments | Discount rate | Standard Poors NR Rating | Maximum</t>
        </is>
      </c>
    </row>
    <row r="12">
      <c r="A12" s="3" t="inlineStr">
        <is>
          <t>Quantitative information for Level 3 Fair Value Measurements Assets</t>
        </is>
      </c>
    </row>
    <row r="13">
      <c r="A13" s="4" t="inlineStr">
        <is>
          <t>Fair value, discount rate</t>
        </is>
      </c>
      <c r="B13" s="4" t="inlineStr">
        <is>
          <t>23.00%</t>
        </is>
      </c>
      <c r="D13" s="4" t="inlineStr">
        <is>
          <t>23.00%</t>
        </is>
      </c>
    </row>
    <row r="14">
      <c r="A14" s="4" t="inlineStr">
        <is>
          <t>Kudu Investments | Terminal Multiple | Standard Poors NR Rating | Minimum</t>
        </is>
      </c>
    </row>
    <row r="15">
      <c r="A15" s="3" t="inlineStr">
        <is>
          <t>Quantitative information for Level 3 Fair Value Measurements Assets</t>
        </is>
      </c>
    </row>
    <row r="16">
      <c r="A16" s="4" t="inlineStr">
        <is>
          <t>Terminal Cash Flow Exit Multiple</t>
        </is>
      </c>
      <c r="B16" s="5" t="n">
        <v>7</v>
      </c>
      <c r="D16" s="5" t="n">
        <v>7</v>
      </c>
    </row>
    <row r="17">
      <c r="A17" s="4" t="inlineStr">
        <is>
          <t>Kudu Investments | Terminal Multiple | Standard Poors NR Rating | Maximum</t>
        </is>
      </c>
    </row>
    <row r="18">
      <c r="A18" s="3" t="inlineStr">
        <is>
          <t>Quantitative information for Level 3 Fair Value Measurements Assets</t>
        </is>
      </c>
    </row>
    <row r="19">
      <c r="A19" s="4" t="inlineStr">
        <is>
          <t>Terminal Cash Flow Exit Multiple</t>
        </is>
      </c>
      <c r="B19" s="5" t="n">
        <v>13</v>
      </c>
      <c r="D19" s="5" t="n">
        <v>12</v>
      </c>
    </row>
    <row r="20">
      <c r="A20" s="4" t="inlineStr">
        <is>
          <t>PassportCard/DavidShield</t>
        </is>
      </c>
    </row>
    <row r="21">
      <c r="A21" s="3" t="inlineStr">
        <is>
          <t>Quantitative information for Level 3 Fair Value Measurements Assets</t>
        </is>
      </c>
    </row>
    <row r="22">
      <c r="A22" s="4" t="inlineStr">
        <is>
          <t>Investments in kudu participation contracts</t>
        </is>
      </c>
      <c r="D22" s="8" t="n">
        <v>15</v>
      </c>
    </row>
    <row r="23">
      <c r="A23" s="4" t="inlineStr">
        <is>
          <t>Private debt investments | Discount rate | Standard Poors NR Rating | Minimum</t>
        </is>
      </c>
    </row>
    <row r="24">
      <c r="A24" s="3" t="inlineStr">
        <is>
          <t>Quantitative information for Level 3 Fair Value Measurements Assets</t>
        </is>
      </c>
    </row>
    <row r="25">
      <c r="A25" s="4" t="inlineStr">
        <is>
          <t>Fair value, discount rate</t>
        </is>
      </c>
      <c r="B25" s="4" t="inlineStr">
        <is>
          <t>3.00%</t>
        </is>
      </c>
      <c r="D25" s="4" t="inlineStr">
        <is>
          <t>4.00%</t>
        </is>
      </c>
    </row>
    <row r="26">
      <c r="A26" s="4" t="inlineStr">
        <is>
          <t>Private debt investments | Discount rate | Standard Poors NR Rating | Maximum</t>
        </is>
      </c>
    </row>
    <row r="27">
      <c r="A27" s="3" t="inlineStr">
        <is>
          <t>Quantitative information for Level 3 Fair Value Measurements Assets</t>
        </is>
      </c>
    </row>
    <row r="28">
      <c r="A28" s="4" t="inlineStr">
        <is>
          <t>Fair value, discount rate</t>
        </is>
      </c>
      <c r="B28" s="4" t="inlineStr">
        <is>
          <t>8.00%</t>
        </is>
      </c>
      <c r="D28" s="4" t="inlineStr">
        <is>
          <t>8.00%</t>
        </is>
      </c>
    </row>
    <row r="29">
      <c r="A29" s="4" t="inlineStr">
        <is>
          <t>Other long-term investments | Discount rate | Standard Poors NR Rating | Minimum</t>
        </is>
      </c>
    </row>
    <row r="30">
      <c r="A30" s="3" t="inlineStr">
        <is>
          <t>Quantitative information for Level 3 Fair Value Measurements Assets</t>
        </is>
      </c>
    </row>
    <row r="31">
      <c r="A31" s="4" t="inlineStr">
        <is>
          <t>Fair value, discount rate</t>
        </is>
      </c>
      <c r="B31" s="4" t="inlineStr">
        <is>
          <t>20.00%</t>
        </is>
      </c>
      <c r="D31" s="4" t="inlineStr">
        <is>
          <t>20.00%</t>
        </is>
      </c>
    </row>
    <row r="32">
      <c r="A32" s="4" t="inlineStr">
        <is>
          <t>Other long-term investments | Discount rate | Standard Poors NR Rating | Maximum</t>
        </is>
      </c>
    </row>
    <row r="33">
      <c r="A33" s="3" t="inlineStr">
        <is>
          <t>Quantitative information for Level 3 Fair Value Measurements Assets</t>
        </is>
      </c>
    </row>
    <row r="34">
      <c r="A34" s="4" t="inlineStr">
        <is>
          <t>Fair value, discount rate</t>
        </is>
      </c>
      <c r="B34" s="4" t="inlineStr">
        <is>
          <t>24.00%</t>
        </is>
      </c>
      <c r="D34" s="4" t="inlineStr">
        <is>
          <t>24.00%</t>
        </is>
      </c>
    </row>
    <row r="35">
      <c r="A35" s="4" t="inlineStr">
        <is>
          <t>TIG Advisors LLC | Kudu</t>
        </is>
      </c>
    </row>
    <row r="36">
      <c r="A36" s="3" t="inlineStr">
        <is>
          <t>Quantitative information for Level 3 Fair Value Measurements Assets</t>
        </is>
      </c>
    </row>
    <row r="37">
      <c r="A37" s="4" t="inlineStr">
        <is>
          <t>Investments in kudu participation contracts</t>
        </is>
      </c>
      <c r="B37" s="6" t="n">
        <v>10.9</v>
      </c>
    </row>
    <row r="38">
      <c r="A38" s="4" t="inlineStr">
        <is>
          <t>TK Partners LLC | Kudu</t>
        </is>
      </c>
    </row>
    <row r="39">
      <c r="A39" s="3" t="inlineStr">
        <is>
          <t>Quantitative information for Level 3 Fair Value Measurements Assets</t>
        </is>
      </c>
    </row>
    <row r="40">
      <c r="A40" s="4" t="inlineStr">
        <is>
          <t>Investments in kudu participation contracts</t>
        </is>
      </c>
      <c r="B40" s="7" t="n">
        <v>0.4</v>
      </c>
    </row>
    <row r="41">
      <c r="A41" s="4" t="inlineStr">
        <is>
          <t>Level 3 | Kudu Investments | Standard Poors NR Rating | Discounted cash flow</t>
        </is>
      </c>
    </row>
    <row r="42">
      <c r="A42" s="3" t="inlineStr">
        <is>
          <t>Quantitative information for Level 3 Fair Value Measurements Assets</t>
        </is>
      </c>
    </row>
    <row r="43">
      <c r="A43" s="4" t="inlineStr">
        <is>
          <t>Assets, fair value</t>
        </is>
      </c>
      <c r="B43" s="7" t="n">
        <v>455.5</v>
      </c>
      <c r="D43" s="6" t="n">
        <v>400.6</v>
      </c>
    </row>
    <row r="44">
      <c r="A44" s="4" t="inlineStr">
        <is>
          <t>Level 3 | PassportCard/DavidShield | Standard Poors NR Rating | Discounted cash flow</t>
        </is>
      </c>
    </row>
    <row r="45">
      <c r="A45" s="3" t="inlineStr">
        <is>
          <t>Quantitative information for Level 3 Fair Value Measurements Assets</t>
        </is>
      </c>
    </row>
    <row r="46">
      <c r="A46" s="4" t="inlineStr">
        <is>
          <t>Assets, fair value</t>
        </is>
      </c>
      <c r="B46" s="8" t="n">
        <v>95</v>
      </c>
      <c r="D46" s="8" t="n">
        <v>95</v>
      </c>
    </row>
    <row r="47">
      <c r="A47" s="4" t="inlineStr">
        <is>
          <t>Level 3 | PassportCard/DavidShield | Discount rate | Standard Poors NR Rating</t>
        </is>
      </c>
    </row>
    <row r="48">
      <c r="A48" s="3" t="inlineStr">
        <is>
          <t>Quantitative information for Level 3 Fair Value Measurements Assets</t>
        </is>
      </c>
    </row>
    <row r="49">
      <c r="A49" s="4" t="inlineStr">
        <is>
          <t>Fair value, discount rate</t>
        </is>
      </c>
      <c r="B49" s="4" t="inlineStr">
        <is>
          <t>23.00%</t>
        </is>
      </c>
      <c r="D49" s="4" t="inlineStr">
        <is>
          <t>23.00%</t>
        </is>
      </c>
    </row>
    <row r="50">
      <c r="A50" s="4" t="inlineStr">
        <is>
          <t>Level 3 | PassportCard/DavidShield | Measurement Input, Long-term Revenue Growth Rate | Standard Poors NR Rating</t>
        </is>
      </c>
    </row>
    <row r="51">
      <c r="A51" s="3" t="inlineStr">
        <is>
          <t>Quantitative information for Level 3 Fair Value Measurements Assets</t>
        </is>
      </c>
    </row>
    <row r="52">
      <c r="A52" s="4" t="inlineStr">
        <is>
          <t>Terminal Revenue Growth Rate</t>
        </is>
      </c>
      <c r="B52" s="4" t="inlineStr">
        <is>
          <t>4.00%</t>
        </is>
      </c>
      <c r="D52" s="4" t="inlineStr">
        <is>
          <t>4.00%</t>
        </is>
      </c>
    </row>
    <row r="53">
      <c r="A53" s="4" t="inlineStr">
        <is>
          <t>Level 3 | Elementum Holdings L.P. | Standard Poors NR Rating | Discounted cash flow</t>
        </is>
      </c>
    </row>
    <row r="54">
      <c r="A54" s="3" t="inlineStr">
        <is>
          <t>Quantitative information for Level 3 Fair Value Measurements Assets</t>
        </is>
      </c>
    </row>
    <row r="55">
      <c r="A55" s="4" t="inlineStr">
        <is>
          <t>Assets, fair value</t>
        </is>
      </c>
      <c r="B55" s="6" t="n">
        <v>56.7</v>
      </c>
      <c r="D55" s="6" t="n">
        <v>55.1</v>
      </c>
    </row>
    <row r="56">
      <c r="A56" s="4" t="inlineStr">
        <is>
          <t>Level 3 | Elementum Holdings L.P. | Discount rate | Standard Poors NR Rating</t>
        </is>
      </c>
    </row>
    <row r="57">
      <c r="A57" s="3" t="inlineStr">
        <is>
          <t>Quantitative information for Level 3 Fair Value Measurements Assets</t>
        </is>
      </c>
    </row>
    <row r="58">
      <c r="A58" s="4" t="inlineStr">
        <is>
          <t>Fair value, discount rate</t>
        </is>
      </c>
      <c r="B58" s="4" t="inlineStr">
        <is>
          <t>17.00%</t>
        </is>
      </c>
      <c r="D58" s="4" t="inlineStr">
        <is>
          <t>17.00%</t>
        </is>
      </c>
    </row>
    <row r="59">
      <c r="A59" s="4" t="inlineStr">
        <is>
          <t>Level 3 | Elementum Holdings L.P. | Measurement Input, Long-term Revenue Growth Rate | Standard Poors NR Rating</t>
        </is>
      </c>
    </row>
    <row r="60">
      <c r="A60" s="3" t="inlineStr">
        <is>
          <t>Quantitative information for Level 3 Fair Value Measurements Assets</t>
        </is>
      </c>
    </row>
    <row r="61">
      <c r="A61" s="4" t="inlineStr">
        <is>
          <t>Terminal Revenue Growth Rate</t>
        </is>
      </c>
      <c r="B61" s="4" t="inlineStr">
        <is>
          <t>4.00%</t>
        </is>
      </c>
      <c r="D61" s="4" t="inlineStr">
        <is>
          <t>4.00%</t>
        </is>
      </c>
    </row>
    <row r="62">
      <c r="A62" s="4" t="inlineStr">
        <is>
          <t>Level 3 | Private debt investments | Standard Poors NR Rating | Discounted cash flow</t>
        </is>
      </c>
    </row>
    <row r="63">
      <c r="A63" s="3" t="inlineStr">
        <is>
          <t>Quantitative information for Level 3 Fair Value Measurements Assets</t>
        </is>
      </c>
    </row>
    <row r="64">
      <c r="A64" s="4" t="inlineStr">
        <is>
          <t>Assets, fair value</t>
        </is>
      </c>
      <c r="B64" s="6" t="n">
        <v>10.9</v>
      </c>
      <c r="D64" s="6" t="n">
        <v>17.1</v>
      </c>
    </row>
    <row r="65">
      <c r="A65" s="4" t="inlineStr">
        <is>
          <t>Level 3 | Other long-term investments | Standard Poors NR Rating</t>
        </is>
      </c>
    </row>
    <row r="66">
      <c r="A66" s="3" t="inlineStr">
        <is>
          <t>Quantitative information for Level 3 Fair Value Measurements Assets</t>
        </is>
      </c>
    </row>
    <row r="67">
      <c r="A67" s="4" t="inlineStr">
        <is>
          <t>Assets, fair value</t>
        </is>
      </c>
      <c r="B67" s="7" t="n">
        <v>35.5</v>
      </c>
      <c r="D67" s="7" t="n">
        <v>27.6</v>
      </c>
    </row>
    <row r="68">
      <c r="A68" s="4" t="inlineStr">
        <is>
          <t>Level 3 | Other long-term investments | Standard Poors NR Rating | Discounted cash flow</t>
        </is>
      </c>
    </row>
    <row r="69">
      <c r="A69" s="3" t="inlineStr">
        <is>
          <t>Quantitative information for Level 3 Fair Value Measurements Assets</t>
        </is>
      </c>
    </row>
    <row r="70">
      <c r="A70" s="4" t="inlineStr">
        <is>
          <t>Assets, fair value</t>
        </is>
      </c>
      <c r="B70" s="6" t="n">
        <v>20.8</v>
      </c>
      <c r="D70" s="6" t="n">
        <v>18.8</v>
      </c>
    </row>
    <row r="71">
      <c r="A71" s="4" t="inlineStr">
        <is>
          <t>Level 3 | Other long-term investments | Measurement Input, Long-term Revenue Growth Rate | Standard Poors NR Rating</t>
        </is>
      </c>
    </row>
    <row r="72">
      <c r="A72" s="3" t="inlineStr">
        <is>
          <t>Quantitative information for Level 3 Fair Value Measurements Assets</t>
        </is>
      </c>
    </row>
    <row r="73">
      <c r="A73" s="4" t="inlineStr">
        <is>
          <t>Terminal Revenue Growth Rate</t>
        </is>
      </c>
      <c r="B73" s="4" t="inlineStr">
        <is>
          <t>4.00%</t>
        </is>
      </c>
      <c r="D73" s="4" t="inlineStr">
        <is>
          <t>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4" customWidth="1" min="7" max="7"/>
    <col width="14" customWidth="1" min="8" max="8"/>
    <col width="14" customWidth="1" min="9" max="9"/>
  </cols>
  <sheetData>
    <row r="1">
      <c r="A1" s="1" t="inlineStr">
        <is>
          <t>Goodwill and Other Intangible Assets - Schedule of Acquisition Date Fair Values, Accumulated Amortization and Net Carrying Values for Other Intangibles Assets and Goodwill, By Company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1</t>
        </is>
      </c>
      <c r="H2" s="2" t="inlineStr">
        <is>
          <t>Mar. 31, 2020</t>
        </is>
      </c>
      <c r="I2" s="2" t="inlineStr">
        <is>
          <t>Dec. 31, 2019</t>
        </is>
      </c>
    </row>
    <row r="3">
      <c r="A3" s="3" t="inlineStr">
        <is>
          <t>Acquired Finite-Lived Intangible Assets [Line Items]</t>
        </is>
      </c>
    </row>
    <row r="4">
      <c r="A4" s="4" t="inlineStr">
        <is>
          <t>Goodwill, fair value</t>
        </is>
      </c>
      <c r="B4" s="6" t="n">
        <v>659.6</v>
      </c>
      <c r="D4" s="6" t="n">
        <v>659.6</v>
      </c>
      <c r="F4" s="6" t="n">
        <v>525.5</v>
      </c>
    </row>
    <row r="5">
      <c r="A5" s="4" t="inlineStr">
        <is>
          <t>Goodwill, impairment loss</t>
        </is>
      </c>
      <c r="D5" s="7" t="n">
        <v>30.2</v>
      </c>
      <c r="F5" s="5" t="n">
        <v>0</v>
      </c>
    </row>
    <row r="6">
      <c r="A6" s="4" t="inlineStr">
        <is>
          <t>Goodwill, net carrying value</t>
        </is>
      </c>
      <c r="B6" s="7" t="n">
        <v>629.4</v>
      </c>
      <c r="D6" s="7" t="n">
        <v>629.4</v>
      </c>
      <c r="F6" s="7" t="n">
        <v>525.5</v>
      </c>
    </row>
    <row r="7">
      <c r="A7" s="4" t="inlineStr">
        <is>
          <t>Other intangible assets, acquisition date fair value</t>
        </is>
      </c>
      <c r="B7" s="7" t="n">
        <v>493.8</v>
      </c>
      <c r="D7" s="7" t="n">
        <v>493.8</v>
      </c>
      <c r="F7" s="7" t="n">
        <v>317.8</v>
      </c>
    </row>
    <row r="8">
      <c r="A8" s="4" t="inlineStr">
        <is>
          <t>Intangible assets and goodwill, fair value</t>
        </is>
      </c>
      <c r="B8" s="7" t="n">
        <v>1153.4</v>
      </c>
      <c r="D8" s="7" t="n">
        <v>1153.4</v>
      </c>
      <c r="F8" s="7" t="n">
        <v>843.3</v>
      </c>
    </row>
    <row r="9">
      <c r="A9" s="4" t="inlineStr">
        <is>
          <t>Other intangible assets, accumulated amortization</t>
        </is>
      </c>
      <c r="B9" s="7" t="n">
        <v>72.8</v>
      </c>
      <c r="D9" s="7" t="n">
        <v>72.8</v>
      </c>
      <c r="F9" s="7" t="n">
        <v>54.7</v>
      </c>
    </row>
    <row r="10">
      <c r="A10" s="4" t="inlineStr">
        <is>
          <t>Other intangible assets, impairments</t>
        </is>
      </c>
      <c r="D10" s="7" t="n">
        <v>6.2</v>
      </c>
      <c r="F10" s="7" t="n">
        <v>6.2</v>
      </c>
    </row>
    <row r="11">
      <c r="A11" s="4" t="inlineStr">
        <is>
          <t>Impairment of intangible assets, including goodwill</t>
        </is>
      </c>
      <c r="D11" s="7" t="n">
        <v>36.4</v>
      </c>
      <c r="F11" s="7" t="n">
        <v>6.2</v>
      </c>
    </row>
    <row r="12">
      <c r="A12" s="4" t="inlineStr">
        <is>
          <t>Other intangible assets, net carrying value</t>
        </is>
      </c>
      <c r="B12" s="7" t="n">
        <v>414.8</v>
      </c>
      <c r="D12" s="7" t="n">
        <v>414.8</v>
      </c>
      <c r="F12" s="7" t="n">
        <v>256.9</v>
      </c>
    </row>
    <row r="13">
      <c r="A13" s="4" t="inlineStr">
        <is>
          <t>Goodwill and other intangible assets</t>
        </is>
      </c>
      <c r="B13" s="7" t="n">
        <v>1044.2</v>
      </c>
      <c r="D13" s="7" t="n">
        <v>1044.2</v>
      </c>
      <c r="F13" s="7" t="n">
        <v>782.4</v>
      </c>
    </row>
    <row r="14">
      <c r="A14" s="4" t="inlineStr">
        <is>
          <t>Goodwill</t>
        </is>
      </c>
    </row>
    <row r="15">
      <c r="A15" s="3" t="inlineStr">
        <is>
          <t>Acquired Finite-Lived Intangible Assets [Line Items]</t>
        </is>
      </c>
    </row>
    <row r="16">
      <c r="A16" s="4" t="inlineStr">
        <is>
          <t>Goodwill, impairment loss</t>
        </is>
      </c>
      <c r="D16" s="7" t="n">
        <v>30.2</v>
      </c>
      <c r="E16" s="8" t="n">
        <v>0</v>
      </c>
    </row>
    <row r="17">
      <c r="A17" s="4" t="inlineStr">
        <is>
          <t>Goodwill, net carrying value</t>
        </is>
      </c>
      <c r="B17" s="7" t="n">
        <v>629.4</v>
      </c>
      <c r="C17" s="6" t="n">
        <v>518.2</v>
      </c>
      <c r="D17" s="7" t="n">
        <v>629.4</v>
      </c>
      <c r="E17" s="7" t="n">
        <v>518.2</v>
      </c>
      <c r="F17" s="7" t="n">
        <v>525.5</v>
      </c>
      <c r="G17" s="6" t="n">
        <v>613.4</v>
      </c>
      <c r="H17" s="6" t="n">
        <v>392.4</v>
      </c>
      <c r="I17" s="6" t="n">
        <v>394.7</v>
      </c>
    </row>
    <row r="18">
      <c r="A18" s="4" t="inlineStr">
        <is>
          <t>Goodwill, foreign currency translation gain (loss)</t>
        </is>
      </c>
      <c r="B18" s="7" t="n">
        <v>0.2</v>
      </c>
      <c r="C18" s="7" t="n">
        <v>0.7</v>
      </c>
      <c r="D18" s="7" t="n">
        <v>1.7</v>
      </c>
      <c r="E18" s="7" t="n">
        <v>-1.8</v>
      </c>
    </row>
    <row r="19">
      <c r="A19" s="4" t="inlineStr">
        <is>
          <t>Other Intangible Assets</t>
        </is>
      </c>
    </row>
    <row r="20">
      <c r="A20" s="3" t="inlineStr">
        <is>
          <t>Acquired Finite-Lived Intangible Assets [Line Items]</t>
        </is>
      </c>
    </row>
    <row r="21">
      <c r="A21" s="4" t="inlineStr">
        <is>
          <t>Goodwill, impairment loss</t>
        </is>
      </c>
      <c r="D21" s="5" t="n">
        <v>0</v>
      </c>
      <c r="E21" s="5" t="n">
        <v>0</v>
      </c>
    </row>
    <row r="22">
      <c r="A22" s="4" t="inlineStr">
        <is>
          <t>Other intangible assets, foreign currency translation gain (loss)</t>
        </is>
      </c>
      <c r="B22" s="7" t="n">
        <v>-0.1</v>
      </c>
      <c r="C22" s="6" t="n">
        <v>0.1</v>
      </c>
      <c r="D22" s="7" t="n">
        <v>0.1</v>
      </c>
      <c r="E22" s="6" t="n">
        <v>-0.4</v>
      </c>
    </row>
    <row r="23">
      <c r="A23" s="4" t="inlineStr">
        <is>
          <t>Non-controlling interest</t>
        </is>
      </c>
    </row>
    <row r="24">
      <c r="A24" s="3" t="inlineStr">
        <is>
          <t>Acquired Finite-Lived Intangible Assets [Line Items]</t>
        </is>
      </c>
    </row>
    <row r="25">
      <c r="A25" s="4" t="inlineStr">
        <is>
          <t>Goodwill and other intangible assets</t>
        </is>
      </c>
      <c r="B25" s="7" t="n">
        <v>115.9</v>
      </c>
      <c r="D25" s="7" t="n">
        <v>115.9</v>
      </c>
      <c r="F25" s="7" t="n">
        <v>28.1</v>
      </c>
    </row>
    <row r="26">
      <c r="A26" s="4" t="inlineStr">
        <is>
          <t>Total</t>
        </is>
      </c>
    </row>
    <row r="27">
      <c r="A27" s="3" t="inlineStr">
        <is>
          <t>Acquired Finite-Lived Intangible Assets [Line Items]</t>
        </is>
      </c>
    </row>
    <row r="28">
      <c r="A28" s="4" t="inlineStr">
        <is>
          <t>Goodwill and other intangible assets</t>
        </is>
      </c>
      <c r="B28" s="7" t="n">
        <v>928.3</v>
      </c>
      <c r="D28" s="7" t="n">
        <v>928.3</v>
      </c>
      <c r="F28" s="7" t="n">
        <v>754.3</v>
      </c>
    </row>
    <row r="29">
      <c r="A29" s="4" t="inlineStr">
        <is>
          <t>Ark</t>
        </is>
      </c>
    </row>
    <row r="30">
      <c r="A30" s="3" t="inlineStr">
        <is>
          <t>Acquired Finite-Lived Intangible Assets [Line Items]</t>
        </is>
      </c>
    </row>
    <row r="31">
      <c r="A31" s="4" t="inlineStr">
        <is>
          <t>Goodwill, fair value</t>
        </is>
      </c>
      <c r="B31" s="7" t="n">
        <v>116.8</v>
      </c>
      <c r="D31" s="7" t="n">
        <v>116.8</v>
      </c>
      <c r="F31" s="5" t="n">
        <v>0</v>
      </c>
    </row>
    <row r="32">
      <c r="A32" s="4" t="inlineStr">
        <is>
          <t>Goodwill, impairment loss</t>
        </is>
      </c>
      <c r="D32" s="5" t="n">
        <v>0</v>
      </c>
      <c r="F32" s="5" t="n">
        <v>0</v>
      </c>
    </row>
    <row r="33">
      <c r="A33" s="4" t="inlineStr">
        <is>
          <t>Goodwill, net carrying value</t>
        </is>
      </c>
      <c r="B33" s="7" t="n">
        <v>116.8</v>
      </c>
      <c r="D33" s="7" t="n">
        <v>116.8</v>
      </c>
      <c r="F33" s="5" t="n">
        <v>0</v>
      </c>
    </row>
    <row r="34">
      <c r="A34" s="4" t="inlineStr">
        <is>
          <t>Ark | Trade names</t>
        </is>
      </c>
    </row>
    <row r="35">
      <c r="A35" s="3" t="inlineStr">
        <is>
          <t>Acquired Finite-Lived Intangible Assets [Line Items]</t>
        </is>
      </c>
    </row>
    <row r="36">
      <c r="A36" s="4" t="inlineStr">
        <is>
          <t>Other intangible assets, acquisition date fair value</t>
        </is>
      </c>
      <c r="B36" s="7" t="n">
        <v>175.7</v>
      </c>
      <c r="D36" s="7" t="n">
        <v>175.7</v>
      </c>
      <c r="F36" s="5" t="n">
        <v>0</v>
      </c>
    </row>
    <row r="37">
      <c r="A37" s="4" t="inlineStr">
        <is>
          <t>Other intangible assets, accumulated amortization</t>
        </is>
      </c>
      <c r="B37" s="5" t="n">
        <v>0</v>
      </c>
      <c r="D37" s="5" t="n">
        <v>0</v>
      </c>
      <c r="F37" s="5" t="n">
        <v>0</v>
      </c>
    </row>
    <row r="38">
      <c r="A38" s="4" t="inlineStr">
        <is>
          <t>Other intangible assets, impairments</t>
        </is>
      </c>
      <c r="D38" s="5" t="n">
        <v>0</v>
      </c>
      <c r="F38" s="5" t="n">
        <v>0</v>
      </c>
    </row>
    <row r="39">
      <c r="A39" s="4" t="inlineStr">
        <is>
          <t>Other intangible assets, net carrying value</t>
        </is>
      </c>
      <c r="B39" s="7" t="n">
        <v>175.7</v>
      </c>
      <c r="D39" s="7" t="n">
        <v>175.7</v>
      </c>
      <c r="F39" s="5" t="n">
        <v>0</v>
      </c>
    </row>
    <row r="40">
      <c r="A40" s="4" t="inlineStr">
        <is>
          <t>Specialty Insurance Distribution (NSM)</t>
        </is>
      </c>
    </row>
    <row r="41">
      <c r="A41" s="3" t="inlineStr">
        <is>
          <t>Acquired Finite-Lived Intangible Assets [Line Items]</t>
        </is>
      </c>
    </row>
    <row r="42">
      <c r="A42" s="4" t="inlineStr">
        <is>
          <t>Goodwill, fair value</t>
        </is>
      </c>
      <c r="B42" s="7" t="n">
        <v>508.1</v>
      </c>
      <c r="D42" s="7" t="n">
        <v>508.1</v>
      </c>
      <c r="F42" s="7" t="n">
        <v>506.4</v>
      </c>
    </row>
    <row r="43">
      <c r="A43" s="4" t="inlineStr">
        <is>
          <t>Goodwill, impairment loss</t>
        </is>
      </c>
      <c r="D43" s="7" t="n">
        <v>30.2</v>
      </c>
      <c r="F43" s="5" t="n">
        <v>0</v>
      </c>
    </row>
    <row r="44">
      <c r="A44" s="4" t="inlineStr">
        <is>
          <t>Goodwill, net carrying value</t>
        </is>
      </c>
      <c r="B44" s="7" t="n">
        <v>477.9</v>
      </c>
      <c r="D44" s="7" t="n">
        <v>477.9</v>
      </c>
      <c r="F44" s="7" t="n">
        <v>506.4</v>
      </c>
    </row>
    <row r="45">
      <c r="A45" s="4" t="inlineStr">
        <is>
          <t>Other intangible assets, acquisition date fair value</t>
        </is>
      </c>
      <c r="B45" s="7" t="n">
        <v>289.2</v>
      </c>
      <c r="D45" s="7" t="n">
        <v>289.2</v>
      </c>
      <c r="F45" s="7" t="n">
        <v>288.9</v>
      </c>
    </row>
    <row r="46">
      <c r="A46" s="4" t="inlineStr">
        <is>
          <t>Other intangible assets, accumulated amortization</t>
        </is>
      </c>
      <c r="B46" s="7" t="n">
        <v>69.3</v>
      </c>
      <c r="D46" s="7" t="n">
        <v>69.3</v>
      </c>
      <c r="F46" s="7" t="n">
        <v>52.3</v>
      </c>
    </row>
    <row r="47">
      <c r="A47" s="4" t="inlineStr">
        <is>
          <t>Other intangible assets, impairments</t>
        </is>
      </c>
      <c r="D47" s="7" t="n">
        <v>6.2</v>
      </c>
      <c r="F47" s="7" t="n">
        <v>6.2</v>
      </c>
    </row>
    <row r="48">
      <c r="A48" s="4" t="inlineStr">
        <is>
          <t>Other intangible assets, net carrying value</t>
        </is>
      </c>
      <c r="B48" s="7" t="n">
        <v>213.7</v>
      </c>
      <c r="D48" s="7" t="n">
        <v>213.7</v>
      </c>
      <c r="F48" s="7" t="n">
        <v>230.4</v>
      </c>
    </row>
    <row r="49">
      <c r="A49" s="4" t="inlineStr">
        <is>
          <t>Specialty Insurance Distribution (NSM) | Goodwill</t>
        </is>
      </c>
    </row>
    <row r="50">
      <c r="A50" s="3" t="inlineStr">
        <is>
          <t>Acquired Finite-Lived Intangible Assets [Line Items]</t>
        </is>
      </c>
    </row>
    <row r="51">
      <c r="A51" s="4" t="inlineStr">
        <is>
          <t>Goodwill, foreign currency translation gain (loss)</t>
        </is>
      </c>
      <c r="D51" s="7" t="n">
        <v>1.5</v>
      </c>
      <c r="F51" s="7" t="n">
        <v>13.4</v>
      </c>
    </row>
    <row r="52">
      <c r="A52" s="4" t="inlineStr">
        <is>
          <t>Specialty Insurance Distribution (NSM) | Other Intangible Assets</t>
        </is>
      </c>
    </row>
    <row r="53">
      <c r="A53" s="3" t="inlineStr">
        <is>
          <t>Acquired Finite-Lived Intangible Assets [Line Items]</t>
        </is>
      </c>
    </row>
    <row r="54">
      <c r="A54" s="4" t="inlineStr">
        <is>
          <t>Other intangible assets, foreign currency translation gain (loss)</t>
        </is>
      </c>
      <c r="D54" s="6" t="n">
        <v>0.2</v>
      </c>
      <c r="F54" s="7" t="n">
        <v>1.6</v>
      </c>
    </row>
    <row r="55">
      <c r="A55" s="4" t="inlineStr">
        <is>
          <t>Specialty Insurance Distribution (NSM) | Customer relationships</t>
        </is>
      </c>
    </row>
    <row r="56">
      <c r="A56" s="3" t="inlineStr">
        <is>
          <t>Acquired Finite-Lived Intangible Assets [Line Items]</t>
        </is>
      </c>
    </row>
    <row r="57">
      <c r="A57" s="4" t="inlineStr">
        <is>
          <t>Other intangible assets, weighted average useful life (in years)</t>
        </is>
      </c>
      <c r="D57" s="4" t="inlineStr">
        <is>
          <t>8 years 10 months 24 days</t>
        </is>
      </c>
    </row>
    <row r="58">
      <c r="A58" s="4" t="inlineStr">
        <is>
          <t>Other intangible assets, acquisition date fair value</t>
        </is>
      </c>
      <c r="B58" s="7" t="n">
        <v>136.4</v>
      </c>
      <c r="D58" s="6" t="n">
        <v>136.4</v>
      </c>
      <c r="F58" s="7" t="n">
        <v>136.2</v>
      </c>
    </row>
    <row r="59">
      <c r="A59" s="4" t="inlineStr">
        <is>
          <t>Other intangible assets, accumulated amortization</t>
        </is>
      </c>
      <c r="B59" s="7" t="n">
        <v>46.3</v>
      </c>
      <c r="D59" s="7" t="n">
        <v>46.3</v>
      </c>
      <c r="F59" s="7" t="n">
        <v>36.7</v>
      </c>
    </row>
    <row r="60">
      <c r="A60" s="4" t="inlineStr">
        <is>
          <t>Other intangible assets, impairments</t>
        </is>
      </c>
      <c r="D60" s="7" t="n">
        <v>3.5</v>
      </c>
      <c r="F60" s="7" t="n">
        <v>3.5</v>
      </c>
    </row>
    <row r="61">
      <c r="A61" s="4" t="inlineStr">
        <is>
          <t>Other intangible assets, net carrying value</t>
        </is>
      </c>
      <c r="B61" s="7" t="n">
        <v>86.59999999999999</v>
      </c>
      <c r="D61" s="6" t="n">
        <v>86.59999999999999</v>
      </c>
      <c r="F61" s="5" t="n">
        <v>96</v>
      </c>
    </row>
    <row r="62">
      <c r="A62" s="4" t="inlineStr">
        <is>
          <t>Specialty Insurance Distribution (NSM) | Trade names</t>
        </is>
      </c>
    </row>
    <row r="63">
      <c r="A63" s="3" t="inlineStr">
        <is>
          <t>Acquired Finite-Lived Intangible Assets [Line Items]</t>
        </is>
      </c>
    </row>
    <row r="64">
      <c r="A64" s="4" t="inlineStr">
        <is>
          <t>Other intangible assets, weighted average useful life (in years)</t>
        </is>
      </c>
      <c r="D64" s="4" t="inlineStr">
        <is>
          <t>16 years</t>
        </is>
      </c>
    </row>
    <row r="65">
      <c r="A65" s="4" t="inlineStr">
        <is>
          <t>Other intangible assets, acquisition date fair value</t>
        </is>
      </c>
      <c r="B65" s="7" t="n">
        <v>65.5</v>
      </c>
      <c r="D65" s="6" t="n">
        <v>65.5</v>
      </c>
      <c r="F65" s="7" t="n">
        <v>65.40000000000001</v>
      </c>
    </row>
    <row r="66">
      <c r="A66" s="4" t="inlineStr">
        <is>
          <t>Other intangible assets, accumulated amortization</t>
        </is>
      </c>
      <c r="B66" s="5" t="n">
        <v>10</v>
      </c>
      <c r="D66" s="5" t="n">
        <v>10</v>
      </c>
      <c r="F66" s="7" t="n">
        <v>8.300000000000001</v>
      </c>
    </row>
    <row r="67">
      <c r="A67" s="4" t="inlineStr">
        <is>
          <t>Other intangible assets, impairments</t>
        </is>
      </c>
      <c r="D67" s="5" t="n">
        <v>1</v>
      </c>
      <c r="F67" s="5" t="n">
        <v>1</v>
      </c>
    </row>
    <row r="68">
      <c r="A68" s="4" t="inlineStr">
        <is>
          <t>Other intangible assets, net carrying value</t>
        </is>
      </c>
      <c r="B68" s="7" t="n">
        <v>54.5</v>
      </c>
      <c r="D68" s="7" t="n">
        <v>54.5</v>
      </c>
      <c r="F68" s="7" t="n">
        <v>56.1</v>
      </c>
    </row>
    <row r="69">
      <c r="A69" s="4" t="inlineStr">
        <is>
          <t>Specialty Insurance Distribution (NSM) | Information technology platform</t>
        </is>
      </c>
    </row>
    <row r="70">
      <c r="A70" s="3" t="inlineStr">
        <is>
          <t>Acquired Finite-Lived Intangible Assets [Line Items]</t>
        </is>
      </c>
    </row>
    <row r="71">
      <c r="A71" s="4" t="inlineStr">
        <is>
          <t>Other intangible assets, acquisition date fair value</t>
        </is>
      </c>
      <c r="B71" s="7" t="n">
        <v>3.1</v>
      </c>
      <c r="D71" s="7" t="n">
        <v>3.1</v>
      </c>
      <c r="F71" s="7" t="n">
        <v>3.1</v>
      </c>
    </row>
    <row r="72">
      <c r="A72" s="4" t="inlineStr">
        <is>
          <t>Other intangible assets, accumulated amortization</t>
        </is>
      </c>
      <c r="B72" s="7" t="n">
        <v>1.4</v>
      </c>
      <c r="D72" s="7" t="n">
        <v>1.4</v>
      </c>
      <c r="F72" s="7" t="n">
        <v>1.4</v>
      </c>
    </row>
    <row r="73">
      <c r="A73" s="4" t="inlineStr">
        <is>
          <t>Other intangible assets, impairments</t>
        </is>
      </c>
      <c r="D73" s="7" t="n">
        <v>1.7</v>
      </c>
      <c r="F73" s="7" t="n">
        <v>1.7</v>
      </c>
    </row>
    <row r="74">
      <c r="A74" s="4" t="inlineStr">
        <is>
          <t>Other intangible assets, net carrying value</t>
        </is>
      </c>
      <c r="B74" s="5" t="n">
        <v>0</v>
      </c>
      <c r="D74" s="8" t="n">
        <v>0</v>
      </c>
      <c r="F74" s="5" t="n">
        <v>0</v>
      </c>
    </row>
    <row r="75">
      <c r="A75" s="4" t="inlineStr">
        <is>
          <t>Specialty Insurance Distribution (NSM) | Renewal rights</t>
        </is>
      </c>
    </row>
    <row r="76">
      <c r="A76" s="3" t="inlineStr">
        <is>
          <t>Acquired Finite-Lived Intangible Assets [Line Items]</t>
        </is>
      </c>
    </row>
    <row r="77">
      <c r="A77" s="4" t="inlineStr">
        <is>
          <t>Other intangible assets, weighted average useful life (in years)</t>
        </is>
      </c>
      <c r="D77" s="4" t="inlineStr">
        <is>
          <t>12 years</t>
        </is>
      </c>
    </row>
    <row r="78">
      <c r="A78" s="4" t="inlineStr">
        <is>
          <t>Other intangible assets, acquisition date fair value</t>
        </is>
      </c>
      <c r="B78" s="7" t="n">
        <v>82.5</v>
      </c>
      <c r="D78" s="6" t="n">
        <v>82.5</v>
      </c>
      <c r="F78" s="7" t="n">
        <v>82.5</v>
      </c>
    </row>
    <row r="79">
      <c r="A79" s="4" t="inlineStr">
        <is>
          <t>Other intangible assets, accumulated amortization</t>
        </is>
      </c>
      <c r="B79" s="7" t="n">
        <v>10.4</v>
      </c>
      <c r="D79" s="7" t="n">
        <v>10.4</v>
      </c>
      <c r="F79" s="7" t="n">
        <v>4.9</v>
      </c>
    </row>
    <row r="80">
      <c r="A80" s="4" t="inlineStr">
        <is>
          <t>Other intangible assets, impairments</t>
        </is>
      </c>
      <c r="D80" s="5" t="n">
        <v>0</v>
      </c>
      <c r="F80" s="5" t="n">
        <v>0</v>
      </c>
    </row>
    <row r="81">
      <c r="A81" s="4" t="inlineStr">
        <is>
          <t>Other intangible assets, net carrying value</t>
        </is>
      </c>
      <c r="B81" s="7" t="n">
        <v>72.09999999999999</v>
      </c>
      <c r="D81" s="6" t="n">
        <v>72.09999999999999</v>
      </c>
      <c r="F81" s="7" t="n">
        <v>77.59999999999999</v>
      </c>
    </row>
    <row r="82">
      <c r="A82" s="4" t="inlineStr">
        <is>
          <t>Specialty Insurance Distribution (NSM) | Other Intangible Assets</t>
        </is>
      </c>
    </row>
    <row r="83">
      <c r="A83" s="3" t="inlineStr">
        <is>
          <t>Acquired Finite-Lived Intangible Assets [Line Items]</t>
        </is>
      </c>
    </row>
    <row r="84">
      <c r="A84" s="4" t="inlineStr">
        <is>
          <t>Other intangible assets, weighted average useful life (in years)</t>
        </is>
      </c>
      <c r="D84" s="4" t="inlineStr">
        <is>
          <t>3 years 4 months 24 days</t>
        </is>
      </c>
    </row>
    <row r="85">
      <c r="A85" s="4" t="inlineStr">
        <is>
          <t>Other intangible assets, acquisition date fair value</t>
        </is>
      </c>
      <c r="B85" s="7" t="n">
        <v>1.7</v>
      </c>
      <c r="D85" s="6" t="n">
        <v>1.7</v>
      </c>
      <c r="F85" s="7" t="n">
        <v>1.7</v>
      </c>
    </row>
    <row r="86">
      <c r="A86" s="4" t="inlineStr">
        <is>
          <t>Other intangible assets, accumulated amortization</t>
        </is>
      </c>
      <c r="B86" s="7" t="n">
        <v>1.2</v>
      </c>
      <c r="D86" s="7" t="n">
        <v>1.2</v>
      </c>
      <c r="F86" s="5" t="n">
        <v>1</v>
      </c>
    </row>
    <row r="87">
      <c r="A87" s="4" t="inlineStr">
        <is>
          <t>Other intangible assets, impairments</t>
        </is>
      </c>
      <c r="D87" s="5" t="n">
        <v>0</v>
      </c>
      <c r="F87" s="5" t="n">
        <v>0</v>
      </c>
    </row>
    <row r="88">
      <c r="A88" s="4" t="inlineStr">
        <is>
          <t>Other intangible assets, net carrying value</t>
        </is>
      </c>
      <c r="B88" s="7" t="n">
        <v>0.5</v>
      </c>
      <c r="D88" s="7" t="n">
        <v>0.5</v>
      </c>
      <c r="F88" s="7" t="n">
        <v>0.7</v>
      </c>
    </row>
    <row r="89">
      <c r="A89" s="4" t="inlineStr">
        <is>
          <t>Kudu</t>
        </is>
      </c>
    </row>
    <row r="90">
      <c r="A90" s="3" t="inlineStr">
        <is>
          <t>Acquired Finite-Lived Intangible Assets [Line Items]</t>
        </is>
      </c>
    </row>
    <row r="91">
      <c r="A91" s="4" t="inlineStr">
        <is>
          <t>Goodwill, fair value</t>
        </is>
      </c>
      <c r="B91" s="7" t="n">
        <v>7.6</v>
      </c>
      <c r="D91" s="7" t="n">
        <v>7.6</v>
      </c>
      <c r="F91" s="7" t="n">
        <v>7.6</v>
      </c>
    </row>
    <row r="92">
      <c r="A92" s="4" t="inlineStr">
        <is>
          <t>Goodwill, impairment loss</t>
        </is>
      </c>
      <c r="D92" s="5" t="n">
        <v>0</v>
      </c>
      <c r="F92" s="5" t="n">
        <v>0</v>
      </c>
    </row>
    <row r="93">
      <c r="A93" s="4" t="inlineStr">
        <is>
          <t>Goodwill, net carrying value</t>
        </is>
      </c>
      <c r="B93" s="7" t="n">
        <v>7.6</v>
      </c>
      <c r="D93" s="6" t="n">
        <v>7.6</v>
      </c>
      <c r="F93" s="7" t="n">
        <v>7.6</v>
      </c>
    </row>
    <row r="94">
      <c r="A94" s="4" t="inlineStr">
        <is>
          <t>Kudu | Trade names</t>
        </is>
      </c>
    </row>
    <row r="95">
      <c r="A95" s="3" t="inlineStr">
        <is>
          <t>Acquired Finite-Lived Intangible Assets [Line Items]</t>
        </is>
      </c>
    </row>
    <row r="96">
      <c r="A96" s="4" t="inlineStr">
        <is>
          <t>Other intangible assets, weighted average useful life (in years)</t>
        </is>
      </c>
      <c r="D96" s="4" t="inlineStr">
        <is>
          <t>7 years</t>
        </is>
      </c>
    </row>
    <row r="97">
      <c r="A97" s="4" t="inlineStr">
        <is>
          <t>Other intangible assets, acquisition date fair value</t>
        </is>
      </c>
      <c r="B97" s="7" t="n">
        <v>2.2</v>
      </c>
      <c r="D97" s="6" t="n">
        <v>2.2</v>
      </c>
      <c r="F97" s="7" t="n">
        <v>2.2</v>
      </c>
    </row>
    <row r="98">
      <c r="A98" s="4" t="inlineStr">
        <is>
          <t>Other intangible assets, accumulated amortization</t>
        </is>
      </c>
      <c r="B98" s="7" t="n">
        <v>0.7</v>
      </c>
      <c r="D98" s="7" t="n">
        <v>0.7</v>
      </c>
      <c r="F98" s="7" t="n">
        <v>0.6</v>
      </c>
    </row>
    <row r="99">
      <c r="A99" s="4" t="inlineStr">
        <is>
          <t>Other intangible assets, impairments</t>
        </is>
      </c>
      <c r="D99" s="5" t="n">
        <v>0</v>
      </c>
      <c r="F99" s="5" t="n">
        <v>0</v>
      </c>
    </row>
    <row r="100">
      <c r="A100" s="4" t="inlineStr">
        <is>
          <t>Other intangible assets, net carrying value</t>
        </is>
      </c>
      <c r="B100" s="7" t="n">
        <v>1.5</v>
      </c>
      <c r="D100" s="7" t="n">
        <v>1.5</v>
      </c>
      <c r="F100" s="7" t="n">
        <v>1.6</v>
      </c>
    </row>
    <row r="101">
      <c r="A101" s="4" t="inlineStr">
        <is>
          <t>Other Operations</t>
        </is>
      </c>
    </row>
    <row r="102">
      <c r="A102" s="3" t="inlineStr">
        <is>
          <t>Acquired Finite-Lived Intangible Assets [Line Items]</t>
        </is>
      </c>
    </row>
    <row r="103">
      <c r="A103" s="4" t="inlineStr">
        <is>
          <t>Goodwill, fair value</t>
        </is>
      </c>
      <c r="B103" s="7" t="n">
        <v>27.1</v>
      </c>
      <c r="D103" s="7" t="n">
        <v>27.1</v>
      </c>
      <c r="F103" s="7" t="n">
        <v>11.5</v>
      </c>
    </row>
    <row r="104">
      <c r="A104" s="4" t="inlineStr">
        <is>
          <t>Goodwill, impairment loss</t>
        </is>
      </c>
      <c r="D104" s="5" t="n">
        <v>0</v>
      </c>
      <c r="F104" s="5" t="n">
        <v>0</v>
      </c>
    </row>
    <row r="105">
      <c r="A105" s="4" t="inlineStr">
        <is>
          <t>Goodwill, net carrying value</t>
        </is>
      </c>
      <c r="B105" s="7" t="n">
        <v>27.1</v>
      </c>
      <c r="D105" s="7" t="n">
        <v>27.1</v>
      </c>
      <c r="F105" s="7" t="n">
        <v>11.5</v>
      </c>
    </row>
    <row r="106">
      <c r="A106" s="4" t="inlineStr">
        <is>
          <t>Other intangible assets, acquisition date fair value</t>
        </is>
      </c>
      <c r="B106" s="7" t="n">
        <v>26.7</v>
      </c>
      <c r="D106" s="7" t="n">
        <v>26.7</v>
      </c>
      <c r="F106" s="7" t="n">
        <v>26.7</v>
      </c>
    </row>
    <row r="107">
      <c r="A107" s="4" t="inlineStr">
        <is>
          <t>Other intangible assets, accumulated amortization</t>
        </is>
      </c>
      <c r="B107" s="7" t="n">
        <v>2.8</v>
      </c>
      <c r="D107" s="7" t="n">
        <v>2.8</v>
      </c>
      <c r="F107" s="7" t="n">
        <v>1.8</v>
      </c>
    </row>
    <row r="108">
      <c r="A108" s="4" t="inlineStr">
        <is>
          <t>Other intangible assets, impairments</t>
        </is>
      </c>
      <c r="D108" s="5" t="n">
        <v>0</v>
      </c>
      <c r="F108" s="5" t="n">
        <v>0</v>
      </c>
    </row>
    <row r="109">
      <c r="A109" s="4" t="inlineStr">
        <is>
          <t>Other intangible assets, net carrying value</t>
        </is>
      </c>
      <c r="B109" s="7" t="n">
        <v>23.9</v>
      </c>
      <c r="D109" s="6" t="n">
        <v>23.9</v>
      </c>
      <c r="F109" s="7" t="n">
        <v>24.9</v>
      </c>
    </row>
    <row r="110">
      <c r="A110" s="4" t="inlineStr">
        <is>
          <t>Other Operations | Customer relationships</t>
        </is>
      </c>
    </row>
    <row r="111">
      <c r="A111" s="3" t="inlineStr">
        <is>
          <t>Acquired Finite-Lived Intangible Assets [Line Items]</t>
        </is>
      </c>
    </row>
    <row r="112">
      <c r="A112" s="4" t="inlineStr">
        <is>
          <t>Other intangible assets, weighted average useful life (in years)</t>
        </is>
      </c>
      <c r="D112" s="4" t="inlineStr">
        <is>
          <t>10 years 8 months 12 days</t>
        </is>
      </c>
    </row>
    <row r="113">
      <c r="A113" s="4" t="inlineStr">
        <is>
          <t>Other intangible assets, acquisition date fair value</t>
        </is>
      </c>
      <c r="B113" s="7" t="n">
        <v>14.2</v>
      </c>
      <c r="D113" s="6" t="n">
        <v>14.2</v>
      </c>
      <c r="F113" s="7" t="n">
        <v>14.2</v>
      </c>
    </row>
    <row r="114">
      <c r="A114" s="4" t="inlineStr">
        <is>
          <t>Other intangible assets, accumulated amortization</t>
        </is>
      </c>
      <c r="B114" s="7" t="n">
        <v>2.1</v>
      </c>
      <c r="D114" s="7" t="n">
        <v>2.1</v>
      </c>
      <c r="F114" s="7" t="n">
        <v>1.4</v>
      </c>
    </row>
    <row r="115">
      <c r="A115" s="4" t="inlineStr">
        <is>
          <t>Other intangible assets, impairments</t>
        </is>
      </c>
      <c r="D115" s="5" t="n">
        <v>0</v>
      </c>
      <c r="F115" s="5" t="n">
        <v>0</v>
      </c>
    </row>
    <row r="116">
      <c r="A116" s="4" t="inlineStr">
        <is>
          <t>Other intangible assets, net carrying value</t>
        </is>
      </c>
      <c r="B116" s="7" t="n">
        <v>12.1</v>
      </c>
      <c r="D116" s="6" t="n">
        <v>12.1</v>
      </c>
      <c r="F116" s="7" t="n">
        <v>12.8</v>
      </c>
    </row>
    <row r="117">
      <c r="A117" s="4" t="inlineStr">
        <is>
          <t>Other Operations | Trade names</t>
        </is>
      </c>
    </row>
    <row r="118">
      <c r="A118" s="3" t="inlineStr">
        <is>
          <t>Acquired Finite-Lived Intangible Assets [Line Items]</t>
        </is>
      </c>
    </row>
    <row r="119">
      <c r="A119" s="4" t="inlineStr">
        <is>
          <t>Other intangible assets, weighted average useful life (in years)</t>
        </is>
      </c>
      <c r="D119" s="4" t="inlineStr">
        <is>
          <t>9 years 7 months 6 days</t>
        </is>
      </c>
    </row>
    <row r="120">
      <c r="A120" s="4" t="inlineStr">
        <is>
          <t>Other intangible assets, acquisition date fair value</t>
        </is>
      </c>
      <c r="B120" s="7" t="n">
        <v>3.6</v>
      </c>
      <c r="D120" s="6" t="n">
        <v>3.6</v>
      </c>
      <c r="F120" s="7" t="n">
        <v>3.6</v>
      </c>
    </row>
    <row r="121">
      <c r="A121" s="4" t="inlineStr">
        <is>
          <t>Other intangible assets, accumulated amortization</t>
        </is>
      </c>
      <c r="B121" s="7" t="n">
        <v>0.5</v>
      </c>
      <c r="D121" s="7" t="n">
        <v>0.5</v>
      </c>
      <c r="F121" s="7" t="n">
        <v>0.3</v>
      </c>
    </row>
    <row r="122">
      <c r="A122" s="4" t="inlineStr">
        <is>
          <t>Other intangible assets, impairments</t>
        </is>
      </c>
      <c r="D122" s="5" t="n">
        <v>0</v>
      </c>
      <c r="F122" s="5" t="n">
        <v>0</v>
      </c>
    </row>
    <row r="123">
      <c r="A123" s="4" t="inlineStr">
        <is>
          <t>Other intangible assets, net carrying value</t>
        </is>
      </c>
      <c r="B123" s="7" t="n">
        <v>3.1</v>
      </c>
      <c r="D123" s="6" t="n">
        <v>3.1</v>
      </c>
      <c r="F123" s="7" t="n">
        <v>3.3</v>
      </c>
    </row>
    <row r="124">
      <c r="A124" s="4" t="inlineStr">
        <is>
          <t>Other Operations | Other Intangible Assets</t>
        </is>
      </c>
    </row>
    <row r="125">
      <c r="A125" s="3" t="inlineStr">
        <is>
          <t>Acquired Finite-Lived Intangible Assets [Line Items]</t>
        </is>
      </c>
    </row>
    <row r="126">
      <c r="A126" s="4" t="inlineStr">
        <is>
          <t>Other intangible assets, weighted average useful life (in years)</t>
        </is>
      </c>
      <c r="D126" s="4" t="inlineStr">
        <is>
          <t>5 years 4 months 24 days</t>
        </is>
      </c>
    </row>
    <row r="127">
      <c r="A127" s="4" t="inlineStr">
        <is>
          <t>Other intangible assets, acquisition date fair value</t>
        </is>
      </c>
      <c r="B127" s="7" t="n">
        <v>0.3</v>
      </c>
      <c r="D127" s="6" t="n">
        <v>0.3</v>
      </c>
      <c r="F127" s="7" t="n">
        <v>0.3</v>
      </c>
    </row>
    <row r="128">
      <c r="A128" s="4" t="inlineStr">
        <is>
          <t>Other intangible assets, accumulated amortization</t>
        </is>
      </c>
      <c r="B128" s="7" t="n">
        <v>0.2</v>
      </c>
      <c r="D128" s="7" t="n">
        <v>0.2</v>
      </c>
      <c r="F128" s="7" t="n">
        <v>0.1</v>
      </c>
    </row>
    <row r="129">
      <c r="A129" s="4" t="inlineStr">
        <is>
          <t>Other intangible assets, impairments</t>
        </is>
      </c>
      <c r="D129" s="5" t="n">
        <v>0</v>
      </c>
      <c r="F129" s="5" t="n">
        <v>0</v>
      </c>
    </row>
    <row r="130">
      <c r="A130" s="4" t="inlineStr">
        <is>
          <t>Other intangible assets, net carrying value</t>
        </is>
      </c>
      <c r="B130" s="7" t="n">
        <v>0.1</v>
      </c>
      <c r="D130" s="7" t="n">
        <v>0.1</v>
      </c>
      <c r="F130" s="7" t="n">
        <v>0.2</v>
      </c>
    </row>
    <row r="131">
      <c r="A131" s="4" t="inlineStr">
        <is>
          <t>Other Operations | Insurance Licenses</t>
        </is>
      </c>
    </row>
    <row r="132">
      <c r="A132" s="3" t="inlineStr">
        <is>
          <t>Acquired Finite-Lived Intangible Assets [Line Items]</t>
        </is>
      </c>
    </row>
    <row r="133">
      <c r="A133" s="4" t="inlineStr">
        <is>
          <t>Other intangible assets, acquisition date fair value</t>
        </is>
      </c>
      <c r="B133" s="7" t="n">
        <v>8.6</v>
      </c>
      <c r="D133" s="7" t="n">
        <v>8.6</v>
      </c>
      <c r="F133" s="7" t="n">
        <v>8.6</v>
      </c>
    </row>
    <row r="134">
      <c r="A134" s="4" t="inlineStr">
        <is>
          <t>Other intangible assets, accumulated amortization</t>
        </is>
      </c>
      <c r="B134" s="5" t="n">
        <v>0</v>
      </c>
      <c r="D134" s="5" t="n">
        <v>0</v>
      </c>
      <c r="F134" s="5" t="n">
        <v>0</v>
      </c>
    </row>
    <row r="135">
      <c r="A135" s="4" t="inlineStr">
        <is>
          <t>Other intangible assets, impairments</t>
        </is>
      </c>
      <c r="D135" s="5" t="n">
        <v>0</v>
      </c>
      <c r="F135" s="5" t="n">
        <v>0</v>
      </c>
    </row>
    <row r="136">
      <c r="A136" s="4" t="inlineStr">
        <is>
          <t>Other intangible assets, net carrying value</t>
        </is>
      </c>
      <c r="B136" s="6" t="n">
        <v>8.6</v>
      </c>
      <c r="D136" s="6" t="n">
        <v>8.6</v>
      </c>
      <c r="F136" s="6" t="n">
        <v>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ummary of the Acquisition Date Fair Values of Goodwill and Other Intangible Assets (Details) - USD ($) $ in Millions</t>
        </is>
      </c>
      <c r="B1" s="2" t="inlineStr">
        <is>
          <t>Apr. 27, 2021</t>
        </is>
      </c>
      <c r="C1" s="2" t="inlineStr">
        <is>
          <t>Jan. 01, 2021</t>
        </is>
      </c>
      <c r="D1" s="2" t="inlineStr">
        <is>
          <t>Jul. 02, 2020</t>
        </is>
      </c>
      <c r="E1" s="2" t="inlineStr">
        <is>
          <t>Apr. 07, 2020</t>
        </is>
      </c>
    </row>
    <row r="2">
      <c r="A2" s="4" t="inlineStr">
        <is>
          <t>Kingsbridge Group Limited | Specialty Insurance Distribution (NSM)</t>
        </is>
      </c>
    </row>
    <row r="3">
      <c r="A3" s="3" t="inlineStr">
        <is>
          <t>Acquired Finite-Lived Intangible Assets [Line Items]</t>
        </is>
      </c>
    </row>
    <row r="4">
      <c r="A4" s="4" t="inlineStr">
        <is>
          <t>Goodwill and intangible assets acquired</t>
        </is>
      </c>
      <c r="E4" s="6" t="n">
        <v>131.7</v>
      </c>
    </row>
    <row r="5">
      <c r="A5" s="4" t="inlineStr">
        <is>
          <t>Ark | Specialty Insurance Distribution (NSM)</t>
        </is>
      </c>
    </row>
    <row r="6">
      <c r="A6" s="3" t="inlineStr">
        <is>
          <t>Acquired Finite-Lived Intangible Assets [Line Items]</t>
        </is>
      </c>
    </row>
    <row r="7">
      <c r="A7" s="4" t="inlineStr">
        <is>
          <t>Goodwill and intangible assets acquired</t>
        </is>
      </c>
      <c r="C7" s="6" t="n">
        <v>292.5</v>
      </c>
    </row>
    <row r="8">
      <c r="A8" s="4" t="inlineStr">
        <is>
          <t>Other</t>
        </is>
      </c>
    </row>
    <row r="9">
      <c r="A9" s="3" t="inlineStr">
        <is>
          <t>Acquired Finite-Lived Intangible Assets [Line Items]</t>
        </is>
      </c>
    </row>
    <row r="10">
      <c r="A10" s="4" t="inlineStr">
        <is>
          <t>Goodwill and intangible assets acquired</t>
        </is>
      </c>
      <c r="B10" s="8" t="n">
        <v>31</v>
      </c>
      <c r="D10" s="8"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ons:</t>
        </is>
      </c>
    </row>
    <row r="4">
      <c r="A4" s="4" t="inlineStr">
        <is>
          <t>Net income (loss)</t>
        </is>
      </c>
      <c r="B4" s="6" t="n">
        <v>132.5</v>
      </c>
      <c r="C4" s="6" t="n">
        <v>107.6</v>
      </c>
      <c r="D4" s="8" t="n">
        <v>22</v>
      </c>
      <c r="E4" s="8" t="n">
        <v>-32</v>
      </c>
    </row>
    <row r="5">
      <c r="A5" s="3" t="inlineStr">
        <is>
          <t>Adjustments to reconcile net income to net cash used for operations:</t>
        </is>
      </c>
    </row>
    <row r="6">
      <c r="A6" s="4" t="inlineStr">
        <is>
          <t>Net realized and unrealized investment (gains) losses</t>
        </is>
      </c>
      <c r="B6" s="7" t="n">
        <v>-59.6</v>
      </c>
      <c r="C6" s="7" t="n">
        <v>-137.9</v>
      </c>
      <c r="D6" s="7" t="n">
        <v>-60.7</v>
      </c>
      <c r="E6" s="7" t="n">
        <v>48.8</v>
      </c>
    </row>
    <row r="7">
      <c r="A7" s="4" t="inlineStr">
        <is>
          <t>Net realized and unrealized investment gains from investment in MediaAlpha</t>
        </is>
      </c>
      <c r="B7" s="7" t="n">
        <v>-172.6</v>
      </c>
      <c r="C7" s="7" t="n">
        <v>-152.9</v>
      </c>
      <c r="D7" s="5" t="n">
        <v>-132</v>
      </c>
      <c r="E7" s="7" t="n">
        <v>3.8</v>
      </c>
    </row>
    <row r="8">
      <c r="A8" s="4" t="inlineStr">
        <is>
          <t>Deferred income tax expense (benefits)</t>
        </is>
      </c>
      <c r="D8" s="7" t="n">
        <v>21.9</v>
      </c>
      <c r="E8" s="7" t="n">
        <v>-2.7</v>
      </c>
    </row>
    <row r="9">
      <c r="A9" s="4" t="inlineStr">
        <is>
          <t>Net (gain) loss from sale of discontinued operations, net of tax</t>
        </is>
      </c>
      <c r="B9" s="5" t="n">
        <v>0</v>
      </c>
      <c r="C9" s="5" t="n">
        <v>1</v>
      </c>
      <c r="D9" s="7" t="n">
        <v>-18.7</v>
      </c>
      <c r="E9" s="7" t="n">
        <v>0.1</v>
      </c>
    </row>
    <row r="10">
      <c r="A10" s="4" t="inlineStr">
        <is>
          <t>Amortization of restricted share and option awards</t>
        </is>
      </c>
      <c r="D10" s="7" t="n">
        <v>7.5</v>
      </c>
      <c r="E10" s="7" t="n">
        <v>8.699999999999999</v>
      </c>
    </row>
    <row r="11">
      <c r="A11" s="4" t="inlineStr">
        <is>
          <t>Amortization and depreciation</t>
        </is>
      </c>
      <c r="D11" s="5" t="n">
        <v>28</v>
      </c>
      <c r="E11" s="7" t="n">
        <v>17.4</v>
      </c>
    </row>
    <row r="12">
      <c r="A12" s="3" t="inlineStr">
        <is>
          <t>Other operating items:</t>
        </is>
      </c>
    </row>
    <row r="13">
      <c r="A13" s="4" t="inlineStr">
        <is>
          <t>Net change in reinsurance recoverables</t>
        </is>
      </c>
      <c r="D13" s="5" t="n">
        <v>2</v>
      </c>
      <c r="E13" s="5" t="n">
        <v>0</v>
      </c>
    </row>
    <row r="14">
      <c r="A14" s="4" t="inlineStr">
        <is>
          <t>Net change in insurance premiums receivable</t>
        </is>
      </c>
      <c r="D14" s="7" t="n">
        <v>-352.3</v>
      </c>
      <c r="E14" s="5" t="n">
        <v>0</v>
      </c>
    </row>
    <row r="15">
      <c r="A15" s="4" t="inlineStr">
        <is>
          <t>Net change in commissions receivable</t>
        </is>
      </c>
      <c r="D15" s="7" t="n">
        <v>-8.4</v>
      </c>
      <c r="E15" s="5" t="n">
        <v>-3</v>
      </c>
    </row>
    <row r="16">
      <c r="A16" s="4" t="inlineStr">
        <is>
          <t>Net change in ceded unearned premiums</t>
        </is>
      </c>
      <c r="D16" s="7" t="n">
        <v>54.1</v>
      </c>
      <c r="E16" s="5" t="n">
        <v>0</v>
      </c>
    </row>
    <row r="17">
      <c r="A17" s="4" t="inlineStr">
        <is>
          <t>Net change in loss and loss adjustment expense reserves</t>
        </is>
      </c>
      <c r="D17" s="5" t="n">
        <v>64</v>
      </c>
      <c r="E17" s="5" t="n">
        <v>0</v>
      </c>
    </row>
    <row r="18">
      <c r="A18" s="4" t="inlineStr">
        <is>
          <t>Net change in premiums payable</t>
        </is>
      </c>
      <c r="D18" s="7" t="n">
        <v>24.5</v>
      </c>
      <c r="E18" s="7" t="n">
        <v>28.1</v>
      </c>
    </row>
    <row r="19">
      <c r="A19" s="4" t="inlineStr">
        <is>
          <t>Net change in unearned insurance premiums</t>
        </is>
      </c>
      <c r="D19" s="5" t="n">
        <v>406</v>
      </c>
      <c r="E19" s="7" t="n">
        <v>20.2</v>
      </c>
    </row>
    <row r="20">
      <c r="A20" s="4" t="inlineStr">
        <is>
          <t>Net change in deferred acquisition costs</t>
        </is>
      </c>
      <c r="D20" s="7" t="n">
        <v>-81.5</v>
      </c>
      <c r="E20" s="7" t="n">
        <v>-2.9</v>
      </c>
    </row>
    <row r="21">
      <c r="A21" s="4" t="inlineStr">
        <is>
          <t>Net change in reinsurance payable</t>
        </is>
      </c>
      <c r="D21" s="7" t="n">
        <v>-15.5</v>
      </c>
      <c r="E21" s="5" t="n">
        <v>0</v>
      </c>
    </row>
    <row r="22">
      <c r="A22" s="4" t="inlineStr">
        <is>
          <t>Net change in restricted cash</t>
        </is>
      </c>
      <c r="D22" s="7" t="n">
        <v>15.9</v>
      </c>
      <c r="E22" s="5" t="n">
        <v>40</v>
      </c>
    </row>
    <row r="23">
      <c r="A23" s="4" t="inlineStr">
        <is>
          <t>Investments in Kudu Participation Contracts</t>
        </is>
      </c>
      <c r="D23" s="7" t="n">
        <v>-11.3</v>
      </c>
      <c r="E23" s="7" t="n">
        <v>-57.4</v>
      </c>
    </row>
    <row r="24">
      <c r="A24" s="4" t="inlineStr">
        <is>
          <t>Net change in other assets and liabilities, net</t>
        </is>
      </c>
      <c r="D24" s="7" t="n">
        <v>-12.3</v>
      </c>
      <c r="E24" s="7" t="n">
        <v>-59.2</v>
      </c>
    </row>
    <row r="25">
      <c r="A25" s="4" t="inlineStr">
        <is>
          <t>Net cash provided from (used for) operations</t>
        </is>
      </c>
      <c r="D25" s="7" t="n">
        <v>13.9</v>
      </c>
      <c r="E25" s="7" t="n">
        <v>-38.9</v>
      </c>
    </row>
    <row r="26">
      <c r="A26" s="3" t="inlineStr">
        <is>
          <t>Cash flows from investing activities:</t>
        </is>
      </c>
    </row>
    <row r="27">
      <c r="A27" s="4" t="inlineStr">
        <is>
          <t>Net change in short-term investments</t>
        </is>
      </c>
      <c r="D27" s="7" t="n">
        <v>-9.9</v>
      </c>
      <c r="E27" s="5" t="n">
        <v>84</v>
      </c>
    </row>
    <row r="28">
      <c r="A28" s="4" t="inlineStr">
        <is>
          <t>Sales of fixed maturity and convertible investments</t>
        </is>
      </c>
      <c r="D28" s="7" t="n">
        <v>127.2</v>
      </c>
      <c r="E28" s="7" t="n">
        <v>244.2</v>
      </c>
    </row>
    <row r="29">
      <c r="A29" s="4" t="inlineStr">
        <is>
          <t>Maturities, calls and paydowns of fixed maturity and convertible investments</t>
        </is>
      </c>
      <c r="D29" s="7" t="n">
        <v>86.40000000000001</v>
      </c>
      <c r="E29" s="7" t="n">
        <v>93.7</v>
      </c>
    </row>
    <row r="30">
      <c r="A30" s="4" t="inlineStr">
        <is>
          <t>Sales of common equity securities</t>
        </is>
      </c>
      <c r="D30" s="7" t="n">
        <v>176.8</v>
      </c>
      <c r="E30" s="5" t="n">
        <v>108</v>
      </c>
    </row>
    <row r="31">
      <c r="A31" s="4" t="inlineStr">
        <is>
          <t>Distributions and redemptions of other long-term investments and settlements of forward contracts</t>
        </is>
      </c>
      <c r="D31" s="7" t="n">
        <v>58.1</v>
      </c>
      <c r="E31" s="7" t="n">
        <v>64.09999999999999</v>
      </c>
    </row>
    <row r="32">
      <c r="A32" s="4" t="inlineStr">
        <is>
          <t>Release of cash pre-funded/placed in escrow for Ark Transaction</t>
        </is>
      </c>
      <c r="D32" s="7" t="n">
        <v>646.3</v>
      </c>
      <c r="E32" s="5" t="n">
        <v>0</v>
      </c>
    </row>
    <row r="33">
      <c r="A33" s="4" t="inlineStr">
        <is>
          <t>Purchases of consolidated subsidiaries, net of cash acquired of $52.2 and $11.9</t>
        </is>
      </c>
      <c r="D33" s="7" t="n">
        <v>10.6</v>
      </c>
      <c r="E33" s="7" t="n">
        <v>-120.3</v>
      </c>
    </row>
    <row r="34">
      <c r="A34" s="4" t="inlineStr">
        <is>
          <t>Purchases of other long-term investments</t>
        </is>
      </c>
      <c r="D34" s="7" t="n">
        <v>-130.2</v>
      </c>
      <c r="E34" s="7" t="n">
        <v>-42.3</v>
      </c>
    </row>
    <row r="35">
      <c r="A35" s="4" t="inlineStr">
        <is>
          <t>Purchases of common equity securities</t>
        </is>
      </c>
      <c r="D35" s="7" t="n">
        <v>-103.7</v>
      </c>
      <c r="E35" s="7" t="n">
        <v>-33.7</v>
      </c>
    </row>
    <row r="36">
      <c r="A36" s="4" t="inlineStr">
        <is>
          <t>Purchases of fixed maturity and convertible investments</t>
        </is>
      </c>
      <c r="D36" s="7" t="n">
        <v>-764.3</v>
      </c>
      <c r="E36" s="7" t="n">
        <v>-293.4</v>
      </c>
    </row>
    <row r="37">
      <c r="A37" s="4" t="inlineStr">
        <is>
          <t>Other investing activities, net</t>
        </is>
      </c>
      <c r="D37" s="5" t="n">
        <v>-7</v>
      </c>
      <c r="E37" s="7" t="n">
        <v>-15.3</v>
      </c>
    </row>
    <row r="38">
      <c r="A38" s="4" t="inlineStr">
        <is>
          <t>Net cash provided from investing activities</t>
        </is>
      </c>
      <c r="D38" s="7" t="n">
        <v>90.3</v>
      </c>
      <c r="E38" s="5" t="n">
        <v>89</v>
      </c>
    </row>
    <row r="39">
      <c r="A39" s="3" t="inlineStr">
        <is>
          <t>Cash flows from financing activities:</t>
        </is>
      </c>
    </row>
    <row r="40">
      <c r="A40" s="4" t="inlineStr">
        <is>
          <t>Draw down of debt and revolving line of credit</t>
        </is>
      </c>
      <c r="D40" s="7" t="n">
        <v>105.3</v>
      </c>
      <c r="E40" s="7" t="n">
        <v>69.40000000000001</v>
      </c>
    </row>
    <row r="41">
      <c r="A41" s="4" t="inlineStr">
        <is>
          <t>Repayment of debt and revolving line of credit</t>
        </is>
      </c>
      <c r="D41" s="7" t="n">
        <v>-95.59999999999999</v>
      </c>
      <c r="E41" s="7" t="n">
        <v>-1.1</v>
      </c>
    </row>
    <row r="42">
      <c r="A42" s="4" t="inlineStr">
        <is>
          <t>Cash dividends paid to the Company’s common shareholders</t>
        </is>
      </c>
      <c r="D42" s="7" t="n">
        <v>-3.2</v>
      </c>
      <c r="E42" s="7" t="n">
        <v>-3.2</v>
      </c>
    </row>
    <row r="43">
      <c r="A43" s="4" t="inlineStr">
        <is>
          <t>Common shares repurchased</t>
        </is>
      </c>
      <c r="D43" s="5" t="n">
        <v>0</v>
      </c>
      <c r="E43" s="7" t="n">
        <v>-78.5</v>
      </c>
    </row>
    <row r="44">
      <c r="A44" s="4" t="inlineStr">
        <is>
          <t>Distribution to non-controlling interest shareholders</t>
        </is>
      </c>
      <c r="D44" s="7" t="n">
        <v>-1.2</v>
      </c>
      <c r="E44" s="7" t="n">
        <v>-1.2</v>
      </c>
    </row>
    <row r="45">
      <c r="A45" s="4" t="inlineStr">
        <is>
          <t>Contingent consideration payments related to acquisitions of subsidiaries</t>
        </is>
      </c>
      <c r="D45" s="7" t="n">
        <v>-7.5</v>
      </c>
      <c r="E45" s="7" t="n">
        <v>-6.4</v>
      </c>
    </row>
    <row r="46">
      <c r="A46" s="4" t="inlineStr">
        <is>
          <t>Acquisition of subsidiary shares from non-controlling interest shareholders</t>
        </is>
      </c>
      <c r="D46" s="7" t="n">
        <v>-0.4</v>
      </c>
      <c r="E46" s="5" t="n">
        <v>0</v>
      </c>
    </row>
    <row r="47">
      <c r="A47" s="4" t="inlineStr">
        <is>
          <t>Capital contributions to non-controlling interest shareholders</t>
        </is>
      </c>
      <c r="D47" s="5" t="n">
        <v>0</v>
      </c>
      <c r="E47" s="7" t="n">
        <v>2.2</v>
      </c>
    </row>
    <row r="48">
      <c r="A48" s="4" t="inlineStr">
        <is>
          <t>Capital contributions from BAM members</t>
        </is>
      </c>
      <c r="D48" s="7" t="n">
        <v>30.1</v>
      </c>
      <c r="E48" s="7" t="n">
        <v>31.5</v>
      </c>
    </row>
    <row r="49">
      <c r="A49" s="4" t="inlineStr">
        <is>
          <t>Acquisition of subsidiary shares by non-controlling interest shareholders</t>
        </is>
      </c>
      <c r="D49" s="7" t="n">
        <v>6.1</v>
      </c>
      <c r="E49" s="5" t="n">
        <v>0</v>
      </c>
    </row>
    <row r="50">
      <c r="A50" s="4" t="inlineStr">
        <is>
          <t>Fidus Re premium payment</t>
        </is>
      </c>
      <c r="D50" s="5" t="n">
        <v>-5</v>
      </c>
      <c r="E50" s="7" t="n">
        <v>-1.6</v>
      </c>
    </row>
    <row r="51">
      <c r="A51" s="4" t="inlineStr">
        <is>
          <t>Other financing activities, net</t>
        </is>
      </c>
      <c r="D51" s="7" t="n">
        <v>-16.9</v>
      </c>
      <c r="E51" s="7" t="n">
        <v>-9.800000000000001</v>
      </c>
    </row>
    <row r="52">
      <c r="A52" s="4" t="inlineStr">
        <is>
          <t>Net cash provided from financing activities</t>
        </is>
      </c>
      <c r="D52" s="7" t="n">
        <v>11.7</v>
      </c>
      <c r="E52" s="7" t="n">
        <v>1.3</v>
      </c>
    </row>
    <row r="53">
      <c r="A53" s="4" t="inlineStr">
        <is>
          <t>Effect of exchange rate changes on cash</t>
        </is>
      </c>
      <c r="D53" s="7" t="n">
        <v>-0.4</v>
      </c>
      <c r="E53" s="7" t="n">
        <v>-1.1</v>
      </c>
    </row>
    <row r="54">
      <c r="A54" s="4" t="inlineStr">
        <is>
          <t>Net change in cash during the period - continuing operations, including the effect of exchange rate changes</t>
        </is>
      </c>
      <c r="D54" s="7" t="n">
        <v>115.5</v>
      </c>
      <c r="E54" s="7" t="n">
        <v>50.3</v>
      </c>
    </row>
    <row r="55">
      <c r="A55" s="4" t="inlineStr">
        <is>
          <t>Cash balances at beginning of period (includes restricted cash balances of $78.4 and $56.3)</t>
        </is>
      </c>
      <c r="D55" s="7" t="n">
        <v>211.2</v>
      </c>
      <c r="E55" s="5" t="n">
        <v>161</v>
      </c>
      <c r="F55" s="8" t="n">
        <v>161</v>
      </c>
    </row>
    <row r="56">
      <c r="A56" s="4" t="inlineStr">
        <is>
          <t>Cash balances at end of period (includes restricted cash balances of $94.3 and $96.3)</t>
        </is>
      </c>
      <c r="B56" s="7" t="n">
        <v>326.7</v>
      </c>
      <c r="C56" s="7" t="n">
        <v>211.3</v>
      </c>
      <c r="D56" s="7" t="n">
        <v>326.7</v>
      </c>
      <c r="E56" s="7" t="n">
        <v>211.3</v>
      </c>
      <c r="F56" s="6" t="n">
        <v>211.2</v>
      </c>
    </row>
    <row r="57">
      <c r="A57" s="3" t="inlineStr">
        <is>
          <t>Supplemental cash flows information:</t>
        </is>
      </c>
    </row>
    <row r="58">
      <c r="A58" s="4" t="inlineStr">
        <is>
          <t>Interest paid</t>
        </is>
      </c>
      <c r="D58" s="7" t="n">
        <v>-14.5</v>
      </c>
      <c r="E58" s="7" t="n">
        <v>-6.7</v>
      </c>
    </row>
    <row r="59">
      <c r="A59" s="4" t="inlineStr">
        <is>
          <t>Net income tax payments</t>
        </is>
      </c>
      <c r="D59" s="7" t="n">
        <v>-2.1</v>
      </c>
      <c r="E59" s="5" t="n">
        <v>0</v>
      </c>
    </row>
    <row r="60">
      <c r="A60" s="4" t="inlineStr">
        <is>
          <t>Marketing Technology (MediaAlpha)</t>
        </is>
      </c>
    </row>
    <row r="61">
      <c r="A61" s="3" t="inlineStr">
        <is>
          <t>Adjustments to reconcile net income to net cash used for operations:</t>
        </is>
      </c>
    </row>
    <row r="62">
      <c r="A62" s="4" t="inlineStr">
        <is>
          <t>Net realized and unrealized investment gains from investment in MediaAlpha</t>
        </is>
      </c>
      <c r="B62" s="8" t="n">
        <v>-113</v>
      </c>
      <c r="C62" s="8" t="n">
        <v>-15</v>
      </c>
      <c r="D62" s="6" t="n">
        <v>-71.3</v>
      </c>
      <c r="E62" s="8" t="n">
        <v>-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1</t>
        </is>
      </c>
      <c r="C2" s="2" t="inlineStr">
        <is>
          <t>Jun. 30, 2020</t>
        </is>
      </c>
    </row>
    <row r="3">
      <c r="A3" s="3" t="inlineStr">
        <is>
          <t>Goodwill and Intangible Assets Disclosure [Abstract]</t>
        </is>
      </c>
    </row>
    <row r="4">
      <c r="A4" s="4" t="inlineStr">
        <is>
          <t>Loss on sale</t>
        </is>
      </c>
      <c r="B4" s="6" t="n">
        <v>28.7</v>
      </c>
    </row>
    <row r="5">
      <c r="A5" s="4" t="inlineStr">
        <is>
          <t>Impairment of intangible assets</t>
        </is>
      </c>
      <c r="C5" s="6" t="n">
        <v>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Schedule of Goodwill and Other Intangible Assets Rollforward (Details) - USD ($)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Acquired Finite-Lived Intangible Assets [Line Items]</t>
        </is>
      </c>
    </row>
    <row r="4">
      <c r="A4" s="4" t="inlineStr">
        <is>
          <t>Goodwill, beginning balance</t>
        </is>
      </c>
      <c r="C4" s="6" t="n">
        <v>525.5</v>
      </c>
      <c r="E4" s="6" t="n">
        <v>525.5</v>
      </c>
    </row>
    <row r="5">
      <c r="A5" s="4" t="inlineStr">
        <is>
          <t>Goodwill, impairment loss</t>
        </is>
      </c>
      <c r="E5" s="7" t="n">
        <v>-30.2</v>
      </c>
      <c r="G5" s="8" t="n">
        <v>0</v>
      </c>
    </row>
    <row r="6">
      <c r="A6" s="4" t="inlineStr">
        <is>
          <t>Amortization of other intangible assets</t>
        </is>
      </c>
      <c r="B6" s="6" t="n">
        <v>-8.699999999999999</v>
      </c>
      <c r="D6" s="6" t="n">
        <v>-6.6</v>
      </c>
      <c r="E6" s="7" t="n">
        <v>-17.9</v>
      </c>
      <c r="F6" s="6" t="n">
        <v>-11.7</v>
      </c>
    </row>
    <row r="7">
      <c r="A7" s="4" t="inlineStr">
        <is>
          <t>Goodwill, ending balance</t>
        </is>
      </c>
      <c r="B7" s="7" t="n">
        <v>629.4</v>
      </c>
      <c r="E7" s="7" t="n">
        <v>629.4</v>
      </c>
      <c r="G7" s="7" t="n">
        <v>525.5</v>
      </c>
    </row>
    <row r="8">
      <c r="A8" s="4" t="inlineStr">
        <is>
          <t>Fresh Insurance Services Group Limited</t>
        </is>
      </c>
    </row>
    <row r="9">
      <c r="A9" s="3" t="inlineStr">
        <is>
          <t>Acquired Finite-Lived Intangible Assets [Line Items]</t>
        </is>
      </c>
    </row>
    <row r="10">
      <c r="A10" s="4" t="inlineStr">
        <is>
          <t>Proceeds from sale of other assets</t>
        </is>
      </c>
      <c r="C10" s="7" t="n">
        <v>1.5</v>
      </c>
    </row>
    <row r="11">
      <c r="A11" s="4" t="inlineStr">
        <is>
          <t>Goodwill</t>
        </is>
      </c>
    </row>
    <row r="12">
      <c r="A12" s="3" t="inlineStr">
        <is>
          <t>Acquired Finite-Lived Intangible Assets [Line Items]</t>
        </is>
      </c>
    </row>
    <row r="13">
      <c r="A13" s="4" t="inlineStr">
        <is>
          <t>Goodwill, beginning balance</t>
        </is>
      </c>
      <c r="B13" s="7" t="n">
        <v>613.4</v>
      </c>
      <c r="C13" s="7" t="n">
        <v>525.5</v>
      </c>
      <c r="D13" s="7" t="n">
        <v>392.4</v>
      </c>
      <c r="E13" s="7" t="n">
        <v>525.5</v>
      </c>
      <c r="F13" s="7" t="n">
        <v>394.7</v>
      </c>
      <c r="G13" s="7" t="n">
        <v>394.7</v>
      </c>
    </row>
    <row r="14">
      <c r="A14" s="4" t="inlineStr">
        <is>
          <t>Acquisitions of businesses</t>
        </is>
      </c>
      <c r="B14" s="7" t="n">
        <v>15.8</v>
      </c>
      <c r="D14" s="7" t="n">
        <v>125.1</v>
      </c>
      <c r="E14" s="7" t="n">
        <v>15.8</v>
      </c>
      <c r="F14" s="7" t="n">
        <v>125.1</v>
      </c>
    </row>
    <row r="15">
      <c r="A15" s="4" t="inlineStr">
        <is>
          <t>Goodwill, foreign currency translation gain (loss)</t>
        </is>
      </c>
      <c r="B15" s="7" t="n">
        <v>0.2</v>
      </c>
      <c r="D15" s="7" t="n">
        <v>0.7</v>
      </c>
      <c r="E15" s="7" t="n">
        <v>1.7</v>
      </c>
      <c r="F15" s="7" t="n">
        <v>-1.8</v>
      </c>
    </row>
    <row r="16">
      <c r="A16" s="4" t="inlineStr">
        <is>
          <t>Impairments</t>
        </is>
      </c>
      <c r="B16" s="5" t="n">
        <v>0</v>
      </c>
      <c r="D16" s="5" t="n">
        <v>0</v>
      </c>
      <c r="E16" s="5" t="n">
        <v>0</v>
      </c>
      <c r="F16" s="5" t="n">
        <v>0</v>
      </c>
    </row>
    <row r="17">
      <c r="A17" s="4" t="inlineStr">
        <is>
          <t>Goodwill, impairment loss</t>
        </is>
      </c>
      <c r="E17" s="7" t="n">
        <v>-30.2</v>
      </c>
      <c r="F17" s="5" t="n">
        <v>0</v>
      </c>
    </row>
    <row r="18">
      <c r="A18" s="4" t="inlineStr">
        <is>
          <t>Measurement period adjustments</t>
        </is>
      </c>
      <c r="E18" s="7" t="n">
        <v>-0.2</v>
      </c>
      <c r="F18" s="7" t="n">
        <v>0.2</v>
      </c>
    </row>
    <row r="19">
      <c r="A19" s="4" t="inlineStr">
        <is>
          <t>Amortization of other intangible assets</t>
        </is>
      </c>
      <c r="B19" s="5" t="n">
        <v>0</v>
      </c>
      <c r="D19" s="5" t="n">
        <v>0</v>
      </c>
      <c r="E19" s="5" t="n">
        <v>0</v>
      </c>
      <c r="F19" s="5" t="n">
        <v>0</v>
      </c>
    </row>
    <row r="20">
      <c r="A20" s="4" t="inlineStr">
        <is>
          <t>Goodwill, ending balance</t>
        </is>
      </c>
      <c r="B20" s="7" t="n">
        <v>629.4</v>
      </c>
      <c r="C20" s="7" t="n">
        <v>613.4</v>
      </c>
      <c r="D20" s="7" t="n">
        <v>518.2</v>
      </c>
      <c r="E20" s="7" t="n">
        <v>629.4</v>
      </c>
      <c r="F20" s="7" t="n">
        <v>518.2</v>
      </c>
      <c r="G20" s="7" t="n">
        <v>525.5</v>
      </c>
    </row>
    <row r="21">
      <c r="A21" s="4" t="inlineStr">
        <is>
          <t>Goodwill | Ark</t>
        </is>
      </c>
    </row>
    <row r="22">
      <c r="A22" s="3" t="inlineStr">
        <is>
          <t>Acquired Finite-Lived Intangible Assets [Line Items]</t>
        </is>
      </c>
    </row>
    <row r="23">
      <c r="A23" s="4" t="inlineStr">
        <is>
          <t>Goodwill acquired</t>
        </is>
      </c>
      <c r="E23" s="7" t="n">
        <v>116.8</v>
      </c>
      <c r="F23" s="5" t="n">
        <v>0</v>
      </c>
    </row>
    <row r="24">
      <c r="A24" s="4" t="inlineStr">
        <is>
          <t>Other Intangible Assets</t>
        </is>
      </c>
    </row>
    <row r="25">
      <c r="A25" s="3" t="inlineStr">
        <is>
          <t>Acquired Finite-Lived Intangible Assets [Line Items]</t>
        </is>
      </c>
    </row>
    <row r="26">
      <c r="A26" s="4" t="inlineStr">
        <is>
          <t>Other intangible assets (excluding goodwill), beginning balance</t>
        </is>
      </c>
      <c r="B26" s="7" t="n">
        <v>423.6</v>
      </c>
      <c r="C26" s="7" t="n">
        <v>256.9</v>
      </c>
      <c r="D26" s="7" t="n">
        <v>254.4</v>
      </c>
      <c r="E26" s="7" t="n">
        <v>256.9</v>
      </c>
      <c r="F26" s="5" t="n">
        <v>260</v>
      </c>
      <c r="G26" s="5" t="n">
        <v>260</v>
      </c>
    </row>
    <row r="27">
      <c r="A27" s="4" t="inlineStr">
        <is>
          <t>Acquisitions of businesses</t>
        </is>
      </c>
      <c r="B27" s="5" t="n">
        <v>0</v>
      </c>
      <c r="D27" s="5" t="n">
        <v>0</v>
      </c>
      <c r="E27" s="5" t="n">
        <v>0</v>
      </c>
      <c r="F27" s="5" t="n">
        <v>0</v>
      </c>
    </row>
    <row r="28">
      <c r="A28" s="4" t="inlineStr">
        <is>
          <t>Other intangible assets, foreign currency translation gain (loss)</t>
        </is>
      </c>
      <c r="B28" s="7" t="n">
        <v>-0.1</v>
      </c>
      <c r="D28" s="7" t="n">
        <v>0.1</v>
      </c>
      <c r="E28" s="7" t="n">
        <v>0.1</v>
      </c>
      <c r="F28" s="7" t="n">
        <v>-0.4</v>
      </c>
    </row>
    <row r="29">
      <c r="A29" s="4" t="inlineStr">
        <is>
          <t>Impairments</t>
        </is>
      </c>
      <c r="B29" s="5" t="n">
        <v>0</v>
      </c>
      <c r="D29" s="7" t="n">
        <v>-6.2</v>
      </c>
      <c r="E29" s="5" t="n">
        <v>0</v>
      </c>
      <c r="F29" s="7" t="n">
        <v>-6.2</v>
      </c>
    </row>
    <row r="30">
      <c r="A30" s="4" t="inlineStr">
        <is>
          <t>Goodwill, impairment loss</t>
        </is>
      </c>
      <c r="E30" s="5" t="n">
        <v>0</v>
      </c>
      <c r="F30" s="5" t="n">
        <v>0</v>
      </c>
    </row>
    <row r="31">
      <c r="A31" s="4" t="inlineStr">
        <is>
          <t>Measurement period adjustments</t>
        </is>
      </c>
      <c r="E31" s="5" t="n">
        <v>0</v>
      </c>
      <c r="F31" s="5" t="n">
        <v>0</v>
      </c>
    </row>
    <row r="32">
      <c r="A32" s="4" t="inlineStr">
        <is>
          <t>Amortization of other intangible assets</t>
        </is>
      </c>
      <c r="B32" s="7" t="n">
        <v>-8.699999999999999</v>
      </c>
      <c r="D32" s="7" t="n">
        <v>-6.6</v>
      </c>
      <c r="E32" s="7" t="n">
        <v>-17.9</v>
      </c>
      <c r="F32" s="7" t="n">
        <v>-11.7</v>
      </c>
    </row>
    <row r="33">
      <c r="A33" s="4" t="inlineStr">
        <is>
          <t>Other intangible assets (excluding goodwill), ending balance</t>
        </is>
      </c>
      <c r="B33" s="7" t="n">
        <v>414.8</v>
      </c>
      <c r="C33" s="7" t="n">
        <v>423.6</v>
      </c>
      <c r="D33" s="7" t="n">
        <v>241.7</v>
      </c>
      <c r="E33" s="7" t="n">
        <v>414.8</v>
      </c>
      <c r="F33" s="7" t="n">
        <v>241.7</v>
      </c>
      <c r="G33" s="7" t="n">
        <v>256.9</v>
      </c>
    </row>
    <row r="34">
      <c r="A34" s="4" t="inlineStr">
        <is>
          <t>Other Intangible Assets | Ark</t>
        </is>
      </c>
    </row>
    <row r="35">
      <c r="A35" s="3" t="inlineStr">
        <is>
          <t>Acquired Finite-Lived Intangible Assets [Line Items]</t>
        </is>
      </c>
    </row>
    <row r="36">
      <c r="A36" s="4" t="inlineStr">
        <is>
          <t>Intangible assets acquired</t>
        </is>
      </c>
      <c r="E36" s="7" t="n">
        <v>175.7</v>
      </c>
      <c r="F36" s="5" t="n">
        <v>0</v>
      </c>
    </row>
    <row r="37">
      <c r="A37" s="4" t="inlineStr">
        <is>
          <t>Total Goodwill and Other Intangible Assets</t>
        </is>
      </c>
    </row>
    <row r="38">
      <c r="A38" s="3" t="inlineStr">
        <is>
          <t>Acquired Finite-Lived Intangible Assets [Line Items]</t>
        </is>
      </c>
    </row>
    <row r="39">
      <c r="A39" s="4" t="inlineStr">
        <is>
          <t>Other intangible assets, gross (including goodwill), beginning balance</t>
        </is>
      </c>
      <c r="B39" s="5" t="n">
        <v>1037</v>
      </c>
      <c r="C39" s="7" t="n">
        <v>782.4</v>
      </c>
      <c r="D39" s="7" t="n">
        <v>646.8</v>
      </c>
      <c r="E39" s="7" t="n">
        <v>782.4</v>
      </c>
      <c r="F39" s="7" t="n">
        <v>654.7</v>
      </c>
      <c r="G39" s="7" t="n">
        <v>654.7</v>
      </c>
    </row>
    <row r="40">
      <c r="A40" s="4" t="inlineStr">
        <is>
          <t>Acquisitions of businesses</t>
        </is>
      </c>
      <c r="B40" s="7" t="n">
        <v>15.8</v>
      </c>
      <c r="D40" s="7" t="n">
        <v>125.1</v>
      </c>
      <c r="E40" s="7" t="n">
        <v>15.8</v>
      </c>
      <c r="F40" s="7" t="n">
        <v>125.1</v>
      </c>
    </row>
    <row r="41">
      <c r="A41" s="4" t="inlineStr">
        <is>
          <t>Other intangible assets, foreign currency translation gain (loss)</t>
        </is>
      </c>
      <c r="B41" s="7" t="n">
        <v>0.1</v>
      </c>
      <c r="D41" s="7" t="n">
        <v>0.8</v>
      </c>
      <c r="E41" s="7" t="n">
        <v>1.8</v>
      </c>
      <c r="F41" s="7" t="n">
        <v>-2.2</v>
      </c>
    </row>
    <row r="42">
      <c r="A42" s="4" t="inlineStr">
        <is>
          <t>Impairments</t>
        </is>
      </c>
      <c r="B42" s="5" t="n">
        <v>0</v>
      </c>
      <c r="D42" s="7" t="n">
        <v>-6.2</v>
      </c>
      <c r="E42" s="5" t="n">
        <v>0</v>
      </c>
      <c r="F42" s="7" t="n">
        <v>-6.2</v>
      </c>
    </row>
    <row r="43">
      <c r="A43" s="4" t="inlineStr">
        <is>
          <t>Goodwill, impairment loss</t>
        </is>
      </c>
      <c r="E43" s="7" t="n">
        <v>-30.2</v>
      </c>
      <c r="F43" s="5" t="n">
        <v>0</v>
      </c>
    </row>
    <row r="44">
      <c r="A44" s="4" t="inlineStr">
        <is>
          <t>Measurement period adjustments</t>
        </is>
      </c>
      <c r="E44" s="7" t="n">
        <v>-0.2</v>
      </c>
      <c r="F44" s="7" t="n">
        <v>0.2</v>
      </c>
    </row>
    <row r="45">
      <c r="A45" s="4" t="inlineStr">
        <is>
          <t>Amortization of other intangible assets</t>
        </is>
      </c>
      <c r="B45" s="7" t="n">
        <v>-8.699999999999999</v>
      </c>
      <c r="D45" s="7" t="n">
        <v>-6.6</v>
      </c>
      <c r="E45" s="7" t="n">
        <v>-17.9</v>
      </c>
      <c r="F45" s="7" t="n">
        <v>-11.7</v>
      </c>
    </row>
    <row r="46">
      <c r="A46" s="4" t="inlineStr">
        <is>
          <t>Other intangible assets, gross (including goodwill), ending balance</t>
        </is>
      </c>
      <c r="B46" s="6" t="n">
        <v>1044.2</v>
      </c>
      <c r="C46" s="8" t="n">
        <v>1037</v>
      </c>
      <c r="D46" s="6" t="n">
        <v>759.9</v>
      </c>
      <c r="E46" s="7" t="n">
        <v>1044.2</v>
      </c>
      <c r="F46" s="7" t="n">
        <v>759.9</v>
      </c>
      <c r="G46" s="6" t="n">
        <v>782.4</v>
      </c>
    </row>
    <row r="47">
      <c r="A47" s="4" t="inlineStr">
        <is>
          <t>Total Goodwill and Other Intangible Assets | Ark</t>
        </is>
      </c>
    </row>
    <row r="48">
      <c r="A48" s="3" t="inlineStr">
        <is>
          <t>Acquired Finite-Lived Intangible Assets [Line Items]</t>
        </is>
      </c>
    </row>
    <row r="49">
      <c r="A49" s="4" t="inlineStr">
        <is>
          <t>Goodwill and other intangible assets acquired</t>
        </is>
      </c>
      <c r="E49" s="6" t="n">
        <v>292.5</v>
      </c>
      <c r="F49" s="8" t="n">
        <v>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oss and Loss Adjustment Expense Reserves (Details) - USD ($) $ in Millions</t>
        </is>
      </c>
      <c r="B1" s="2" t="inlineStr">
        <is>
          <t>3 Months Ended</t>
        </is>
      </c>
      <c r="C1" s="2" t="inlineStr">
        <is>
          <t>6 Months Ended</t>
        </is>
      </c>
    </row>
    <row r="2">
      <c r="B2" s="2" t="inlineStr">
        <is>
          <t>Jun. 30, 2021</t>
        </is>
      </c>
      <c r="C2" s="2" t="inlineStr">
        <is>
          <t>Jun. 30, 2021</t>
        </is>
      </c>
    </row>
    <row r="3">
      <c r="A3" s="3" t="inlineStr">
        <is>
          <t>Liability for Unpaid Claims and Claims Adjustment Expense [Roll Forward]</t>
        </is>
      </c>
    </row>
    <row r="4">
      <c r="A4" s="4" t="inlineStr">
        <is>
          <t>Gross beginning balance</t>
        </is>
      </c>
      <c r="B4" s="6" t="n">
        <v>751.9</v>
      </c>
      <c r="C4" s="8" t="n">
        <v>696</v>
      </c>
    </row>
    <row r="5">
      <c r="A5" s="4" t="inlineStr">
        <is>
          <t>Less: beginning reinsurance recoverable on unpaid losses</t>
        </is>
      </c>
      <c r="B5" s="7" t="n">
        <v>-447.5</v>
      </c>
      <c r="C5" s="7" t="n">
        <v>-433.4</v>
      </c>
    </row>
    <row r="6">
      <c r="A6" s="4" t="inlineStr">
        <is>
          <t>Net loss and LAE reserves</t>
        </is>
      </c>
      <c r="B6" s="7" t="n">
        <v>304.4</v>
      </c>
      <c r="C6" s="7" t="n">
        <v>262.6</v>
      </c>
    </row>
    <row r="7">
      <c r="A7" s="3" t="inlineStr">
        <is>
          <t>Loss and LAE incurred relating to:</t>
        </is>
      </c>
    </row>
    <row r="8">
      <c r="A8" s="4" t="inlineStr">
        <is>
          <t>Current year losses</t>
        </is>
      </c>
      <c r="B8" s="7" t="n">
        <v>61.6</v>
      </c>
      <c r="C8" s="7" t="n">
        <v>127.1</v>
      </c>
    </row>
    <row r="9">
      <c r="A9" s="4" t="inlineStr">
        <is>
          <t>Prior year losses</t>
        </is>
      </c>
      <c r="B9" s="5" t="n">
        <v>-9</v>
      </c>
      <c r="C9" s="7" t="n">
        <v>-8.5</v>
      </c>
    </row>
    <row r="10">
      <c r="A10" s="4" t="inlineStr">
        <is>
          <t>Total incurred losses and LAE</t>
        </is>
      </c>
      <c r="B10" s="7" t="n">
        <v>52.6</v>
      </c>
      <c r="C10" s="7" t="n">
        <v>118.6</v>
      </c>
    </row>
    <row r="11">
      <c r="A11" s="4" t="inlineStr">
        <is>
          <t>Foreign currency translation adjustment to loss and LAE reserves</t>
        </is>
      </c>
      <c r="B11" s="7" t="n">
        <v>-2.9</v>
      </c>
      <c r="C11" s="7" t="n">
        <v>-2.2</v>
      </c>
    </row>
    <row r="12">
      <c r="A12" s="3" t="inlineStr">
        <is>
          <t>Loss and LAE paid relating to:</t>
        </is>
      </c>
    </row>
    <row r="13">
      <c r="A13" s="4" t="inlineStr">
        <is>
          <t>Current year losses</t>
        </is>
      </c>
      <c r="B13" s="7" t="n">
        <v>-1.1</v>
      </c>
      <c r="C13" s="7" t="n">
        <v>-2.5</v>
      </c>
    </row>
    <row r="14">
      <c r="A14" s="4" t="inlineStr">
        <is>
          <t>Prior year losses</t>
        </is>
      </c>
      <c r="B14" s="7" t="n">
        <v>-18.3</v>
      </c>
      <c r="C14" s="7" t="n">
        <v>-41.8</v>
      </c>
    </row>
    <row r="15">
      <c r="A15" s="4" t="inlineStr">
        <is>
          <t>Total loss and LAE payments</t>
        </is>
      </c>
      <c r="B15" s="7" t="n">
        <v>-19.4</v>
      </c>
      <c r="C15" s="7" t="n">
        <v>-44.3</v>
      </c>
    </row>
    <row r="16">
      <c r="A16" s="4" t="inlineStr">
        <is>
          <t>Net ending balance</t>
        </is>
      </c>
      <c r="B16" s="7" t="n">
        <v>334.7</v>
      </c>
      <c r="C16" s="7" t="n">
        <v>334.7</v>
      </c>
    </row>
    <row r="17">
      <c r="A17" s="4" t="inlineStr">
        <is>
          <t>Plus: ending reinsurance recoverable on unpaid losses</t>
        </is>
      </c>
      <c r="B17" s="7" t="n">
        <v>425.3</v>
      </c>
      <c r="C17" s="7" t="n">
        <v>425.3</v>
      </c>
    </row>
    <row r="18">
      <c r="A18" s="4" t="inlineStr">
        <is>
          <t>Gross ending balance</t>
        </is>
      </c>
      <c r="B18" s="8" t="n">
        <v>760</v>
      </c>
      <c r="C18" s="8" t="n">
        <v>760</v>
      </c>
    </row>
    <row r="19">
      <c r="A19" s="4" t="inlineStr">
        <is>
          <t>Prior year claims and claims adjustment expense, points</t>
        </is>
      </c>
      <c r="B19" s="4" t="inlineStr">
        <is>
          <t>8.00%</t>
        </is>
      </c>
      <c r="C19" s="4" t="inlineStr">
        <is>
          <t>4.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ird Party Reinsurance - Schedule of Reinsuranc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ed premiums:</t>
        </is>
      </c>
    </row>
    <row r="4">
      <c r="A4" s="4" t="inlineStr">
        <is>
          <t>Gross earned premiums</t>
        </is>
      </c>
      <c r="B4" s="6" t="n">
        <v>124.3</v>
      </c>
      <c r="C4" s="6" t="n">
        <v>5.6</v>
      </c>
      <c r="D4" s="6" t="n">
        <v>235.3</v>
      </c>
      <c r="E4" s="8" t="n">
        <v>11</v>
      </c>
    </row>
    <row r="5">
      <c r="A5" s="3" t="inlineStr">
        <is>
          <t>Losses and Loss Adjustment Expense [Abstract]</t>
        </is>
      </c>
    </row>
    <row r="6">
      <c r="A6" s="4" t="inlineStr">
        <is>
          <t>Reinsurance recoverables on unpaid losses</t>
        </is>
      </c>
      <c r="B6" s="7" t="n">
        <v>425.3</v>
      </c>
      <c r="D6" s="7" t="n">
        <v>425.3</v>
      </c>
    </row>
    <row r="7">
      <c r="A7" s="4" t="inlineStr">
        <is>
          <t>Reinsurance recoverables on paid losses</t>
        </is>
      </c>
      <c r="B7" s="8" t="n">
        <v>6</v>
      </c>
      <c r="D7" s="8" t="n">
        <v>6</v>
      </c>
    </row>
    <row r="8">
      <c r="A8" s="4" t="inlineStr">
        <is>
          <t>Percent of reinsurance recoverables from insurers with excellent or higher credit quality</t>
        </is>
      </c>
      <c r="B8" s="4" t="inlineStr">
        <is>
          <t>87.60%</t>
        </is>
      </c>
      <c r="D8" s="4" t="inlineStr">
        <is>
          <t>87.60%</t>
        </is>
      </c>
    </row>
    <row r="9">
      <c r="A9" s="4" t="inlineStr">
        <is>
          <t>Percent of reinsurance recoverables from insurers that are collateralized</t>
        </is>
      </c>
      <c r="B9" s="4" t="inlineStr">
        <is>
          <t>7.50%</t>
        </is>
      </c>
      <c r="D9" s="4" t="inlineStr">
        <is>
          <t>7.50%</t>
        </is>
      </c>
    </row>
    <row r="10">
      <c r="A10" s="4" t="inlineStr">
        <is>
          <t>Ark</t>
        </is>
      </c>
    </row>
    <row r="11">
      <c r="A11" s="3" t="inlineStr">
        <is>
          <t>Written premiums:</t>
        </is>
      </c>
    </row>
    <row r="12">
      <c r="A12" s="4" t="inlineStr">
        <is>
          <t>Gross</t>
        </is>
      </c>
      <c r="B12" s="6" t="n">
        <v>328.1</v>
      </c>
      <c r="D12" s="6" t="n">
        <v>732.6</v>
      </c>
    </row>
    <row r="13">
      <c r="A13" s="4" t="inlineStr">
        <is>
          <t>Ceded</t>
        </is>
      </c>
      <c r="B13" s="7" t="n">
        <v>-65.90000000000001</v>
      </c>
      <c r="D13" s="5" t="n">
        <v>-128</v>
      </c>
    </row>
    <row r="14">
      <c r="A14" s="4" t="inlineStr">
        <is>
          <t>Gross written premiums</t>
        </is>
      </c>
      <c r="B14" s="7" t="n">
        <v>262.2</v>
      </c>
      <c r="D14" s="7" t="n">
        <v>604.6</v>
      </c>
    </row>
    <row r="15">
      <c r="A15" s="3" t="inlineStr">
        <is>
          <t>Earned premiums:</t>
        </is>
      </c>
    </row>
    <row r="16">
      <c r="A16" s="4" t="inlineStr">
        <is>
          <t>Gross</t>
        </is>
      </c>
      <c r="B16" s="7" t="n">
        <v>174.9</v>
      </c>
      <c r="D16" s="7" t="n">
        <v>337.5</v>
      </c>
    </row>
    <row r="17">
      <c r="A17" s="4" t="inlineStr">
        <is>
          <t>Ceded</t>
        </is>
      </c>
      <c r="B17" s="7" t="n">
        <v>-57.1</v>
      </c>
      <c r="D17" s="7" t="n">
        <v>-115.1</v>
      </c>
    </row>
    <row r="18">
      <c r="A18" s="4" t="inlineStr">
        <is>
          <t>Gross earned premiums</t>
        </is>
      </c>
      <c r="B18" s="7" t="n">
        <v>117.8</v>
      </c>
      <c r="D18" s="7" t="n">
        <v>222.4</v>
      </c>
    </row>
    <row r="19">
      <c r="A19" s="3" t="inlineStr">
        <is>
          <t>Losses and Loss Adjustment Expense [Abstract]</t>
        </is>
      </c>
    </row>
    <row r="20">
      <c r="A20" s="4" t="inlineStr">
        <is>
          <t>Gross</t>
        </is>
      </c>
      <c r="B20" s="7" t="n">
        <v>63.6</v>
      </c>
      <c r="D20" s="7" t="n">
        <v>179.2</v>
      </c>
    </row>
    <row r="21">
      <c r="A21" s="4" t="inlineStr">
        <is>
          <t>Ceded</t>
        </is>
      </c>
      <c r="B21" s="5" t="n">
        <v>-11</v>
      </c>
      <c r="D21" s="7" t="n">
        <v>-60.6</v>
      </c>
    </row>
    <row r="22">
      <c r="A22" s="4" t="inlineStr">
        <is>
          <t>Net Losses and LAE</t>
        </is>
      </c>
      <c r="B22" s="7" t="n">
        <v>52.6</v>
      </c>
      <c r="D22" s="7" t="n">
        <v>118.6</v>
      </c>
    </row>
    <row r="23">
      <c r="A23" s="4" t="inlineStr">
        <is>
          <t>Amount attributable to TPC Providers</t>
        </is>
      </c>
    </row>
    <row r="24">
      <c r="A24" s="3" t="inlineStr">
        <is>
          <t>Losses and Loss Adjustment Expense [Abstract]</t>
        </is>
      </c>
    </row>
    <row r="25">
      <c r="A25" s="4" t="inlineStr">
        <is>
          <t>Reinsurance recoverables on unpaid losses</t>
        </is>
      </c>
      <c r="B25" s="7" t="n">
        <v>314.6</v>
      </c>
      <c r="D25" s="7" t="n">
        <v>314.6</v>
      </c>
    </row>
    <row r="26">
      <c r="A26" s="4" t="inlineStr">
        <is>
          <t>All Entities Except TCP Providers</t>
        </is>
      </c>
    </row>
    <row r="27">
      <c r="A27" s="3" t="inlineStr">
        <is>
          <t>Losses and Loss Adjustment Expense [Abstract]</t>
        </is>
      </c>
    </row>
    <row r="28">
      <c r="A28" s="4" t="inlineStr">
        <is>
          <t>Reinsurance recoverables on unpaid losses</t>
        </is>
      </c>
      <c r="B28" s="6" t="n">
        <v>110.7</v>
      </c>
      <c r="D28" s="6" t="n">
        <v>11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ummary of Debt Outstanding (Details) - USD ($) $ in Millions</t>
        </is>
      </c>
      <c r="B1" s="2" t="inlineStr">
        <is>
          <t>3 Months Ended</t>
        </is>
      </c>
    </row>
    <row r="2">
      <c r="B2" s="2" t="inlineStr">
        <is>
          <t>Jun. 30, 2021</t>
        </is>
      </c>
      <c r="C2" s="2" t="inlineStr">
        <is>
          <t>Dec. 31, 2020</t>
        </is>
      </c>
    </row>
    <row r="3">
      <c r="A3" s="3" t="inlineStr">
        <is>
          <t>Debt Instrument</t>
        </is>
      </c>
    </row>
    <row r="4">
      <c r="A4" s="4" t="inlineStr">
        <is>
          <t>Total debt</t>
        </is>
      </c>
      <c r="B4" s="6" t="n">
        <v>428.8</v>
      </c>
      <c r="C4" s="6" t="n">
        <v>376.4</v>
      </c>
    </row>
    <row r="5">
      <c r="A5" s="4" t="inlineStr">
        <is>
          <t>Weighted average interest rate</t>
        </is>
      </c>
      <c r="B5" s="4" t="inlineStr">
        <is>
          <t>7.00%</t>
        </is>
      </c>
      <c r="C5" s="4" t="inlineStr">
        <is>
          <t>7.00%</t>
        </is>
      </c>
    </row>
    <row r="6">
      <c r="A6" s="4" t="inlineStr">
        <is>
          <t>Ark | Ark Subordinated Debt</t>
        </is>
      </c>
    </row>
    <row r="7">
      <c r="A7" s="3" t="inlineStr">
        <is>
          <t>Debt Instrument</t>
        </is>
      </c>
    </row>
    <row r="8">
      <c r="A8" s="4" t="inlineStr">
        <is>
          <t>Amount borrowed</t>
        </is>
      </c>
      <c r="B8" s="6" t="n">
        <v>44.2</v>
      </c>
    </row>
    <row r="9">
      <c r="A9" s="4" t="inlineStr">
        <is>
          <t>Effective percentage</t>
        </is>
      </c>
      <c r="B9" s="4" t="inlineStr">
        <is>
          <t>4.80%</t>
        </is>
      </c>
    </row>
    <row r="10">
      <c r="A10" s="4" t="inlineStr">
        <is>
          <t>NSM Bank Facility</t>
        </is>
      </c>
    </row>
    <row r="11">
      <c r="A11" s="3" t="inlineStr">
        <is>
          <t>Debt Instrument</t>
        </is>
      </c>
    </row>
    <row r="12">
      <c r="A12" s="4" t="inlineStr">
        <is>
          <t>Effective percentage</t>
        </is>
      </c>
      <c r="B12" s="4" t="inlineStr">
        <is>
          <t>8.50%</t>
        </is>
      </c>
      <c r="C12" s="4" t="inlineStr">
        <is>
          <t>8.40%</t>
        </is>
      </c>
    </row>
    <row r="13">
      <c r="A13" s="4" t="inlineStr">
        <is>
          <t>NSM Bank Facility | Book Value</t>
        </is>
      </c>
    </row>
    <row r="14">
      <c r="A14" s="3" t="inlineStr">
        <is>
          <t>Debt Instrument</t>
        </is>
      </c>
    </row>
    <row r="15">
      <c r="A15" s="4" t="inlineStr">
        <is>
          <t>Total debt</t>
        </is>
      </c>
      <c r="B15" s="6" t="n">
        <v>269.4</v>
      </c>
      <c r="C15" s="6" t="n">
        <v>271.3</v>
      </c>
    </row>
    <row r="16">
      <c r="A16" s="4" t="inlineStr">
        <is>
          <t>Other NSM debt | Book Value</t>
        </is>
      </c>
    </row>
    <row r="17">
      <c r="A17" s="3" t="inlineStr">
        <is>
          <t>Debt Instrument</t>
        </is>
      </c>
    </row>
    <row r="18">
      <c r="A18" s="4" t="inlineStr">
        <is>
          <t>Total debt</t>
        </is>
      </c>
      <c r="B18" s="7" t="n">
        <v>1.3</v>
      </c>
      <c r="C18" s="7" t="n">
        <v>1.3</v>
      </c>
    </row>
    <row r="19">
      <c r="A19" s="4" t="inlineStr">
        <is>
          <t>Kudu Credit Facility | Book Value</t>
        </is>
      </c>
    </row>
    <row r="20">
      <c r="A20" s="3" t="inlineStr">
        <is>
          <t>Debt Instrument</t>
        </is>
      </c>
    </row>
    <row r="21">
      <c r="A21" s="4" t="inlineStr">
        <is>
          <t>Total debt</t>
        </is>
      </c>
      <c r="B21" s="7" t="n">
        <v>94.5</v>
      </c>
      <c r="C21" s="5" t="n">
        <v>0</v>
      </c>
    </row>
    <row r="22">
      <c r="A22" s="4" t="inlineStr">
        <is>
          <t>Kudu Bank Facility | Book Value</t>
        </is>
      </c>
    </row>
    <row r="23">
      <c r="A23" s="3" t="inlineStr">
        <is>
          <t>Debt Instrument</t>
        </is>
      </c>
    </row>
    <row r="24">
      <c r="A24" s="4" t="inlineStr">
        <is>
          <t>Total debt</t>
        </is>
      </c>
      <c r="B24" s="5" t="n">
        <v>0</v>
      </c>
      <c r="C24" s="7" t="n">
        <v>86.3</v>
      </c>
    </row>
    <row r="25">
      <c r="A25" s="4" t="inlineStr">
        <is>
          <t>Ark Alesco Note | Ark Subordinated Debt</t>
        </is>
      </c>
    </row>
    <row r="26">
      <c r="A26" s="3" t="inlineStr">
        <is>
          <t>Debt Instrument</t>
        </is>
      </c>
    </row>
    <row r="27">
      <c r="A27" s="4" t="inlineStr">
        <is>
          <t>Amount borrowed</t>
        </is>
      </c>
      <c r="B27" s="5" t="n">
        <v>30</v>
      </c>
      <c r="C27" s="5" t="n">
        <v>0</v>
      </c>
    </row>
    <row r="28">
      <c r="A28" s="4" t="inlineStr">
        <is>
          <t>Ark Dekania Note | Ark Subordinated Debt</t>
        </is>
      </c>
    </row>
    <row r="29">
      <c r="A29" s="3" t="inlineStr">
        <is>
          <t>Debt Instrument</t>
        </is>
      </c>
    </row>
    <row r="30">
      <c r="A30" s="4" t="inlineStr">
        <is>
          <t>Amount borrowed</t>
        </is>
      </c>
      <c r="B30" s="7" t="n">
        <v>14.2</v>
      </c>
    </row>
    <row r="31">
      <c r="A31" s="4" t="inlineStr">
        <is>
          <t>Other | Book Value</t>
        </is>
      </c>
    </row>
    <row r="32">
      <c r="A32" s="3" t="inlineStr">
        <is>
          <t>Debt Instrument</t>
        </is>
      </c>
    </row>
    <row r="33">
      <c r="A33" s="4" t="inlineStr">
        <is>
          <t>Total debt</t>
        </is>
      </c>
      <c r="B33" s="7" t="n">
        <v>19.4</v>
      </c>
      <c r="C33" s="7" t="n">
        <v>17.5</v>
      </c>
    </row>
    <row r="34">
      <c r="A34" s="4" t="inlineStr">
        <is>
          <t>Term Loan | NSM Bank Facility</t>
        </is>
      </c>
    </row>
    <row r="35">
      <c r="A35" s="3" t="inlineStr">
        <is>
          <t>Debt Instrument</t>
        </is>
      </c>
    </row>
    <row r="36">
      <c r="A36" s="4" t="inlineStr">
        <is>
          <t>Amount borrowed</t>
        </is>
      </c>
      <c r="B36" s="7" t="n">
        <v>276.6</v>
      </c>
      <c r="C36" s="7" t="n">
        <v>277.4</v>
      </c>
    </row>
    <row r="37">
      <c r="A37" s="4" t="inlineStr">
        <is>
          <t>Unamortized issuance cost</t>
        </is>
      </c>
      <c r="B37" s="7" t="n">
        <v>-7.2</v>
      </c>
      <c r="C37" s="7" t="n">
        <v>-6.1</v>
      </c>
    </row>
    <row r="38">
      <c r="A38" s="4" t="inlineStr">
        <is>
          <t>Total debt</t>
        </is>
      </c>
      <c r="B38" s="6" t="n">
        <v>269.4</v>
      </c>
      <c r="C38" s="6" t="n">
        <v>271.3</v>
      </c>
    </row>
    <row r="39">
      <c r="A39" s="4" t="inlineStr">
        <is>
          <t>Effective percentage</t>
        </is>
      </c>
      <c r="B39" s="4" t="inlineStr">
        <is>
          <t>7.60%</t>
        </is>
      </c>
      <c r="C39" s="4" t="inlineStr">
        <is>
          <t>7.50%</t>
        </is>
      </c>
    </row>
    <row r="40">
      <c r="A40" s="4" t="inlineStr">
        <is>
          <t>Term Loan | Other NSM debt</t>
        </is>
      </c>
    </row>
    <row r="41">
      <c r="A41" s="3" t="inlineStr">
        <is>
          <t>Debt Instrument</t>
        </is>
      </c>
    </row>
    <row r="42">
      <c r="A42" s="4" t="inlineStr">
        <is>
          <t>Effective percentage</t>
        </is>
      </c>
      <c r="B42" s="4" t="inlineStr">
        <is>
          <t>3.50%</t>
        </is>
      </c>
      <c r="C42" s="4" t="inlineStr">
        <is>
          <t>2.50%</t>
        </is>
      </c>
    </row>
    <row r="43">
      <c r="A43" s="4" t="inlineStr">
        <is>
          <t>Term Loan | Kudu Credit Facility</t>
        </is>
      </c>
    </row>
    <row r="44">
      <c r="A44" s="3" t="inlineStr">
        <is>
          <t>Debt Instrument</t>
        </is>
      </c>
    </row>
    <row r="45">
      <c r="A45" s="4" t="inlineStr">
        <is>
          <t>Amount borrowed</t>
        </is>
      </c>
      <c r="B45" s="8" t="n">
        <v>102</v>
      </c>
    </row>
    <row r="46">
      <c r="A46" s="4" t="inlineStr">
        <is>
          <t>Unamortized issuance cost</t>
        </is>
      </c>
      <c r="B46" s="6" t="n">
        <v>-7.5</v>
      </c>
    </row>
    <row r="47">
      <c r="A47" s="4" t="inlineStr">
        <is>
          <t>Effective percentage</t>
        </is>
      </c>
      <c r="B47" s="4" t="inlineStr">
        <is>
          <t>5.60%</t>
        </is>
      </c>
    </row>
    <row r="48">
      <c r="A48" s="4" t="inlineStr">
        <is>
          <t>Term Loan | Kudu Bank Facility</t>
        </is>
      </c>
    </row>
    <row r="49">
      <c r="A49" s="3" t="inlineStr">
        <is>
          <t>Debt Instrument</t>
        </is>
      </c>
    </row>
    <row r="50">
      <c r="A50" s="4" t="inlineStr">
        <is>
          <t>Amount borrowed</t>
        </is>
      </c>
      <c r="C50" s="6" t="n">
        <v>89.2</v>
      </c>
    </row>
    <row r="51">
      <c r="A51" s="4" t="inlineStr">
        <is>
          <t>Unamortized issuance cost</t>
        </is>
      </c>
      <c r="C51" s="7" t="n">
        <v>-2.9</v>
      </c>
    </row>
    <row r="52">
      <c r="A52" s="4" t="inlineStr">
        <is>
          <t>Total debt</t>
        </is>
      </c>
      <c r="C52" s="6" t="n">
        <v>86.3</v>
      </c>
    </row>
    <row r="53">
      <c r="A53" s="4" t="inlineStr">
        <is>
          <t>Effective percentage</t>
        </is>
      </c>
      <c r="C53" s="4" t="inlineStr">
        <is>
          <t>8.30%</t>
        </is>
      </c>
    </row>
    <row r="54">
      <c r="A54" s="4" t="inlineStr">
        <is>
          <t>Term Loan | Other Operations</t>
        </is>
      </c>
    </row>
    <row r="55">
      <c r="A55" s="3" t="inlineStr">
        <is>
          <t>Debt Instrument</t>
        </is>
      </c>
    </row>
    <row r="56">
      <c r="A56" s="4" t="inlineStr">
        <is>
          <t>Amount borrowed</t>
        </is>
      </c>
      <c r="B56" s="6" t="n">
        <v>19.8</v>
      </c>
      <c r="C56" s="8" t="n">
        <v>18</v>
      </c>
    </row>
    <row r="57">
      <c r="A57" s="4" t="inlineStr">
        <is>
          <t>Unamortized issuance cost</t>
        </is>
      </c>
      <c r="B57" s="6" t="n">
        <v>-0.4</v>
      </c>
      <c r="C57" s="7" t="n">
        <v>-0.5</v>
      </c>
    </row>
    <row r="58">
      <c r="A58" s="4" t="inlineStr">
        <is>
          <t>Total debt</t>
        </is>
      </c>
      <c r="C58" s="6" t="n">
        <v>17.5</v>
      </c>
    </row>
    <row r="59">
      <c r="A59" s="4" t="inlineStr">
        <is>
          <t>Effective percentage</t>
        </is>
      </c>
      <c r="B59" s="4" t="inlineStr">
        <is>
          <t>7.40%</t>
        </is>
      </c>
      <c r="C59" s="4" t="inlineStr">
        <is>
          <t>7.4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5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36" customWidth="1" min="8" max="8"/>
    <col width="21" customWidth="1" min="9" max="9"/>
    <col width="36" customWidth="1" min="10" max="10"/>
    <col width="21" customWidth="1" min="11" max="11"/>
    <col width="21" customWidth="1" min="12" max="12"/>
    <col width="36"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Debt - Narrative (Details) £ in Millions</t>
        </is>
      </c>
      <c r="B1" s="2" t="inlineStr">
        <is>
          <t>Jun. 02, 2021USD ($)</t>
        </is>
      </c>
      <c r="C1" s="2" t="inlineStr">
        <is>
          <t>Jun. 01, 2021</t>
        </is>
      </c>
      <c r="D1" s="2" t="inlineStr">
        <is>
          <t>Apr. 07, 2020USD ($)</t>
        </is>
      </c>
      <c r="E1" s="2" t="inlineStr">
        <is>
          <t>Apr. 07, 2020GBP (£)</t>
        </is>
      </c>
      <c r="F1" s="2" t="inlineStr">
        <is>
          <t>Apr. 06, 2020USD ($)</t>
        </is>
      </c>
      <c r="G1" s="2" t="inlineStr">
        <is>
          <t>Mar. 31, 2007USD ($)</t>
        </is>
      </c>
      <c r="H1" s="2" t="inlineStr">
        <is>
          <t>Jun. 30, 2021USD ($)credit_facility</t>
        </is>
      </c>
      <c r="I1" s="2" t="inlineStr">
        <is>
          <t>Jun. 30, 2020USD ($)</t>
        </is>
      </c>
      <c r="J1" s="2" t="inlineStr">
        <is>
          <t>Jun. 30, 2021USD ($)credit_facility</t>
        </is>
      </c>
      <c r="K1" s="2" t="inlineStr">
        <is>
          <t>Jun. 30, 2021GBP (£)</t>
        </is>
      </c>
      <c r="L1" s="2" t="inlineStr">
        <is>
          <t>Jun. 30, 2020USD ($)</t>
        </is>
      </c>
      <c r="M1" s="2" t="inlineStr">
        <is>
          <t>Jun. 30, 2021EUR (€)credit_facility</t>
        </is>
      </c>
      <c r="N1" s="2" t="inlineStr">
        <is>
          <t>Mar. 31, 2021USD ($)</t>
        </is>
      </c>
      <c r="O1" s="2" t="inlineStr">
        <is>
          <t>Dec. 31, 2020USD ($)</t>
        </is>
      </c>
      <c r="P1" s="2" t="inlineStr">
        <is>
          <t>Mar. 31, 2020USD ($)</t>
        </is>
      </c>
      <c r="Q1" s="2" t="inlineStr">
        <is>
          <t>Dec. 31, 2019USD ($)</t>
        </is>
      </c>
      <c r="R1" s="2" t="inlineStr">
        <is>
          <t>Jun. 15, 2018USD ($)</t>
        </is>
      </c>
      <c r="S1" s="2" t="inlineStr">
        <is>
          <t>Mar. 31, 2007EUR (€)</t>
        </is>
      </c>
    </row>
    <row r="2">
      <c r="A2" s="3" t="inlineStr">
        <is>
          <t>Debt Instrument</t>
        </is>
      </c>
    </row>
    <row r="3">
      <c r="A3" s="4" t="inlineStr">
        <is>
          <t>Debt</t>
        </is>
      </c>
      <c r="H3" s="8" t="n">
        <v>428800000</v>
      </c>
      <c r="J3" s="8" t="n">
        <v>428800000</v>
      </c>
      <c r="O3" s="8" t="n">
        <v>376400000</v>
      </c>
    </row>
    <row r="4">
      <c r="A4" s="4" t="inlineStr">
        <is>
          <t>Debt covenant, maximum loan to value percent, period one</t>
        </is>
      </c>
      <c r="H4" s="4" t="inlineStr">
        <is>
          <t>50.00%</t>
        </is>
      </c>
      <c r="J4" s="4" t="inlineStr">
        <is>
          <t>50.00%</t>
        </is>
      </c>
      <c r="M4" s="4" t="inlineStr">
        <is>
          <t>50.00%</t>
        </is>
      </c>
    </row>
    <row r="5">
      <c r="A5" s="4" t="inlineStr">
        <is>
          <t>Debt covenant, maximum loan to value percent, period two</t>
        </is>
      </c>
      <c r="H5" s="4" t="inlineStr">
        <is>
          <t>40.00%</t>
        </is>
      </c>
      <c r="J5" s="4" t="inlineStr">
        <is>
          <t>40.00%</t>
        </is>
      </c>
      <c r="M5" s="4" t="inlineStr">
        <is>
          <t>40.00%</t>
        </is>
      </c>
    </row>
    <row r="6">
      <c r="A6" s="4" t="inlineStr">
        <is>
          <t>Debt covenant, maximum loan to value percent, period three</t>
        </is>
      </c>
      <c r="H6" s="4" t="inlineStr">
        <is>
          <t>25.00%</t>
        </is>
      </c>
      <c r="J6" s="4" t="inlineStr">
        <is>
          <t>25.00%</t>
        </is>
      </c>
      <c r="M6" s="4" t="inlineStr">
        <is>
          <t>25.00%</t>
        </is>
      </c>
    </row>
    <row r="7">
      <c r="A7" s="4" t="inlineStr">
        <is>
          <t>Debt covenant, maximum loan to value percent, period four</t>
        </is>
      </c>
      <c r="H7" s="4" t="inlineStr">
        <is>
          <t>15.00%</t>
        </is>
      </c>
      <c r="J7" s="4" t="inlineStr">
        <is>
          <t>15.00%</t>
        </is>
      </c>
      <c r="M7" s="4" t="inlineStr">
        <is>
          <t>15.00%</t>
        </is>
      </c>
    </row>
    <row r="8">
      <c r="A8" s="4" t="inlineStr">
        <is>
          <t>Debt covenant, maximum loan to value percent, period five</t>
        </is>
      </c>
      <c r="H8" s="4" t="inlineStr">
        <is>
          <t>0.00%</t>
        </is>
      </c>
      <c r="J8" s="4" t="inlineStr">
        <is>
          <t>0.00%</t>
        </is>
      </c>
      <c r="M8" s="4" t="inlineStr">
        <is>
          <t>0.00%</t>
        </is>
      </c>
    </row>
    <row r="9">
      <c r="A9" s="4" t="inlineStr">
        <is>
          <t>Debt covenant, maximum loan to value percent</t>
        </is>
      </c>
      <c r="H9" s="4" t="inlineStr">
        <is>
          <t>23.20%</t>
        </is>
      </c>
      <c r="J9" s="4" t="inlineStr">
        <is>
          <t>23.20%</t>
        </is>
      </c>
      <c r="M9" s="4" t="inlineStr">
        <is>
          <t>23.20%</t>
        </is>
      </c>
    </row>
    <row r="10">
      <c r="A10" s="4" t="inlineStr">
        <is>
          <t>Draw down of debt and revolving line of credit</t>
        </is>
      </c>
      <c r="J10" s="8" t="n">
        <v>105300000</v>
      </c>
      <c r="L10" s="8" t="n">
        <v>69400000</v>
      </c>
    </row>
    <row r="11">
      <c r="A11" s="4" t="inlineStr">
        <is>
          <t>Other</t>
        </is>
      </c>
    </row>
    <row r="12">
      <c r="A12" s="3" t="inlineStr">
        <is>
          <t>Debt Instrument</t>
        </is>
      </c>
    </row>
    <row r="13">
      <c r="A13" s="4" t="inlineStr">
        <is>
          <t>Secured credit facilities | credit_facility</t>
        </is>
      </c>
      <c r="H13" s="5" t="n">
        <v>3</v>
      </c>
      <c r="J13" s="5" t="n">
        <v>3</v>
      </c>
      <c r="M13" s="5" t="n">
        <v>3</v>
      </c>
    </row>
    <row r="14">
      <c r="A14" s="4" t="inlineStr">
        <is>
          <t>Specialty Insurance Distribution (NSM)</t>
        </is>
      </c>
    </row>
    <row r="15">
      <c r="A15" s="3" t="inlineStr">
        <is>
          <t>Debt Instrument</t>
        </is>
      </c>
    </row>
    <row r="16">
      <c r="A16" s="4" t="inlineStr">
        <is>
          <t>Debt</t>
        </is>
      </c>
      <c r="H16" s="8" t="n">
        <v>270700000</v>
      </c>
      <c r="J16" s="8" t="n">
        <v>270700000</v>
      </c>
      <c r="O16" s="5" t="n">
        <v>272600000</v>
      </c>
    </row>
    <row r="17">
      <c r="A17" s="4" t="inlineStr">
        <is>
          <t>Specialty Insurance Distribution (NSM) | Kingsbridge Group Limited</t>
        </is>
      </c>
    </row>
    <row r="18">
      <c r="A18" s="3" t="inlineStr">
        <is>
          <t>Debt Instrument</t>
        </is>
      </c>
    </row>
    <row r="19">
      <c r="A19" s="4" t="inlineStr">
        <is>
          <t>Borrowings</t>
        </is>
      </c>
      <c r="D19" s="8" t="n">
        <v>52400000</v>
      </c>
      <c r="E19" s="11" t="n">
        <v>42.5</v>
      </c>
    </row>
    <row r="20">
      <c r="A20" s="4" t="inlineStr">
        <is>
          <t>Ark | Term Loan</t>
        </is>
      </c>
    </row>
    <row r="21">
      <c r="A21" s="3" t="inlineStr">
        <is>
          <t>Debt Instrument</t>
        </is>
      </c>
    </row>
    <row r="22">
      <c r="A22" s="4" t="inlineStr">
        <is>
          <t>Line of credit</t>
        </is>
      </c>
      <c r="H22" s="5" t="n">
        <v>45000000</v>
      </c>
      <c r="J22" s="5" t="n">
        <v>45000000</v>
      </c>
    </row>
    <row r="23">
      <c r="A23" s="4" t="inlineStr">
        <is>
          <t>Total commitment under revolving credit facility</t>
        </is>
      </c>
      <c r="H23" s="5" t="n">
        <v>150000000</v>
      </c>
      <c r="J23" s="5" t="n">
        <v>150000000</v>
      </c>
    </row>
    <row r="24">
      <c r="A24" s="4" t="inlineStr">
        <is>
          <t>Ark Alesco Note | Junior Notes | Ark</t>
        </is>
      </c>
    </row>
    <row r="25">
      <c r="A25" s="3" t="inlineStr">
        <is>
          <t>Debt Instrument</t>
        </is>
      </c>
    </row>
    <row r="26">
      <c r="A26" s="4" t="inlineStr">
        <is>
          <t>Amount borrowed</t>
        </is>
      </c>
      <c r="G26" s="8" t="n">
        <v>30000000</v>
      </c>
    </row>
    <row r="27">
      <c r="A27" s="4" t="inlineStr">
        <is>
          <t>Debt</t>
        </is>
      </c>
      <c r="H27" s="5" t="n">
        <v>30000000</v>
      </c>
      <c r="J27" s="5" t="n">
        <v>30000000</v>
      </c>
    </row>
    <row r="28">
      <c r="A28" s="4" t="inlineStr">
        <is>
          <t>Ark Alesco Note | Junior Notes | USD-LIBOR | Ark</t>
        </is>
      </c>
    </row>
    <row r="29">
      <c r="A29" s="3" t="inlineStr">
        <is>
          <t>Debt Instrument</t>
        </is>
      </c>
    </row>
    <row r="30">
      <c r="A30" s="4" t="inlineStr">
        <is>
          <t>Basis spread on variable rate</t>
        </is>
      </c>
      <c r="G30" s="4" t="inlineStr">
        <is>
          <t>4.60%</t>
        </is>
      </c>
    </row>
    <row r="31">
      <c r="A31" s="4" t="inlineStr">
        <is>
          <t>Ark Dekania Note | Junior Notes | Ark</t>
        </is>
      </c>
    </row>
    <row r="32">
      <c r="A32" s="3" t="inlineStr">
        <is>
          <t>Debt Instrument</t>
        </is>
      </c>
    </row>
    <row r="33">
      <c r="A33" s="4" t="inlineStr">
        <is>
          <t>Amount borrowed | €</t>
        </is>
      </c>
      <c r="S33" s="12" t="n">
        <v>12000000</v>
      </c>
    </row>
    <row r="34">
      <c r="A34" s="4" t="inlineStr">
        <is>
          <t>Debt</t>
        </is>
      </c>
      <c r="H34" s="5" t="n">
        <v>14200000</v>
      </c>
      <c r="J34" s="5" t="n">
        <v>14200000</v>
      </c>
      <c r="M34" s="12" t="n">
        <v>12000000</v>
      </c>
    </row>
    <row r="35">
      <c r="A35" s="4" t="inlineStr">
        <is>
          <t>Ark Dekania Note | Junior Notes | EURIBOR | Ark</t>
        </is>
      </c>
    </row>
    <row r="36">
      <c r="A36" s="3" t="inlineStr">
        <is>
          <t>Debt Instrument</t>
        </is>
      </c>
    </row>
    <row r="37">
      <c r="A37" s="4" t="inlineStr">
        <is>
          <t>Basis spread on variable rate</t>
        </is>
      </c>
      <c r="G37" s="4" t="inlineStr">
        <is>
          <t>4.60%</t>
        </is>
      </c>
    </row>
    <row r="38">
      <c r="A38" s="4" t="inlineStr">
        <is>
          <t>NSM Bank Facility | Specialty Insurance Distribution (NSM)</t>
        </is>
      </c>
    </row>
    <row r="39">
      <c r="A39" s="3" t="inlineStr">
        <is>
          <t>Debt Instrument</t>
        </is>
      </c>
    </row>
    <row r="40">
      <c r="A40" s="4" t="inlineStr">
        <is>
          <t>Amount borrowed</t>
        </is>
      </c>
      <c r="H40" s="5" t="n">
        <v>276600000</v>
      </c>
      <c r="J40" s="5" t="n">
        <v>276600000</v>
      </c>
    </row>
    <row r="41">
      <c r="A41" s="4" t="inlineStr">
        <is>
          <t>Debt</t>
        </is>
      </c>
      <c r="H41" s="5" t="n">
        <v>276600000</v>
      </c>
      <c r="I41" s="8" t="n">
        <v>273400000</v>
      </c>
      <c r="J41" s="8" t="n">
        <v>276600000</v>
      </c>
      <c r="L41" s="5" t="n">
        <v>273400000</v>
      </c>
      <c r="N41" s="8" t="n">
        <v>277300000</v>
      </c>
      <c r="O41" s="5" t="n">
        <v>277400000</v>
      </c>
      <c r="P41" s="8" t="n">
        <v>220700000</v>
      </c>
      <c r="Q41" s="8" t="n">
        <v>221300000</v>
      </c>
    </row>
    <row r="42">
      <c r="A42" s="4" t="inlineStr">
        <is>
          <t>Total commitment under revolving credit facility</t>
        </is>
      </c>
      <c r="D42" s="5" t="n">
        <v>291400000</v>
      </c>
      <c r="F42" s="8" t="n">
        <v>234000000</v>
      </c>
    </row>
    <row r="43">
      <c r="A43" s="4" t="inlineStr">
        <is>
          <t>Percentage of discounted future cash flows</t>
        </is>
      </c>
      <c r="J43" s="4" t="inlineStr">
        <is>
          <t>10.00%</t>
        </is>
      </c>
      <c r="K43" s="4" t="inlineStr">
        <is>
          <t>10.00%</t>
        </is>
      </c>
    </row>
    <row r="44">
      <c r="A44" s="4" t="inlineStr">
        <is>
          <t>NSM Bank Facility | Term Loan</t>
        </is>
      </c>
    </row>
    <row r="45">
      <c r="A45" s="3" t="inlineStr">
        <is>
          <t>Debt Instrument</t>
        </is>
      </c>
    </row>
    <row r="46">
      <c r="A46" s="4" t="inlineStr">
        <is>
          <t>Debt</t>
        </is>
      </c>
      <c r="H46" s="5" t="n">
        <v>269400000</v>
      </c>
      <c r="J46" s="8" t="n">
        <v>269400000</v>
      </c>
      <c r="O46" s="5" t="n">
        <v>271300000</v>
      </c>
    </row>
    <row r="47">
      <c r="A47" s="4" t="inlineStr">
        <is>
          <t>Outstanding balance</t>
        </is>
      </c>
      <c r="H47" s="5" t="n">
        <v>276600000</v>
      </c>
      <c r="J47" s="5" t="n">
        <v>276600000</v>
      </c>
      <c r="O47" s="5" t="n">
        <v>277400000</v>
      </c>
    </row>
    <row r="48">
      <c r="A48" s="4" t="inlineStr">
        <is>
          <t>NSM Bank Facility | Term Loan | Specialty Insurance Distribution (NSM)</t>
        </is>
      </c>
    </row>
    <row r="49">
      <c r="A49" s="3" t="inlineStr">
        <is>
          <t>Debt Instrument</t>
        </is>
      </c>
    </row>
    <row r="50">
      <c r="A50" s="4" t="inlineStr">
        <is>
          <t>Amount borrowed</t>
        </is>
      </c>
      <c r="B50" s="8" t="n">
        <v>50000000</v>
      </c>
      <c r="D50" s="5" t="n">
        <v>276400000</v>
      </c>
      <c r="F50" s="8" t="n">
        <v>224000000</v>
      </c>
    </row>
    <row r="51">
      <c r="A51" s="4" t="inlineStr">
        <is>
          <t>Borrowings</t>
        </is>
      </c>
      <c r="D51" s="8" t="n">
        <v>52400000</v>
      </c>
      <c r="E51" s="11" t="n">
        <v>42.5</v>
      </c>
      <c r="H51" s="5" t="n">
        <v>0</v>
      </c>
      <c r="I51" s="5" t="n">
        <v>52400000</v>
      </c>
      <c r="J51" s="5" t="n">
        <v>0</v>
      </c>
      <c r="L51" s="5" t="n">
        <v>52400000</v>
      </c>
    </row>
    <row r="52">
      <c r="A52" s="4" t="inlineStr">
        <is>
          <t>Floor rate</t>
        </is>
      </c>
      <c r="D52" s="4" t="inlineStr">
        <is>
          <t>1.25%</t>
        </is>
      </c>
      <c r="E52" s="4" t="inlineStr">
        <is>
          <t>1.25%</t>
        </is>
      </c>
    </row>
    <row r="53">
      <c r="A53" s="4" t="inlineStr">
        <is>
          <t>NSM Bank Facility | Term Loan | Specialty Insurance Distribution (NSM) | Kingsbridge Group Limited</t>
        </is>
      </c>
    </row>
    <row r="54">
      <c r="A54" s="3" t="inlineStr">
        <is>
          <t>Debt Instrument</t>
        </is>
      </c>
    </row>
    <row r="55">
      <c r="A55" s="4" t="inlineStr">
        <is>
          <t>Borrowings</t>
        </is>
      </c>
      <c r="I55" s="5" t="n">
        <v>52400000</v>
      </c>
      <c r="L55" s="5" t="n">
        <v>52400000</v>
      </c>
    </row>
    <row r="56">
      <c r="A56" s="4" t="inlineStr">
        <is>
          <t>NSM Bank Facility | Term Loan | Specialty Insurance Distribution (NSM) | Interest Rate Swap</t>
        </is>
      </c>
    </row>
    <row r="57">
      <c r="A57" s="3" t="inlineStr">
        <is>
          <t>Debt Instrument</t>
        </is>
      </c>
    </row>
    <row r="58">
      <c r="A58" s="4" t="inlineStr">
        <is>
          <t>Total commitment under revolving credit facility</t>
        </is>
      </c>
      <c r="R58" s="8" t="n">
        <v>151000000</v>
      </c>
    </row>
    <row r="59">
      <c r="A59" s="4" t="inlineStr">
        <is>
          <t>Hedged liability, fair value</t>
        </is>
      </c>
      <c r="R59" s="8" t="n">
        <v>151000000</v>
      </c>
    </row>
    <row r="60">
      <c r="A60" s="4" t="inlineStr">
        <is>
          <t>NSM Bank Facility | Term Loan | Specialty Insurance Distribution (NSM) | Interest Rate Swap | Term loan - hedged</t>
        </is>
      </c>
    </row>
    <row r="61">
      <c r="A61" s="3" t="inlineStr">
        <is>
          <t>Debt Instrument</t>
        </is>
      </c>
    </row>
    <row r="62">
      <c r="A62" s="4" t="inlineStr">
        <is>
          <t>Debt</t>
        </is>
      </c>
      <c r="H62" s="5" t="n">
        <v>146800000</v>
      </c>
      <c r="J62" s="5" t="n">
        <v>146800000</v>
      </c>
    </row>
    <row r="63">
      <c r="A63" s="4" t="inlineStr">
        <is>
          <t>NSM Bank Facility | Term Loan | Specialty Insurance Distribution (NSM) | Interest Rate Swap | Term loan - unhedged</t>
        </is>
      </c>
    </row>
    <row r="64">
      <c r="A64" s="3" t="inlineStr">
        <is>
          <t>Debt Instrument</t>
        </is>
      </c>
    </row>
    <row r="65">
      <c r="A65" s="4" t="inlineStr">
        <is>
          <t>Debt</t>
        </is>
      </c>
      <c r="H65" s="5" t="n">
        <v>129800000</v>
      </c>
      <c r="J65" s="5" t="n">
        <v>129800000</v>
      </c>
    </row>
    <row r="66">
      <c r="A66" s="4" t="inlineStr">
        <is>
          <t>NSM Bank Facility | Term Loan | Specialty Insurance Distribution (NSM) | USD-LIBOR</t>
        </is>
      </c>
    </row>
    <row r="67">
      <c r="A67" s="3" t="inlineStr">
        <is>
          <t>Debt Instrument</t>
        </is>
      </c>
    </row>
    <row r="68">
      <c r="A68" s="4" t="inlineStr">
        <is>
          <t>Floor rate</t>
        </is>
      </c>
      <c r="D68" s="4" t="inlineStr">
        <is>
          <t>1.25%</t>
        </is>
      </c>
      <c r="E68" s="4" t="inlineStr">
        <is>
          <t>1.25%</t>
        </is>
      </c>
    </row>
    <row r="69">
      <c r="A69" s="4" t="inlineStr">
        <is>
          <t>NSM Bank Facility | Term Loan | Specialty Insurance Distribution (NSM) | USD-LIBOR | Minimum</t>
        </is>
      </c>
    </row>
    <row r="70">
      <c r="A70" s="3" t="inlineStr">
        <is>
          <t>Debt Instrument</t>
        </is>
      </c>
    </row>
    <row r="71">
      <c r="A71" s="4" t="inlineStr">
        <is>
          <t>Basis spread on variable rate</t>
        </is>
      </c>
      <c r="B71" s="4" t="inlineStr">
        <is>
          <t>4.50%</t>
        </is>
      </c>
      <c r="C71" s="4" t="inlineStr">
        <is>
          <t>5.50%</t>
        </is>
      </c>
      <c r="D71" s="4" t="inlineStr">
        <is>
          <t>5.50%</t>
        </is>
      </c>
      <c r="E71" s="4" t="inlineStr">
        <is>
          <t>5.50%</t>
        </is>
      </c>
      <c r="F71" s="4" t="inlineStr">
        <is>
          <t>4.25%</t>
        </is>
      </c>
    </row>
    <row r="72">
      <c r="A72" s="4" t="inlineStr">
        <is>
          <t>NSM Bank Facility | Term Loan | Specialty Insurance Distribution (NSM) | USD-LIBOR | Maximum</t>
        </is>
      </c>
    </row>
    <row r="73">
      <c r="A73" s="3" t="inlineStr">
        <is>
          <t>Debt Instrument</t>
        </is>
      </c>
    </row>
    <row r="74">
      <c r="A74" s="4" t="inlineStr">
        <is>
          <t>Basis spread on variable rate</t>
        </is>
      </c>
      <c r="B74" s="4" t="inlineStr">
        <is>
          <t>5.00%</t>
        </is>
      </c>
      <c r="C74" s="4" t="inlineStr">
        <is>
          <t>6.00%</t>
        </is>
      </c>
      <c r="D74" s="4" t="inlineStr">
        <is>
          <t>6.00%</t>
        </is>
      </c>
      <c r="E74" s="4" t="inlineStr">
        <is>
          <t>6.00%</t>
        </is>
      </c>
      <c r="F74" s="4" t="inlineStr">
        <is>
          <t>4.75%</t>
        </is>
      </c>
    </row>
    <row r="75">
      <c r="A75" s="4" t="inlineStr">
        <is>
          <t>NSM Bank Facility | Term Loan | Specialty Insurance Distribution (NSM) | GBP-LIBOR | Minimum</t>
        </is>
      </c>
    </row>
    <row r="76">
      <c r="A76" s="3" t="inlineStr">
        <is>
          <t>Debt Instrument</t>
        </is>
      </c>
    </row>
    <row r="77">
      <c r="A77" s="4" t="inlineStr">
        <is>
          <t>Basis spread on variable rate</t>
        </is>
      </c>
      <c r="B77" s="4" t="inlineStr">
        <is>
          <t>5.00%</t>
        </is>
      </c>
      <c r="C77" s="4" t="inlineStr">
        <is>
          <t>6.00%</t>
        </is>
      </c>
    </row>
    <row r="78">
      <c r="A78" s="4" t="inlineStr">
        <is>
          <t>NSM Bank Facility | Term Loan | Specialty Insurance Distribution (NSM) | GBP-LIBOR | Maximum</t>
        </is>
      </c>
    </row>
    <row r="79">
      <c r="A79" s="3" t="inlineStr">
        <is>
          <t>Debt Instrument</t>
        </is>
      </c>
    </row>
    <row r="80">
      <c r="A80" s="4" t="inlineStr">
        <is>
          <t>Basis spread on variable rate</t>
        </is>
      </c>
      <c r="B80" s="4" t="inlineStr">
        <is>
          <t>5.50%</t>
        </is>
      </c>
      <c r="C80" s="4" t="inlineStr">
        <is>
          <t>6.50%</t>
        </is>
      </c>
    </row>
    <row r="81">
      <c r="A81" s="4" t="inlineStr">
        <is>
          <t>NSM Bank Facility | GBP Term Loan | Specialty Insurance Distribution (NSM)</t>
        </is>
      </c>
    </row>
    <row r="82">
      <c r="A82" s="3" t="inlineStr">
        <is>
          <t>Debt Instrument</t>
        </is>
      </c>
    </row>
    <row r="83">
      <c r="A83" s="4" t="inlineStr">
        <is>
          <t>Borrowings</t>
        </is>
      </c>
      <c r="J83" s="5" t="n">
        <v>58100000</v>
      </c>
      <c r="K83" s="11" t="n">
        <v>42.1</v>
      </c>
    </row>
    <row r="84">
      <c r="A84" s="4" t="inlineStr">
        <is>
          <t>NSM Bank Facility | Revolving credit loan | Specialty Insurance Distribution (NSM)</t>
        </is>
      </c>
    </row>
    <row r="85">
      <c r="A85" s="3" t="inlineStr">
        <is>
          <t>Debt Instrument</t>
        </is>
      </c>
    </row>
    <row r="86">
      <c r="A86" s="4" t="inlineStr">
        <is>
          <t>Total commitment under revolving credit facility</t>
        </is>
      </c>
      <c r="B86" s="8" t="n">
        <v>40000000</v>
      </c>
      <c r="D86" s="8" t="n">
        <v>15000000</v>
      </c>
      <c r="F86" s="8" t="n">
        <v>10000000</v>
      </c>
    </row>
    <row r="87">
      <c r="A87" s="4" t="inlineStr">
        <is>
          <t>Borrowings</t>
        </is>
      </c>
      <c r="H87" s="5" t="n">
        <v>0</v>
      </c>
      <c r="I87" s="8" t="n">
        <v>0</v>
      </c>
      <c r="J87" s="5" t="n">
        <v>0</v>
      </c>
      <c r="L87" s="8" t="n">
        <v>0</v>
      </c>
    </row>
    <row r="88">
      <c r="A88" s="4" t="inlineStr">
        <is>
          <t>Other NSM | Term Loan | Specialty Insurance Distribution (NSM)</t>
        </is>
      </c>
    </row>
    <row r="89">
      <c r="A89" s="3" t="inlineStr">
        <is>
          <t>Debt Instrument</t>
        </is>
      </c>
    </row>
    <row r="90">
      <c r="A90" s="4" t="inlineStr">
        <is>
          <t>Debt</t>
        </is>
      </c>
      <c r="H90" s="5" t="n">
        <v>1400000</v>
      </c>
      <c r="J90" s="5" t="n">
        <v>1400000</v>
      </c>
    </row>
    <row r="91">
      <c r="A91" s="4" t="inlineStr">
        <is>
          <t>Kudu Bank Facility | Kudu</t>
        </is>
      </c>
    </row>
    <row r="92">
      <c r="A92" s="3" t="inlineStr">
        <is>
          <t>Debt Instrument</t>
        </is>
      </c>
    </row>
    <row r="93">
      <c r="A93" s="4" t="inlineStr">
        <is>
          <t>Total commitment under revolving credit facility</t>
        </is>
      </c>
      <c r="H93" s="5" t="n">
        <v>300000000</v>
      </c>
      <c r="J93" s="5" t="n">
        <v>300000000</v>
      </c>
    </row>
    <row r="94">
      <c r="A94" s="4" t="inlineStr">
        <is>
          <t>Kudu Bank Facility | Term Loan</t>
        </is>
      </c>
    </row>
    <row r="95">
      <c r="A95" s="3" t="inlineStr">
        <is>
          <t>Debt Instrument</t>
        </is>
      </c>
    </row>
    <row r="96">
      <c r="A96" s="4" t="inlineStr">
        <is>
          <t>Debt</t>
        </is>
      </c>
      <c r="O96" s="5" t="n">
        <v>86300000</v>
      </c>
    </row>
    <row r="97">
      <c r="A97" s="4" t="inlineStr">
        <is>
          <t>Outstanding balance</t>
        </is>
      </c>
      <c r="O97" s="8" t="n">
        <v>89200000</v>
      </c>
    </row>
    <row r="98">
      <c r="A98" s="4" t="inlineStr">
        <is>
          <t>Kudu Bank Facility | Term Loan | Kudu</t>
        </is>
      </c>
    </row>
    <row r="99">
      <c r="A99" s="3" t="inlineStr">
        <is>
          <t>Debt Instrument</t>
        </is>
      </c>
    </row>
    <row r="100">
      <c r="A100" s="4" t="inlineStr">
        <is>
          <t>Amount borrowed</t>
        </is>
      </c>
      <c r="H100" s="8" t="n">
        <v>198000000</v>
      </c>
      <c r="J100" s="8" t="n">
        <v>198000000</v>
      </c>
    </row>
    <row r="101">
      <c r="A101" s="4" t="inlineStr">
        <is>
          <t>Percentage of borrowing base</t>
        </is>
      </c>
      <c r="H101" s="4" t="inlineStr">
        <is>
          <t>35.00%</t>
        </is>
      </c>
      <c r="J101" s="4" t="inlineStr">
        <is>
          <t>35.00%</t>
        </is>
      </c>
      <c r="M101" s="4" t="inlineStr">
        <is>
          <t>35.00%</t>
        </is>
      </c>
    </row>
    <row r="102">
      <c r="A102" s="4" t="inlineStr">
        <is>
          <t>Remaining borrowing capacity under revolving credit facility</t>
        </is>
      </c>
      <c r="H102" s="8" t="n">
        <v>70700000</v>
      </c>
      <c r="J102" s="8" t="n">
        <v>70700000</v>
      </c>
    </row>
    <row r="103">
      <c r="A103" s="4" t="inlineStr">
        <is>
          <t>Kudu Bank Facility | Line of Credit | Kudu</t>
        </is>
      </c>
    </row>
    <row r="104">
      <c r="A104" s="3" t="inlineStr">
        <is>
          <t>Debt Instrument</t>
        </is>
      </c>
    </row>
    <row r="105">
      <c r="A105" s="4" t="inlineStr">
        <is>
          <t>Interest Reserve</t>
        </is>
      </c>
      <c r="H105" s="5" t="n">
        <v>4000000</v>
      </c>
      <c r="J105" s="8" t="n">
        <v>4000000</v>
      </c>
    </row>
    <row r="106">
      <c r="A106" s="4" t="inlineStr">
        <is>
          <t>Kudu Bank Facility | Line of Credit | Kudu | USD-LIBOR</t>
        </is>
      </c>
    </row>
    <row r="107">
      <c r="A107" s="3" t="inlineStr">
        <is>
          <t>Debt Instrument</t>
        </is>
      </c>
    </row>
    <row r="108">
      <c r="A108" s="4" t="inlineStr">
        <is>
          <t>Basis spread on variable rate</t>
        </is>
      </c>
      <c r="J108" s="4" t="inlineStr">
        <is>
          <t>4.30%</t>
        </is>
      </c>
      <c r="K108" s="4" t="inlineStr">
        <is>
          <t>4.30%</t>
        </is>
      </c>
    </row>
    <row r="109">
      <c r="A109" s="4" t="inlineStr">
        <is>
          <t>Kudu Bank Facility | Line of Credit | Kudu | Base Rate</t>
        </is>
      </c>
    </row>
    <row r="110">
      <c r="A110" s="3" t="inlineStr">
        <is>
          <t>Debt Instrument</t>
        </is>
      </c>
    </row>
    <row r="111">
      <c r="A111" s="4" t="inlineStr">
        <is>
          <t>Basis spread on variable rate</t>
        </is>
      </c>
      <c r="J111" s="4" t="inlineStr">
        <is>
          <t>0.25%</t>
        </is>
      </c>
      <c r="K111" s="4" t="inlineStr">
        <is>
          <t>0.25%</t>
        </is>
      </c>
    </row>
    <row r="112">
      <c r="A112" s="4" t="inlineStr">
        <is>
          <t>Kudu Bank Facility | Revolving credit loan | Kudu</t>
        </is>
      </c>
    </row>
    <row r="113">
      <c r="A113" s="3" t="inlineStr">
        <is>
          <t>Debt Instrument</t>
        </is>
      </c>
    </row>
    <row r="114">
      <c r="A114" s="4" t="inlineStr">
        <is>
          <t>Total commitment under revolving credit facility</t>
        </is>
      </c>
      <c r="H114" s="5" t="n">
        <v>102000000</v>
      </c>
      <c r="J114" s="8" t="n">
        <v>102000000</v>
      </c>
    </row>
    <row r="115">
      <c r="A115" s="4" t="inlineStr">
        <is>
          <t>Loss on debt extinguishment</t>
        </is>
      </c>
      <c r="J115" s="5" t="n">
        <v>-4100000</v>
      </c>
    </row>
    <row r="116">
      <c r="A116" s="4" t="inlineStr">
        <is>
          <t>Draw down of debt and revolving line of credit</t>
        </is>
      </c>
      <c r="J116" s="5" t="n">
        <v>3000000</v>
      </c>
    </row>
    <row r="117">
      <c r="A117" s="4" t="inlineStr">
        <is>
          <t>Repayments on credit facility</t>
        </is>
      </c>
      <c r="J117" s="5" t="n">
        <v>92200000</v>
      </c>
    </row>
    <row r="118">
      <c r="A118" s="4" t="inlineStr">
        <is>
          <t>First Credit Facility | Other</t>
        </is>
      </c>
    </row>
    <row r="119">
      <c r="A119" s="3" t="inlineStr">
        <is>
          <t>Debt Instrument</t>
        </is>
      </c>
    </row>
    <row r="120">
      <c r="A120" s="4" t="inlineStr">
        <is>
          <t>Total commitment under revolving credit facility</t>
        </is>
      </c>
      <c r="H120" s="5" t="n">
        <v>16300000</v>
      </c>
      <c r="J120" s="5" t="n">
        <v>16300000</v>
      </c>
    </row>
    <row r="121">
      <c r="A121" s="4" t="inlineStr">
        <is>
          <t>First Credit Facility | Term Loan | Other</t>
        </is>
      </c>
    </row>
    <row r="122">
      <c r="A122" s="3" t="inlineStr">
        <is>
          <t>Debt Instrument</t>
        </is>
      </c>
    </row>
    <row r="123">
      <c r="A123" s="4" t="inlineStr">
        <is>
          <t>Total commitment under revolving credit facility</t>
        </is>
      </c>
      <c r="H123" s="5" t="n">
        <v>11300000</v>
      </c>
      <c r="J123" s="5" t="n">
        <v>11300000</v>
      </c>
    </row>
    <row r="124">
      <c r="A124" s="4" t="inlineStr">
        <is>
          <t>Repayments of lines of credit</t>
        </is>
      </c>
      <c r="H124" s="5" t="n">
        <v>200000</v>
      </c>
      <c r="J124" s="5" t="n">
        <v>800000</v>
      </c>
    </row>
    <row r="125">
      <c r="A125" s="4" t="inlineStr">
        <is>
          <t>Outstanding balance</t>
        </is>
      </c>
      <c r="H125" s="5" t="n">
        <v>8300000</v>
      </c>
      <c r="J125" s="5" t="n">
        <v>8300000</v>
      </c>
    </row>
    <row r="126">
      <c r="A126" s="4" t="inlineStr">
        <is>
          <t>First Credit Facility | Revolving credit loan | Other</t>
        </is>
      </c>
    </row>
    <row r="127">
      <c r="A127" s="3" t="inlineStr">
        <is>
          <t>Debt Instrument</t>
        </is>
      </c>
    </row>
    <row r="128">
      <c r="A128" s="4" t="inlineStr">
        <is>
          <t>Total commitment under revolving credit facility</t>
        </is>
      </c>
      <c r="H128" s="5" t="n">
        <v>2000000</v>
      </c>
      <c r="J128" s="5" t="n">
        <v>2000000</v>
      </c>
    </row>
    <row r="129">
      <c r="A129" s="4" t="inlineStr">
        <is>
          <t>Draw down of debt and revolving line of credit</t>
        </is>
      </c>
      <c r="J129" s="5" t="n">
        <v>300000</v>
      </c>
    </row>
    <row r="130">
      <c r="A130" s="4" t="inlineStr">
        <is>
          <t>Repayments of lines of credit</t>
        </is>
      </c>
      <c r="H130" s="5" t="n">
        <v>300000</v>
      </c>
    </row>
    <row r="131">
      <c r="A131" s="4" t="inlineStr">
        <is>
          <t>First Credit Facility | Delayed Draw Term Loans | Other</t>
        </is>
      </c>
    </row>
    <row r="132">
      <c r="A132" s="3" t="inlineStr">
        <is>
          <t>Debt Instrument</t>
        </is>
      </c>
    </row>
    <row r="133">
      <c r="A133" s="4" t="inlineStr">
        <is>
          <t>Total commitment under revolving credit facility</t>
        </is>
      </c>
      <c r="H133" s="5" t="n">
        <v>3000000</v>
      </c>
      <c r="J133" s="5" t="n">
        <v>3000000</v>
      </c>
    </row>
    <row r="134">
      <c r="A134" s="4" t="inlineStr">
        <is>
          <t>Second Credit Facility | Other</t>
        </is>
      </c>
    </row>
    <row r="135">
      <c r="A135" s="3" t="inlineStr">
        <is>
          <t>Debt Instrument</t>
        </is>
      </c>
    </row>
    <row r="136">
      <c r="A136" s="4" t="inlineStr">
        <is>
          <t>Total commitment under revolving credit facility</t>
        </is>
      </c>
      <c r="H136" s="5" t="n">
        <v>15000000</v>
      </c>
      <c r="J136" s="5" t="n">
        <v>15000000</v>
      </c>
    </row>
    <row r="137">
      <c r="A137" s="4" t="inlineStr">
        <is>
          <t>Second Credit Facility | Term Loan | Other</t>
        </is>
      </c>
    </row>
    <row r="138">
      <c r="A138" s="3" t="inlineStr">
        <is>
          <t>Debt Instrument</t>
        </is>
      </c>
    </row>
    <row r="139">
      <c r="A139" s="4" t="inlineStr">
        <is>
          <t>Total commitment under revolving credit facility</t>
        </is>
      </c>
      <c r="H139" s="5" t="n">
        <v>9000000</v>
      </c>
      <c r="J139" s="5" t="n">
        <v>9000000</v>
      </c>
    </row>
    <row r="140">
      <c r="A140" s="4" t="inlineStr">
        <is>
          <t>Repayments of lines of credit</t>
        </is>
      </c>
      <c r="H140" s="5" t="n">
        <v>200000</v>
      </c>
      <c r="J140" s="5" t="n">
        <v>400000</v>
      </c>
    </row>
    <row r="141">
      <c r="A141" s="4" t="inlineStr">
        <is>
          <t>Outstanding balance</t>
        </is>
      </c>
      <c r="H141" s="5" t="n">
        <v>8500000</v>
      </c>
      <c r="J141" s="5" t="n">
        <v>8500000</v>
      </c>
    </row>
    <row r="142">
      <c r="A142" s="4" t="inlineStr">
        <is>
          <t>Second Credit Facility | Revolving credit loan | Other</t>
        </is>
      </c>
    </row>
    <row r="143">
      <c r="A143" s="3" t="inlineStr">
        <is>
          <t>Debt Instrument</t>
        </is>
      </c>
    </row>
    <row r="144">
      <c r="A144" s="4" t="inlineStr">
        <is>
          <t>Total commitment under revolving credit facility</t>
        </is>
      </c>
      <c r="H144" s="5" t="n">
        <v>2000000</v>
      </c>
      <c r="J144" s="5" t="n">
        <v>2000000</v>
      </c>
    </row>
    <row r="145">
      <c r="A145" s="4" t="inlineStr">
        <is>
          <t>Second Credit Facility | Delayed Draw Term Loans | Other</t>
        </is>
      </c>
    </row>
    <row r="146">
      <c r="A146" s="3" t="inlineStr">
        <is>
          <t>Debt Instrument</t>
        </is>
      </c>
    </row>
    <row r="147">
      <c r="A147" s="4" t="inlineStr">
        <is>
          <t>Total commitment under revolving credit facility</t>
        </is>
      </c>
      <c r="H147" s="5" t="n">
        <v>4000000</v>
      </c>
      <c r="J147" s="5" t="n">
        <v>4000000</v>
      </c>
    </row>
    <row r="148">
      <c r="A148" s="4" t="inlineStr">
        <is>
          <t>Third Credit Facility | Other</t>
        </is>
      </c>
    </row>
    <row r="149">
      <c r="A149" s="3" t="inlineStr">
        <is>
          <t>Debt Instrument</t>
        </is>
      </c>
    </row>
    <row r="150">
      <c r="A150" s="4" t="inlineStr">
        <is>
          <t>Total commitment under revolving credit facility</t>
        </is>
      </c>
      <c r="H150" s="5" t="n">
        <v>4000000</v>
      </c>
      <c r="J150" s="5" t="n">
        <v>4000000</v>
      </c>
    </row>
    <row r="151">
      <c r="A151" s="4" t="inlineStr">
        <is>
          <t>Third Credit Facility | Term Loan | Other</t>
        </is>
      </c>
    </row>
    <row r="152">
      <c r="A152" s="3" t="inlineStr">
        <is>
          <t>Debt Instrument</t>
        </is>
      </c>
    </row>
    <row r="153">
      <c r="A153" s="4" t="inlineStr">
        <is>
          <t>Repayments of lines of credit</t>
        </is>
      </c>
      <c r="H153" s="5" t="n">
        <v>500000</v>
      </c>
      <c r="J153" s="5" t="n">
        <v>500000</v>
      </c>
    </row>
    <row r="154">
      <c r="A154" s="4" t="inlineStr">
        <is>
          <t>Outstanding balance</t>
        </is>
      </c>
      <c r="H154" s="8" t="n">
        <v>3000000</v>
      </c>
      <c r="J154" s="8" t="n">
        <v>3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chedule of the Change in Debt under the NSM Bank Facility (Details) £ in Millions, $ in Millions</t>
        </is>
      </c>
      <c r="B1" s="2" t="inlineStr">
        <is>
          <t>Apr. 07, 2020USD ($)</t>
        </is>
      </c>
      <c r="C1" s="2" t="inlineStr">
        <is>
          <t>Apr. 07, 2020GBP (£)</t>
        </is>
      </c>
      <c r="D1" s="2" t="inlineStr">
        <is>
          <t>Jun. 30, 2021USD ($)</t>
        </is>
      </c>
      <c r="E1" s="2" t="inlineStr">
        <is>
          <t>Jun. 30, 2020USD ($)</t>
        </is>
      </c>
      <c r="F1" s="2" t="inlineStr">
        <is>
          <t>Jun. 30, 2021USD ($)</t>
        </is>
      </c>
      <c r="G1" s="2" t="inlineStr">
        <is>
          <t>Jun. 30, 2020USD ($)</t>
        </is>
      </c>
    </row>
    <row r="2">
      <c r="A2" s="3" t="inlineStr">
        <is>
          <t>Debt Instrument</t>
        </is>
      </c>
    </row>
    <row r="3">
      <c r="A3" s="4" t="inlineStr">
        <is>
          <t>Beginning balance</t>
        </is>
      </c>
      <c r="F3" s="6" t="n">
        <v>376.4</v>
      </c>
    </row>
    <row r="4">
      <c r="A4" s="4" t="inlineStr">
        <is>
          <t>Repayments</t>
        </is>
      </c>
      <c r="F4" s="7" t="n">
        <v>-95.59999999999999</v>
      </c>
      <c r="G4" s="6" t="n">
        <v>-1.1</v>
      </c>
    </row>
    <row r="5">
      <c r="A5" s="4" t="inlineStr">
        <is>
          <t>Ending balance</t>
        </is>
      </c>
      <c r="D5" s="6" t="n">
        <v>428.8</v>
      </c>
      <c r="F5" s="7" t="n">
        <v>428.8</v>
      </c>
    </row>
    <row r="6">
      <c r="A6" s="4" t="inlineStr">
        <is>
          <t>Term Loan | NSM Bank Facility</t>
        </is>
      </c>
    </row>
    <row r="7">
      <c r="A7" s="3" t="inlineStr">
        <is>
          <t>Debt Instrument</t>
        </is>
      </c>
    </row>
    <row r="8">
      <c r="A8" s="4" t="inlineStr">
        <is>
          <t>Beginning balance</t>
        </is>
      </c>
      <c r="F8" s="7" t="n">
        <v>271.3</v>
      </c>
    </row>
    <row r="9">
      <c r="A9" s="4" t="inlineStr">
        <is>
          <t>Ending balance</t>
        </is>
      </c>
      <c r="D9" s="7" t="n">
        <v>269.4</v>
      </c>
      <c r="F9" s="7" t="n">
        <v>269.4</v>
      </c>
    </row>
    <row r="10">
      <c r="A10" s="4" t="inlineStr">
        <is>
          <t>Specialty Insurance Distribution (NSM)</t>
        </is>
      </c>
    </row>
    <row r="11">
      <c r="A11" s="3" t="inlineStr">
        <is>
          <t>Debt Instrument</t>
        </is>
      </c>
    </row>
    <row r="12">
      <c r="A12" s="4" t="inlineStr">
        <is>
          <t>Beginning balance</t>
        </is>
      </c>
      <c r="F12" s="7" t="n">
        <v>272.6</v>
      </c>
    </row>
    <row r="13">
      <c r="A13" s="4" t="inlineStr">
        <is>
          <t>Ending balance</t>
        </is>
      </c>
      <c r="D13" s="7" t="n">
        <v>270.7</v>
      </c>
      <c r="F13" s="7" t="n">
        <v>270.7</v>
      </c>
    </row>
    <row r="14">
      <c r="A14" s="4" t="inlineStr">
        <is>
          <t>Specialty Insurance Distribution (NSM) | NSM Bank Facility</t>
        </is>
      </c>
    </row>
    <row r="15">
      <c r="A15" s="3" t="inlineStr">
        <is>
          <t>Debt Instrument</t>
        </is>
      </c>
    </row>
    <row r="16">
      <c r="A16" s="4" t="inlineStr">
        <is>
          <t>Beginning balance</t>
        </is>
      </c>
      <c r="D16" s="7" t="n">
        <v>277.3</v>
      </c>
      <c r="E16" s="6" t="n">
        <v>220.7</v>
      </c>
      <c r="F16" s="7" t="n">
        <v>277.4</v>
      </c>
      <c r="G16" s="7" t="n">
        <v>221.3</v>
      </c>
    </row>
    <row r="17">
      <c r="A17" s="4" t="inlineStr">
        <is>
          <t>Ending balance</t>
        </is>
      </c>
      <c r="D17" s="7" t="n">
        <v>276.6</v>
      </c>
      <c r="E17" s="7" t="n">
        <v>273.4</v>
      </c>
      <c r="F17" s="7" t="n">
        <v>276.6</v>
      </c>
      <c r="G17" s="7" t="n">
        <v>273.4</v>
      </c>
    </row>
    <row r="18">
      <c r="A18" s="4" t="inlineStr">
        <is>
          <t>Specialty Insurance Distribution (NSM) | Term Loan | NSM Bank Facility</t>
        </is>
      </c>
    </row>
    <row r="19">
      <c r="A19" s="3" t="inlineStr">
        <is>
          <t>Debt Instrument</t>
        </is>
      </c>
    </row>
    <row r="20">
      <c r="A20" s="4" t="inlineStr">
        <is>
          <t>Borrowings</t>
        </is>
      </c>
      <c r="B20" s="6" t="n">
        <v>52.4</v>
      </c>
      <c r="C20" s="11" t="n">
        <v>42.5</v>
      </c>
      <c r="D20" s="5" t="n">
        <v>0</v>
      </c>
      <c r="E20" s="7" t="n">
        <v>52.4</v>
      </c>
      <c r="F20" s="5" t="n">
        <v>0</v>
      </c>
      <c r="G20" s="7" t="n">
        <v>52.4</v>
      </c>
    </row>
    <row r="21">
      <c r="A21" s="4" t="inlineStr">
        <is>
          <t>Repayments</t>
        </is>
      </c>
      <c r="D21" s="7" t="n">
        <v>-0.7</v>
      </c>
      <c r="E21" s="5" t="n">
        <v>0</v>
      </c>
      <c r="F21" s="7" t="n">
        <v>-1.4</v>
      </c>
      <c r="G21" s="7" t="n">
        <v>-0.6</v>
      </c>
    </row>
    <row r="22">
      <c r="A22" s="4" t="inlineStr">
        <is>
          <t>Foreign currency translation</t>
        </is>
      </c>
      <c r="D22" s="5" t="n">
        <v>0</v>
      </c>
      <c r="E22" s="7" t="n">
        <v>0.3</v>
      </c>
      <c r="F22" s="7" t="n">
        <v>0.6</v>
      </c>
      <c r="G22" s="7" t="n">
        <v>0.3</v>
      </c>
    </row>
    <row r="23">
      <c r="A23" s="4" t="inlineStr">
        <is>
          <t>Specialty Insurance Distribution (NSM) | Revolving credit loan | NSM Bank Facility</t>
        </is>
      </c>
    </row>
    <row r="24">
      <c r="A24" s="3" t="inlineStr">
        <is>
          <t>Debt Instrument</t>
        </is>
      </c>
    </row>
    <row r="25">
      <c r="A25" s="4" t="inlineStr">
        <is>
          <t>Borrowings</t>
        </is>
      </c>
      <c r="D25" s="5" t="n">
        <v>0</v>
      </c>
      <c r="E25" s="5" t="n">
        <v>0</v>
      </c>
      <c r="F25" s="5" t="n">
        <v>0</v>
      </c>
      <c r="G25" s="5" t="n">
        <v>0</v>
      </c>
    </row>
    <row r="26">
      <c r="A26" s="4" t="inlineStr">
        <is>
          <t>Repayments</t>
        </is>
      </c>
      <c r="D26" s="8" t="n">
        <v>0</v>
      </c>
      <c r="E26" s="8" t="n">
        <v>0</v>
      </c>
      <c r="F26" s="8" t="n">
        <v>0</v>
      </c>
      <c r="G26"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Weighted Average Interest Rat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t>
        </is>
      </c>
    </row>
    <row r="4">
      <c r="A4" s="4" t="inlineStr">
        <is>
          <t>Interest expense</t>
        </is>
      </c>
      <c r="B4" s="6" t="n">
        <v>9.1</v>
      </c>
      <c r="C4" s="6" t="n">
        <v>7.4</v>
      </c>
      <c r="D4" s="6" t="n">
        <v>22.2</v>
      </c>
      <c r="E4" s="6" t="n">
        <v>13.4</v>
      </c>
    </row>
    <row r="5">
      <c r="A5" s="4" t="inlineStr">
        <is>
          <t>Specialty Insurance Distribution (NSM)</t>
        </is>
      </c>
    </row>
    <row r="6">
      <c r="A6" s="3" t="inlineStr">
        <is>
          <t>Debt Instrument</t>
        </is>
      </c>
    </row>
    <row r="7">
      <c r="A7" s="4" t="inlineStr">
        <is>
          <t>Weighted Average</t>
        </is>
      </c>
      <c r="D7" s="7" t="n">
        <v>277.3</v>
      </c>
      <c r="E7" s="7" t="n">
        <v>272.3</v>
      </c>
    </row>
    <row r="8">
      <c r="A8" s="4" t="inlineStr">
        <is>
          <t>Interest expense</t>
        </is>
      </c>
      <c r="D8" s="6" t="n">
        <v>11.8</v>
      </c>
      <c r="E8" s="8" t="n">
        <v>10</v>
      </c>
    </row>
    <row r="9">
      <c r="A9" s="4" t="inlineStr">
        <is>
          <t>Weighted Average Interest rate</t>
        </is>
      </c>
      <c r="B9" s="4" t="inlineStr">
        <is>
          <t>8.50%</t>
        </is>
      </c>
      <c r="C9" s="4" t="inlineStr">
        <is>
          <t>7.30%</t>
        </is>
      </c>
      <c r="D9" s="4" t="inlineStr">
        <is>
          <t>8.50%</t>
        </is>
      </c>
      <c r="E9" s="4" t="inlineStr">
        <is>
          <t>7.30%</t>
        </is>
      </c>
    </row>
    <row r="10">
      <c r="A10" s="4" t="inlineStr">
        <is>
          <t>Specialty Insurance Distribution (NSM) | Term loan - hedged</t>
        </is>
      </c>
    </row>
    <row r="11">
      <c r="A11" s="3" t="inlineStr">
        <is>
          <t>Debt Instrument</t>
        </is>
      </c>
    </row>
    <row r="12">
      <c r="A12" s="4" t="inlineStr">
        <is>
          <t>Weighted Average</t>
        </is>
      </c>
      <c r="D12" s="6" t="n">
        <v>147.4</v>
      </c>
      <c r="E12" s="6" t="n">
        <v>148.5</v>
      </c>
    </row>
    <row r="13">
      <c r="A13" s="4" t="inlineStr">
        <is>
          <t>Interest expense</t>
        </is>
      </c>
      <c r="D13" s="6" t="n">
        <v>6.8</v>
      </c>
      <c r="E13" s="6" t="n">
        <v>6.4</v>
      </c>
    </row>
    <row r="14">
      <c r="A14" s="4" t="inlineStr">
        <is>
          <t>Weighted Average Interest rate</t>
        </is>
      </c>
      <c r="B14" s="4" t="inlineStr">
        <is>
          <t>9.20%</t>
        </is>
      </c>
      <c r="C14" s="4" t="inlineStr">
        <is>
          <t>8.60%</t>
        </is>
      </c>
      <c r="D14" s="4" t="inlineStr">
        <is>
          <t>9.20%</t>
        </is>
      </c>
      <c r="E14" s="4" t="inlineStr">
        <is>
          <t>8.60%</t>
        </is>
      </c>
    </row>
    <row r="15">
      <c r="A15" s="4" t="inlineStr">
        <is>
          <t>Specialty Insurance Distribution (NSM) | Term loan - unhedged</t>
        </is>
      </c>
    </row>
    <row r="16">
      <c r="A16" s="3" t="inlineStr">
        <is>
          <t>Debt Instrument</t>
        </is>
      </c>
    </row>
    <row r="17">
      <c r="A17" s="4" t="inlineStr">
        <is>
          <t>Weighted Average</t>
        </is>
      </c>
      <c r="D17" s="6" t="n">
        <v>129.9</v>
      </c>
      <c r="E17" s="6" t="n">
        <v>123.8</v>
      </c>
    </row>
    <row r="18">
      <c r="A18" s="4" t="inlineStr">
        <is>
          <t>Interest expense</t>
        </is>
      </c>
      <c r="D18" s="8" t="n">
        <v>5</v>
      </c>
      <c r="E18" s="6" t="n">
        <v>3.6</v>
      </c>
    </row>
    <row r="19">
      <c r="A19" s="4" t="inlineStr">
        <is>
          <t>Weighted Average Interest rate</t>
        </is>
      </c>
      <c r="B19" s="4" t="inlineStr">
        <is>
          <t>7.70%</t>
        </is>
      </c>
      <c r="C19" s="4" t="inlineStr">
        <is>
          <t>5.80%</t>
        </is>
      </c>
      <c r="D19" s="4" t="inlineStr">
        <is>
          <t>7.70%</t>
        </is>
      </c>
      <c r="E19" s="4" t="inlineStr">
        <is>
          <t>5.8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18.40%</t>
        </is>
      </c>
      <c r="C4" s="4" t="inlineStr">
        <is>
          <t>18.20%</t>
        </is>
      </c>
      <c r="D4" s="4" t="inlineStr">
        <is>
          <t>86.00%</t>
        </is>
      </c>
      <c r="E4" s="4" t="inlineStr">
        <is>
          <t>4.2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rivatives - NSM Interest Rate Swap and Cap (Details)</t>
        </is>
      </c>
      <c r="B1" s="2" t="inlineStr">
        <is>
          <t>Aug. 18, 2020</t>
        </is>
      </c>
      <c r="C1" s="2" t="inlineStr">
        <is>
          <t>Jun. 30, 2021USD ($)</t>
        </is>
      </c>
      <c r="D1" s="2" t="inlineStr">
        <is>
          <t>Jun. 30, 2020USD ($)</t>
        </is>
      </c>
      <c r="E1" s="2" t="inlineStr">
        <is>
          <t>Jun. 30, 2021USD ($)</t>
        </is>
      </c>
      <c r="F1" s="2" t="inlineStr">
        <is>
          <t>Jun. 30, 2020USD ($)</t>
        </is>
      </c>
      <c r="G1" s="2" t="inlineStr">
        <is>
          <t>Mar. 31, 2021USD ($)</t>
        </is>
      </c>
      <c r="H1" s="2" t="inlineStr">
        <is>
          <t>Dec. 31, 2020USD ($)</t>
        </is>
      </c>
      <c r="I1" s="2" t="inlineStr">
        <is>
          <t>Jun. 04, 2020USD ($)</t>
        </is>
      </c>
      <c r="J1" s="2" t="inlineStr">
        <is>
          <t>Jun. 04, 2020GBP (£)</t>
        </is>
      </c>
      <c r="K1" s="2" t="inlineStr">
        <is>
          <t>Apr. 07, 2020USD ($)</t>
        </is>
      </c>
      <c r="L1" s="2" t="inlineStr">
        <is>
          <t>Apr. 06, 2020USD ($)</t>
        </is>
      </c>
      <c r="M1" s="2" t="inlineStr">
        <is>
          <t>Mar. 31, 2020USD ($)</t>
        </is>
      </c>
      <c r="N1" s="2" t="inlineStr">
        <is>
          <t>Dec. 31, 2019USD ($)</t>
        </is>
      </c>
      <c r="O1" s="2" t="inlineStr">
        <is>
          <t>Jun. 15, 2018USD ($)</t>
        </is>
      </c>
    </row>
    <row r="2">
      <c r="A2" s="3" t="inlineStr">
        <is>
          <t>Derivative [Line Items]</t>
        </is>
      </c>
    </row>
    <row r="3">
      <c r="A3" s="4" t="inlineStr">
        <is>
          <t>Debt</t>
        </is>
      </c>
      <c r="C3" s="8" t="n">
        <v>428800000</v>
      </c>
      <c r="E3" s="8" t="n">
        <v>428800000</v>
      </c>
      <c r="H3" s="8" t="n">
        <v>376400000</v>
      </c>
    </row>
    <row r="4">
      <c r="A4" s="4" t="inlineStr">
        <is>
          <t>NSM Bank Facility | Term Loan</t>
        </is>
      </c>
    </row>
    <row r="5">
      <c r="A5" s="3" t="inlineStr">
        <is>
          <t>Derivative [Line Items]</t>
        </is>
      </c>
    </row>
    <row r="6">
      <c r="A6" s="4" t="inlineStr">
        <is>
          <t>Debt</t>
        </is>
      </c>
      <c r="C6" s="5" t="n">
        <v>269400000</v>
      </c>
      <c r="E6" s="5" t="n">
        <v>269400000</v>
      </c>
      <c r="H6" s="5" t="n">
        <v>271300000</v>
      </c>
    </row>
    <row r="7">
      <c r="A7" s="4" t="inlineStr">
        <is>
          <t>Specialty Insurance Distribution (NSM)</t>
        </is>
      </c>
    </row>
    <row r="8">
      <c r="A8" s="3" t="inlineStr">
        <is>
          <t>Derivative [Line Items]</t>
        </is>
      </c>
    </row>
    <row r="9">
      <c r="A9" s="4" t="inlineStr">
        <is>
          <t>Debt</t>
        </is>
      </c>
      <c r="C9" s="8" t="n">
        <v>270700000</v>
      </c>
      <c r="E9" s="8" t="n">
        <v>270700000</v>
      </c>
      <c r="H9" s="5" t="n">
        <v>272600000</v>
      </c>
    </row>
    <row r="10">
      <c r="A10" s="4" t="inlineStr">
        <is>
          <t>Weighted Average Interest rate</t>
        </is>
      </c>
      <c r="C10" s="4" t="inlineStr">
        <is>
          <t>8.50%</t>
        </is>
      </c>
      <c r="D10" s="4" t="inlineStr">
        <is>
          <t>7.30%</t>
        </is>
      </c>
      <c r="E10" s="4" t="inlineStr">
        <is>
          <t>8.50%</t>
        </is>
      </c>
      <c r="F10" s="4" t="inlineStr">
        <is>
          <t>7.30%</t>
        </is>
      </c>
    </row>
    <row r="11">
      <c r="A11" s="4" t="inlineStr">
        <is>
          <t>Specialty Insurance Distribution (NSM) | Term loan - hedged</t>
        </is>
      </c>
    </row>
    <row r="12">
      <c r="A12" s="3" t="inlineStr">
        <is>
          <t>Derivative [Line Items]</t>
        </is>
      </c>
    </row>
    <row r="13">
      <c r="A13" s="4" t="inlineStr">
        <is>
          <t>Weighted Average Interest rate</t>
        </is>
      </c>
      <c r="C13" s="4" t="inlineStr">
        <is>
          <t>9.20%</t>
        </is>
      </c>
      <c r="D13" s="4" t="inlineStr">
        <is>
          <t>8.60%</t>
        </is>
      </c>
      <c r="E13" s="4" t="inlineStr">
        <is>
          <t>9.20%</t>
        </is>
      </c>
      <c r="F13" s="4" t="inlineStr">
        <is>
          <t>8.60%</t>
        </is>
      </c>
    </row>
    <row r="14">
      <c r="A14" s="4" t="inlineStr">
        <is>
          <t>Specialty Insurance Distribution (NSM) | Interest Rate Swap</t>
        </is>
      </c>
    </row>
    <row r="15">
      <c r="A15" s="3" t="inlineStr">
        <is>
          <t>Derivative [Line Items]</t>
        </is>
      </c>
    </row>
    <row r="16">
      <c r="A16" s="4" t="inlineStr">
        <is>
          <t>Derivative, fixed interest rate</t>
        </is>
      </c>
      <c r="O16" s="4" t="inlineStr">
        <is>
          <t>2.97%</t>
        </is>
      </c>
    </row>
    <row r="17">
      <c r="A17" s="4" t="inlineStr">
        <is>
          <t>Derivative, variable interest rate</t>
        </is>
      </c>
      <c r="C17" s="4" t="inlineStr">
        <is>
          <t>1.00%</t>
        </is>
      </c>
      <c r="E17" s="4" t="inlineStr">
        <is>
          <t>1.00%</t>
        </is>
      </c>
    </row>
    <row r="18">
      <c r="A18" s="4" t="inlineStr">
        <is>
          <t>Interest expense, net</t>
        </is>
      </c>
      <c r="C18" s="8" t="n">
        <v>600000</v>
      </c>
      <c r="D18" s="8" t="n">
        <v>700000</v>
      </c>
      <c r="E18" s="8" t="n">
        <v>1300000</v>
      </c>
      <c r="F18" s="8" t="n">
        <v>1200000</v>
      </c>
    </row>
    <row r="19">
      <c r="A19" s="4" t="inlineStr">
        <is>
          <t>Derivative, fair value, net</t>
        </is>
      </c>
      <c r="C19" s="5" t="n">
        <v>6600000</v>
      </c>
      <c r="E19" s="5" t="n">
        <v>6600000</v>
      </c>
      <c r="H19" s="5" t="n">
        <v>8200000</v>
      </c>
    </row>
    <row r="20">
      <c r="A20" s="4" t="inlineStr">
        <is>
          <t>Change in fair value of derivative instruments</t>
        </is>
      </c>
      <c r="C20" s="5" t="n">
        <v>600000</v>
      </c>
      <c r="D20" s="5" t="n">
        <v>400000</v>
      </c>
      <c r="E20" s="5" t="n">
        <v>1600000</v>
      </c>
      <c r="F20" s="5" t="n">
        <v>-2800000</v>
      </c>
    </row>
    <row r="21">
      <c r="A21" s="4" t="inlineStr">
        <is>
          <t>Specialty Insurance Distribution (NSM) | Interest Rate Cap</t>
        </is>
      </c>
    </row>
    <row r="22">
      <c r="A22" s="3" t="inlineStr">
        <is>
          <t>Derivative [Line Items]</t>
        </is>
      </c>
    </row>
    <row r="23">
      <c r="A23" s="4" t="inlineStr">
        <is>
          <t>Derivative, fair value, net</t>
        </is>
      </c>
      <c r="C23" s="8" t="n">
        <v>100000</v>
      </c>
      <c r="E23" s="5" t="n">
        <v>100000</v>
      </c>
      <c r="H23" s="5" t="n">
        <v>100000</v>
      </c>
    </row>
    <row r="24">
      <c r="A24" s="4" t="inlineStr">
        <is>
          <t>Premiums paid</t>
        </is>
      </c>
      <c r="E24" s="8" t="n">
        <v>100000</v>
      </c>
    </row>
    <row r="25">
      <c r="A25" s="4" t="inlineStr">
        <is>
          <t>GBP-LIBOR rate</t>
        </is>
      </c>
      <c r="C25" s="4" t="inlineStr">
        <is>
          <t>0.08%</t>
        </is>
      </c>
      <c r="E25" s="4" t="inlineStr">
        <is>
          <t>0.08%</t>
        </is>
      </c>
    </row>
    <row r="26">
      <c r="A26" s="4" t="inlineStr">
        <is>
          <t>Specialty Insurance Distribution (NSM) | Interest Rate Cap | GBP-LIBOR</t>
        </is>
      </c>
    </row>
    <row r="27">
      <c r="A27" s="3" t="inlineStr">
        <is>
          <t>Derivative [Line Items]</t>
        </is>
      </c>
    </row>
    <row r="28">
      <c r="A28" s="4" t="inlineStr">
        <is>
          <t>Derivative, cap interest rate</t>
        </is>
      </c>
      <c r="C28" s="4" t="inlineStr">
        <is>
          <t>1.25%</t>
        </is>
      </c>
      <c r="E28" s="4" t="inlineStr">
        <is>
          <t>1.25%</t>
        </is>
      </c>
    </row>
    <row r="29">
      <c r="A29" s="4" t="inlineStr">
        <is>
          <t>Specialty Insurance Distribution (NSM) | NSM Bank Facility</t>
        </is>
      </c>
    </row>
    <row r="30">
      <c r="A30" s="3" t="inlineStr">
        <is>
          <t>Derivative [Line Items]</t>
        </is>
      </c>
    </row>
    <row r="31">
      <c r="A31" s="4" t="inlineStr">
        <is>
          <t>Total commitment under revolving credit facility</t>
        </is>
      </c>
      <c r="K31" s="8" t="n">
        <v>291400000</v>
      </c>
      <c r="L31" s="8" t="n">
        <v>234000000</v>
      </c>
    </row>
    <row r="32">
      <c r="A32" s="4" t="inlineStr">
        <is>
          <t>Debt</t>
        </is>
      </c>
      <c r="C32" s="8" t="n">
        <v>276600000</v>
      </c>
      <c r="D32" s="8" t="n">
        <v>273400000</v>
      </c>
      <c r="E32" s="8" t="n">
        <v>276600000</v>
      </c>
      <c r="F32" s="8" t="n">
        <v>273400000</v>
      </c>
      <c r="G32" s="8" t="n">
        <v>277300000</v>
      </c>
      <c r="H32" s="8" t="n">
        <v>277400000</v>
      </c>
      <c r="M32" s="8" t="n">
        <v>220700000</v>
      </c>
      <c r="N32" s="8" t="n">
        <v>221300000</v>
      </c>
    </row>
    <row r="33">
      <c r="A33" s="4" t="inlineStr">
        <is>
          <t>Specialty Insurance Distribution (NSM) | NSM Bank Facility | Interest Rate Swap | Term Loan</t>
        </is>
      </c>
    </row>
    <row r="34">
      <c r="A34" s="3" t="inlineStr">
        <is>
          <t>Derivative [Line Items]</t>
        </is>
      </c>
    </row>
    <row r="35">
      <c r="A35" s="4" t="inlineStr">
        <is>
          <t>Total commitment under revolving credit facility</t>
        </is>
      </c>
      <c r="O35" s="8" t="n">
        <v>151000000</v>
      </c>
    </row>
    <row r="36">
      <c r="A36" s="4" t="inlineStr">
        <is>
          <t>Specialty Insurance Distribution (NSM) | NSM Bank Facility | Interest Rate Swap | Term Loan | Term loan - hedged</t>
        </is>
      </c>
    </row>
    <row r="37">
      <c r="A37" s="3" t="inlineStr">
        <is>
          <t>Derivative [Line Items]</t>
        </is>
      </c>
    </row>
    <row r="38">
      <c r="A38" s="4" t="inlineStr">
        <is>
          <t>Debt</t>
        </is>
      </c>
      <c r="C38" s="8" t="n">
        <v>146800000</v>
      </c>
      <c r="E38" s="8" t="n">
        <v>146800000</v>
      </c>
    </row>
    <row r="39">
      <c r="A39" s="4" t="inlineStr">
        <is>
          <t>Specialty Insurance Distribution (NSM) | NSM Bank Facility | Interest Rate Cap</t>
        </is>
      </c>
    </row>
    <row r="40">
      <c r="A40" s="3" t="inlineStr">
        <is>
          <t>Derivative [Line Items]</t>
        </is>
      </c>
    </row>
    <row r="41">
      <c r="A41" s="4" t="inlineStr">
        <is>
          <t>Debt instrument, term extension</t>
        </is>
      </c>
      <c r="B41" s="4" t="inlineStr">
        <is>
          <t>1 year</t>
        </is>
      </c>
    </row>
    <row r="42">
      <c r="A42" s="4" t="inlineStr">
        <is>
          <t>Specialty Insurance Distribution (NSM) | NSM Bank Facility | Interest Rate Cap | United Kingdom, Pounds</t>
        </is>
      </c>
    </row>
    <row r="43">
      <c r="A43" s="3" t="inlineStr">
        <is>
          <t>Derivative [Line Items]</t>
        </is>
      </c>
    </row>
    <row r="44">
      <c r="A44" s="4" t="inlineStr">
        <is>
          <t>Notional amount | £</t>
        </is>
      </c>
      <c r="J44" s="13" t="n">
        <v>42500000</v>
      </c>
    </row>
    <row r="45">
      <c r="A45" s="4" t="inlineStr">
        <is>
          <t>Specialty Insurance Distribution (NSM) | NSM Bank Facility | Interest Rate Cap | United States of America, Dollars</t>
        </is>
      </c>
    </row>
    <row r="46">
      <c r="A46" s="3" t="inlineStr">
        <is>
          <t>Derivative [Line Items]</t>
        </is>
      </c>
    </row>
    <row r="47">
      <c r="A47" s="4" t="inlineStr">
        <is>
          <t>Notional amount</t>
        </is>
      </c>
      <c r="I47" s="8" t="n">
        <v>52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CASH FLOWS (Parenthetical) - USD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Statement of Cash Flows [Abstract]</t>
        </is>
      </c>
    </row>
    <row r="4">
      <c r="A4" s="4" t="inlineStr">
        <is>
          <t>Restricted cash balance</t>
        </is>
      </c>
      <c r="B4" s="6" t="n">
        <v>94.3</v>
      </c>
      <c r="C4" s="6" t="n">
        <v>96.3</v>
      </c>
      <c r="D4" s="6" t="n">
        <v>78.40000000000001</v>
      </c>
      <c r="E4" s="6" t="n">
        <v>56.3</v>
      </c>
    </row>
    <row r="5">
      <c r="A5" s="4" t="inlineStr">
        <is>
          <t>Cash acquired from acquisition</t>
        </is>
      </c>
      <c r="B5" s="8" t="n">
        <v>52</v>
      </c>
      <c r="C5" s="6" t="n">
        <v>1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unicipal Bond Guarantee Insurance - Narrative (Details) - USD ($) $ in Millions</t>
        </is>
      </c>
      <c r="B1" s="2" t="inlineStr">
        <is>
          <t>Feb. 17, 2021</t>
        </is>
      </c>
      <c r="C1" s="2" t="inlineStr">
        <is>
          <t>Jan. 31, 2021</t>
        </is>
      </c>
      <c r="D1" s="2" t="inlineStr">
        <is>
          <t>Dec. 31, 2020</t>
        </is>
      </c>
      <c r="E1" s="2" t="inlineStr">
        <is>
          <t>Jan. 31, 2020</t>
        </is>
      </c>
      <c r="F1" s="2" t="inlineStr">
        <is>
          <t>Apr. 30, 2018</t>
        </is>
      </c>
      <c r="G1" s="2" t="inlineStr">
        <is>
          <t>Mar. 31, 2021</t>
        </is>
      </c>
      <c r="H1" s="2" t="inlineStr">
        <is>
          <t>Jun. 30, 2021</t>
        </is>
      </c>
      <c r="I1" s="2" t="inlineStr">
        <is>
          <t>Dec. 31, 2021</t>
        </is>
      </c>
      <c r="J1" s="2" t="inlineStr">
        <is>
          <t>Jun. 30, 2020</t>
        </is>
      </c>
      <c r="K1" s="2" t="inlineStr">
        <is>
          <t>Dec. 31, 2012</t>
        </is>
      </c>
      <c r="L1" s="2" t="inlineStr">
        <is>
          <t>Jul. 31, 2012</t>
        </is>
      </c>
    </row>
    <row r="2">
      <c r="A2" s="3" t="inlineStr">
        <is>
          <t>Guarantor Obligations [Line Items]</t>
        </is>
      </c>
    </row>
    <row r="3">
      <c r="A3" s="4" t="inlineStr">
        <is>
          <t>Percentage of risk premium ceded</t>
        </is>
      </c>
      <c r="H3" s="4" t="inlineStr">
        <is>
          <t>60.00%</t>
        </is>
      </c>
    </row>
    <row r="4">
      <c r="A4" s="4" t="inlineStr">
        <is>
          <t>Insurance-linked securities, term</t>
        </is>
      </c>
      <c r="F4" s="4" t="inlineStr">
        <is>
          <t>12 years</t>
        </is>
      </c>
      <c r="G4" s="4" t="inlineStr">
        <is>
          <t>12 years</t>
        </is>
      </c>
    </row>
    <row r="5">
      <c r="A5" s="4" t="inlineStr">
        <is>
          <t>Insurance-linked securities, callable term</t>
        </is>
      </c>
      <c r="F5" s="4" t="inlineStr">
        <is>
          <t>5 years</t>
        </is>
      </c>
      <c r="G5" s="4" t="inlineStr">
        <is>
          <t>5 years</t>
        </is>
      </c>
    </row>
    <row r="6">
      <c r="A6" s="4" t="inlineStr">
        <is>
          <t>Debt</t>
        </is>
      </c>
      <c r="D6" s="6" t="n">
        <v>376.4</v>
      </c>
      <c r="H6" s="6" t="n">
        <v>428.8</v>
      </c>
    </row>
    <row r="7">
      <c r="A7" s="4" t="inlineStr">
        <is>
          <t>HG Global</t>
        </is>
      </c>
    </row>
    <row r="8">
      <c r="A8" s="3" t="inlineStr">
        <is>
          <t>Guarantor Obligations [Line Items]</t>
        </is>
      </c>
    </row>
    <row r="9">
      <c r="A9" s="4" t="inlineStr">
        <is>
          <t>Collateral held in supplement trust</t>
        </is>
      </c>
      <c r="D9" s="7" t="n">
        <v>827.1</v>
      </c>
      <c r="H9" s="7" t="n">
        <v>836.4</v>
      </c>
    </row>
    <row r="10">
      <c r="A10" s="4" t="inlineStr">
        <is>
          <t>Collateral trusts, investments and cash</t>
        </is>
      </c>
      <c r="D10" s="7" t="n">
        <v>434.5</v>
      </c>
      <c r="H10" s="7" t="n">
        <v>442.3</v>
      </c>
    </row>
    <row r="11">
      <c r="A11" s="4" t="inlineStr">
        <is>
          <t>BAM</t>
        </is>
      </c>
    </row>
    <row r="12">
      <c r="A12" s="3" t="inlineStr">
        <is>
          <t>Guarantor Obligations [Line Items]</t>
        </is>
      </c>
    </row>
    <row r="13">
      <c r="A13" s="4" t="inlineStr">
        <is>
          <t>Surplus notes</t>
        </is>
      </c>
      <c r="D13" s="7" t="n">
        <v>388.2</v>
      </c>
      <c r="H13" s="7" t="n">
        <v>388.2</v>
      </c>
    </row>
    <row r="14">
      <c r="A14" s="4" t="inlineStr">
        <is>
          <t>Interest receivable</t>
        </is>
      </c>
      <c r="D14" s="7" t="n">
        <v>4.4</v>
      </c>
      <c r="H14" s="6" t="n">
        <v>5.9</v>
      </c>
    </row>
    <row r="15">
      <c r="A15" s="4" t="inlineStr">
        <is>
          <t>HG Global</t>
        </is>
      </c>
    </row>
    <row r="16">
      <c r="A16" s="3" t="inlineStr">
        <is>
          <t>Guarantor Obligations [Line Items]</t>
        </is>
      </c>
    </row>
    <row r="17">
      <c r="A17" s="4" t="inlineStr">
        <is>
          <t>Surplus notes</t>
        </is>
      </c>
      <c r="K17" s="8" t="n">
        <v>503</v>
      </c>
      <c r="L17" s="8" t="n">
        <v>503</v>
      </c>
    </row>
    <row r="18">
      <c r="A18" s="4" t="inlineStr">
        <is>
          <t>Percentage of par value of policy reinsured</t>
        </is>
      </c>
      <c r="H18" s="4" t="inlineStr">
        <is>
          <t>15.00%</t>
        </is>
      </c>
    </row>
    <row r="19">
      <c r="A19" s="4" t="inlineStr">
        <is>
          <t>Percent over a target trust balance</t>
        </is>
      </c>
      <c r="H19" s="4" t="inlineStr">
        <is>
          <t>102.00%</t>
        </is>
      </c>
    </row>
    <row r="20">
      <c r="A20" s="4" t="inlineStr">
        <is>
          <t>Supplement trust target</t>
        </is>
      </c>
      <c r="H20" s="8" t="n">
        <v>603</v>
      </c>
    </row>
    <row r="21">
      <c r="A21" s="4" t="inlineStr">
        <is>
          <t>HG Global | Series A BAM Surplus Note</t>
        </is>
      </c>
    </row>
    <row r="22">
      <c r="A22" s="3" t="inlineStr">
        <is>
          <t>Guarantor Obligations [Line Items]</t>
        </is>
      </c>
    </row>
    <row r="23">
      <c r="A23" s="4" t="inlineStr">
        <is>
          <t>Surplus notes</t>
        </is>
      </c>
      <c r="L23" s="8" t="n">
        <v>203</v>
      </c>
    </row>
    <row r="24">
      <c r="A24" s="4" t="inlineStr">
        <is>
          <t>Assets Held-in-trust</t>
        </is>
      </c>
      <c r="D24" s="7" t="n">
        <v>604.3</v>
      </c>
      <c r="H24" s="6" t="n">
        <v>602.7</v>
      </c>
    </row>
    <row r="25">
      <c r="A25" s="4" t="inlineStr">
        <is>
          <t>HG Global | BAM | Maximum</t>
        </is>
      </c>
    </row>
    <row r="26">
      <c r="A26" s="3" t="inlineStr">
        <is>
          <t>Guarantor Obligations [Line Items]</t>
        </is>
      </c>
    </row>
    <row r="27">
      <c r="A27" s="4" t="inlineStr">
        <is>
          <t>Aggregate losses on ceded business</t>
        </is>
      </c>
      <c r="E27" s="8" t="n">
        <v>75</v>
      </c>
    </row>
    <row r="28">
      <c r="A28" s="4" t="inlineStr">
        <is>
          <t>HG Re</t>
        </is>
      </c>
    </row>
    <row r="29">
      <c r="A29" s="3" t="inlineStr">
        <is>
          <t>Guarantor Obligations [Line Items]</t>
        </is>
      </c>
    </row>
    <row r="30">
      <c r="A30" s="4" t="inlineStr">
        <is>
          <t>Percentage of par value of policy reinsured</t>
        </is>
      </c>
      <c r="H30" s="4" t="inlineStr">
        <is>
          <t>15.00%</t>
        </is>
      </c>
    </row>
    <row r="31">
      <c r="A31" s="4" t="inlineStr">
        <is>
          <t>Assets Held-in-trust</t>
        </is>
      </c>
      <c r="D31" s="7" t="n">
        <v>222.8</v>
      </c>
      <c r="H31" s="6" t="n">
        <v>233.8</v>
      </c>
    </row>
    <row r="32">
      <c r="A32" s="4" t="inlineStr">
        <is>
          <t>BAM</t>
        </is>
      </c>
    </row>
    <row r="33">
      <c r="A33" s="3" t="inlineStr">
        <is>
          <t>Guarantor Obligations [Line Items]</t>
        </is>
      </c>
    </row>
    <row r="34">
      <c r="A34" s="4" t="inlineStr">
        <is>
          <t>Additional municipal bond guarantee</t>
        </is>
      </c>
      <c r="J34" s="6" t="n">
        <v>36.9</v>
      </c>
    </row>
    <row r="35">
      <c r="A35" s="4" t="inlineStr">
        <is>
          <t>Principal</t>
        </is>
      </c>
      <c r="C35" s="8" t="n">
        <v>800</v>
      </c>
      <c r="D35" s="7" t="n">
        <v>75287.7</v>
      </c>
      <c r="H35" s="7" t="n">
        <v>81574.5</v>
      </c>
    </row>
    <row r="36">
      <c r="A36" s="4" t="inlineStr">
        <is>
          <t>BAM | HG Global</t>
        </is>
      </c>
    </row>
    <row r="37">
      <c r="A37" s="3" t="inlineStr">
        <is>
          <t>Guarantor Obligations [Line Items]</t>
        </is>
      </c>
    </row>
    <row r="38">
      <c r="A38" s="4" t="inlineStr">
        <is>
          <t>Interest receivable</t>
        </is>
      </c>
      <c r="D38" s="7" t="n">
        <v>155.7</v>
      </c>
      <c r="H38" s="7" t="n">
        <v>161.8</v>
      </c>
    </row>
    <row r="39">
      <c r="A39" s="4" t="inlineStr">
        <is>
          <t>BAM | Surplus Note</t>
        </is>
      </c>
    </row>
    <row r="40">
      <c r="A40" s="3" t="inlineStr">
        <is>
          <t>Guarantor Obligations [Line Items]</t>
        </is>
      </c>
    </row>
    <row r="41">
      <c r="A41" s="4" t="inlineStr">
        <is>
          <t>Repayments of unsecured debt</t>
        </is>
      </c>
      <c r="D41" s="7" t="n">
        <v>30.1</v>
      </c>
      <c r="E41" s="5" t="n">
        <v>65</v>
      </c>
    </row>
    <row r="42">
      <c r="A42" s="4" t="inlineStr">
        <is>
          <t>Accrued interest payment on surplus notes</t>
        </is>
      </c>
      <c r="D42" s="7" t="n">
        <v>8.4</v>
      </c>
      <c r="E42" s="7" t="n">
        <v>16.2</v>
      </c>
    </row>
    <row r="43">
      <c r="A43" s="4" t="inlineStr">
        <is>
          <t>BAM | Surplus Note | HG Global</t>
        </is>
      </c>
    </row>
    <row r="44">
      <c r="A44" s="3" t="inlineStr">
        <is>
          <t>Guarantor Obligations [Line Items]</t>
        </is>
      </c>
    </row>
    <row r="45">
      <c r="A45" s="4" t="inlineStr">
        <is>
          <t>Debt</t>
        </is>
      </c>
      <c r="D45" s="7" t="n">
        <v>388.2</v>
      </c>
      <c r="H45" s="6" t="n">
        <v>388.2</v>
      </c>
    </row>
    <row r="46">
      <c r="A46" s="4" t="inlineStr">
        <is>
          <t>BAM | Supplemental Trust</t>
        </is>
      </c>
    </row>
    <row r="47">
      <c r="A47" s="3" t="inlineStr">
        <is>
          <t>Guarantor Obligations [Line Items]</t>
        </is>
      </c>
    </row>
    <row r="48">
      <c r="A48" s="4" t="inlineStr">
        <is>
          <t>Repayments of unsecured debt</t>
        </is>
      </c>
      <c r="D48" s="7" t="n">
        <v>21.5</v>
      </c>
      <c r="E48" s="7" t="n">
        <v>47.9</v>
      </c>
    </row>
    <row r="49">
      <c r="A49" s="4" t="inlineStr">
        <is>
          <t>Accrued interest payment on surplus notes</t>
        </is>
      </c>
      <c r="D49" s="6" t="n">
        <v>0.2</v>
      </c>
      <c r="E49" s="6" t="n">
        <v>0.9</v>
      </c>
    </row>
    <row r="50">
      <c r="A50" s="4" t="inlineStr">
        <is>
          <t>BAM | US Treasury (UST) Interest Rate | Surplus Note</t>
        </is>
      </c>
    </row>
    <row r="51">
      <c r="A51" s="3" t="inlineStr">
        <is>
          <t>Guarantor Obligations [Line Items]</t>
        </is>
      </c>
    </row>
    <row r="52">
      <c r="A52" s="4" t="inlineStr">
        <is>
          <t>Basis spread on variable rate</t>
        </is>
      </c>
      <c r="H52" s="4" t="inlineStr">
        <is>
          <t>3.00%</t>
        </is>
      </c>
    </row>
    <row r="53">
      <c r="A53" s="4" t="inlineStr">
        <is>
          <t>BAM | Fixed interest rate | Surplus Note</t>
        </is>
      </c>
    </row>
    <row r="54">
      <c r="A54" s="3" t="inlineStr">
        <is>
          <t>Guarantor Obligations [Line Items]</t>
        </is>
      </c>
    </row>
    <row r="55">
      <c r="A55" s="4" t="inlineStr">
        <is>
          <t>Derivative, fixed interest rate (as a percent)</t>
        </is>
      </c>
      <c r="H55" s="4" t="inlineStr">
        <is>
          <t>8.00%</t>
        </is>
      </c>
    </row>
    <row r="56">
      <c r="A56" s="4" t="inlineStr">
        <is>
          <t>BAM | Forecast | US Treasury (UST) Interest Rate | Surplus Note</t>
        </is>
      </c>
    </row>
    <row r="57">
      <c r="A57" s="3" t="inlineStr">
        <is>
          <t>Guarantor Obligations [Line Items]</t>
        </is>
      </c>
    </row>
    <row r="58">
      <c r="A58" s="4" t="inlineStr">
        <is>
          <t>Effective percentage</t>
        </is>
      </c>
      <c r="I58" s="4" t="inlineStr">
        <is>
          <t>3.10%</t>
        </is>
      </c>
    </row>
    <row r="59">
      <c r="A59" s="4" t="inlineStr">
        <is>
          <t>BAM | Fidus Re Ltd.</t>
        </is>
      </c>
    </row>
    <row r="60">
      <c r="A60" s="3" t="inlineStr">
        <is>
          <t>Guarantor Obligations [Line Items]</t>
        </is>
      </c>
    </row>
    <row r="61">
      <c r="A61" s="4" t="inlineStr">
        <is>
          <t>Secured debt</t>
        </is>
      </c>
      <c r="B61" s="8" t="n">
        <v>150</v>
      </c>
      <c r="F61" s="8" t="n">
        <v>100</v>
      </c>
    </row>
    <row r="62">
      <c r="A62" s="4" t="inlineStr">
        <is>
          <t>Aggregate losses on ceded business</t>
        </is>
      </c>
      <c r="B62" s="5" t="n">
        <v>135</v>
      </c>
      <c r="F62" s="5" t="n">
        <v>165</v>
      </c>
    </row>
    <row r="63">
      <c r="A63" s="4" t="inlineStr">
        <is>
          <t>Premium receivable, Premium expected to be collected</t>
        </is>
      </c>
      <c r="B63" s="5" t="n">
        <v>150</v>
      </c>
      <c r="F63" s="5" t="n">
        <v>100</v>
      </c>
    </row>
    <row r="64">
      <c r="A64" s="4" t="inlineStr">
        <is>
          <t>Percentage of quota share reinsurance agreement</t>
        </is>
      </c>
      <c r="C64" s="4" t="inlineStr">
        <is>
          <t>100.00%</t>
        </is>
      </c>
    </row>
    <row r="65">
      <c r="A65" s="4" t="inlineStr">
        <is>
          <t>BAM | Fidus Re Ltd. | 2018 Covered Portfolio</t>
        </is>
      </c>
    </row>
    <row r="66">
      <c r="A66" s="3" t="inlineStr">
        <is>
          <t>Guarantor Obligations [Line Items]</t>
        </is>
      </c>
    </row>
    <row r="67">
      <c r="A67" s="4" t="inlineStr">
        <is>
          <t>Percentage of financial guaranty policies covered</t>
        </is>
      </c>
      <c r="H67" s="4" t="inlineStr">
        <is>
          <t>38.00%</t>
        </is>
      </c>
    </row>
    <row r="68">
      <c r="A68" s="4" t="inlineStr">
        <is>
          <t>BAM | Fidus Re Ltd. | 2021 Covered Portfolio</t>
        </is>
      </c>
    </row>
    <row r="69">
      <c r="A69" s="3" t="inlineStr">
        <is>
          <t>Guarantor Obligations [Line Items]</t>
        </is>
      </c>
    </row>
    <row r="70">
      <c r="A70" s="4" t="inlineStr">
        <is>
          <t>Percentage of financial guaranty policies covered</t>
        </is>
      </c>
      <c r="H70" s="4" t="inlineStr">
        <is>
          <t>39.00%</t>
        </is>
      </c>
    </row>
    <row r="71">
      <c r="A71" s="4" t="inlineStr">
        <is>
          <t>BAM | Fidus Re Ltd. | Maximum</t>
        </is>
      </c>
    </row>
    <row r="72">
      <c r="A72" s="3" t="inlineStr">
        <is>
          <t>Guarantor Obligations [Line Items]</t>
        </is>
      </c>
    </row>
    <row r="73">
      <c r="A73" s="4" t="inlineStr">
        <is>
          <t>Aggregate losses on ceded business</t>
        </is>
      </c>
      <c r="B73" s="6" t="n">
        <v>301.7</v>
      </c>
      <c r="F73" s="6" t="n">
        <v>276.1</v>
      </c>
    </row>
    <row r="74">
      <c r="A74" s="4" t="inlineStr">
        <is>
          <t>Fidus Re Ltd. | BAM</t>
        </is>
      </c>
    </row>
    <row r="75">
      <c r="A75" s="3" t="inlineStr">
        <is>
          <t>Guarantor Obligations [Line Items]</t>
        </is>
      </c>
    </row>
    <row r="76">
      <c r="A76" s="4" t="inlineStr">
        <is>
          <t>Losses above retention, percentage of liability</t>
        </is>
      </c>
      <c r="B76" s="4" t="inlineStr">
        <is>
          <t>90.00%</t>
        </is>
      </c>
      <c r="F76" s="4" t="inlineStr">
        <is>
          <t>9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Municipal Bond Guarantee Insurance - Schedule of Municipal Bond Guarantee Insured Obligations (Details) - BAM $ in Millions</t>
        </is>
      </c>
      <c r="B1" s="2" t="inlineStr">
        <is>
          <t>6 Months Ended</t>
        </is>
      </c>
      <c r="C1" s="2" t="inlineStr">
        <is>
          <t>12 Months Ended</t>
        </is>
      </c>
    </row>
    <row r="2">
      <c r="B2" s="2" t="inlineStr">
        <is>
          <t>Jun. 30, 2021USD ($)Contract</t>
        </is>
      </c>
      <c r="C2" s="2" t="inlineStr">
        <is>
          <t>Dec. 31, 2020USD ($)Contract</t>
        </is>
      </c>
      <c r="D2" s="2" t="inlineStr">
        <is>
          <t>Jan. 31, 2021USD ($)</t>
        </is>
      </c>
    </row>
    <row r="3">
      <c r="A3" s="3" t="inlineStr">
        <is>
          <t>Guarantor Obligations [Line Items]</t>
        </is>
      </c>
    </row>
    <row r="4">
      <c r="A4" s="4" t="inlineStr">
        <is>
          <t>Contracts outstanding | Contract</t>
        </is>
      </c>
      <c r="B4" s="5" t="n">
        <v>11629</v>
      </c>
      <c r="C4" s="5" t="n">
        <v>10997</v>
      </c>
    </row>
    <row r="5">
      <c r="A5" s="4" t="inlineStr">
        <is>
          <t>Remaining weighted average contract period outstanding (in years)</t>
        </is>
      </c>
      <c r="B5" s="4" t="inlineStr">
        <is>
          <t>10 years 7 months 6 days</t>
        </is>
      </c>
      <c r="C5" s="4" t="inlineStr">
        <is>
          <t>10 years 8 months 12 days</t>
        </is>
      </c>
    </row>
    <row r="6">
      <c r="A6" s="4" t="inlineStr">
        <is>
          <t>Principal</t>
        </is>
      </c>
      <c r="B6" s="6" t="n">
        <v>81574.5</v>
      </c>
      <c r="C6" s="6" t="n">
        <v>75287.7</v>
      </c>
      <c r="D6" s="8" t="n">
        <v>800</v>
      </c>
    </row>
    <row r="7">
      <c r="A7" s="4" t="inlineStr">
        <is>
          <t>Interest</t>
        </is>
      </c>
      <c r="B7" s="7" t="n">
        <v>37871.2</v>
      </c>
      <c r="C7" s="7" t="n">
        <v>36448.8</v>
      </c>
    </row>
    <row r="8">
      <c r="A8" s="4" t="inlineStr">
        <is>
          <t>Total debt service outstanding</t>
        </is>
      </c>
      <c r="B8" s="7" t="n">
        <v>119445.7</v>
      </c>
      <c r="C8" s="7" t="n">
        <v>111736.5</v>
      </c>
    </row>
    <row r="9">
      <c r="A9" s="4" t="inlineStr">
        <is>
          <t>Total gross unearned insurance premiums</t>
        </is>
      </c>
      <c r="B9" s="6" t="n">
        <v>250.9</v>
      </c>
      <c r="C9" s="6" t="n">
        <v>23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nicipal Bond Guarantee Insurance - Schedule of Municipal Guarantee Insurance Contracts, Premium Received Over Contract Period (Details) - BAM - USD ($) $ in Millions</t>
        </is>
      </c>
      <c r="B1" s="2" t="inlineStr">
        <is>
          <t>Jun. 30, 2021</t>
        </is>
      </c>
      <c r="C1" s="2" t="inlineStr">
        <is>
          <t>Dec. 31, 2020</t>
        </is>
      </c>
    </row>
    <row r="2">
      <c r="A2" s="3" t="inlineStr">
        <is>
          <t>Guarantor Obligations [Line Items]</t>
        </is>
      </c>
    </row>
    <row r="3">
      <c r="A3" s="4" t="inlineStr">
        <is>
          <t>July 1, 2021 - December 31, 2021</t>
        </is>
      </c>
      <c r="B3" s="6" t="n">
        <v>12.1</v>
      </c>
    </row>
    <row r="4">
      <c r="A4" s="4" t="inlineStr">
        <is>
          <t>January 1, 2022 - March 31, 2022</t>
        </is>
      </c>
      <c r="B4" s="7" t="n">
        <v>5.9</v>
      </c>
    </row>
    <row r="5">
      <c r="A5" s="4" t="inlineStr">
        <is>
          <t>April 1, 2022 - June 30, 2022</t>
        </is>
      </c>
      <c r="B5" s="7" t="n">
        <v>5.8</v>
      </c>
    </row>
    <row r="6">
      <c r="A6" s="4" t="inlineStr">
        <is>
          <t>July 1, 2022 - September 30, 2022</t>
        </is>
      </c>
      <c r="B6" s="7" t="n">
        <v>5.8</v>
      </c>
    </row>
    <row r="7">
      <c r="A7" s="4" t="inlineStr">
        <is>
          <t>October 1, 2022 - December 31, 2022</t>
        </is>
      </c>
      <c r="B7" s="7" t="n">
        <v>5.7</v>
      </c>
    </row>
    <row r="8">
      <c r="A8" s="4" t="inlineStr">
        <is>
          <t>Total 2022</t>
        </is>
      </c>
      <c r="B8" s="7" t="n">
        <v>23.2</v>
      </c>
    </row>
    <row r="9">
      <c r="A9" s="4" t="inlineStr">
        <is>
          <t>2023</t>
        </is>
      </c>
      <c r="B9" s="7" t="n">
        <v>21.9</v>
      </c>
    </row>
    <row r="10">
      <c r="A10" s="4" t="inlineStr">
        <is>
          <t>2024</t>
        </is>
      </c>
      <c r="B10" s="7" t="n">
        <v>20.3</v>
      </c>
    </row>
    <row r="11">
      <c r="A11" s="4" t="inlineStr">
        <is>
          <t>2025</t>
        </is>
      </c>
      <c r="B11" s="7" t="n">
        <v>18.8</v>
      </c>
    </row>
    <row r="12">
      <c r="A12" s="4" t="inlineStr">
        <is>
          <t>2026</t>
        </is>
      </c>
      <c r="B12" s="7" t="n">
        <v>17.4</v>
      </c>
    </row>
    <row r="13">
      <c r="A13" s="4" t="inlineStr">
        <is>
          <t>2027 and thereafter</t>
        </is>
      </c>
      <c r="B13" s="7" t="n">
        <v>137.2</v>
      </c>
    </row>
    <row r="14">
      <c r="A14" s="4" t="inlineStr">
        <is>
          <t>Total gross unearned insurance premiums</t>
        </is>
      </c>
      <c r="B14" s="6" t="n">
        <v>250.9</v>
      </c>
      <c r="C14" s="6" t="n">
        <v>2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nicipal Bond Guarantee Insurance - Schedule of Net Written Premium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ed premiums:</t>
        </is>
      </c>
    </row>
    <row r="4">
      <c r="A4" s="4" t="inlineStr">
        <is>
          <t>Gross earned premiums</t>
        </is>
      </c>
      <c r="B4" s="6" t="n">
        <v>124.3</v>
      </c>
      <c r="C4" s="6" t="n">
        <v>5.6</v>
      </c>
      <c r="D4" s="6" t="n">
        <v>235.3</v>
      </c>
      <c r="E4" s="8" t="n">
        <v>11</v>
      </c>
    </row>
    <row r="5">
      <c r="A5" s="4" t="inlineStr">
        <is>
          <t>HG/BAM</t>
        </is>
      </c>
    </row>
    <row r="6">
      <c r="A6" s="3" t="inlineStr">
        <is>
          <t>Written premiums:</t>
        </is>
      </c>
    </row>
    <row r="7">
      <c r="A7" s="4" t="inlineStr">
        <is>
          <t>Direct</t>
        </is>
      </c>
      <c r="B7" s="7" t="n">
        <v>13.8</v>
      </c>
      <c r="C7" s="7" t="n">
        <v>21.3</v>
      </c>
      <c r="D7" s="7" t="n">
        <v>21.8</v>
      </c>
      <c r="E7" s="5" t="n">
        <v>31</v>
      </c>
    </row>
    <row r="8">
      <c r="A8" s="4" t="inlineStr">
        <is>
          <t>Assumed</t>
        </is>
      </c>
      <c r="B8" s="5" t="n">
        <v>0</v>
      </c>
      <c r="C8" s="7" t="n">
        <v>0.2</v>
      </c>
      <c r="D8" s="7" t="n">
        <v>4.5</v>
      </c>
      <c r="E8" s="7" t="n">
        <v>0.2</v>
      </c>
    </row>
    <row r="9">
      <c r="A9" s="4" t="inlineStr">
        <is>
          <t>Gross written premiums</t>
        </is>
      </c>
      <c r="B9" s="7" t="n">
        <v>13.8</v>
      </c>
      <c r="C9" s="7" t="n">
        <v>21.5</v>
      </c>
      <c r="D9" s="7" t="n">
        <v>26.3</v>
      </c>
      <c r="E9" s="7" t="n">
        <v>31.2</v>
      </c>
    </row>
    <row r="10">
      <c r="A10" s="3" t="inlineStr">
        <is>
          <t>Earned premiums:</t>
        </is>
      </c>
    </row>
    <row r="11">
      <c r="A11" s="4" t="inlineStr">
        <is>
          <t>Direct</t>
        </is>
      </c>
      <c r="B11" s="7" t="n">
        <v>5.6</v>
      </c>
      <c r="C11" s="7" t="n">
        <v>4.7</v>
      </c>
      <c r="D11" s="7" t="n">
        <v>10.9</v>
      </c>
      <c r="E11" s="7" t="n">
        <v>9.199999999999999</v>
      </c>
    </row>
    <row r="12">
      <c r="A12" s="4" t="inlineStr">
        <is>
          <t>Assumed</t>
        </is>
      </c>
      <c r="B12" s="7" t="n">
        <v>0.9</v>
      </c>
      <c r="C12" s="7" t="n">
        <v>0.9</v>
      </c>
      <c r="D12" s="5" t="n">
        <v>2</v>
      </c>
      <c r="E12" s="7" t="n">
        <v>1.8</v>
      </c>
    </row>
    <row r="13">
      <c r="A13" s="4" t="inlineStr">
        <is>
          <t>Gross earned premiums</t>
        </is>
      </c>
      <c r="B13" s="6" t="n">
        <v>6.5</v>
      </c>
      <c r="C13" s="6" t="n">
        <v>5.6</v>
      </c>
      <c r="D13" s="6" t="n">
        <v>12.9</v>
      </c>
      <c r="E13" s="8" t="n">
        <v>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from Continuing Operation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earnings per share numerators (in millions):</t>
        </is>
      </c>
    </row>
    <row r="4">
      <c r="A4" s="4" t="inlineStr">
        <is>
          <t>Net income (loss) attributable to White Mountains’s common shareholders</t>
        </is>
      </c>
      <c r="B4" s="6" t="n">
        <v>138.5</v>
      </c>
      <c r="C4" s="6" t="n">
        <v>115.4</v>
      </c>
      <c r="D4" s="6" t="n">
        <v>63.2</v>
      </c>
      <c r="E4" s="6" t="n">
        <v>-13.4</v>
      </c>
    </row>
    <row r="5">
      <c r="A5" s="4" t="inlineStr">
        <is>
          <t>Less: total income (loss) from discontinued operations, net of tax</t>
        </is>
      </c>
      <c r="B5" s="5" t="n">
        <v>0</v>
      </c>
      <c r="C5" s="5" t="n">
        <v>-1</v>
      </c>
      <c r="D5" s="7" t="n">
        <v>18.7</v>
      </c>
      <c r="E5" s="7" t="n">
        <v>-0.1</v>
      </c>
    </row>
    <row r="6">
      <c r="A6" s="4" t="inlineStr">
        <is>
          <t>Less: total income (loss) from continuing operations, net of tax</t>
        </is>
      </c>
      <c r="B6" s="7" t="n">
        <v>138.5</v>
      </c>
      <c r="C6" s="7" t="n">
        <v>116.4</v>
      </c>
      <c r="D6" s="7" t="n">
        <v>44.5</v>
      </c>
      <c r="E6" s="7" t="n">
        <v>-13.3</v>
      </c>
    </row>
    <row r="7">
      <c r="A7" s="4" t="inlineStr">
        <is>
          <t>Allocation of (earnings) losses to participating restricted common shares</t>
        </is>
      </c>
      <c r="B7" s="7" t="n">
        <v>-1.7</v>
      </c>
      <c r="C7" s="7" t="n">
        <v>-1.6</v>
      </c>
      <c r="D7" s="7" t="n">
        <v>-0.5</v>
      </c>
      <c r="E7" s="7" t="n">
        <v>0.1</v>
      </c>
    </row>
    <row r="8">
      <c r="A8" s="4" t="inlineStr">
        <is>
          <t>Basic and diluted earnings (losses) per share numerators</t>
        </is>
      </c>
      <c r="B8" s="6" t="n">
        <v>136.8</v>
      </c>
      <c r="C8" s="6" t="n">
        <v>114.8</v>
      </c>
      <c r="D8" s="8" t="n">
        <v>44</v>
      </c>
      <c r="E8" s="6" t="n">
        <v>-13.2</v>
      </c>
    </row>
    <row r="9">
      <c r="A9" s="3" t="inlineStr">
        <is>
          <t>Basic earnings per share denominators (in thousands):</t>
        </is>
      </c>
    </row>
    <row r="10">
      <c r="A10" s="4" t="inlineStr">
        <is>
          <t>Total average common shares outstanding during the period (in shares)</t>
        </is>
      </c>
      <c r="B10" s="5" t="n">
        <v>3107800</v>
      </c>
      <c r="C10" s="5" t="n">
        <v>3107500</v>
      </c>
      <c r="D10" s="5" t="n">
        <v>3104000</v>
      </c>
      <c r="E10" s="5" t="n">
        <v>3142800</v>
      </c>
    </row>
    <row r="11">
      <c r="A11" s="4" t="inlineStr">
        <is>
          <t>Average unvested restricted common shares (in shares)</t>
        </is>
      </c>
      <c r="B11" s="5" t="n">
        <v>-37800</v>
      </c>
      <c r="C11" s="5" t="n">
        <v>-43100</v>
      </c>
      <c r="D11" s="5" t="n">
        <v>-35100</v>
      </c>
      <c r="E11" s="5" t="n">
        <v>-38500</v>
      </c>
    </row>
    <row r="12">
      <c r="A12" s="4" t="inlineStr">
        <is>
          <t>Basic earnings (losses) per share denominator (in shares)</t>
        </is>
      </c>
      <c r="B12" s="5" t="n">
        <v>3070000</v>
      </c>
      <c r="C12" s="5" t="n">
        <v>3064400</v>
      </c>
      <c r="D12" s="5" t="n">
        <v>3068900</v>
      </c>
      <c r="E12" s="5" t="n">
        <v>3104300</v>
      </c>
    </row>
    <row r="13">
      <c r="A13" s="3" t="inlineStr">
        <is>
          <t>Diluted earnings per share denominator (in thousands):</t>
        </is>
      </c>
    </row>
    <row r="14">
      <c r="A14" s="4" t="inlineStr">
        <is>
          <t>Total average common shares outstanding during the period (in shares)</t>
        </is>
      </c>
      <c r="B14" s="5" t="n">
        <v>3107800</v>
      </c>
      <c r="C14" s="5" t="n">
        <v>3107500</v>
      </c>
      <c r="D14" s="5" t="n">
        <v>3104000</v>
      </c>
      <c r="E14" s="5" t="n">
        <v>3142800</v>
      </c>
    </row>
    <row r="15">
      <c r="A15" s="4" t="inlineStr">
        <is>
          <t>Average unvested restricted common shares (in shares)</t>
        </is>
      </c>
      <c r="B15" s="5" t="n">
        <v>-37800</v>
      </c>
      <c r="C15" s="5" t="n">
        <v>-43100</v>
      </c>
      <c r="D15" s="5" t="n">
        <v>-35100</v>
      </c>
      <c r="E15" s="5" t="n">
        <v>-38500</v>
      </c>
    </row>
    <row r="16">
      <c r="A16" s="4" t="inlineStr">
        <is>
          <t>Diluted earnings (losses) per share denominator (in shares)</t>
        </is>
      </c>
      <c r="B16" s="5" t="n">
        <v>3070000</v>
      </c>
      <c r="C16" s="5" t="n">
        <v>3064400</v>
      </c>
      <c r="D16" s="5" t="n">
        <v>3068900</v>
      </c>
      <c r="E16" s="5" t="n">
        <v>3104300</v>
      </c>
    </row>
    <row r="17">
      <c r="A17" s="3" t="inlineStr">
        <is>
          <t>Basic and diluted earnings per share (in dollars) - continuing operations:</t>
        </is>
      </c>
    </row>
    <row r="18">
      <c r="A18" s="4" t="inlineStr">
        <is>
          <t>Distributed earnings - dividends declared and paid (in usd per share)</t>
        </is>
      </c>
      <c r="B18" s="8" t="n">
        <v>0</v>
      </c>
      <c r="C18" s="8" t="n">
        <v>0</v>
      </c>
      <c r="D18" s="8" t="n">
        <v>1</v>
      </c>
      <c r="E18" s="8" t="n">
        <v>1</v>
      </c>
    </row>
    <row r="19">
      <c r="A19" s="4" t="inlineStr">
        <is>
          <t>Undistributed earnings (losses) (in usd per share)</t>
        </is>
      </c>
      <c r="B19" s="10" t="n">
        <v>44.56</v>
      </c>
      <c r="C19" s="10" t="n">
        <v>37.46</v>
      </c>
      <c r="D19" s="10" t="n">
        <v>13.32</v>
      </c>
      <c r="E19" s="10" t="n">
        <v>-5.25</v>
      </c>
    </row>
    <row r="20">
      <c r="A20" s="4" t="inlineStr">
        <is>
          <t>Basic and diluted earnings (losses) per share (in usd per share)</t>
        </is>
      </c>
      <c r="B20" s="9" t="n">
        <v>44.56</v>
      </c>
      <c r="C20" s="9" t="n">
        <v>37.46</v>
      </c>
      <c r="D20" s="9" t="n">
        <v>14.32</v>
      </c>
      <c r="E20" s="9" t="n">
        <v>-4.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ndistributed Net Earnings From Continuing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attributable to White Mountains’s common shareholders, net of restricted common share amounts</t>
        </is>
      </c>
      <c r="B4" s="6" t="n">
        <v>136.8</v>
      </c>
      <c r="C4" s="6" t="n">
        <v>114.8</v>
      </c>
      <c r="D4" s="8" t="n">
        <v>44</v>
      </c>
      <c r="E4" s="6" t="n">
        <v>-13.2</v>
      </c>
    </row>
    <row r="5">
      <c r="A5" s="4" t="inlineStr">
        <is>
          <t>Dividends declared net of restricted common share amounts</t>
        </is>
      </c>
      <c r="B5" s="5" t="n">
        <v>0</v>
      </c>
      <c r="C5" s="5" t="n">
        <v>0</v>
      </c>
      <c r="D5" s="7" t="n">
        <v>-3.1</v>
      </c>
      <c r="E5" s="7" t="n">
        <v>-3.1</v>
      </c>
    </row>
    <row r="6">
      <c r="A6" s="4" t="inlineStr">
        <is>
          <t>Total undistributed net earnings (losses), net of restricted common share amounts</t>
        </is>
      </c>
      <c r="B6" s="6" t="n">
        <v>136.8</v>
      </c>
      <c r="C6" s="6" t="n">
        <v>114.8</v>
      </c>
      <c r="D6" s="6" t="n">
        <v>40.9</v>
      </c>
      <c r="E6" s="6" t="n">
        <v>-16.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Employee Share-Based Incentive Compensation Plans - Narrative (Details) $ in Millions</t>
        </is>
      </c>
      <c r="B1" s="2" t="inlineStr">
        <is>
          <t>3 Months Ended</t>
        </is>
      </c>
      <c r="D1" s="2" t="inlineStr">
        <is>
          <t>6 Months Ended</t>
        </is>
      </c>
    </row>
    <row r="2">
      <c r="B2" s="2" t="inlineStr">
        <is>
          <t>Jun. 30, 2021USD ($)shares</t>
        </is>
      </c>
      <c r="C2" s="2" t="inlineStr">
        <is>
          <t>Jun. 30, 2020USD ($)shares</t>
        </is>
      </c>
      <c r="D2" s="2" t="inlineStr">
        <is>
          <t>Jun. 30, 2021USD ($)shares</t>
        </is>
      </c>
      <c r="E2" s="2" t="inlineStr">
        <is>
          <t>Jun. 30, 2020USD ($)shares</t>
        </is>
      </c>
      <c r="F2" s="2" t="inlineStr">
        <is>
          <t>Mar. 31, 2021USD ($)</t>
        </is>
      </c>
      <c r="G2" s="2" t="inlineStr">
        <is>
          <t>Dec. 31, 2020USD ($)</t>
        </is>
      </c>
      <c r="H2" s="2" t="inlineStr">
        <is>
          <t>Mar. 31, 2020USD ($)</t>
        </is>
      </c>
      <c r="I2" s="2" t="inlineStr">
        <is>
          <t>Dec. 31, 2019USD ($)</t>
        </is>
      </c>
    </row>
    <row r="3">
      <c r="A3" s="4" t="inlineStr">
        <is>
          <t>Performance Share | W T M Incentive Plan</t>
        </is>
      </c>
    </row>
    <row r="4">
      <c r="A4" s="3" t="inlineStr">
        <is>
          <t>Share-based compensation arrangement by share-based payment award</t>
        </is>
      </c>
    </row>
    <row r="5">
      <c r="A5" s="4" t="inlineStr">
        <is>
          <t>Vesting period</t>
        </is>
      </c>
      <c r="D5" s="4" t="inlineStr">
        <is>
          <t>3 years</t>
        </is>
      </c>
    </row>
    <row r="6">
      <c r="A6" s="4" t="inlineStr">
        <is>
          <t>Performance cycle period</t>
        </is>
      </c>
      <c r="D6" s="4" t="inlineStr">
        <is>
          <t>3 years</t>
        </is>
      </c>
    </row>
    <row r="7">
      <c r="A7" s="4" t="inlineStr">
        <is>
          <t>New grants (in shares)</t>
        </is>
      </c>
      <c r="B7" s="5" t="n">
        <v>475</v>
      </c>
      <c r="C7" s="5" t="n">
        <v>0</v>
      </c>
      <c r="D7" s="5" t="n">
        <v>13475</v>
      </c>
      <c r="E7" s="5" t="n">
        <v>14055</v>
      </c>
    </row>
    <row r="8">
      <c r="A8" s="4" t="inlineStr">
        <is>
          <t>Additional compensation cost that would be recognized if all outstanding performance shares vested | $</t>
        </is>
      </c>
      <c r="B8" s="6" t="n">
        <v>33.4</v>
      </c>
      <c r="D8" s="6" t="n">
        <v>33.4</v>
      </c>
    </row>
    <row r="9">
      <c r="A9" s="4" t="inlineStr">
        <is>
          <t>Performance Share | Minimum | W T M Incentive Plan</t>
        </is>
      </c>
    </row>
    <row r="10">
      <c r="A10" s="3" t="inlineStr">
        <is>
          <t>Share-based compensation arrangement by share-based payment award</t>
        </is>
      </c>
    </row>
    <row r="11">
      <c r="A11" s="4" t="inlineStr">
        <is>
          <t>Share-based compensation arrangement by share-based payment award, multiplier</t>
        </is>
      </c>
      <c r="D11" s="5" t="n">
        <v>0</v>
      </c>
    </row>
    <row r="12">
      <c r="A12" s="4" t="inlineStr">
        <is>
          <t>Performance Share | Maximum | W T M Incentive Plan</t>
        </is>
      </c>
    </row>
    <row r="13">
      <c r="A13" s="3" t="inlineStr">
        <is>
          <t>Share-based compensation arrangement by share-based payment award</t>
        </is>
      </c>
    </row>
    <row r="14">
      <c r="A14" s="4" t="inlineStr">
        <is>
          <t>Share-based compensation arrangement by share-based payment award, multiplier</t>
        </is>
      </c>
      <c r="D14" s="5" t="n">
        <v>2</v>
      </c>
    </row>
    <row r="15">
      <c r="A15" s="4" t="inlineStr">
        <is>
          <t>Restricted Stock</t>
        </is>
      </c>
    </row>
    <row r="16">
      <c r="A16" s="3" t="inlineStr">
        <is>
          <t>Share-based compensation arrangement by share-based payment award</t>
        </is>
      </c>
    </row>
    <row r="17">
      <c r="A17" s="4" t="inlineStr">
        <is>
          <t>Vesting period</t>
        </is>
      </c>
      <c r="D17" s="4" t="inlineStr">
        <is>
          <t>34 months</t>
        </is>
      </c>
    </row>
    <row r="18">
      <c r="A18" s="4" t="inlineStr">
        <is>
          <t>Restricted Stock | W T M Incentive Plan</t>
        </is>
      </c>
    </row>
    <row r="19">
      <c r="A19" s="3" t="inlineStr">
        <is>
          <t>Share-based compensation arrangement by share-based payment award</t>
        </is>
      </c>
    </row>
    <row r="20">
      <c r="A20" s="4" t="inlineStr">
        <is>
          <t>Additional compensation cost that would be recognized if all outstanding performance shares vested | $</t>
        </is>
      </c>
      <c r="B20" s="6" t="n">
        <v>23.2</v>
      </c>
      <c r="C20" s="8" t="n">
        <v>23</v>
      </c>
      <c r="D20" s="6" t="n">
        <v>23.2</v>
      </c>
      <c r="E20" s="8" t="n">
        <v>23</v>
      </c>
      <c r="F20" s="6" t="n">
        <v>26.2</v>
      </c>
      <c r="G20" s="6" t="n">
        <v>15.2</v>
      </c>
      <c r="H20" s="6" t="n">
        <v>26.6</v>
      </c>
      <c r="I20" s="6" t="n">
        <v>16.7</v>
      </c>
    </row>
    <row r="21">
      <c r="A21" s="4" t="inlineStr">
        <is>
          <t>Issued (in shares)</t>
        </is>
      </c>
      <c r="B21" s="5" t="n">
        <v>475</v>
      </c>
      <c r="C21" s="5" t="n">
        <v>0</v>
      </c>
      <c r="D21" s="5" t="n">
        <v>13475</v>
      </c>
      <c r="E21" s="5" t="n">
        <v>14055</v>
      </c>
    </row>
    <row r="22">
      <c r="A22" s="4" t="inlineStr">
        <is>
          <t>Restricted Share Cliff Vesting in January 2022 | W T M Incentive Plan</t>
        </is>
      </c>
    </row>
    <row r="23">
      <c r="A23" s="3" t="inlineStr">
        <is>
          <t>Share-based compensation arrangement by share-based payment award</t>
        </is>
      </c>
    </row>
    <row r="24">
      <c r="A24" s="4" t="inlineStr">
        <is>
          <t>Issued (in shares)</t>
        </is>
      </c>
      <c r="E24" s="5" t="n">
        <v>1405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Performance Shares (Details) - Performance Share - W T M Incentive Plan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arget Performance Shares Outstanding</t>
        </is>
      </c>
    </row>
    <row r="4">
      <c r="A4" s="4" t="inlineStr">
        <is>
          <t>Beginning of period (in shares)</t>
        </is>
      </c>
      <c r="B4" s="5" t="n">
        <v>40784</v>
      </c>
      <c r="C4" s="5" t="n">
        <v>42458</v>
      </c>
      <c r="D4" s="5" t="n">
        <v>42458</v>
      </c>
      <c r="E4" s="5" t="n">
        <v>42473</v>
      </c>
    </row>
    <row r="5">
      <c r="A5" s="4" t="inlineStr">
        <is>
          <t>Shares paid (in shares)</t>
        </is>
      </c>
      <c r="B5" s="5" t="n">
        <v>0</v>
      </c>
      <c r="C5" s="5" t="n">
        <v>0</v>
      </c>
      <c r="D5" s="5" t="n">
        <v>-14117</v>
      </c>
      <c r="E5" s="5" t="n">
        <v>-14070</v>
      </c>
    </row>
    <row r="6">
      <c r="A6" s="4" t="inlineStr">
        <is>
          <t>New grants (in shares)</t>
        </is>
      </c>
      <c r="B6" s="5" t="n">
        <v>475</v>
      </c>
      <c r="C6" s="5" t="n">
        <v>0</v>
      </c>
      <c r="D6" s="5" t="n">
        <v>13475</v>
      </c>
      <c r="E6" s="5" t="n">
        <v>14055</v>
      </c>
    </row>
    <row r="7">
      <c r="A7" s="4" t="inlineStr">
        <is>
          <t>Forfeitures and cancellations (in shares)</t>
        </is>
      </c>
      <c r="B7" s="5" t="n">
        <v>-7</v>
      </c>
      <c r="C7" s="5" t="n">
        <v>0</v>
      </c>
      <c r="D7" s="5" t="n">
        <v>-564</v>
      </c>
      <c r="E7" s="5" t="n">
        <v>0</v>
      </c>
    </row>
    <row r="8">
      <c r="A8" s="4" t="inlineStr">
        <is>
          <t>Expense recognized (in shares)</t>
        </is>
      </c>
      <c r="B8" s="5" t="n">
        <v>0</v>
      </c>
      <c r="C8" s="5" t="n">
        <v>0</v>
      </c>
      <c r="D8" s="5" t="n">
        <v>0</v>
      </c>
      <c r="E8" s="5" t="n">
        <v>0</v>
      </c>
    </row>
    <row r="9">
      <c r="A9" s="4" t="inlineStr">
        <is>
          <t>End of period (in shares)</t>
        </is>
      </c>
      <c r="B9" s="5" t="n">
        <v>41252</v>
      </c>
      <c r="C9" s="5" t="n">
        <v>42458</v>
      </c>
      <c r="D9" s="5" t="n">
        <v>41252</v>
      </c>
      <c r="E9" s="5" t="n">
        <v>42458</v>
      </c>
    </row>
    <row r="10">
      <c r="A10" s="3" t="inlineStr">
        <is>
          <t>Accrued Expense</t>
        </is>
      </c>
    </row>
    <row r="11">
      <c r="A11" s="4" t="inlineStr">
        <is>
          <t>Beginning of period</t>
        </is>
      </c>
      <c r="B11" s="6" t="n">
        <v>38.2</v>
      </c>
      <c r="C11" s="6" t="n">
        <v>9.800000000000001</v>
      </c>
      <c r="D11" s="6" t="n">
        <v>56.3</v>
      </c>
      <c r="E11" s="6" t="n">
        <v>43.7</v>
      </c>
    </row>
    <row r="12">
      <c r="A12" s="4" t="inlineStr">
        <is>
          <t>Shares paid</t>
        </is>
      </c>
      <c r="B12" s="5" t="n">
        <v>0</v>
      </c>
      <c r="C12" s="5" t="n">
        <v>0</v>
      </c>
      <c r="D12" s="7" t="n">
        <v>-34.6</v>
      </c>
      <c r="E12" s="7" t="n">
        <v>-27.7</v>
      </c>
    </row>
    <row r="13">
      <c r="A13" s="4" t="inlineStr">
        <is>
          <t>New grants</t>
        </is>
      </c>
      <c r="B13" s="5" t="n">
        <v>0</v>
      </c>
      <c r="C13" s="5" t="n">
        <v>0</v>
      </c>
      <c r="D13" s="5" t="n">
        <v>0</v>
      </c>
      <c r="E13" s="5" t="n">
        <v>0</v>
      </c>
    </row>
    <row r="14">
      <c r="A14" s="4" t="inlineStr">
        <is>
          <t>Forfeitures and cancellations</t>
        </is>
      </c>
      <c r="B14" s="7" t="n">
        <v>-0.2</v>
      </c>
      <c r="C14" s="5" t="n">
        <v>0</v>
      </c>
      <c r="D14" s="7" t="n">
        <v>0.2</v>
      </c>
      <c r="E14" s="7" t="n">
        <v>0.4</v>
      </c>
    </row>
    <row r="15">
      <c r="A15" s="4" t="inlineStr">
        <is>
          <t>Expense recognized</t>
        </is>
      </c>
      <c r="B15" s="7" t="n">
        <v>7.7</v>
      </c>
      <c r="C15" s="5" t="n">
        <v>6</v>
      </c>
      <c r="D15" s="7" t="n">
        <v>23.8</v>
      </c>
      <c r="E15" s="7" t="n">
        <v>-0.6</v>
      </c>
    </row>
    <row r="16">
      <c r="A16" s="4" t="inlineStr">
        <is>
          <t>End of period</t>
        </is>
      </c>
      <c r="B16" s="6" t="n">
        <v>45.7</v>
      </c>
      <c r="C16" s="6" t="n">
        <v>15.8</v>
      </c>
      <c r="D16" s="6" t="n">
        <v>45.7</v>
      </c>
      <c r="E16" s="6" t="n">
        <v>15.8</v>
      </c>
    </row>
    <row r="17">
      <c r="A17" s="4" t="inlineStr">
        <is>
          <t>Performance Cycle 2018 to 2020</t>
        </is>
      </c>
    </row>
    <row r="18">
      <c r="A18" s="3" t="inlineStr">
        <is>
          <t>Accrued Expense</t>
        </is>
      </c>
    </row>
    <row r="19">
      <c r="A19" s="4" t="inlineStr">
        <is>
          <t>Percentage of target payout - minimum actual</t>
        </is>
      </c>
      <c r="D19" s="4" t="inlineStr">
        <is>
          <t>200.00%</t>
        </is>
      </c>
    </row>
    <row r="20">
      <c r="A20" s="4" t="inlineStr">
        <is>
          <t>Performance Cycle 2017 to 2019</t>
        </is>
      </c>
    </row>
    <row r="21">
      <c r="A21" s="3" t="inlineStr">
        <is>
          <t>Accrued Expense</t>
        </is>
      </c>
    </row>
    <row r="22">
      <c r="A22" s="4" t="inlineStr">
        <is>
          <t>Percentage of target payout - minimum actual</t>
        </is>
      </c>
      <c r="E22" s="4" t="inlineStr">
        <is>
          <t>174.00%</t>
        </is>
      </c>
    </row>
    <row r="23">
      <c r="A23" s="4" t="inlineStr">
        <is>
          <t>Percentage of target payout - maximum actual</t>
        </is>
      </c>
      <c r="E23" s="4" t="inlineStr">
        <is>
          <t>180.0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Share-Based Incentive Compensation Plans - Performance Shares Granted Under the WTM Incentive Plan (Details) - Performance Share - W T M Incentive Plan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hare-based compensation arrangement by share-based payment award</t>
        </is>
      </c>
    </row>
    <row r="3">
      <c r="A3" s="4" t="inlineStr">
        <is>
          <t>Target performance shares outstanding (in shares)</t>
        </is>
      </c>
      <c r="B3" s="5" t="n">
        <v>41880</v>
      </c>
    </row>
    <row r="4">
      <c r="A4" s="4" t="inlineStr">
        <is>
          <t>Assumed forfeitures (in shares)</t>
        </is>
      </c>
      <c r="B4" s="5" t="n">
        <v>-628</v>
      </c>
    </row>
    <row r="5">
      <c r="A5" s="4" t="inlineStr">
        <is>
          <t>Total target performance shares outstanding (in shares)</t>
        </is>
      </c>
      <c r="B5" s="5" t="n">
        <v>41252</v>
      </c>
      <c r="C5" s="5" t="n">
        <v>40784</v>
      </c>
      <c r="D5" s="5" t="n">
        <v>42458</v>
      </c>
      <c r="E5" s="5" t="n">
        <v>42458</v>
      </c>
      <c r="F5" s="5" t="n">
        <v>42458</v>
      </c>
      <c r="G5" s="5" t="n">
        <v>42473</v>
      </c>
    </row>
    <row r="6">
      <c r="A6" s="4" t="inlineStr">
        <is>
          <t>Accrued Expense</t>
        </is>
      </c>
      <c r="B6" s="6" t="n">
        <v>46.5</v>
      </c>
    </row>
    <row r="7">
      <c r="A7" s="4" t="inlineStr">
        <is>
          <t>Assumed forfeitures</t>
        </is>
      </c>
      <c r="B7" s="7" t="n">
        <v>-0.8</v>
      </c>
    </row>
    <row r="8">
      <c r="A8" s="4" t="inlineStr">
        <is>
          <t>Total Accrued Expense</t>
        </is>
      </c>
      <c r="B8" s="6" t="n">
        <v>45.7</v>
      </c>
      <c r="C8" s="6" t="n">
        <v>38.2</v>
      </c>
      <c r="D8" s="6" t="n">
        <v>56.3</v>
      </c>
      <c r="E8" s="6" t="n">
        <v>15.8</v>
      </c>
      <c r="F8" s="6" t="n">
        <v>9.800000000000001</v>
      </c>
      <c r="G8" s="6" t="n">
        <v>43.7</v>
      </c>
    </row>
    <row r="9">
      <c r="A9" s="4" t="inlineStr">
        <is>
          <t>2019 – 2021</t>
        </is>
      </c>
    </row>
    <row r="10">
      <c r="A10" s="3" t="inlineStr">
        <is>
          <t>Share-based compensation arrangement by share-based payment award</t>
        </is>
      </c>
    </row>
    <row r="11">
      <c r="A11" s="4" t="inlineStr">
        <is>
          <t>Target performance shares outstanding (in shares)</t>
        </is>
      </c>
      <c r="B11" s="5" t="n">
        <v>14850</v>
      </c>
    </row>
    <row r="12">
      <c r="A12" s="4" t="inlineStr">
        <is>
          <t>Accrued Expense</t>
        </is>
      </c>
      <c r="B12" s="6" t="n">
        <v>28.4</v>
      </c>
    </row>
    <row r="13">
      <c r="A13" s="4" t="inlineStr">
        <is>
          <t>2020 – 2022</t>
        </is>
      </c>
    </row>
    <row r="14">
      <c r="A14" s="3" t="inlineStr">
        <is>
          <t>Share-based compensation arrangement by share-based payment award</t>
        </is>
      </c>
    </row>
    <row r="15">
      <c r="A15" s="4" t="inlineStr">
        <is>
          <t>Target performance shares outstanding (in shares)</t>
        </is>
      </c>
      <c r="B15" s="5" t="n">
        <v>13555</v>
      </c>
    </row>
    <row r="16">
      <c r="A16" s="4" t="inlineStr">
        <is>
          <t>Accrued Expense</t>
        </is>
      </c>
      <c r="B16" s="6" t="n">
        <v>15.6</v>
      </c>
    </row>
    <row r="17">
      <c r="A17" s="4" t="inlineStr">
        <is>
          <t>2021 – 2023</t>
        </is>
      </c>
    </row>
    <row r="18">
      <c r="A18" s="3" t="inlineStr">
        <is>
          <t>Share-based compensation arrangement by share-based payment award</t>
        </is>
      </c>
    </row>
    <row r="19">
      <c r="A19" s="4" t="inlineStr">
        <is>
          <t>Target performance shares outstanding (in shares)</t>
        </is>
      </c>
      <c r="B19" s="5" t="n">
        <v>13475</v>
      </c>
    </row>
    <row r="20">
      <c r="A20" s="4" t="inlineStr">
        <is>
          <t>Accrued Expense</t>
        </is>
      </c>
      <c r="B20" s="6"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Restricted Shares (Details) - W T M Incentive Plan - Restricted Stock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icted Shares</t>
        </is>
      </c>
    </row>
    <row r="4">
      <c r="A4" s="4" t="inlineStr">
        <is>
          <t>Beginning of period (in shares)</t>
        </is>
      </c>
      <c r="B4" s="5" t="n">
        <v>37805</v>
      </c>
      <c r="C4" s="5" t="n">
        <v>43105</v>
      </c>
      <c r="D4" s="5" t="n">
        <v>43105</v>
      </c>
      <c r="E4" s="5" t="n">
        <v>43395</v>
      </c>
    </row>
    <row r="5">
      <c r="A5" s="4" t="inlineStr">
        <is>
          <t>Issued (in shares)</t>
        </is>
      </c>
      <c r="B5" s="5" t="n">
        <v>475</v>
      </c>
      <c r="C5" s="5" t="n">
        <v>0</v>
      </c>
      <c r="D5" s="5" t="n">
        <v>13475</v>
      </c>
      <c r="E5" s="5" t="n">
        <v>14055</v>
      </c>
    </row>
    <row r="6">
      <c r="A6" s="4" t="inlineStr">
        <is>
          <t>Vested (in shares)</t>
        </is>
      </c>
      <c r="B6" s="5" t="n">
        <v>0</v>
      </c>
      <c r="C6" s="5" t="n">
        <v>0</v>
      </c>
      <c r="D6" s="5" t="n">
        <v>-17717</v>
      </c>
      <c r="E6" s="5" t="n">
        <v>-14345</v>
      </c>
    </row>
    <row r="7">
      <c r="A7" s="4" t="inlineStr">
        <is>
          <t>Forfeited (in shares)</t>
        </is>
      </c>
      <c r="B7" s="5" t="n">
        <v>0</v>
      </c>
      <c r="C7" s="5" t="n">
        <v>0</v>
      </c>
      <c r="D7" s="5" t="n">
        <v>-583</v>
      </c>
      <c r="E7" s="5" t="n">
        <v>0</v>
      </c>
    </row>
    <row r="8">
      <c r="A8" s="4" t="inlineStr">
        <is>
          <t>Expense recognized (in shares)</t>
        </is>
      </c>
      <c r="B8" s="5" t="n">
        <v>0</v>
      </c>
      <c r="C8" s="5" t="n">
        <v>0</v>
      </c>
      <c r="D8" s="5" t="n">
        <v>0</v>
      </c>
      <c r="E8" s="5" t="n">
        <v>0</v>
      </c>
    </row>
    <row r="9">
      <c r="A9" s="4" t="inlineStr">
        <is>
          <t>End of period (in shares)</t>
        </is>
      </c>
      <c r="B9" s="5" t="n">
        <v>38280</v>
      </c>
      <c r="C9" s="5" t="n">
        <v>43105</v>
      </c>
      <c r="D9" s="5" t="n">
        <v>38280</v>
      </c>
      <c r="E9" s="5" t="n">
        <v>43105</v>
      </c>
    </row>
    <row r="10">
      <c r="A10" s="3" t="inlineStr">
        <is>
          <t>Unamortized Issue Date Fair Value</t>
        </is>
      </c>
    </row>
    <row r="11">
      <c r="A11" s="4" t="inlineStr">
        <is>
          <t>Beginning of period</t>
        </is>
      </c>
      <c r="B11" s="6" t="n">
        <v>26.2</v>
      </c>
      <c r="C11" s="6" t="n">
        <v>26.6</v>
      </c>
      <c r="D11" s="6" t="n">
        <v>15.2</v>
      </c>
      <c r="E11" s="6" t="n">
        <v>16.7</v>
      </c>
    </row>
    <row r="12">
      <c r="A12" s="4" t="inlineStr">
        <is>
          <t>Issued</t>
        </is>
      </c>
      <c r="B12" s="7" t="n">
        <v>0.5</v>
      </c>
      <c r="C12" s="5" t="n">
        <v>0</v>
      </c>
      <c r="D12" s="7" t="n">
        <v>16.1</v>
      </c>
      <c r="E12" s="7" t="n">
        <v>15.1</v>
      </c>
    </row>
    <row r="13">
      <c r="A13" s="4" t="inlineStr">
        <is>
          <t>Vested</t>
        </is>
      </c>
      <c r="B13" s="5" t="n">
        <v>0</v>
      </c>
      <c r="C13" s="5" t="n">
        <v>0</v>
      </c>
      <c r="D13" s="5" t="n">
        <v>0</v>
      </c>
      <c r="E13" s="5" t="n">
        <v>0</v>
      </c>
    </row>
    <row r="14">
      <c r="A14" s="4" t="inlineStr">
        <is>
          <t>Forfeited</t>
        </is>
      </c>
      <c r="B14" s="5" t="n">
        <v>0</v>
      </c>
      <c r="C14" s="5" t="n">
        <v>0</v>
      </c>
      <c r="D14" s="7" t="n">
        <v>-0.6</v>
      </c>
      <c r="E14" s="5" t="n">
        <v>0</v>
      </c>
    </row>
    <row r="15">
      <c r="A15" s="4" t="inlineStr">
        <is>
          <t>Expense recognized</t>
        </is>
      </c>
      <c r="B15" s="7" t="n">
        <v>-3.5</v>
      </c>
      <c r="C15" s="7" t="n">
        <v>-3.6</v>
      </c>
      <c r="D15" s="7" t="n">
        <v>-7.5</v>
      </c>
      <c r="E15" s="7" t="n">
        <v>-8.800000000000001</v>
      </c>
    </row>
    <row r="16">
      <c r="A16" s="4" t="inlineStr">
        <is>
          <t>End of period</t>
        </is>
      </c>
      <c r="B16" s="6" t="n">
        <v>23.2</v>
      </c>
      <c r="C16" s="8" t="n">
        <v>23</v>
      </c>
      <c r="D16" s="6" t="n">
        <v>23.2</v>
      </c>
      <c r="E16" s="8" t="n">
        <v>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mpany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located at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Consolidation Principles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Intercompany transactions have been eliminated in consolid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20 Annual Report on Form 10-K. Business Combinations White Mountains accounts for purchases of businesses using the acquisition method, which requires the measurement of assets acquired, including goodwill and other intangible assets, and liabilities assumed, including contingent liabilities, at their estimated fair values as of the acquisition date. The acquisition date fair values represent management’s best estimates and are based upon established valuation techniques, reasonable assumptions and, where appropriate, valuations performed by independent third parties. In circumstances where additional information is required in order to determine the acquisition date fair value of balance sheet amounts, provisional amounts may be recorded as of the acquisition date and may be subject to subsequent adjustment throughout the measurement period, which is up to one year from the acquisition date. Measurement period adjustments are recognized in the period in which they are determined. The results of operations and cash flows of businesses acquired are included in the consolidated financial statements from the date of acquisition. White Mountains accounts for purchases of other intangible assets that do not meet the definition of a business as asset acquisitions. Asset acquisitions are recognized at the amount of consideration paid, which is deemed to equal fair valu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Fair Value Measurement 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Reportable Segments White Mountains has determined its reportable segments based on the natur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As of June 30, 2021, White Mountains’s reportable segments were HG Global/BAM, Ark, NSM, Kudu and Other Operations.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of-par, first loss reinsurance protection for policies underwritten by BAM. For capital appreciation bonds, par is adjusted to the estimated equivalent par value for current interest paying bonds. HG Global, together with its subsidiaries, funded the initial capitalization of BAM through the purchase of $503.0 million of surplus notes issued by BAM, consisting of $203.0 million of Series A Notes and $300.0 million of Series B Notes (the “BAM Surplus Notes”). As of June 30, 2021 and December 31, 2020,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Ark segment consists of Ark Insurance Holdings Limited and its subsidiaries (collectively, “Ark”). Ark writes a diversified portfolio of reinsurance and insurance, including property, marine &amp; energy, specialty, accident &amp; health and casualty, through Lloyd’s Syndicates 4020 and 3902 (the “Syndicates”). Beginning in January 2021, Ark began writing certain classes of its business through Group Ark Insurance Limited (“GAIL”), Ark’s wholly-owned Class 4 Bermuda-based insurance and reinsurance company. As of June 30, 2021, White Mountains owned 72.0% of Ark on a basic shares outstanding basis (63.0% on a fully-diluted, fully-converted basis, taking account of management’s equity incentives). If the additional $200.0 million of equity capital that White Mountains has agreed to contribute to Ark is contributed in full, White Mountains will own 77.1% of Ark on a basic shares outstanding basis (67.5% on a fully-diluted, fully-converted basis). The remaining shares are owned by employees. In the future, management rollover shareholders could earn additional shares in the company if and to the extent that White Mountains achieves certain multiple of invested capital return thresholds. If fully earned, these additional shares would represent 12.5% of the shares outstanding at closing. See Note 2 — “Significant Transactions ”. The NSM segment consists of NSM Insurance HoldCo, LLC and its subsidiaries (collectively, “NSM”). NSM is a full-service managing general underwriting agency (“MGU”) and program administrator for specialty property and casualty insurance. The company places insurance in niche sectors such as specialty transportation, real estate, social services and pet. On behalf of its insurance carrier partners, NSM typically manages all aspects of the placement process, including product development, marketing, underwriting, policy issuance and claims. NSM earns commissions based on the volume and profitability of the insurance that it places. NSM does not take insurance risk. As of June 30, 2021 and December 31, 2020, White Mountains owned 96.6% of the basic units outstanding of NSM (87.5% and 89.6% on a fully diluted, fully converted basis). See Note 2 — “Significant Transactions ”. The Kudu segment consists of Kudu Investment Management, LLC and its subsidiaries (collectively “Kudu”). Kudu provides capital solutions for boutique asset managers for a variety of purposes including generational ownership transfers, management buyouts, acquisition and growth finance and legacy partner liquidity. Kudu also provides strategic assistance to investees from time to time. Kudu’s capital solutions typically are structured as minority preferred equity stakes with distribution rights, generally tied to gross revenues and designed to generate immediate strong, stable cash yields. As of June 30, 2021 and December 31, 2020, White Mountains owned 99.3% and 99.1% of the basic units outstanding (84.8% and 85.4% on a fully diluted, fully converted basis). The Other Operations segment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 DavidShield”), Elementum Holdings LP (“Elementum”), and certain other consolidated and unconsolidated entities and certain other assets. See Note 2 — “Significant Transactions” . Discontinued Operations and Assets Held for Sale In the first quarter of 2021, White Mountains recorded a gain on sale of discontinued operations as a result of reversing a liability arising from the tax indemnification provided in connection with the sale of Sirius International Insurance Group, Ltd. (“Sirius Group”) in 2016. On April 12, 2021, NSM sold the Fresh Insurance Services Group Limited (“Fresh Insurance”) motor business, which was classified as held for sale at March 31, 2021. The transaction did not meet the criteria to be classified as discontinued operations. See Note 19 — “Held for Sale and Discontinued Operations”. Significant Accounting Policies In addition to the following, refer to the Notes to Consolidated Financial Statements in the Company’s 2020 Annual Report on Form 10-K for a complete discussion regarding White Mountains’s significant accounting policies. Ark Insurance Operations Ark writes a diversified portfolio of reinsurance and insurance, including property, marine &amp; energy, specialty, accident &amp; health and casualty, through the Syndicates. Beginning in January 2021, Ark began writing certain classes of its business through GAIL. For the years of account prior to White Mountains’s transaction with Ark, a significant proportion of the Syndicates’ underwriting capital was provided by other third-party insurance and reinsurance groups (“TPC Providers”) using whole account reinsurance contracts through Ark’s corporate member. The TPC Providers’ economic participation in the Syndicates for the remaining open years of account prior to White Mountains’s transaction with Ark is approximately 51% of the total net result of the Syndicates. Captions within results of operations and other comprehensive income are shown net of amounts relating to the TPC Providers share of the Syndicates’ results, including investment results. Ark’s premiums written comprise premiums on insurance contracts incepted during the year as well as premium adjustments related to prior years of account. Insurance premiums are recognized as revenues over the loss exposure or coverage period in proportion to the level of insurance protection provided. In most cases, premiums are earned ratably over the term of the contract with unearned premiums calculated on a monthly pro-rata basis. Premiums earned are presented net of amounts ceded to reinsurers. Premiums receivable, representing amounts due from insureds, are presented net of an allowance for uncollectible premiums, including expected credit losses, both dispute and credit related. The allowance is based upon Ark’s ongoing review of amounts outstanding, historical loss data, including delinquencies and write-offs, current and forecasted economic conditions and other relevant factors. Credit risk is partially mitigated by Ark’s ability to cancel the policy if the policyholder does not pay the premium. Deferred acquisition costs comprise brokerage and taxes which are directly attributable to and vary with the production of business. These costs are deferred and amortized to the extent they related to successful contract acquisitions over the applicable premium recognition period. Losses and loss adjustment expenses (“LAE”) are charged against income as incurred. Unpaid losses and LAE, including estimates for amounts incurred but not reported (“IBNR”) are based on estimates of the ultimate costs of settling claims, including the effects of inflation and other societal and economic factors. Unpaid loss and LAE reserves represent management’s best estimate of ultimate losses and LAE, net of estimated salvage and subrogation recoveries, if applicable. Such estimates are regularly reviewed and updated and any resulting adjustments are reflected in current results of operations. The process of estimating loss and LAE involves a considerable degree of judgment by management and the ultimate amount of expense to be incurred could be considerably greater than or less than the amounts currently reflected in the financial statements. Reinsurance recoverables represent amounts of paid losses and loss adjustment expenses, case reserves and IBNR amounts ceded to reinsurers under reinsurance treaties. Amounts recoverable from reinsurers are estimated in a manner consistent with the associated claim liability. Ark reports its reinsurance recoverables net of an allowance for estimated uncollectible reinsurance, including expected credit losses. The allowance is based upon its ongoing review of amounts outstanding, length of collection periods, changes in reinsurer credit standing, disputes, applicable coverage defenses and other relevant factors. Derivatives From time to time, White Mountains holds derivative financial instruments for risk management purposes. White Mountains recognizes all derivatives as either assets or liabilities, measured at fair value, on the consolidated balance sheet. Changes in the fair value of derivative instruments that meet the criteria for hedge accounting are recognized in other comprehensive income and reclassified into current period pre-tax income when the hedged items are recognized therein. Changes in the fair value of derivative instruments that do not meet the criteria for hedge accounting are recognized in current period pre-tax income. As of June 30, 2021 and December 31, 2020, NSM holds an interest rate swap derivative instrument that meets the criteria for hedge accounting. See Note 9 — “Derivatives” . Goodwill and Other Intangible Assets Goodwill represents the excess of the amount paid to acquire subsidiaries over the fair value of identifiable net assets at the date of acquisition. Other intangible assets consist primarily of the Lloyd’s underwriting capacity, trade names, customer relationships and contracts, information technology platforms and insurance licenses. Reinsurance Contracts Accounted for as Deposits Reinsurance contracts that do not meet the risk transfer requirements necessary to be accounted for as reinsurance are accounted for using the deposit method. Under the deposit method, ceded premiums paid are not recognized through income but rather treated as a deposit. BAM entered into ceded reinsurance agreements with Fidus Re Ltd. (“Fidus Re”) during the second quarter of 2018 and the first quarter of 2021, which are both accounted for using the deposit method. See Note 10 — “Municipal Bond Guarantee Insurance” . The nonrefundable consideration paid by BAM to Fidus Re is charged to financing expense within general and administrative expenses. Ark has an aggregate excess of loss contract with SiriusPoint Ltd. (“SiriusPoint”), formerly Third Point Reinsurance Ltd., which is accounted for using the deposit method and recorded within other assets. Ark earns an annual crediting rate of 3.0%, which is recorded within other revenue. During the three months ended June 30, 2021, Ark negotiated a reduction of $31.7 million, including accrued interest, to the aggregate excess of loss contract with SiriusPoint. As of June 30, 2021, the carrying value of Ark’s deposit in SiriusPoint, including accrued interest, was $20.1 million. Cash and Restricted Cash Cash includes amounts on hand and demand deposits with banks and other financial institutions. Amounts presented in the statement of cash flows are shown net of balances acquired and sold in the purchase or sale of the Company’s consolidated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un. 30, 2021</t>
        </is>
      </c>
      <c r="C1" s="2" t="inlineStr">
        <is>
          <t>Dec. 31, 2020</t>
        </is>
      </c>
    </row>
    <row r="2">
      <c r="A2" s="3" t="inlineStr">
        <is>
          <t>Leases [Abstract]</t>
        </is>
      </c>
    </row>
    <row r="3">
      <c r="A3" s="4" t="inlineStr">
        <is>
          <t>ROU lease asset</t>
        </is>
      </c>
      <c r="B3" s="6" t="n">
        <v>44.3</v>
      </c>
      <c r="C3" s="6" t="n">
        <v>37.6</v>
      </c>
    </row>
    <row r="4">
      <c r="A4" s="4" t="inlineStr">
        <is>
          <t>Operating lease liability</t>
        </is>
      </c>
      <c r="B4" s="6" t="n">
        <v>47.3</v>
      </c>
      <c r="C4" s="6" t="n">
        <v>3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Lease cost</t>
        </is>
      </c>
      <c r="B4" s="6" t="n">
        <v>2.6</v>
      </c>
      <c r="C4" s="6" t="n">
        <v>2.1</v>
      </c>
      <c r="D4" s="6" t="n">
        <v>4.5</v>
      </c>
      <c r="E4" s="6" t="n">
        <v>4.1</v>
      </c>
    </row>
    <row r="5">
      <c r="A5" s="4" t="inlineStr">
        <is>
          <t>Less: sublease income</t>
        </is>
      </c>
      <c r="B5" s="7" t="n">
        <v>0.1</v>
      </c>
      <c r="C5" s="7" t="n">
        <v>0.1</v>
      </c>
      <c r="D5" s="7" t="n">
        <v>0.2</v>
      </c>
      <c r="E5" s="7" t="n">
        <v>0.2</v>
      </c>
    </row>
    <row r="6">
      <c r="A6" s="4" t="inlineStr">
        <is>
          <t>Net lease cost</t>
        </is>
      </c>
      <c r="B6" s="6" t="n">
        <v>2.5</v>
      </c>
      <c r="C6" s="8" t="n">
        <v>2</v>
      </c>
      <c r="D6" s="6" t="n">
        <v>4.3</v>
      </c>
      <c r="E6" s="6" t="n">
        <v>3.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n Operating Leases (Details) - USD ($) $ in Millions</t>
        </is>
      </c>
      <c r="B1" s="2" t="inlineStr">
        <is>
          <t>Jun. 30, 2021</t>
        </is>
      </c>
      <c r="C1" s="2" t="inlineStr">
        <is>
          <t>Dec. 31, 2020</t>
        </is>
      </c>
    </row>
    <row r="2">
      <c r="A2" s="3" t="inlineStr">
        <is>
          <t>Leases [Abstract]</t>
        </is>
      </c>
    </row>
    <row r="3">
      <c r="A3" s="4" t="inlineStr">
        <is>
          <t>Remainder of 2021</t>
        </is>
      </c>
      <c r="B3" s="8" t="n">
        <v>4</v>
      </c>
    </row>
    <row r="4">
      <c r="A4" s="4" t="inlineStr">
        <is>
          <t>2022</t>
        </is>
      </c>
      <c r="B4" s="7" t="n">
        <v>10.8</v>
      </c>
    </row>
    <row r="5">
      <c r="A5" s="4" t="inlineStr">
        <is>
          <t>2023</t>
        </is>
      </c>
      <c r="B5" s="7" t="n">
        <v>9.800000000000001</v>
      </c>
    </row>
    <row r="6">
      <c r="A6" s="4" t="inlineStr">
        <is>
          <t>2024</t>
        </is>
      </c>
      <c r="B6" s="7" t="n">
        <v>8.5</v>
      </c>
    </row>
    <row r="7">
      <c r="A7" s="4" t="inlineStr">
        <is>
          <t>2025</t>
        </is>
      </c>
      <c r="B7" s="7" t="n">
        <v>6.7</v>
      </c>
    </row>
    <row r="8">
      <c r="A8" s="4" t="inlineStr">
        <is>
          <t>Thereafter</t>
        </is>
      </c>
      <c r="B8" s="7" t="n">
        <v>16.3</v>
      </c>
    </row>
    <row r="9">
      <c r="A9" s="4" t="inlineStr">
        <is>
          <t>Total undiscounted lease payments</t>
        </is>
      </c>
      <c r="B9" s="7" t="n">
        <v>56.1</v>
      </c>
    </row>
    <row r="10">
      <c r="A10" s="4" t="inlineStr">
        <is>
          <t>Less: present value adjustment</t>
        </is>
      </c>
      <c r="B10" s="7" t="n">
        <v>8.800000000000001</v>
      </c>
    </row>
    <row r="11">
      <c r="A11" s="4" t="inlineStr">
        <is>
          <t>Operating lease liability</t>
        </is>
      </c>
      <c r="B11" s="6" t="n">
        <v>47.3</v>
      </c>
      <c r="C11" s="6" t="n">
        <v>3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Millions</t>
        </is>
      </c>
      <c r="B1" s="2" t="inlineStr">
        <is>
          <t>Jun. 30, 2021</t>
        </is>
      </c>
      <c r="C1" s="2" t="inlineStr">
        <is>
          <t>Dec. 31, 2020</t>
        </is>
      </c>
    </row>
    <row r="2">
      <c r="A2" s="3" t="inlineStr">
        <is>
          <t>Lessee, Lease, Description [Line Items]</t>
        </is>
      </c>
    </row>
    <row r="3">
      <c r="A3" s="4" t="inlineStr">
        <is>
          <t>ROU lease asset</t>
        </is>
      </c>
      <c r="B3" s="6" t="n">
        <v>44.3</v>
      </c>
      <c r="C3" s="6" t="n">
        <v>37.6</v>
      </c>
    </row>
    <row r="4">
      <c r="A4" s="4" t="inlineStr">
        <is>
          <t>Lease liability</t>
        </is>
      </c>
      <c r="B4" s="6" t="n">
        <v>47.3</v>
      </c>
      <c r="C4" s="6" t="n">
        <v>38.3</v>
      </c>
    </row>
    <row r="5">
      <c r="A5" s="4" t="inlineStr">
        <is>
          <t>Operating lease, weighted average incremental borrowing rate, percent</t>
        </is>
      </c>
      <c r="B5" s="4" t="inlineStr">
        <is>
          <t>5.00%</t>
        </is>
      </c>
      <c r="C5" s="4" t="inlineStr">
        <is>
          <t>4.60%</t>
        </is>
      </c>
    </row>
    <row r="6">
      <c r="A6" s="4" t="inlineStr">
        <is>
          <t>HG/BAM</t>
        </is>
      </c>
    </row>
    <row r="7">
      <c r="A7" s="3" t="inlineStr">
        <is>
          <t>Lessee, Lease, Description [Line Items]</t>
        </is>
      </c>
    </row>
    <row r="8">
      <c r="A8" s="4" t="inlineStr">
        <is>
          <t>ROU lease asset</t>
        </is>
      </c>
      <c r="B8" s="6" t="n">
        <v>8.5</v>
      </c>
      <c r="C8" s="6" t="n">
        <v>10.1</v>
      </c>
    </row>
    <row r="9">
      <c r="A9" s="4" t="inlineStr">
        <is>
          <t>Lease liability</t>
        </is>
      </c>
      <c r="B9" s="7" t="n">
        <v>9.199999999999999</v>
      </c>
      <c r="C9" s="7" t="n">
        <v>10.1</v>
      </c>
    </row>
    <row r="10">
      <c r="A10" s="4" t="inlineStr">
        <is>
          <t>Ark</t>
        </is>
      </c>
    </row>
    <row r="11">
      <c r="A11" s="3" t="inlineStr">
        <is>
          <t>Lessee, Lease, Description [Line Items]</t>
        </is>
      </c>
    </row>
    <row r="12">
      <c r="A12" s="4" t="inlineStr">
        <is>
          <t>ROU lease asset</t>
        </is>
      </c>
      <c r="B12" s="7" t="n">
        <v>7.1</v>
      </c>
    </row>
    <row r="13">
      <c r="A13" s="4" t="inlineStr">
        <is>
          <t>Lease liability</t>
        </is>
      </c>
      <c r="B13" s="7" t="n">
        <v>7.1</v>
      </c>
    </row>
    <row r="14">
      <c r="A14" s="4" t="inlineStr">
        <is>
          <t>NSM</t>
        </is>
      </c>
    </row>
    <row r="15">
      <c r="A15" s="3" t="inlineStr">
        <is>
          <t>Lessee, Lease, Description [Line Items]</t>
        </is>
      </c>
    </row>
    <row r="16">
      <c r="A16" s="4" t="inlineStr">
        <is>
          <t>ROU lease asset</t>
        </is>
      </c>
      <c r="B16" s="5" t="n">
        <v>14</v>
      </c>
      <c r="C16" s="7" t="n">
        <v>17.1</v>
      </c>
    </row>
    <row r="17">
      <c r="A17" s="4" t="inlineStr">
        <is>
          <t>Lease liability</t>
        </is>
      </c>
      <c r="B17" s="7" t="n">
        <v>15.3</v>
      </c>
      <c r="C17" s="7" t="n">
        <v>17.1</v>
      </c>
    </row>
    <row r="18">
      <c r="A18" s="4" t="inlineStr">
        <is>
          <t>Kudu</t>
        </is>
      </c>
    </row>
    <row r="19">
      <c r="A19" s="3" t="inlineStr">
        <is>
          <t>Lessee, Lease, Description [Line Items]</t>
        </is>
      </c>
    </row>
    <row r="20">
      <c r="A20" s="4" t="inlineStr">
        <is>
          <t>ROU lease asset</t>
        </is>
      </c>
      <c r="B20" s="7" t="n">
        <v>6.9</v>
      </c>
      <c r="C20" s="5" t="n">
        <v>2</v>
      </c>
    </row>
    <row r="21">
      <c r="A21" s="4" t="inlineStr">
        <is>
          <t>Lease liability</t>
        </is>
      </c>
      <c r="B21" s="7" t="n">
        <v>7.1</v>
      </c>
      <c r="C21" s="5" t="n">
        <v>2</v>
      </c>
    </row>
    <row r="22">
      <c r="A22" s="4" t="inlineStr">
        <is>
          <t>Other Operations</t>
        </is>
      </c>
    </row>
    <row r="23">
      <c r="A23" s="3" t="inlineStr">
        <is>
          <t>Lessee, Lease, Description [Line Items]</t>
        </is>
      </c>
    </row>
    <row r="24">
      <c r="A24" s="4" t="inlineStr">
        <is>
          <t>ROU lease asset</t>
        </is>
      </c>
      <c r="B24" s="7" t="n">
        <v>7.8</v>
      </c>
      <c r="C24" s="7" t="n">
        <v>8.4</v>
      </c>
    </row>
    <row r="25">
      <c r="A25" s="4" t="inlineStr">
        <is>
          <t>Lease liability</t>
        </is>
      </c>
      <c r="B25" s="6" t="n">
        <v>8.6</v>
      </c>
      <c r="C25" s="6" t="n">
        <v>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s (Details) - USD ($) $ in Millions</t>
        </is>
      </c>
      <c r="B1" s="2" t="inlineStr">
        <is>
          <t>Jun. 30, 2021</t>
        </is>
      </c>
      <c r="C1" s="2" t="inlineStr">
        <is>
          <t>Dec. 31, 2020</t>
        </is>
      </c>
    </row>
    <row r="2">
      <c r="A2" s="3" t="inlineStr">
        <is>
          <t>Noncontrolling Interest [Line Items]</t>
        </is>
      </c>
    </row>
    <row r="3">
      <c r="A3" s="4" t="inlineStr">
        <is>
          <t>Total non-controlling interests</t>
        </is>
      </c>
      <c r="B3" s="6" t="n">
        <v>129.8</v>
      </c>
      <c r="C3" s="6" t="n">
        <v>-88.09999999999999</v>
      </c>
    </row>
    <row r="4">
      <c r="A4" s="4" t="inlineStr">
        <is>
          <t>Total Non-Controlling Excluding Reciprocals</t>
        </is>
      </c>
    </row>
    <row r="5">
      <c r="A5" s="3" t="inlineStr">
        <is>
          <t>Noncontrolling Interest [Line Items]</t>
        </is>
      </c>
    </row>
    <row r="6">
      <c r="A6" s="4" t="inlineStr">
        <is>
          <t>Total non-controlling interests</t>
        </is>
      </c>
      <c r="B6" s="8" t="n">
        <v>255</v>
      </c>
      <c r="C6" s="6" t="n">
        <v>35.2</v>
      </c>
    </row>
    <row r="7">
      <c r="A7" s="4" t="inlineStr">
        <is>
          <t>HG Global</t>
        </is>
      </c>
    </row>
    <row r="8">
      <c r="A8" s="3" t="inlineStr">
        <is>
          <t>Noncontrolling Interest [Line Items]</t>
        </is>
      </c>
    </row>
    <row r="9">
      <c r="A9" s="4" t="inlineStr">
        <is>
          <t>Noncontrolling equity percentage</t>
        </is>
      </c>
      <c r="B9" s="4" t="inlineStr">
        <is>
          <t>3.10%</t>
        </is>
      </c>
      <c r="C9" s="4" t="inlineStr">
        <is>
          <t>3.10%</t>
        </is>
      </c>
    </row>
    <row r="10">
      <c r="A10" s="4" t="inlineStr">
        <is>
          <t>Total non-controlling interests</t>
        </is>
      </c>
      <c r="B10" s="6" t="n">
        <v>11.1</v>
      </c>
      <c r="C10" s="6" t="n">
        <v>13.5</v>
      </c>
    </row>
    <row r="11">
      <c r="A11" s="4" t="inlineStr">
        <is>
          <t>Ark</t>
        </is>
      </c>
    </row>
    <row r="12">
      <c r="A12" s="3" t="inlineStr">
        <is>
          <t>Noncontrolling Interest [Line Items]</t>
        </is>
      </c>
    </row>
    <row r="13">
      <c r="A13" s="4" t="inlineStr">
        <is>
          <t>Noncontrolling equity percentage</t>
        </is>
      </c>
      <c r="B13" s="4" t="inlineStr">
        <is>
          <t>28.00%</t>
        </is>
      </c>
      <c r="C13" s="4" t="inlineStr">
        <is>
          <t>0.00%</t>
        </is>
      </c>
    </row>
    <row r="14">
      <c r="A14" s="4" t="inlineStr">
        <is>
          <t>Total non-controlling interests</t>
        </is>
      </c>
      <c r="B14" s="6" t="n">
        <v>213.1</v>
      </c>
      <c r="C14" s="8" t="n">
        <v>0</v>
      </c>
    </row>
    <row r="15">
      <c r="A15" s="4" t="inlineStr">
        <is>
          <t>NSM</t>
        </is>
      </c>
    </row>
    <row r="16">
      <c r="A16" s="3" t="inlineStr">
        <is>
          <t>Noncontrolling Interest [Line Items]</t>
        </is>
      </c>
    </row>
    <row r="17">
      <c r="A17" s="4" t="inlineStr">
        <is>
          <t>Noncontrolling equity percentage</t>
        </is>
      </c>
      <c r="B17" s="4" t="inlineStr">
        <is>
          <t>3.40%</t>
        </is>
      </c>
      <c r="C17" s="4" t="inlineStr">
        <is>
          <t>3.40%</t>
        </is>
      </c>
    </row>
    <row r="18">
      <c r="A18" s="4" t="inlineStr">
        <is>
          <t>Total non-controlling interests</t>
        </is>
      </c>
      <c r="B18" s="6" t="n">
        <v>15.9</v>
      </c>
      <c r="C18" s="8" t="n">
        <v>17</v>
      </c>
    </row>
    <row r="19">
      <c r="A19" s="4" t="inlineStr">
        <is>
          <t>Kudu</t>
        </is>
      </c>
    </row>
    <row r="20">
      <c r="A20" s="3" t="inlineStr">
        <is>
          <t>Noncontrolling Interest [Line Items]</t>
        </is>
      </c>
    </row>
    <row r="21">
      <c r="A21" s="4" t="inlineStr">
        <is>
          <t>Noncontrolling equity percentage</t>
        </is>
      </c>
      <c r="B21" s="4" t="inlineStr">
        <is>
          <t>0.70%</t>
        </is>
      </c>
      <c r="C21" s="4" t="inlineStr">
        <is>
          <t>0.70%</t>
        </is>
      </c>
    </row>
    <row r="22">
      <c r="A22" s="4" t="inlineStr">
        <is>
          <t>Total non-controlling interests</t>
        </is>
      </c>
      <c r="B22" s="6" t="n">
        <v>2.5</v>
      </c>
      <c r="C22" s="6" t="n">
        <v>2.3</v>
      </c>
    </row>
    <row r="23">
      <c r="A23" s="4" t="inlineStr">
        <is>
          <t>Other</t>
        </is>
      </c>
    </row>
    <row r="24">
      <c r="A24" s="3" t="inlineStr">
        <is>
          <t>Noncontrolling Interest [Line Items]</t>
        </is>
      </c>
    </row>
    <row r="25">
      <c r="A25" s="4" t="inlineStr">
        <is>
          <t>Total non-controlling interests</t>
        </is>
      </c>
      <c r="B25" s="6" t="n">
        <v>12.4</v>
      </c>
      <c r="C25" s="6" t="n">
        <v>2.4</v>
      </c>
    </row>
    <row r="26">
      <c r="A26" s="4" t="inlineStr">
        <is>
          <t>BAM</t>
        </is>
      </c>
    </row>
    <row r="27">
      <c r="A27" s="3" t="inlineStr">
        <is>
          <t>Noncontrolling Interest [Line Items]</t>
        </is>
      </c>
    </row>
    <row r="28">
      <c r="A28" s="4" t="inlineStr">
        <is>
          <t>Noncontrolling equity percentage</t>
        </is>
      </c>
      <c r="B28" s="4" t="inlineStr">
        <is>
          <t>100.00%</t>
        </is>
      </c>
      <c r="C28" s="4" t="inlineStr">
        <is>
          <t>100.00%</t>
        </is>
      </c>
    </row>
    <row r="29">
      <c r="A29" s="4" t="inlineStr">
        <is>
          <t>Total non-controlling interests</t>
        </is>
      </c>
      <c r="B29" s="6" t="n">
        <v>-125.2</v>
      </c>
      <c r="C29" s="6" t="n">
        <v>-12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White Mountain's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Earned insurance premiums</t>
        </is>
      </c>
      <c r="B4" s="6" t="n">
        <v>124.3</v>
      </c>
      <c r="C4" s="6" t="n">
        <v>5.6</v>
      </c>
      <c r="D4" s="6" t="n">
        <v>235.3</v>
      </c>
      <c r="E4" s="8" t="n">
        <v>11</v>
      </c>
    </row>
    <row r="5">
      <c r="A5" s="4" t="inlineStr">
        <is>
          <t>Net investment income</t>
        </is>
      </c>
      <c r="B5" s="7" t="n">
        <v>17.1</v>
      </c>
      <c r="C5" s="7" t="n">
        <v>19.6</v>
      </c>
      <c r="D5" s="7" t="n">
        <v>37.7</v>
      </c>
      <c r="E5" s="7" t="n">
        <v>42.5</v>
      </c>
    </row>
    <row r="6">
      <c r="A6" s="4" t="inlineStr">
        <is>
          <t>Net realized and unrealized investment gains</t>
        </is>
      </c>
      <c r="B6" s="7" t="n">
        <v>59.6</v>
      </c>
      <c r="C6" s="7" t="n">
        <v>137.9</v>
      </c>
      <c r="D6" s="7" t="n">
        <v>60.7</v>
      </c>
      <c r="E6" s="7" t="n">
        <v>-48.8</v>
      </c>
    </row>
    <row r="7">
      <c r="A7" s="4" t="inlineStr">
        <is>
          <t>Net realized and unrealized investment gains from investment in MediaAlpha</t>
        </is>
      </c>
      <c r="B7" s="7" t="n">
        <v>172.6</v>
      </c>
      <c r="C7" s="7" t="n">
        <v>152.9</v>
      </c>
      <c r="D7" s="5" t="n">
        <v>132</v>
      </c>
      <c r="E7" s="7" t="n">
        <v>-3.8</v>
      </c>
    </row>
    <row r="8">
      <c r="A8" s="4" t="inlineStr">
        <is>
          <t>Commission revenues</t>
        </is>
      </c>
      <c r="B8" s="7" t="n">
        <v>70.3</v>
      </c>
      <c r="C8" s="7" t="n">
        <v>64.90000000000001</v>
      </c>
      <c r="D8" s="7" t="n">
        <v>132.2</v>
      </c>
      <c r="E8" s="5" t="n">
        <v>120</v>
      </c>
    </row>
    <row r="9">
      <c r="A9" s="4" t="inlineStr">
        <is>
          <t>Other revenues</t>
        </is>
      </c>
      <c r="B9" s="7" t="n">
        <v>42.4</v>
      </c>
      <c r="C9" s="7" t="n">
        <v>16.6</v>
      </c>
      <c r="D9" s="7" t="n">
        <v>67.7</v>
      </c>
      <c r="E9" s="7" t="n">
        <v>30.7</v>
      </c>
    </row>
    <row r="10">
      <c r="A10" s="4" t="inlineStr">
        <is>
          <t>Total revenues</t>
        </is>
      </c>
      <c r="B10" s="7" t="n">
        <v>426.7</v>
      </c>
      <c r="C10" s="7" t="n">
        <v>259.6</v>
      </c>
      <c r="D10" s="7" t="n">
        <v>604.9</v>
      </c>
      <c r="E10" s="7" t="n">
        <v>200.4</v>
      </c>
    </row>
    <row r="11">
      <c r="A11" s="4" t="inlineStr">
        <is>
          <t>Loss and loss adjustment expenses</t>
        </is>
      </c>
      <c r="B11" s="7" t="n">
        <v>52.6</v>
      </c>
      <c r="D11" s="7" t="n">
        <v>118.6</v>
      </c>
    </row>
    <row r="12">
      <c r="A12" s="4" t="inlineStr">
        <is>
          <t>Insurance and reinsurance acquisition expenses</t>
        </is>
      </c>
      <c r="B12" s="7" t="n">
        <v>35.6</v>
      </c>
      <c r="C12" s="7" t="n">
        <v>2.1</v>
      </c>
      <c r="D12" s="7" t="n">
        <v>74.2</v>
      </c>
      <c r="E12" s="7" t="n">
        <v>3.8</v>
      </c>
    </row>
    <row r="13">
      <c r="A13" s="4" t="inlineStr">
        <is>
          <t>Cost of sales</t>
        </is>
      </c>
      <c r="B13" s="7" t="n">
        <v>17.9</v>
      </c>
      <c r="C13" s="7" t="n">
        <v>2.2</v>
      </c>
      <c r="D13" s="7" t="n">
        <v>21.9</v>
      </c>
      <c r="E13" s="7" t="n">
        <v>4.2</v>
      </c>
    </row>
    <row r="14">
      <c r="A14" s="4" t="inlineStr">
        <is>
          <t>General and administrative expenses</t>
        </is>
      </c>
      <c r="C14" s="7" t="n">
        <v>89.3</v>
      </c>
      <c r="E14" s="7" t="n">
        <v>163.6</v>
      </c>
    </row>
    <row r="15">
      <c r="A15" s="4" t="inlineStr">
        <is>
          <t>Broker commission expenses</t>
        </is>
      </c>
      <c r="B15" s="7" t="n">
        <v>21.6</v>
      </c>
      <c r="C15" s="5" t="n">
        <v>21</v>
      </c>
      <c r="D15" s="7" t="n">
        <v>40.5</v>
      </c>
      <c r="E15" s="7" t="n">
        <v>39.3</v>
      </c>
    </row>
    <row r="16">
      <c r="A16" s="4" t="inlineStr">
        <is>
          <t>Change in fair value of contingent consideration</t>
        </is>
      </c>
      <c r="B16" s="7" t="n">
        <v>0.2</v>
      </c>
      <c r="C16" s="7" t="n">
        <v>-1.7</v>
      </c>
      <c r="D16" s="7" t="n">
        <v>0.2</v>
      </c>
      <c r="E16" s="7" t="n">
        <v>-2.3</v>
      </c>
    </row>
    <row r="17">
      <c r="A17" s="4" t="inlineStr">
        <is>
          <t>Amortization of other intangible assets</t>
        </is>
      </c>
      <c r="B17" s="7" t="n">
        <v>8.699999999999999</v>
      </c>
      <c r="C17" s="7" t="n">
        <v>6.6</v>
      </c>
      <c r="D17" s="7" t="n">
        <v>17.9</v>
      </c>
      <c r="E17" s="7" t="n">
        <v>11.7</v>
      </c>
    </row>
    <row r="18">
      <c r="A18" s="4" t="inlineStr">
        <is>
          <t>Loss on assets held for sale</t>
        </is>
      </c>
      <c r="D18" s="7" t="n">
        <v>28.7</v>
      </c>
    </row>
    <row r="19">
      <c r="A19" s="4" t="inlineStr">
        <is>
          <t>Interest expense</t>
        </is>
      </c>
      <c r="B19" s="7" t="n">
        <v>9.1</v>
      </c>
      <c r="C19" s="7" t="n">
        <v>7.4</v>
      </c>
      <c r="D19" s="7" t="n">
        <v>22.2</v>
      </c>
      <c r="E19" s="7" t="n">
        <v>13.4</v>
      </c>
    </row>
    <row r="20">
      <c r="A20" s="4" t="inlineStr">
        <is>
          <t>Total expenses</t>
        </is>
      </c>
      <c r="B20" s="7" t="n">
        <v>264.4</v>
      </c>
      <c r="C20" s="7" t="n">
        <v>126.9</v>
      </c>
      <c r="D20" s="7" t="n">
        <v>581.3</v>
      </c>
      <c r="E20" s="7" t="n">
        <v>233.7</v>
      </c>
    </row>
    <row r="21">
      <c r="A21" s="4" t="inlineStr">
        <is>
          <t>Pre-tax (loss) income</t>
        </is>
      </c>
      <c r="B21" s="7" t="n">
        <v>162.3</v>
      </c>
      <c r="C21" s="7" t="n">
        <v>132.7</v>
      </c>
      <c r="D21" s="7" t="n">
        <v>23.6</v>
      </c>
      <c r="E21" s="7" t="n">
        <v>-33.3</v>
      </c>
    </row>
    <row r="22">
      <c r="A22" s="4" t="inlineStr">
        <is>
          <t>Other Underwriting Expenses</t>
        </is>
      </c>
    </row>
    <row r="23">
      <c r="A23" s="3" t="inlineStr">
        <is>
          <t>Segment Reporting Information [Line Items]</t>
        </is>
      </c>
    </row>
    <row r="24">
      <c r="A24" s="4" t="inlineStr">
        <is>
          <t>General and administrative expenses</t>
        </is>
      </c>
      <c r="B24" s="7" t="n">
        <v>118.7</v>
      </c>
      <c r="D24" s="7" t="n">
        <v>257.1</v>
      </c>
    </row>
    <row r="25">
      <c r="A25" s="4" t="inlineStr">
        <is>
          <t>Marketing Technology (MediaAlpha)</t>
        </is>
      </c>
    </row>
    <row r="26">
      <c r="A26" s="3" t="inlineStr">
        <is>
          <t>Segment Reporting Information [Line Items]</t>
        </is>
      </c>
    </row>
    <row r="27">
      <c r="A27" s="4" t="inlineStr">
        <is>
          <t>Net realized and unrealized investment gains from investment in MediaAlpha</t>
        </is>
      </c>
      <c r="B27" s="5" t="n">
        <v>113</v>
      </c>
      <c r="C27" s="5" t="n">
        <v>15</v>
      </c>
      <c r="D27" s="7" t="n">
        <v>71.3</v>
      </c>
      <c r="E27" s="5" t="n">
        <v>45</v>
      </c>
    </row>
    <row r="28">
      <c r="A28" s="4" t="inlineStr">
        <is>
          <t>HG Global/ BAM</t>
        </is>
      </c>
    </row>
    <row r="29">
      <c r="A29" s="3" t="inlineStr">
        <is>
          <t>Segment Reporting Information [Line Items]</t>
        </is>
      </c>
    </row>
    <row r="30">
      <c r="A30" s="4" t="inlineStr">
        <is>
          <t>Earned insurance premiums</t>
        </is>
      </c>
      <c r="B30" s="7" t="n">
        <v>6.5</v>
      </c>
      <c r="C30" s="7" t="n">
        <v>5.6</v>
      </c>
      <c r="D30" s="7" t="n">
        <v>12.9</v>
      </c>
      <c r="E30" s="5" t="n">
        <v>11</v>
      </c>
    </row>
    <row r="31">
      <c r="A31" s="4" t="inlineStr">
        <is>
          <t>Net investment income</t>
        </is>
      </c>
      <c r="B31" s="7" t="n">
        <v>4.3</v>
      </c>
      <c r="C31" s="7" t="n">
        <v>4.9</v>
      </c>
      <c r="D31" s="7" t="n">
        <v>8.800000000000001</v>
      </c>
      <c r="E31" s="7" t="n">
        <v>10.4</v>
      </c>
    </row>
    <row r="32">
      <c r="A32" s="4" t="inlineStr">
        <is>
          <t>Net realized and unrealized investment gains</t>
        </is>
      </c>
      <c r="B32" s="7" t="n">
        <v>6.3</v>
      </c>
      <c r="C32" s="7" t="n">
        <v>14.4</v>
      </c>
      <c r="D32" s="7" t="n">
        <v>-11.6</v>
      </c>
      <c r="E32" s="7" t="n">
        <v>20.5</v>
      </c>
    </row>
    <row r="33">
      <c r="A33" s="4" t="inlineStr">
        <is>
          <t>Commission revenues</t>
        </is>
      </c>
      <c r="B33" s="5" t="n">
        <v>0</v>
      </c>
      <c r="C33" s="5" t="n">
        <v>0</v>
      </c>
      <c r="D33" s="5" t="n">
        <v>0</v>
      </c>
      <c r="E33" s="5" t="n">
        <v>0</v>
      </c>
    </row>
    <row r="34">
      <c r="A34" s="4" t="inlineStr">
        <is>
          <t>Other revenues</t>
        </is>
      </c>
      <c r="B34" s="7" t="n">
        <v>0.3</v>
      </c>
      <c r="C34" s="7" t="n">
        <v>1.2</v>
      </c>
      <c r="D34" s="7" t="n">
        <v>0.6</v>
      </c>
      <c r="E34" s="7" t="n">
        <v>1.7</v>
      </c>
    </row>
    <row r="35">
      <c r="A35" s="4" t="inlineStr">
        <is>
          <t>Total revenues</t>
        </is>
      </c>
      <c r="B35" s="7" t="n">
        <v>17.4</v>
      </c>
      <c r="C35" s="7" t="n">
        <v>26.1</v>
      </c>
      <c r="D35" s="7" t="n">
        <v>10.7</v>
      </c>
      <c r="E35" s="7" t="n">
        <v>43.6</v>
      </c>
    </row>
    <row r="36">
      <c r="A36" s="4" t="inlineStr">
        <is>
          <t>Loss and loss adjustment expenses</t>
        </is>
      </c>
      <c r="B36" s="5" t="n">
        <v>0</v>
      </c>
      <c r="D36" s="5" t="n">
        <v>0</v>
      </c>
    </row>
    <row r="37">
      <c r="A37" s="4" t="inlineStr">
        <is>
          <t>Insurance and reinsurance acquisition expenses</t>
        </is>
      </c>
      <c r="B37" s="7" t="n">
        <v>1.6</v>
      </c>
      <c r="C37" s="7" t="n">
        <v>2.1</v>
      </c>
      <c r="D37" s="7" t="n">
        <v>3.5</v>
      </c>
      <c r="E37" s="7" t="n">
        <v>3.8</v>
      </c>
    </row>
    <row r="38">
      <c r="A38" s="4" t="inlineStr">
        <is>
          <t>Cost of sales</t>
        </is>
      </c>
      <c r="B38" s="5" t="n">
        <v>0</v>
      </c>
      <c r="C38" s="5" t="n">
        <v>0</v>
      </c>
      <c r="D38" s="5" t="n">
        <v>0</v>
      </c>
      <c r="E38" s="5" t="n">
        <v>0</v>
      </c>
    </row>
    <row r="39">
      <c r="A39" s="4" t="inlineStr">
        <is>
          <t>General and administrative expenses</t>
        </is>
      </c>
      <c r="C39" s="7" t="n">
        <v>12.7</v>
      </c>
      <c r="E39" s="7" t="n">
        <v>27.4</v>
      </c>
    </row>
    <row r="40">
      <c r="A40" s="4" t="inlineStr">
        <is>
          <t>Broker commission expenses</t>
        </is>
      </c>
      <c r="B40" s="5" t="n">
        <v>0</v>
      </c>
      <c r="C40" s="5" t="n">
        <v>0</v>
      </c>
      <c r="D40" s="5" t="n">
        <v>0</v>
      </c>
      <c r="E40" s="5" t="n">
        <v>0</v>
      </c>
    </row>
    <row r="41">
      <c r="A41" s="4" t="inlineStr">
        <is>
          <t>Change in fair value of contingent consideration</t>
        </is>
      </c>
      <c r="B41" s="5" t="n">
        <v>0</v>
      </c>
      <c r="C41" s="5" t="n">
        <v>0</v>
      </c>
      <c r="D41" s="5" t="n">
        <v>0</v>
      </c>
      <c r="E41" s="5" t="n">
        <v>0</v>
      </c>
    </row>
    <row r="42">
      <c r="A42" s="4" t="inlineStr">
        <is>
          <t>Amortization of other intangible assets</t>
        </is>
      </c>
      <c r="B42" s="5" t="n">
        <v>0</v>
      </c>
      <c r="C42" s="5" t="n">
        <v>0</v>
      </c>
      <c r="D42" s="5" t="n">
        <v>0</v>
      </c>
      <c r="E42" s="5" t="n">
        <v>0</v>
      </c>
    </row>
    <row r="43">
      <c r="A43" s="4" t="inlineStr">
        <is>
          <t>Loss on assets held for sale</t>
        </is>
      </c>
      <c r="D43" s="5" t="n">
        <v>0</v>
      </c>
    </row>
    <row r="44">
      <c r="A44" s="4" t="inlineStr">
        <is>
          <t>Interest expense</t>
        </is>
      </c>
      <c r="B44" s="5" t="n">
        <v>0</v>
      </c>
      <c r="C44" s="5" t="n">
        <v>0</v>
      </c>
      <c r="D44" s="5" t="n">
        <v>0</v>
      </c>
      <c r="E44" s="5" t="n">
        <v>0</v>
      </c>
    </row>
    <row r="45">
      <c r="A45" s="4" t="inlineStr">
        <is>
          <t>Total expenses</t>
        </is>
      </c>
      <c r="B45" s="7" t="n">
        <v>15.5</v>
      </c>
      <c r="C45" s="7" t="n">
        <v>14.8</v>
      </c>
      <c r="D45" s="7" t="n">
        <v>33.8</v>
      </c>
      <c r="E45" s="7" t="n">
        <v>31.2</v>
      </c>
    </row>
    <row r="46">
      <c r="A46" s="4" t="inlineStr">
        <is>
          <t>Pre-tax (loss) income</t>
        </is>
      </c>
      <c r="B46" s="7" t="n">
        <v>1.9</v>
      </c>
      <c r="C46" s="7" t="n">
        <v>11.3</v>
      </c>
      <c r="D46" s="7" t="n">
        <v>-23.1</v>
      </c>
      <c r="E46" s="7" t="n">
        <v>12.4</v>
      </c>
    </row>
    <row r="47">
      <c r="A47" s="4" t="inlineStr">
        <is>
          <t>HG Global/ BAM | Other Underwriting Expenses</t>
        </is>
      </c>
    </row>
    <row r="48">
      <c r="A48" s="3" t="inlineStr">
        <is>
          <t>Segment Reporting Information [Line Items]</t>
        </is>
      </c>
    </row>
    <row r="49">
      <c r="A49" s="4" t="inlineStr">
        <is>
          <t>General and administrative expenses</t>
        </is>
      </c>
      <c r="B49" s="7" t="n">
        <v>13.9</v>
      </c>
      <c r="D49" s="7" t="n">
        <v>30.3</v>
      </c>
    </row>
    <row r="50">
      <c r="A50" s="4" t="inlineStr">
        <is>
          <t>HG Global/ BAM | Marketing Technology (MediaAlpha)</t>
        </is>
      </c>
    </row>
    <row r="51">
      <c r="A51" s="3" t="inlineStr">
        <is>
          <t>Segment Reporting Information [Line Items]</t>
        </is>
      </c>
    </row>
    <row r="52">
      <c r="A52" s="4" t="inlineStr">
        <is>
          <t>Net realized and unrealized investment gains from investment in MediaAlpha</t>
        </is>
      </c>
      <c r="B52" s="5" t="n">
        <v>0</v>
      </c>
      <c r="C52" s="5" t="n">
        <v>0</v>
      </c>
      <c r="D52" s="5" t="n">
        <v>0</v>
      </c>
      <c r="E52" s="5" t="n">
        <v>0</v>
      </c>
    </row>
    <row r="53">
      <c r="A53" s="4" t="inlineStr">
        <is>
          <t>Ark</t>
        </is>
      </c>
    </row>
    <row r="54">
      <c r="A54" s="3" t="inlineStr">
        <is>
          <t>Segment Reporting Information [Line Items]</t>
        </is>
      </c>
    </row>
    <row r="55">
      <c r="A55" s="4" t="inlineStr">
        <is>
          <t>Earned insurance premiums</t>
        </is>
      </c>
      <c r="B55" s="7" t="n">
        <v>117.8</v>
      </c>
      <c r="C55" s="5" t="n">
        <v>0</v>
      </c>
      <c r="D55" s="7" t="n">
        <v>222.4</v>
      </c>
      <c r="E55" s="5" t="n">
        <v>0</v>
      </c>
    </row>
    <row r="56">
      <c r="A56" s="4" t="inlineStr">
        <is>
          <t>Net investment income</t>
        </is>
      </c>
      <c r="B56" s="7" t="n">
        <v>0.4</v>
      </c>
      <c r="C56" s="5" t="n">
        <v>0</v>
      </c>
      <c r="D56" s="7" t="n">
        <v>1.2</v>
      </c>
      <c r="E56" s="5" t="n">
        <v>0</v>
      </c>
    </row>
    <row r="57">
      <c r="A57" s="4" t="inlineStr">
        <is>
          <t>Net realized and unrealized investment gains</t>
        </is>
      </c>
      <c r="B57" s="7" t="n">
        <v>8.9</v>
      </c>
      <c r="C57" s="5" t="n">
        <v>0</v>
      </c>
      <c r="D57" s="5" t="n">
        <v>10</v>
      </c>
      <c r="E57" s="5" t="n">
        <v>0</v>
      </c>
    </row>
    <row r="58">
      <c r="A58" s="4" t="inlineStr">
        <is>
          <t>Commission revenues</t>
        </is>
      </c>
      <c r="B58" s="5" t="n">
        <v>0</v>
      </c>
      <c r="D58" s="5" t="n">
        <v>0</v>
      </c>
    </row>
    <row r="59">
      <c r="A59" s="4" t="inlineStr">
        <is>
          <t>Other revenues</t>
        </is>
      </c>
      <c r="B59" s="7" t="n">
        <v>3.4</v>
      </c>
      <c r="C59" s="5" t="n">
        <v>0</v>
      </c>
      <c r="D59" s="5" t="n">
        <v>6</v>
      </c>
      <c r="E59" s="5" t="n">
        <v>0</v>
      </c>
    </row>
    <row r="60">
      <c r="A60" s="4" t="inlineStr">
        <is>
          <t>Total revenues</t>
        </is>
      </c>
      <c r="B60" s="7" t="n">
        <v>130.5</v>
      </c>
      <c r="C60" s="5" t="n">
        <v>0</v>
      </c>
      <c r="D60" s="7" t="n">
        <v>239.6</v>
      </c>
      <c r="E60" s="5" t="n">
        <v>0</v>
      </c>
    </row>
    <row r="61">
      <c r="A61" s="4" t="inlineStr">
        <is>
          <t>Loss and loss adjustment expenses</t>
        </is>
      </c>
      <c r="B61" s="7" t="n">
        <v>52.6</v>
      </c>
      <c r="C61" s="5" t="n">
        <v>0</v>
      </c>
      <c r="D61" s="7" t="n">
        <v>118.6</v>
      </c>
      <c r="E61" s="5" t="n">
        <v>0</v>
      </c>
    </row>
    <row r="62">
      <c r="A62" s="4" t="inlineStr">
        <is>
          <t>Insurance and reinsurance acquisition expenses</t>
        </is>
      </c>
      <c r="B62" s="5" t="n">
        <v>34</v>
      </c>
      <c r="C62" s="5" t="n">
        <v>0</v>
      </c>
      <c r="D62" s="7" t="n">
        <v>70.7</v>
      </c>
      <c r="E62" s="5" t="n">
        <v>0</v>
      </c>
    </row>
    <row r="63">
      <c r="A63" s="4" t="inlineStr">
        <is>
          <t>Cost of sales</t>
        </is>
      </c>
      <c r="B63" s="5" t="n">
        <v>0</v>
      </c>
      <c r="D63" s="5" t="n">
        <v>0</v>
      </c>
    </row>
    <row r="64">
      <c r="A64" s="4" t="inlineStr">
        <is>
          <t>General and administrative expenses</t>
        </is>
      </c>
      <c r="B64" s="7" t="n">
        <v>5.7</v>
      </c>
      <c r="C64" s="5" t="n">
        <v>0</v>
      </c>
      <c r="D64" s="7" t="n">
        <v>32.3</v>
      </c>
      <c r="E64" s="5" t="n">
        <v>0</v>
      </c>
    </row>
    <row r="65">
      <c r="A65" s="4" t="inlineStr">
        <is>
          <t>Broker commission expenses</t>
        </is>
      </c>
      <c r="B65" s="5" t="n">
        <v>0</v>
      </c>
      <c r="D65" s="5" t="n">
        <v>0</v>
      </c>
    </row>
    <row r="66">
      <c r="A66" s="4" t="inlineStr">
        <is>
          <t>Change in fair value of contingent consideration</t>
        </is>
      </c>
      <c r="B66" s="5" t="n">
        <v>0</v>
      </c>
      <c r="D66" s="5" t="n">
        <v>0</v>
      </c>
    </row>
    <row r="67">
      <c r="A67" s="4" t="inlineStr">
        <is>
          <t>Amortization of other intangible assets</t>
        </is>
      </c>
      <c r="B67" s="5" t="n">
        <v>0</v>
      </c>
      <c r="D67" s="5" t="n">
        <v>0</v>
      </c>
    </row>
    <row r="68">
      <c r="A68" s="4" t="inlineStr">
        <is>
          <t>Loss on assets held for sale</t>
        </is>
      </c>
      <c r="D68" s="5" t="n">
        <v>0</v>
      </c>
    </row>
    <row r="69">
      <c r="A69" s="4" t="inlineStr">
        <is>
          <t>Interest expense</t>
        </is>
      </c>
      <c r="B69" s="7" t="n">
        <v>1.3</v>
      </c>
      <c r="C69" s="5" t="n">
        <v>0</v>
      </c>
      <c r="D69" s="7" t="n">
        <v>2.4</v>
      </c>
      <c r="E69" s="5" t="n">
        <v>0</v>
      </c>
    </row>
    <row r="70">
      <c r="A70" s="4" t="inlineStr">
        <is>
          <t>Total expenses</t>
        </is>
      </c>
      <c r="B70" s="7" t="n">
        <v>112.7</v>
      </c>
      <c r="C70" s="5" t="n">
        <v>0</v>
      </c>
      <c r="D70" s="7" t="n">
        <v>254.3</v>
      </c>
      <c r="E70" s="5" t="n">
        <v>0</v>
      </c>
    </row>
    <row r="71">
      <c r="A71" s="4" t="inlineStr">
        <is>
          <t>Pre-tax (loss) income</t>
        </is>
      </c>
      <c r="B71" s="7" t="n">
        <v>17.8</v>
      </c>
      <c r="D71" s="7" t="n">
        <v>-14.7</v>
      </c>
    </row>
    <row r="72">
      <c r="A72" s="4" t="inlineStr">
        <is>
          <t>Ark | Other Underwriting Expenses</t>
        </is>
      </c>
    </row>
    <row r="73">
      <c r="A73" s="3" t="inlineStr">
        <is>
          <t>Segment Reporting Information [Line Items]</t>
        </is>
      </c>
    </row>
    <row r="74">
      <c r="A74" s="4" t="inlineStr">
        <is>
          <t>General and administrative expenses</t>
        </is>
      </c>
      <c r="B74" s="7" t="n">
        <v>24.8</v>
      </c>
      <c r="D74" s="7" t="n">
        <v>62.6</v>
      </c>
    </row>
    <row r="75">
      <c r="A75" s="4" t="inlineStr">
        <is>
          <t>Ark | Marketing Technology (MediaAlpha)</t>
        </is>
      </c>
    </row>
    <row r="76">
      <c r="A76" s="3" t="inlineStr">
        <is>
          <t>Segment Reporting Information [Line Items]</t>
        </is>
      </c>
    </row>
    <row r="77">
      <c r="A77" s="4" t="inlineStr">
        <is>
          <t>Net realized and unrealized investment gains from investment in MediaAlpha</t>
        </is>
      </c>
      <c r="B77" s="5" t="n">
        <v>0</v>
      </c>
      <c r="D77" s="5" t="n">
        <v>0</v>
      </c>
    </row>
    <row r="78">
      <c r="A78" s="4" t="inlineStr">
        <is>
          <t>NSM</t>
        </is>
      </c>
    </row>
    <row r="79">
      <c r="A79" s="3" t="inlineStr">
        <is>
          <t>Segment Reporting Information [Line Items]</t>
        </is>
      </c>
    </row>
    <row r="80">
      <c r="A80" s="4" t="inlineStr">
        <is>
          <t>Earned insurance premiums</t>
        </is>
      </c>
      <c r="B80" s="5" t="n">
        <v>0</v>
      </c>
      <c r="C80" s="5" t="n">
        <v>0</v>
      </c>
      <c r="D80" s="5" t="n">
        <v>0</v>
      </c>
      <c r="E80" s="5" t="n">
        <v>0</v>
      </c>
    </row>
    <row r="81">
      <c r="A81" s="4" t="inlineStr">
        <is>
          <t>Net investment income</t>
        </is>
      </c>
      <c r="B81" s="5" t="n">
        <v>0</v>
      </c>
      <c r="C81" s="5" t="n">
        <v>0</v>
      </c>
      <c r="D81" s="5" t="n">
        <v>0</v>
      </c>
      <c r="E81" s="5" t="n">
        <v>0</v>
      </c>
    </row>
    <row r="82">
      <c r="A82" s="4" t="inlineStr">
        <is>
          <t>Net realized and unrealized investment gains</t>
        </is>
      </c>
      <c r="B82" s="5" t="n">
        <v>0</v>
      </c>
      <c r="C82" s="5" t="n">
        <v>0</v>
      </c>
      <c r="D82" s="5" t="n">
        <v>0</v>
      </c>
      <c r="E82" s="5" t="n">
        <v>0</v>
      </c>
    </row>
    <row r="83">
      <c r="A83" s="4" t="inlineStr">
        <is>
          <t>Commission revenues</t>
        </is>
      </c>
      <c r="B83" s="5" t="n">
        <v>68</v>
      </c>
      <c r="C83" s="5" t="n">
        <v>63</v>
      </c>
      <c r="D83" s="7" t="n">
        <v>127.6</v>
      </c>
      <c r="E83" s="5" t="n">
        <v>116</v>
      </c>
    </row>
    <row r="84">
      <c r="A84" s="4" t="inlineStr">
        <is>
          <t>Other revenues</t>
        </is>
      </c>
      <c r="B84" s="7" t="n">
        <v>16.3</v>
      </c>
      <c r="C84" s="7" t="n">
        <v>13.1</v>
      </c>
      <c r="D84" s="7" t="n">
        <v>31.5</v>
      </c>
      <c r="E84" s="7" t="n">
        <v>25.1</v>
      </c>
    </row>
    <row r="85">
      <c r="A85" s="4" t="inlineStr">
        <is>
          <t>Total revenues</t>
        </is>
      </c>
      <c r="B85" s="7" t="n">
        <v>84.3</v>
      </c>
      <c r="C85" s="7" t="n">
        <v>76.09999999999999</v>
      </c>
      <c r="D85" s="7" t="n">
        <v>159.1</v>
      </c>
      <c r="E85" s="7" t="n">
        <v>141.1</v>
      </c>
    </row>
    <row r="86">
      <c r="A86" s="4" t="inlineStr">
        <is>
          <t>Loss and loss adjustment expenses</t>
        </is>
      </c>
      <c r="B86" s="5" t="n">
        <v>0</v>
      </c>
      <c r="D86" s="5" t="n">
        <v>0</v>
      </c>
    </row>
    <row r="87">
      <c r="A87" s="4" t="inlineStr">
        <is>
          <t>Insurance and reinsurance acquisition expenses</t>
        </is>
      </c>
      <c r="B87" s="5" t="n">
        <v>0</v>
      </c>
      <c r="C87" s="5" t="n">
        <v>0</v>
      </c>
      <c r="D87" s="5" t="n">
        <v>0</v>
      </c>
      <c r="E87" s="5" t="n">
        <v>0</v>
      </c>
    </row>
    <row r="88">
      <c r="A88" s="4" t="inlineStr">
        <is>
          <t>Cost of sales</t>
        </is>
      </c>
      <c r="B88" s="5" t="n">
        <v>0</v>
      </c>
      <c r="C88" s="5" t="n">
        <v>0</v>
      </c>
      <c r="D88" s="5" t="n">
        <v>0</v>
      </c>
      <c r="E88" s="5" t="n">
        <v>0</v>
      </c>
    </row>
    <row r="89">
      <c r="A89" s="4" t="inlineStr">
        <is>
          <t>General and administrative expenses</t>
        </is>
      </c>
      <c r="C89" s="7" t="n">
        <v>48.5</v>
      </c>
      <c r="E89" s="7" t="n">
        <v>88.09999999999999</v>
      </c>
    </row>
    <row r="90">
      <c r="A90" s="4" t="inlineStr">
        <is>
          <t>Broker commission expenses</t>
        </is>
      </c>
      <c r="B90" s="7" t="n">
        <v>21.6</v>
      </c>
      <c r="C90" s="5" t="n">
        <v>21</v>
      </c>
      <c r="D90" s="7" t="n">
        <v>40.5</v>
      </c>
      <c r="E90" s="7" t="n">
        <v>39.3</v>
      </c>
    </row>
    <row r="91">
      <c r="A91" s="4" t="inlineStr">
        <is>
          <t>Change in fair value of contingent consideration</t>
        </is>
      </c>
      <c r="B91" s="7" t="n">
        <v>0.2</v>
      </c>
      <c r="C91" s="7" t="n">
        <v>-1.7</v>
      </c>
      <c r="D91" s="7" t="n">
        <v>0.2</v>
      </c>
      <c r="E91" s="7" t="n">
        <v>-2.3</v>
      </c>
    </row>
    <row r="92">
      <c r="A92" s="4" t="inlineStr">
        <is>
          <t>Amortization of other intangible assets</t>
        </is>
      </c>
      <c r="B92" s="7" t="n">
        <v>8.199999999999999</v>
      </c>
      <c r="C92" s="7" t="n">
        <v>6.3</v>
      </c>
      <c r="D92" s="7" t="n">
        <v>16.8</v>
      </c>
      <c r="E92" s="7" t="n">
        <v>11.1</v>
      </c>
    </row>
    <row r="93">
      <c r="A93" s="4" t="inlineStr">
        <is>
          <t>Loss on assets held for sale</t>
        </is>
      </c>
      <c r="B93" s="5" t="n">
        <v>0</v>
      </c>
      <c r="C93" s="5" t="n">
        <v>0</v>
      </c>
      <c r="D93" s="7" t="n">
        <v>28.7</v>
      </c>
      <c r="E93" s="5" t="n">
        <v>0</v>
      </c>
    </row>
    <row r="94">
      <c r="A94" s="4" t="inlineStr">
        <is>
          <t>Interest expense</t>
        </is>
      </c>
      <c r="B94" s="7" t="n">
        <v>5.9</v>
      </c>
      <c r="C94" s="7" t="n">
        <v>5.7</v>
      </c>
      <c r="D94" s="7" t="n">
        <v>11.8</v>
      </c>
      <c r="E94" s="5" t="n">
        <v>10</v>
      </c>
    </row>
    <row r="95">
      <c r="A95" s="4" t="inlineStr">
        <is>
          <t>Total expenses</t>
        </is>
      </c>
      <c r="B95" s="7" t="n">
        <v>83.2</v>
      </c>
      <c r="C95" s="7" t="n">
        <v>79.8</v>
      </c>
      <c r="D95" s="7" t="n">
        <v>191.3</v>
      </c>
      <c r="E95" s="7" t="n">
        <v>146.2</v>
      </c>
    </row>
    <row r="96">
      <c r="A96" s="4" t="inlineStr">
        <is>
          <t>Pre-tax (loss) income</t>
        </is>
      </c>
      <c r="B96" s="7" t="n">
        <v>1.1</v>
      </c>
      <c r="C96" s="7" t="n">
        <v>-3.7</v>
      </c>
      <c r="D96" s="7" t="n">
        <v>-32.2</v>
      </c>
      <c r="E96" s="7" t="n">
        <v>-5.1</v>
      </c>
    </row>
    <row r="97">
      <c r="A97" s="4" t="inlineStr">
        <is>
          <t>NSM | Other Underwriting Expenses</t>
        </is>
      </c>
    </row>
    <row r="98">
      <c r="A98" s="3" t="inlineStr">
        <is>
          <t>Segment Reporting Information [Line Items]</t>
        </is>
      </c>
    </row>
    <row r="99">
      <c r="A99" s="4" t="inlineStr">
        <is>
          <t>General and administrative expenses</t>
        </is>
      </c>
      <c r="B99" s="7" t="n">
        <v>47.3</v>
      </c>
      <c r="D99" s="7" t="n">
        <v>93.3</v>
      </c>
    </row>
    <row r="100">
      <c r="A100" s="4" t="inlineStr">
        <is>
          <t>NSM | Marketing Technology (MediaAlpha)</t>
        </is>
      </c>
    </row>
    <row r="101">
      <c r="A101" s="3" t="inlineStr">
        <is>
          <t>Segment Reporting Information [Line Items]</t>
        </is>
      </c>
    </row>
    <row r="102">
      <c r="A102" s="4" t="inlineStr">
        <is>
          <t>Net realized and unrealized investment gains from investment in MediaAlpha</t>
        </is>
      </c>
      <c r="B102" s="5" t="n">
        <v>0</v>
      </c>
      <c r="C102" s="5" t="n">
        <v>0</v>
      </c>
      <c r="D102" s="5" t="n">
        <v>0</v>
      </c>
      <c r="E102" s="5" t="n">
        <v>0</v>
      </c>
    </row>
    <row r="103">
      <c r="A103" s="4" t="inlineStr">
        <is>
          <t>Kudu</t>
        </is>
      </c>
    </row>
    <row r="104">
      <c r="A104" s="3" t="inlineStr">
        <is>
          <t>Segment Reporting Information [Line Items]</t>
        </is>
      </c>
    </row>
    <row r="105">
      <c r="A105" s="4" t="inlineStr">
        <is>
          <t>Earned insurance premiums</t>
        </is>
      </c>
      <c r="B105" s="5" t="n">
        <v>0</v>
      </c>
      <c r="C105" s="5" t="n">
        <v>0</v>
      </c>
      <c r="D105" s="5" t="n">
        <v>0</v>
      </c>
      <c r="E105" s="5" t="n">
        <v>0</v>
      </c>
    </row>
    <row r="106">
      <c r="A106" s="4" t="inlineStr">
        <is>
          <t>Net investment income</t>
        </is>
      </c>
      <c r="B106" s="7" t="n">
        <v>8.4</v>
      </c>
      <c r="C106" s="7" t="n">
        <v>5.6</v>
      </c>
      <c r="D106" s="7" t="n">
        <v>16.6</v>
      </c>
      <c r="E106" s="7" t="n">
        <v>12.9</v>
      </c>
    </row>
    <row r="107">
      <c r="A107" s="4" t="inlineStr">
        <is>
          <t>Net realized and unrealized investment gains</t>
        </is>
      </c>
      <c r="B107" s="7" t="n">
        <v>27.8</v>
      </c>
      <c r="C107" s="7" t="n">
        <v>16.5</v>
      </c>
      <c r="D107" s="7" t="n">
        <v>43.6</v>
      </c>
      <c r="E107" s="7" t="n">
        <v>-8.300000000000001</v>
      </c>
    </row>
    <row r="108">
      <c r="A108" s="4" t="inlineStr">
        <is>
          <t>Commission revenues</t>
        </is>
      </c>
      <c r="B108" s="5" t="n">
        <v>0</v>
      </c>
      <c r="C108" s="5" t="n">
        <v>0</v>
      </c>
      <c r="D108" s="5" t="n">
        <v>0</v>
      </c>
      <c r="E108" s="5" t="n">
        <v>0</v>
      </c>
    </row>
    <row r="109">
      <c r="A109" s="4" t="inlineStr">
        <is>
          <t>Other revenues</t>
        </is>
      </c>
      <c r="B109" s="5" t="n">
        <v>0</v>
      </c>
      <c r="C109" s="5" t="n">
        <v>0</v>
      </c>
      <c r="D109" s="7" t="n">
        <v>0.1</v>
      </c>
      <c r="E109" s="7" t="n">
        <v>0.1</v>
      </c>
    </row>
    <row r="110">
      <c r="A110" s="4" t="inlineStr">
        <is>
          <t>Total revenues</t>
        </is>
      </c>
      <c r="B110" s="7" t="n">
        <v>36.2</v>
      </c>
      <c r="C110" s="7" t="n">
        <v>22.1</v>
      </c>
      <c r="D110" s="7" t="n">
        <v>60.3</v>
      </c>
      <c r="E110" s="7" t="n">
        <v>4.7</v>
      </c>
    </row>
    <row r="111">
      <c r="A111" s="4" t="inlineStr">
        <is>
          <t>Loss and loss adjustment expenses</t>
        </is>
      </c>
      <c r="B111" s="5" t="n">
        <v>0</v>
      </c>
      <c r="D111" s="5" t="n">
        <v>0</v>
      </c>
    </row>
    <row r="112">
      <c r="A112" s="4" t="inlineStr">
        <is>
          <t>Insurance and reinsurance acquisition expenses</t>
        </is>
      </c>
      <c r="B112" s="5" t="n">
        <v>0</v>
      </c>
      <c r="C112" s="5" t="n">
        <v>0</v>
      </c>
      <c r="D112" s="5" t="n">
        <v>0</v>
      </c>
      <c r="E112" s="5" t="n">
        <v>0</v>
      </c>
    </row>
    <row r="113">
      <c r="A113" s="4" t="inlineStr">
        <is>
          <t>Cost of sales</t>
        </is>
      </c>
      <c r="B113" s="5" t="n">
        <v>0</v>
      </c>
      <c r="C113" s="5" t="n">
        <v>0</v>
      </c>
      <c r="D113" s="5" t="n">
        <v>0</v>
      </c>
      <c r="E113" s="5" t="n">
        <v>0</v>
      </c>
    </row>
    <row r="114">
      <c r="A114" s="4" t="inlineStr">
        <is>
          <t>General and administrative expenses</t>
        </is>
      </c>
      <c r="C114" s="7" t="n">
        <v>2.8</v>
      </c>
      <c r="E114" s="7" t="n">
        <v>5.3</v>
      </c>
    </row>
    <row r="115">
      <c r="A115" s="4" t="inlineStr">
        <is>
          <t>Broker commission expenses</t>
        </is>
      </c>
      <c r="B115" s="5" t="n">
        <v>0</v>
      </c>
      <c r="C115" s="5" t="n">
        <v>0</v>
      </c>
      <c r="D115" s="5" t="n">
        <v>0</v>
      </c>
      <c r="E115" s="5" t="n">
        <v>0</v>
      </c>
    </row>
    <row r="116">
      <c r="A116" s="4" t="inlineStr">
        <is>
          <t>Change in fair value of contingent consideration</t>
        </is>
      </c>
      <c r="B116" s="5" t="n">
        <v>0</v>
      </c>
      <c r="C116" s="5" t="n">
        <v>0</v>
      </c>
      <c r="D116" s="5" t="n">
        <v>0</v>
      </c>
      <c r="E116" s="5" t="n">
        <v>0</v>
      </c>
    </row>
    <row r="117">
      <c r="A117" s="4" t="inlineStr">
        <is>
          <t>Amortization of other intangible assets</t>
        </is>
      </c>
      <c r="B117" s="7" t="n">
        <v>0.1</v>
      </c>
      <c r="C117" s="7" t="n">
        <v>0.1</v>
      </c>
      <c r="D117" s="7" t="n">
        <v>0.2</v>
      </c>
      <c r="E117" s="7" t="n">
        <v>0.2</v>
      </c>
    </row>
    <row r="118">
      <c r="A118" s="4" t="inlineStr">
        <is>
          <t>Loss on assets held for sale</t>
        </is>
      </c>
      <c r="D118" s="5" t="n">
        <v>0</v>
      </c>
    </row>
    <row r="119">
      <c r="A119" s="4" t="inlineStr">
        <is>
          <t>Interest expense</t>
        </is>
      </c>
      <c r="B119" s="7" t="n">
        <v>1.5</v>
      </c>
      <c r="C119" s="7" t="n">
        <v>1.5</v>
      </c>
      <c r="D119" s="7" t="n">
        <v>7.3</v>
      </c>
      <c r="E119" s="7" t="n">
        <v>2.9</v>
      </c>
    </row>
    <row r="120">
      <c r="A120" s="4" t="inlineStr">
        <is>
          <t>Total expenses</t>
        </is>
      </c>
      <c r="B120" s="7" t="n">
        <v>4.8</v>
      </c>
      <c r="C120" s="7" t="n">
        <v>4.4</v>
      </c>
      <c r="D120" s="7" t="n">
        <v>13.2</v>
      </c>
      <c r="E120" s="7" t="n">
        <v>8.4</v>
      </c>
    </row>
    <row r="121">
      <c r="A121" s="4" t="inlineStr">
        <is>
          <t>Pre-tax (loss) income</t>
        </is>
      </c>
      <c r="B121" s="7" t="n">
        <v>31.4</v>
      </c>
      <c r="C121" s="7" t="n">
        <v>17.7</v>
      </c>
      <c r="D121" s="7" t="n">
        <v>47.1</v>
      </c>
      <c r="E121" s="7" t="n">
        <v>-3.7</v>
      </c>
    </row>
    <row r="122">
      <c r="A122" s="4" t="inlineStr">
        <is>
          <t>Kudu | Other Underwriting Expenses</t>
        </is>
      </c>
    </row>
    <row r="123">
      <c r="A123" s="3" t="inlineStr">
        <is>
          <t>Segment Reporting Information [Line Items]</t>
        </is>
      </c>
    </row>
    <row r="124">
      <c r="A124" s="4" t="inlineStr">
        <is>
          <t>General and administrative expenses</t>
        </is>
      </c>
      <c r="B124" s="7" t="n">
        <v>3.2</v>
      </c>
      <c r="D124" s="7" t="n">
        <v>5.7</v>
      </c>
    </row>
    <row r="125">
      <c r="A125" s="4" t="inlineStr">
        <is>
          <t>Kudu | Marketing Technology (MediaAlpha)</t>
        </is>
      </c>
    </row>
    <row r="126">
      <c r="A126" s="3" t="inlineStr">
        <is>
          <t>Segment Reporting Information [Line Items]</t>
        </is>
      </c>
    </row>
    <row r="127">
      <c r="A127" s="4" t="inlineStr">
        <is>
          <t>Net realized and unrealized investment gains from investment in MediaAlpha</t>
        </is>
      </c>
      <c r="B127" s="5" t="n">
        <v>0</v>
      </c>
      <c r="C127" s="5" t="n">
        <v>0</v>
      </c>
      <c r="D127" s="5" t="n">
        <v>0</v>
      </c>
      <c r="E127" s="5" t="n">
        <v>0</v>
      </c>
    </row>
    <row r="128">
      <c r="A128" s="4" t="inlineStr">
        <is>
          <t>Other Operations</t>
        </is>
      </c>
    </row>
    <row r="129">
      <c r="A129" s="3" t="inlineStr">
        <is>
          <t>Segment Reporting Information [Line Items]</t>
        </is>
      </c>
    </row>
    <row r="130">
      <c r="A130" s="4" t="inlineStr">
        <is>
          <t>Earned insurance premiums</t>
        </is>
      </c>
      <c r="B130" s="5" t="n">
        <v>0</v>
      </c>
      <c r="C130" s="5" t="n">
        <v>0</v>
      </c>
      <c r="D130" s="5" t="n">
        <v>0</v>
      </c>
      <c r="E130" s="5" t="n">
        <v>0</v>
      </c>
    </row>
    <row r="131">
      <c r="A131" s="4" t="inlineStr">
        <is>
          <t>Net investment income</t>
        </is>
      </c>
      <c r="B131" s="5" t="n">
        <v>4</v>
      </c>
      <c r="C131" s="7" t="n">
        <v>9.1</v>
      </c>
      <c r="D131" s="7" t="n">
        <v>11.1</v>
      </c>
      <c r="E131" s="7" t="n">
        <v>19.2</v>
      </c>
    </row>
    <row r="132">
      <c r="A132" s="4" t="inlineStr">
        <is>
          <t>Net realized and unrealized investment gains</t>
        </is>
      </c>
      <c r="B132" s="7" t="n">
        <v>16.6</v>
      </c>
      <c r="C132" s="5" t="n">
        <v>107</v>
      </c>
      <c r="D132" s="7" t="n">
        <v>18.7</v>
      </c>
      <c r="E132" s="5" t="n">
        <v>-61</v>
      </c>
    </row>
    <row r="133">
      <c r="A133" s="4" t="inlineStr">
        <is>
          <t>Commission revenues</t>
        </is>
      </c>
      <c r="B133" s="7" t="n">
        <v>2.3</v>
      </c>
      <c r="C133" s="7" t="n">
        <v>1.9</v>
      </c>
      <c r="D133" s="7" t="n">
        <v>4.6</v>
      </c>
      <c r="E133" s="5" t="n">
        <v>4</v>
      </c>
    </row>
    <row r="134">
      <c r="A134" s="4" t="inlineStr">
        <is>
          <t>Other revenues</t>
        </is>
      </c>
      <c r="B134" s="7" t="n">
        <v>22.4</v>
      </c>
      <c r="C134" s="7" t="n">
        <v>2.3</v>
      </c>
      <c r="D134" s="7" t="n">
        <v>29.5</v>
      </c>
      <c r="E134" s="7" t="n">
        <v>3.8</v>
      </c>
    </row>
    <row r="135">
      <c r="A135" s="4" t="inlineStr">
        <is>
          <t>Total revenues</t>
        </is>
      </c>
      <c r="B135" s="7" t="n">
        <v>158.3</v>
      </c>
      <c r="C135" s="7" t="n">
        <v>135.3</v>
      </c>
      <c r="D135" s="7" t="n">
        <v>135.2</v>
      </c>
      <c r="E135" s="5" t="n">
        <v>11</v>
      </c>
    </row>
    <row r="136">
      <c r="A136" s="4" t="inlineStr">
        <is>
          <t>Loss and loss adjustment expenses</t>
        </is>
      </c>
      <c r="B136" s="5" t="n">
        <v>0</v>
      </c>
      <c r="D136" s="5" t="n">
        <v>0</v>
      </c>
    </row>
    <row r="137">
      <c r="A137" s="4" t="inlineStr">
        <is>
          <t>Insurance and reinsurance acquisition expenses</t>
        </is>
      </c>
      <c r="B137" s="5" t="n">
        <v>0</v>
      </c>
      <c r="C137" s="5" t="n">
        <v>0</v>
      </c>
      <c r="D137" s="5" t="n">
        <v>0</v>
      </c>
      <c r="E137" s="5" t="n">
        <v>0</v>
      </c>
    </row>
    <row r="138">
      <c r="A138" s="4" t="inlineStr">
        <is>
          <t>Cost of sales</t>
        </is>
      </c>
      <c r="B138" s="7" t="n">
        <v>17.9</v>
      </c>
      <c r="C138" s="7" t="n">
        <v>2.2</v>
      </c>
      <c r="D138" s="7" t="n">
        <v>21.9</v>
      </c>
      <c r="E138" s="7" t="n">
        <v>4.2</v>
      </c>
    </row>
    <row r="139">
      <c r="A139" s="4" t="inlineStr">
        <is>
          <t>General and administrative expenses</t>
        </is>
      </c>
      <c r="C139" s="7" t="n">
        <v>25.3</v>
      </c>
      <c r="E139" s="7" t="n">
        <v>42.8</v>
      </c>
    </row>
    <row r="140">
      <c r="A140" s="4" t="inlineStr">
        <is>
          <t>Broker commission expenses</t>
        </is>
      </c>
      <c r="B140" s="5" t="n">
        <v>0</v>
      </c>
      <c r="C140" s="5" t="n">
        <v>0</v>
      </c>
      <c r="D140" s="5" t="n">
        <v>0</v>
      </c>
      <c r="E140" s="5" t="n">
        <v>0</v>
      </c>
    </row>
    <row r="141">
      <c r="A141" s="4" t="inlineStr">
        <is>
          <t>Change in fair value of contingent consideration</t>
        </is>
      </c>
      <c r="B141" s="5" t="n">
        <v>0</v>
      </c>
      <c r="C141" s="5" t="n">
        <v>0</v>
      </c>
      <c r="D141" s="5" t="n">
        <v>0</v>
      </c>
      <c r="E141" s="5" t="n">
        <v>0</v>
      </c>
    </row>
    <row r="142">
      <c r="A142" s="4" t="inlineStr">
        <is>
          <t>Amortization of other intangible assets</t>
        </is>
      </c>
      <c r="B142" s="7" t="n">
        <v>0.4</v>
      </c>
      <c r="C142" s="7" t="n">
        <v>0.2</v>
      </c>
      <c r="D142" s="7" t="n">
        <v>0.9</v>
      </c>
      <c r="E142" s="7" t="n">
        <v>0.4</v>
      </c>
    </row>
    <row r="143">
      <c r="A143" s="4" t="inlineStr">
        <is>
          <t>Loss on assets held for sale</t>
        </is>
      </c>
      <c r="D143" s="5" t="n">
        <v>0</v>
      </c>
    </row>
    <row r="144">
      <c r="A144" s="4" t="inlineStr">
        <is>
          <t>Interest expense</t>
        </is>
      </c>
      <c r="B144" s="7" t="n">
        <v>0.4</v>
      </c>
      <c r="C144" s="7" t="n">
        <v>0.2</v>
      </c>
      <c r="D144" s="7" t="n">
        <v>0.7</v>
      </c>
      <c r="E144" s="7" t="n">
        <v>0.5</v>
      </c>
    </row>
    <row r="145">
      <c r="A145" s="4" t="inlineStr">
        <is>
          <t>Total expenses</t>
        </is>
      </c>
      <c r="B145" s="7" t="n">
        <v>48.2</v>
      </c>
      <c r="C145" s="7" t="n">
        <v>27.9</v>
      </c>
      <c r="D145" s="7" t="n">
        <v>88.7</v>
      </c>
      <c r="E145" s="7" t="n">
        <v>47.9</v>
      </c>
    </row>
    <row r="146">
      <c r="A146" s="4" t="inlineStr">
        <is>
          <t>Pre-tax (loss) income</t>
        </is>
      </c>
      <c r="B146" s="7" t="n">
        <v>110.1</v>
      </c>
      <c r="C146" s="7" t="n">
        <v>107.4</v>
      </c>
      <c r="D146" s="7" t="n">
        <v>46.5</v>
      </c>
      <c r="E146" s="7" t="n">
        <v>-36.9</v>
      </c>
    </row>
    <row r="147">
      <c r="A147" s="4" t="inlineStr">
        <is>
          <t>Other Operations | Other Underwriting Expenses</t>
        </is>
      </c>
    </row>
    <row r="148">
      <c r="A148" s="3" t="inlineStr">
        <is>
          <t>Segment Reporting Information [Line Items]</t>
        </is>
      </c>
    </row>
    <row r="149">
      <c r="A149" s="4" t="inlineStr">
        <is>
          <t>General and administrative expenses</t>
        </is>
      </c>
      <c r="B149" s="7" t="n">
        <v>29.5</v>
      </c>
      <c r="D149" s="7" t="n">
        <v>65.2</v>
      </c>
    </row>
    <row r="150">
      <c r="A150" s="4" t="inlineStr">
        <is>
          <t>Other Operations | Marketing Technology (MediaAlpha)</t>
        </is>
      </c>
    </row>
    <row r="151">
      <c r="A151" s="3" t="inlineStr">
        <is>
          <t>Segment Reporting Information [Line Items]</t>
        </is>
      </c>
    </row>
    <row r="152">
      <c r="A152" s="4" t="inlineStr">
        <is>
          <t>Net realized and unrealized investment gains from investment in MediaAlpha</t>
        </is>
      </c>
      <c r="B152" s="8" t="n">
        <v>113</v>
      </c>
      <c r="C152" s="8" t="n">
        <v>15</v>
      </c>
      <c r="D152" s="6" t="n">
        <v>71.3</v>
      </c>
      <c r="E152" s="8" t="n">
        <v>4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from Segments to Consolidat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 from contracts with customers</t>
        </is>
      </c>
      <c r="B4" s="6" t="n">
        <v>109.4</v>
      </c>
      <c r="C4" s="6" t="n">
        <v>80.2</v>
      </c>
      <c r="D4" s="8" t="n">
        <v>193</v>
      </c>
      <c r="E4" s="6" t="n">
        <v>149.5</v>
      </c>
    </row>
    <row r="5">
      <c r="A5" s="4" t="inlineStr">
        <is>
          <t>Other Revenue</t>
        </is>
      </c>
      <c r="B5" s="7" t="n">
        <v>317.3</v>
      </c>
      <c r="C5" s="7" t="n">
        <v>179.4</v>
      </c>
      <c r="D5" s="7" t="n">
        <v>411.9</v>
      </c>
      <c r="E5" s="7" t="n">
        <v>50.9</v>
      </c>
    </row>
    <row r="6">
      <c r="A6" s="4" t="inlineStr">
        <is>
          <t>Total revenues</t>
        </is>
      </c>
      <c r="B6" s="7" t="n">
        <v>426.7</v>
      </c>
      <c r="C6" s="7" t="n">
        <v>259.6</v>
      </c>
      <c r="D6" s="7" t="n">
        <v>604.9</v>
      </c>
      <c r="E6" s="7" t="n">
        <v>200.4</v>
      </c>
    </row>
    <row r="7">
      <c r="A7" s="4" t="inlineStr">
        <is>
          <t>HG Global/ BAM</t>
        </is>
      </c>
    </row>
    <row r="8">
      <c r="A8" s="3" t="inlineStr">
        <is>
          <t>Segment Reporting Information [Line Items]</t>
        </is>
      </c>
    </row>
    <row r="9">
      <c r="A9" s="4" t="inlineStr">
        <is>
          <t>Revenues from contracts with customers</t>
        </is>
      </c>
      <c r="B9" s="5" t="n">
        <v>0</v>
      </c>
      <c r="C9" s="5" t="n">
        <v>0</v>
      </c>
      <c r="D9" s="5" t="n">
        <v>0</v>
      </c>
      <c r="E9" s="5" t="n">
        <v>0</v>
      </c>
    </row>
    <row r="10">
      <c r="A10" s="4" t="inlineStr">
        <is>
          <t>Other Revenue</t>
        </is>
      </c>
      <c r="B10" s="7" t="n">
        <v>17.4</v>
      </c>
      <c r="C10" s="7" t="n">
        <v>26.1</v>
      </c>
      <c r="D10" s="7" t="n">
        <v>10.7</v>
      </c>
      <c r="E10" s="7" t="n">
        <v>43.6</v>
      </c>
    </row>
    <row r="11">
      <c r="A11" s="4" t="inlineStr">
        <is>
          <t>Total revenues</t>
        </is>
      </c>
      <c r="B11" s="7" t="n">
        <v>17.4</v>
      </c>
      <c r="C11" s="7" t="n">
        <v>26.1</v>
      </c>
      <c r="D11" s="7" t="n">
        <v>10.7</v>
      </c>
      <c r="E11" s="7" t="n">
        <v>43.6</v>
      </c>
    </row>
    <row r="12">
      <c r="A12" s="4" t="inlineStr">
        <is>
          <t>Ark</t>
        </is>
      </c>
    </row>
    <row r="13">
      <c r="A13" s="3" t="inlineStr">
        <is>
          <t>Segment Reporting Information [Line Items]</t>
        </is>
      </c>
    </row>
    <row r="14">
      <c r="A14" s="4" t="inlineStr">
        <is>
          <t>Revenues from contracts with customers</t>
        </is>
      </c>
      <c r="B14" s="5" t="n">
        <v>0</v>
      </c>
      <c r="D14" s="5" t="n">
        <v>0</v>
      </c>
    </row>
    <row r="15">
      <c r="A15" s="4" t="inlineStr">
        <is>
          <t>Other Revenue</t>
        </is>
      </c>
      <c r="B15" s="7" t="n">
        <v>130.5</v>
      </c>
      <c r="D15" s="7" t="n">
        <v>239.6</v>
      </c>
    </row>
    <row r="16">
      <c r="A16" s="4" t="inlineStr">
        <is>
          <t>Total revenues</t>
        </is>
      </c>
      <c r="B16" s="7" t="n">
        <v>130.5</v>
      </c>
      <c r="C16" s="5" t="n">
        <v>0</v>
      </c>
      <c r="D16" s="7" t="n">
        <v>239.6</v>
      </c>
      <c r="E16" s="5" t="n">
        <v>0</v>
      </c>
    </row>
    <row r="17">
      <c r="A17" s="4" t="inlineStr">
        <is>
          <t>NSM</t>
        </is>
      </c>
    </row>
    <row r="18">
      <c r="A18" s="3" t="inlineStr">
        <is>
          <t>Segment Reporting Information [Line Items]</t>
        </is>
      </c>
    </row>
    <row r="19">
      <c r="A19" s="4" t="inlineStr">
        <is>
          <t>Revenues from contracts with customers</t>
        </is>
      </c>
      <c r="B19" s="7" t="n">
        <v>84.3</v>
      </c>
      <c r="C19" s="7" t="n">
        <v>76.09999999999999</v>
      </c>
      <c r="D19" s="7" t="n">
        <v>159.1</v>
      </c>
      <c r="E19" s="7" t="n">
        <v>141.1</v>
      </c>
    </row>
    <row r="20">
      <c r="A20" s="4" t="inlineStr">
        <is>
          <t>Other Revenue</t>
        </is>
      </c>
      <c r="B20" s="5" t="n">
        <v>0</v>
      </c>
      <c r="C20" s="5" t="n">
        <v>0</v>
      </c>
      <c r="D20" s="5" t="n">
        <v>0</v>
      </c>
      <c r="E20" s="5" t="n">
        <v>0</v>
      </c>
    </row>
    <row r="21">
      <c r="A21" s="4" t="inlineStr">
        <is>
          <t>Total revenues</t>
        </is>
      </c>
      <c r="B21" s="7" t="n">
        <v>84.3</v>
      </c>
      <c r="C21" s="7" t="n">
        <v>76.09999999999999</v>
      </c>
      <c r="D21" s="7" t="n">
        <v>159.1</v>
      </c>
      <c r="E21" s="7" t="n">
        <v>141.1</v>
      </c>
    </row>
    <row r="22">
      <c r="A22" s="4" t="inlineStr">
        <is>
          <t>Kudu</t>
        </is>
      </c>
    </row>
    <row r="23">
      <c r="A23" s="3" t="inlineStr">
        <is>
          <t>Segment Reporting Information [Line Items]</t>
        </is>
      </c>
    </row>
    <row r="24">
      <c r="A24" s="4" t="inlineStr">
        <is>
          <t>Revenues from contracts with customers</t>
        </is>
      </c>
      <c r="B24" s="5" t="n">
        <v>0</v>
      </c>
      <c r="C24" s="5" t="n">
        <v>0</v>
      </c>
      <c r="D24" s="5" t="n">
        <v>0</v>
      </c>
      <c r="E24" s="5" t="n">
        <v>0</v>
      </c>
    </row>
    <row r="25">
      <c r="A25" s="4" t="inlineStr">
        <is>
          <t>Other Revenue</t>
        </is>
      </c>
      <c r="B25" s="7" t="n">
        <v>36.2</v>
      </c>
      <c r="C25" s="7" t="n">
        <v>22.1</v>
      </c>
      <c r="D25" s="7" t="n">
        <v>60.3</v>
      </c>
      <c r="E25" s="7" t="n">
        <v>4.7</v>
      </c>
    </row>
    <row r="26">
      <c r="A26" s="4" t="inlineStr">
        <is>
          <t>Total revenues</t>
        </is>
      </c>
      <c r="B26" s="7" t="n">
        <v>36.2</v>
      </c>
      <c r="C26" s="7" t="n">
        <v>22.1</v>
      </c>
      <c r="D26" s="7" t="n">
        <v>60.3</v>
      </c>
      <c r="E26" s="7" t="n">
        <v>4.7</v>
      </c>
    </row>
    <row r="27">
      <c r="A27" s="4" t="inlineStr">
        <is>
          <t>Other Operations</t>
        </is>
      </c>
    </row>
    <row r="28">
      <c r="A28" s="3" t="inlineStr">
        <is>
          <t>Segment Reporting Information [Line Items]</t>
        </is>
      </c>
    </row>
    <row r="29">
      <c r="A29" s="4" t="inlineStr">
        <is>
          <t>Revenues from contracts with customers</t>
        </is>
      </c>
      <c r="B29" s="7" t="n">
        <v>25.1</v>
      </c>
      <c r="C29" s="7" t="n">
        <v>4.1</v>
      </c>
      <c r="D29" s="7" t="n">
        <v>33.9</v>
      </c>
      <c r="E29" s="7" t="n">
        <v>8.4</v>
      </c>
    </row>
    <row r="30">
      <c r="A30" s="4" t="inlineStr">
        <is>
          <t>Other Revenue</t>
        </is>
      </c>
      <c r="B30" s="7" t="n">
        <v>133.2</v>
      </c>
      <c r="C30" s="7" t="n">
        <v>131.2</v>
      </c>
      <c r="D30" s="7" t="n">
        <v>101.3</v>
      </c>
      <c r="E30" s="7" t="n">
        <v>2.6</v>
      </c>
    </row>
    <row r="31">
      <c r="A31" s="4" t="inlineStr">
        <is>
          <t>Total revenues</t>
        </is>
      </c>
      <c r="B31" s="7" t="n">
        <v>158.3</v>
      </c>
      <c r="C31" s="7" t="n">
        <v>135.3</v>
      </c>
      <c r="D31" s="7" t="n">
        <v>135.2</v>
      </c>
      <c r="E31" s="5" t="n">
        <v>11</v>
      </c>
    </row>
    <row r="32">
      <c r="A32" s="4" t="inlineStr">
        <is>
          <t>United Kingdom</t>
        </is>
      </c>
    </row>
    <row r="33">
      <c r="A33" s="3" t="inlineStr">
        <is>
          <t>Segment Reporting Information [Line Items]</t>
        </is>
      </c>
    </row>
    <row r="34">
      <c r="A34" s="4" t="inlineStr">
        <is>
          <t>Revenues from contracts with customers</t>
        </is>
      </c>
      <c r="B34" s="7" t="n">
        <v>13.8</v>
      </c>
      <c r="C34" s="7" t="n">
        <v>12.4</v>
      </c>
      <c r="D34" s="7" t="n">
        <v>26.9</v>
      </c>
      <c r="E34" s="7" t="n">
        <v>22.4</v>
      </c>
    </row>
    <row r="35">
      <c r="A35" s="4" t="inlineStr">
        <is>
          <t>United Kingdom | HG Global/ BAM</t>
        </is>
      </c>
    </row>
    <row r="36">
      <c r="A36" s="3" t="inlineStr">
        <is>
          <t>Segment Reporting Information [Line Items]</t>
        </is>
      </c>
    </row>
    <row r="37">
      <c r="A37" s="4" t="inlineStr">
        <is>
          <t>Revenues from contracts with customers</t>
        </is>
      </c>
      <c r="B37" s="5" t="n">
        <v>0</v>
      </c>
      <c r="C37" s="5" t="n">
        <v>0</v>
      </c>
      <c r="D37" s="5" t="n">
        <v>0</v>
      </c>
      <c r="E37" s="5" t="n">
        <v>0</v>
      </c>
    </row>
    <row r="38">
      <c r="A38" s="4" t="inlineStr">
        <is>
          <t>United Kingdom | Ark</t>
        </is>
      </c>
    </row>
    <row r="39">
      <c r="A39" s="3" t="inlineStr">
        <is>
          <t>Segment Reporting Information [Line Items]</t>
        </is>
      </c>
    </row>
    <row r="40">
      <c r="A40" s="4" t="inlineStr">
        <is>
          <t>Revenues from contracts with customers</t>
        </is>
      </c>
      <c r="B40" s="5" t="n">
        <v>0</v>
      </c>
      <c r="D40" s="5" t="n">
        <v>0</v>
      </c>
    </row>
    <row r="41">
      <c r="A41" s="4" t="inlineStr">
        <is>
          <t>United Kingdom | NSM</t>
        </is>
      </c>
    </row>
    <row r="42">
      <c r="A42" s="3" t="inlineStr">
        <is>
          <t>Segment Reporting Information [Line Items]</t>
        </is>
      </c>
    </row>
    <row r="43">
      <c r="A43" s="4" t="inlineStr">
        <is>
          <t>Revenues from contracts with customers</t>
        </is>
      </c>
      <c r="B43" s="7" t="n">
        <v>13.8</v>
      </c>
      <c r="C43" s="7" t="n">
        <v>12.4</v>
      </c>
      <c r="D43" s="7" t="n">
        <v>26.9</v>
      </c>
      <c r="E43" s="7" t="n">
        <v>22.4</v>
      </c>
    </row>
    <row r="44">
      <c r="A44" s="4" t="inlineStr">
        <is>
          <t>United Kingdom | Kudu</t>
        </is>
      </c>
    </row>
    <row r="45">
      <c r="A45" s="3" t="inlineStr">
        <is>
          <t>Segment Reporting Information [Line Items]</t>
        </is>
      </c>
    </row>
    <row r="46">
      <c r="A46" s="4" t="inlineStr">
        <is>
          <t>Revenues from contracts with customers</t>
        </is>
      </c>
      <c r="B46" s="5" t="n">
        <v>0</v>
      </c>
      <c r="C46" s="5" t="n">
        <v>0</v>
      </c>
      <c r="D46" s="5" t="n">
        <v>0</v>
      </c>
      <c r="E46" s="5" t="n">
        <v>0</v>
      </c>
    </row>
    <row r="47">
      <c r="A47" s="4" t="inlineStr">
        <is>
          <t>United Kingdom | Other Operations</t>
        </is>
      </c>
    </row>
    <row r="48">
      <c r="A48" s="3" t="inlineStr">
        <is>
          <t>Segment Reporting Information [Line Items]</t>
        </is>
      </c>
    </row>
    <row r="49">
      <c r="A49" s="4" t="inlineStr">
        <is>
          <t>Revenues from contracts with customers</t>
        </is>
      </c>
      <c r="B49" s="5" t="n">
        <v>0</v>
      </c>
      <c r="C49" s="5" t="n">
        <v>0</v>
      </c>
      <c r="D49" s="5" t="n">
        <v>0</v>
      </c>
      <c r="E49" s="5" t="n">
        <v>0</v>
      </c>
    </row>
    <row r="50">
      <c r="A50" s="4" t="inlineStr">
        <is>
          <t>Specialty Transportation</t>
        </is>
      </c>
    </row>
    <row r="51">
      <c r="A51" s="3" t="inlineStr">
        <is>
          <t>Segment Reporting Information [Line Items]</t>
        </is>
      </c>
    </row>
    <row r="52">
      <c r="A52" s="4" t="inlineStr">
        <is>
          <t>Revenues from contracts with customers</t>
        </is>
      </c>
      <c r="B52" s="7" t="n">
        <v>26.5</v>
      </c>
      <c r="C52" s="7" t="n">
        <v>23.8</v>
      </c>
      <c r="D52" s="7" t="n">
        <v>47.3</v>
      </c>
      <c r="E52" s="7" t="n">
        <v>44.2</v>
      </c>
    </row>
    <row r="53">
      <c r="A53" s="4" t="inlineStr">
        <is>
          <t>Specialty Transportation | HG Global/ BAM</t>
        </is>
      </c>
    </row>
    <row r="54">
      <c r="A54" s="3" t="inlineStr">
        <is>
          <t>Segment Reporting Information [Line Items]</t>
        </is>
      </c>
    </row>
    <row r="55">
      <c r="A55" s="4" t="inlineStr">
        <is>
          <t>Revenues from contracts with customers</t>
        </is>
      </c>
      <c r="B55" s="5" t="n">
        <v>0</v>
      </c>
      <c r="C55" s="5" t="n">
        <v>0</v>
      </c>
      <c r="D55" s="5" t="n">
        <v>0</v>
      </c>
      <c r="E55" s="5" t="n">
        <v>0</v>
      </c>
    </row>
    <row r="56">
      <c r="A56" s="4" t="inlineStr">
        <is>
          <t>Specialty Transportation | Ark</t>
        </is>
      </c>
    </row>
    <row r="57">
      <c r="A57" s="3" t="inlineStr">
        <is>
          <t>Segment Reporting Information [Line Items]</t>
        </is>
      </c>
    </row>
    <row r="58">
      <c r="A58" s="4" t="inlineStr">
        <is>
          <t>Revenues from contracts with customers</t>
        </is>
      </c>
      <c r="B58" s="5" t="n">
        <v>0</v>
      </c>
      <c r="D58" s="5" t="n">
        <v>0</v>
      </c>
    </row>
    <row r="59">
      <c r="A59" s="4" t="inlineStr">
        <is>
          <t>Specialty Transportation | NSM</t>
        </is>
      </c>
    </row>
    <row r="60">
      <c r="A60" s="3" t="inlineStr">
        <is>
          <t>Segment Reporting Information [Line Items]</t>
        </is>
      </c>
    </row>
    <row r="61">
      <c r="A61" s="4" t="inlineStr">
        <is>
          <t>Revenues from contracts with customers</t>
        </is>
      </c>
      <c r="B61" s="7" t="n">
        <v>26.5</v>
      </c>
      <c r="C61" s="7" t="n">
        <v>23.8</v>
      </c>
      <c r="D61" s="7" t="n">
        <v>47.3</v>
      </c>
      <c r="E61" s="7" t="n">
        <v>44.2</v>
      </c>
    </row>
    <row r="62">
      <c r="A62" s="4" t="inlineStr">
        <is>
          <t>Specialty Transportation | Kudu</t>
        </is>
      </c>
    </row>
    <row r="63">
      <c r="A63" s="3" t="inlineStr">
        <is>
          <t>Segment Reporting Information [Line Items]</t>
        </is>
      </c>
    </row>
    <row r="64">
      <c r="A64" s="4" t="inlineStr">
        <is>
          <t>Revenues from contracts with customers</t>
        </is>
      </c>
      <c r="B64" s="5" t="n">
        <v>0</v>
      </c>
      <c r="C64" s="5" t="n">
        <v>0</v>
      </c>
      <c r="D64" s="5" t="n">
        <v>0</v>
      </c>
      <c r="E64" s="5" t="n">
        <v>0</v>
      </c>
    </row>
    <row r="65">
      <c r="A65" s="4" t="inlineStr">
        <is>
          <t>Specialty Transportation | Other Operations</t>
        </is>
      </c>
    </row>
    <row r="66">
      <c r="A66" s="3" t="inlineStr">
        <is>
          <t>Segment Reporting Information [Line Items]</t>
        </is>
      </c>
    </row>
    <row r="67">
      <c r="A67" s="4" t="inlineStr">
        <is>
          <t>Revenues from contracts with customers</t>
        </is>
      </c>
      <c r="B67" s="5" t="n">
        <v>0</v>
      </c>
      <c r="C67" s="5" t="n">
        <v>0</v>
      </c>
      <c r="D67" s="5" t="n">
        <v>0</v>
      </c>
      <c r="E67" s="5" t="n">
        <v>0</v>
      </c>
    </row>
    <row r="68">
      <c r="A68" s="4" t="inlineStr">
        <is>
          <t>Real Estate</t>
        </is>
      </c>
    </row>
    <row r="69">
      <c r="A69" s="3" t="inlineStr">
        <is>
          <t>Segment Reporting Information [Line Items]</t>
        </is>
      </c>
    </row>
    <row r="70">
      <c r="A70" s="4" t="inlineStr">
        <is>
          <t>Revenues from contracts with customers</t>
        </is>
      </c>
      <c r="B70" s="7" t="n">
        <v>9.300000000000001</v>
      </c>
      <c r="C70" s="7" t="n">
        <v>15.4</v>
      </c>
      <c r="D70" s="5" t="n">
        <v>19</v>
      </c>
      <c r="E70" s="7" t="n">
        <v>26.7</v>
      </c>
    </row>
    <row r="71">
      <c r="A71" s="4" t="inlineStr">
        <is>
          <t>Real Estate | HG Global/ BAM</t>
        </is>
      </c>
    </row>
    <row r="72">
      <c r="A72" s="3" t="inlineStr">
        <is>
          <t>Segment Reporting Information [Line Items]</t>
        </is>
      </c>
    </row>
    <row r="73">
      <c r="A73" s="4" t="inlineStr">
        <is>
          <t>Revenues from contracts with customers</t>
        </is>
      </c>
      <c r="B73" s="5" t="n">
        <v>0</v>
      </c>
      <c r="C73" s="5" t="n">
        <v>0</v>
      </c>
      <c r="D73" s="5" t="n">
        <v>0</v>
      </c>
      <c r="E73" s="5" t="n">
        <v>0</v>
      </c>
    </row>
    <row r="74">
      <c r="A74" s="4" t="inlineStr">
        <is>
          <t>Real Estate | Ark</t>
        </is>
      </c>
    </row>
    <row r="75">
      <c r="A75" s="3" t="inlineStr">
        <is>
          <t>Segment Reporting Information [Line Items]</t>
        </is>
      </c>
    </row>
    <row r="76">
      <c r="A76" s="4" t="inlineStr">
        <is>
          <t>Revenues from contracts with customers</t>
        </is>
      </c>
      <c r="B76" s="5" t="n">
        <v>0</v>
      </c>
      <c r="D76" s="5" t="n">
        <v>0</v>
      </c>
    </row>
    <row r="77">
      <c r="A77" s="4" t="inlineStr">
        <is>
          <t>Real Estate | NSM</t>
        </is>
      </c>
    </row>
    <row r="78">
      <c r="A78" s="3" t="inlineStr">
        <is>
          <t>Segment Reporting Information [Line Items]</t>
        </is>
      </c>
    </row>
    <row r="79">
      <c r="A79" s="4" t="inlineStr">
        <is>
          <t>Revenues from contracts with customers</t>
        </is>
      </c>
      <c r="B79" s="7" t="n">
        <v>9.300000000000001</v>
      </c>
      <c r="C79" s="7" t="n">
        <v>15.4</v>
      </c>
      <c r="D79" s="5" t="n">
        <v>19</v>
      </c>
      <c r="E79" s="7" t="n">
        <v>26.7</v>
      </c>
    </row>
    <row r="80">
      <c r="A80" s="4" t="inlineStr">
        <is>
          <t>Real Estate | Kudu</t>
        </is>
      </c>
    </row>
    <row r="81">
      <c r="A81" s="3" t="inlineStr">
        <is>
          <t>Segment Reporting Information [Line Items]</t>
        </is>
      </c>
    </row>
    <row r="82">
      <c r="A82" s="4" t="inlineStr">
        <is>
          <t>Revenues from contracts with customers</t>
        </is>
      </c>
      <c r="B82" s="5" t="n">
        <v>0</v>
      </c>
      <c r="C82" s="5" t="n">
        <v>0</v>
      </c>
      <c r="D82" s="5" t="n">
        <v>0</v>
      </c>
      <c r="E82" s="5" t="n">
        <v>0</v>
      </c>
    </row>
    <row r="83">
      <c r="A83" s="4" t="inlineStr">
        <is>
          <t>Real Estate | Other Operations</t>
        </is>
      </c>
    </row>
    <row r="84">
      <c r="A84" s="3" t="inlineStr">
        <is>
          <t>Segment Reporting Information [Line Items]</t>
        </is>
      </c>
    </row>
    <row r="85">
      <c r="A85" s="4" t="inlineStr">
        <is>
          <t>Revenues from contracts with customers</t>
        </is>
      </c>
      <c r="B85" s="5" t="n">
        <v>0</v>
      </c>
      <c r="C85" s="5" t="n">
        <v>0</v>
      </c>
      <c r="D85" s="5" t="n">
        <v>0</v>
      </c>
      <c r="E85" s="5" t="n">
        <v>0</v>
      </c>
    </row>
    <row r="86">
      <c r="A86" s="4" t="inlineStr">
        <is>
          <t>Social Services</t>
        </is>
      </c>
    </row>
    <row r="87">
      <c r="A87" s="3" t="inlineStr">
        <is>
          <t>Segment Reporting Information [Line Items]</t>
        </is>
      </c>
    </row>
    <row r="88">
      <c r="A88" s="4" t="inlineStr">
        <is>
          <t>Revenues from contracts with customers</t>
        </is>
      </c>
      <c r="B88" s="7" t="n">
        <v>9.300000000000001</v>
      </c>
      <c r="C88" s="7" t="n">
        <v>7.3</v>
      </c>
      <c r="D88" s="5" t="n">
        <v>16</v>
      </c>
      <c r="E88" s="7" t="n">
        <v>13.6</v>
      </c>
    </row>
    <row r="89">
      <c r="A89" s="4" t="inlineStr">
        <is>
          <t>Social Services | HG Global/ BAM</t>
        </is>
      </c>
    </row>
    <row r="90">
      <c r="A90" s="3" t="inlineStr">
        <is>
          <t>Segment Reporting Information [Line Items]</t>
        </is>
      </c>
    </row>
    <row r="91">
      <c r="A91" s="4" t="inlineStr">
        <is>
          <t>Revenues from contracts with customers</t>
        </is>
      </c>
      <c r="B91" s="5" t="n">
        <v>0</v>
      </c>
      <c r="C91" s="5" t="n">
        <v>0</v>
      </c>
      <c r="D91" s="5" t="n">
        <v>0</v>
      </c>
      <c r="E91" s="5" t="n">
        <v>0</v>
      </c>
    </row>
    <row r="92">
      <c r="A92" s="4" t="inlineStr">
        <is>
          <t>Social Services | Ark</t>
        </is>
      </c>
    </row>
    <row r="93">
      <c r="A93" s="3" t="inlineStr">
        <is>
          <t>Segment Reporting Information [Line Items]</t>
        </is>
      </c>
    </row>
    <row r="94">
      <c r="A94" s="4" t="inlineStr">
        <is>
          <t>Revenues from contracts with customers</t>
        </is>
      </c>
      <c r="B94" s="5" t="n">
        <v>0</v>
      </c>
      <c r="D94" s="5" t="n">
        <v>0</v>
      </c>
    </row>
    <row r="95">
      <c r="A95" s="4" t="inlineStr">
        <is>
          <t>Social Services | NSM</t>
        </is>
      </c>
    </row>
    <row r="96">
      <c r="A96" s="3" t="inlineStr">
        <is>
          <t>Segment Reporting Information [Line Items]</t>
        </is>
      </c>
    </row>
    <row r="97">
      <c r="A97" s="4" t="inlineStr">
        <is>
          <t>Revenues from contracts with customers</t>
        </is>
      </c>
      <c r="B97" s="7" t="n">
        <v>9.300000000000001</v>
      </c>
      <c r="C97" s="7" t="n">
        <v>7.3</v>
      </c>
      <c r="D97" s="5" t="n">
        <v>16</v>
      </c>
      <c r="E97" s="7" t="n">
        <v>13.6</v>
      </c>
    </row>
    <row r="98">
      <c r="A98" s="4" t="inlineStr">
        <is>
          <t>Social Services | Kudu</t>
        </is>
      </c>
    </row>
    <row r="99">
      <c r="A99" s="3" t="inlineStr">
        <is>
          <t>Segment Reporting Information [Line Items]</t>
        </is>
      </c>
    </row>
    <row r="100">
      <c r="A100" s="4" t="inlineStr">
        <is>
          <t>Revenues from contracts with customers</t>
        </is>
      </c>
      <c r="B100" s="5" t="n">
        <v>0</v>
      </c>
      <c r="C100" s="5" t="n">
        <v>0</v>
      </c>
      <c r="D100" s="5" t="n">
        <v>0</v>
      </c>
      <c r="E100" s="5" t="n">
        <v>0</v>
      </c>
    </row>
    <row r="101">
      <c r="A101" s="4" t="inlineStr">
        <is>
          <t>Social Services | Other Operations</t>
        </is>
      </c>
    </row>
    <row r="102">
      <c r="A102" s="3" t="inlineStr">
        <is>
          <t>Segment Reporting Information [Line Items]</t>
        </is>
      </c>
    </row>
    <row r="103">
      <c r="A103" s="4" t="inlineStr">
        <is>
          <t>Revenues from contracts with customers</t>
        </is>
      </c>
      <c r="B103" s="5" t="n">
        <v>0</v>
      </c>
      <c r="C103" s="5" t="n">
        <v>0</v>
      </c>
      <c r="D103" s="5" t="n">
        <v>0</v>
      </c>
      <c r="E103" s="5" t="n">
        <v>0</v>
      </c>
    </row>
    <row r="104">
      <c r="A104" s="4" t="inlineStr">
        <is>
          <t>Pet</t>
        </is>
      </c>
    </row>
    <row r="105">
      <c r="A105" s="3" t="inlineStr">
        <is>
          <t>Segment Reporting Information [Line Items]</t>
        </is>
      </c>
    </row>
    <row r="106">
      <c r="A106" s="4" t="inlineStr">
        <is>
          <t>Revenues from contracts with customers</t>
        </is>
      </c>
      <c r="B106" s="7" t="n">
        <v>18.5</v>
      </c>
      <c r="C106" s="7" t="n">
        <v>13.2</v>
      </c>
      <c r="D106" s="7" t="n">
        <v>35.7</v>
      </c>
      <c r="E106" s="7" t="n">
        <v>25.1</v>
      </c>
    </row>
    <row r="107">
      <c r="A107" s="4" t="inlineStr">
        <is>
          <t>Pet | HG Global/ BAM</t>
        </is>
      </c>
    </row>
    <row r="108">
      <c r="A108" s="3" t="inlineStr">
        <is>
          <t>Segment Reporting Information [Line Items]</t>
        </is>
      </c>
    </row>
    <row r="109">
      <c r="A109" s="4" t="inlineStr">
        <is>
          <t>Revenues from contracts with customers</t>
        </is>
      </c>
      <c r="B109" s="5" t="n">
        <v>0</v>
      </c>
      <c r="C109" s="5" t="n">
        <v>0</v>
      </c>
      <c r="D109" s="5" t="n">
        <v>0</v>
      </c>
      <c r="E109" s="5" t="n">
        <v>0</v>
      </c>
    </row>
    <row r="110">
      <c r="A110" s="4" t="inlineStr">
        <is>
          <t>Pet | Ark</t>
        </is>
      </c>
    </row>
    <row r="111">
      <c r="A111" s="3" t="inlineStr">
        <is>
          <t>Segment Reporting Information [Line Items]</t>
        </is>
      </c>
    </row>
    <row r="112">
      <c r="A112" s="4" t="inlineStr">
        <is>
          <t>Revenues from contracts with customers</t>
        </is>
      </c>
      <c r="B112" s="5" t="n">
        <v>0</v>
      </c>
      <c r="D112" s="5" t="n">
        <v>0</v>
      </c>
    </row>
    <row r="113">
      <c r="A113" s="4" t="inlineStr">
        <is>
          <t>Pet | NSM</t>
        </is>
      </c>
    </row>
    <row r="114">
      <c r="A114" s="3" t="inlineStr">
        <is>
          <t>Segment Reporting Information [Line Items]</t>
        </is>
      </c>
    </row>
    <row r="115">
      <c r="A115" s="4" t="inlineStr">
        <is>
          <t>Revenues from contracts with customers</t>
        </is>
      </c>
      <c r="B115" s="7" t="n">
        <v>18.5</v>
      </c>
      <c r="C115" s="7" t="n">
        <v>13.2</v>
      </c>
      <c r="D115" s="7" t="n">
        <v>35.7</v>
      </c>
      <c r="E115" s="7" t="n">
        <v>25.1</v>
      </c>
    </row>
    <row r="116">
      <c r="A116" s="4" t="inlineStr">
        <is>
          <t>Pet | Kudu</t>
        </is>
      </c>
    </row>
    <row r="117">
      <c r="A117" s="3" t="inlineStr">
        <is>
          <t>Segment Reporting Information [Line Items]</t>
        </is>
      </c>
    </row>
    <row r="118">
      <c r="A118" s="4" t="inlineStr">
        <is>
          <t>Revenues from contracts with customers</t>
        </is>
      </c>
      <c r="B118" s="5" t="n">
        <v>0</v>
      </c>
      <c r="C118" s="5" t="n">
        <v>0</v>
      </c>
      <c r="D118" s="5" t="n">
        <v>0</v>
      </c>
      <c r="E118" s="5" t="n">
        <v>0</v>
      </c>
    </row>
    <row r="119">
      <c r="A119" s="4" t="inlineStr">
        <is>
          <t>Pet | Other Operations</t>
        </is>
      </c>
    </row>
    <row r="120">
      <c r="A120" s="3" t="inlineStr">
        <is>
          <t>Segment Reporting Information [Line Items]</t>
        </is>
      </c>
    </row>
    <row r="121">
      <c r="A121" s="4" t="inlineStr">
        <is>
          <t>Revenues from contracts with customers</t>
        </is>
      </c>
      <c r="B121" s="5" t="n">
        <v>0</v>
      </c>
      <c r="C121" s="5" t="n">
        <v>0</v>
      </c>
      <c r="D121" s="5" t="n">
        <v>0</v>
      </c>
      <c r="E121" s="5" t="n">
        <v>0</v>
      </c>
    </row>
    <row r="122">
      <c r="A122" s="4" t="inlineStr">
        <is>
          <t>Other</t>
        </is>
      </c>
    </row>
    <row r="123">
      <c r="A123" s="3" t="inlineStr">
        <is>
          <t>Segment Reporting Information [Line Items]</t>
        </is>
      </c>
    </row>
    <row r="124">
      <c r="A124" s="4" t="inlineStr">
        <is>
          <t>Revenues from contracts with customers</t>
        </is>
      </c>
      <c r="B124" s="7" t="n">
        <v>9.199999999999999</v>
      </c>
      <c r="C124" s="7" t="n">
        <v>5.8</v>
      </c>
      <c r="D124" s="7" t="n">
        <v>18.8</v>
      </c>
      <c r="E124" s="7" t="n">
        <v>13.1</v>
      </c>
    </row>
    <row r="125">
      <c r="A125" s="4" t="inlineStr">
        <is>
          <t>Other | HG Global/ BAM</t>
        </is>
      </c>
    </row>
    <row r="126">
      <c r="A126" s="3" t="inlineStr">
        <is>
          <t>Segment Reporting Information [Line Items]</t>
        </is>
      </c>
    </row>
    <row r="127">
      <c r="A127" s="4" t="inlineStr">
        <is>
          <t>Revenues from contracts with customers</t>
        </is>
      </c>
      <c r="B127" s="5" t="n">
        <v>0</v>
      </c>
      <c r="C127" s="5" t="n">
        <v>0</v>
      </c>
      <c r="D127" s="5" t="n">
        <v>0</v>
      </c>
      <c r="E127" s="5" t="n">
        <v>0</v>
      </c>
    </row>
    <row r="128">
      <c r="A128" s="4" t="inlineStr">
        <is>
          <t>Other | Ark</t>
        </is>
      </c>
    </row>
    <row r="129">
      <c r="A129" s="3" t="inlineStr">
        <is>
          <t>Segment Reporting Information [Line Items]</t>
        </is>
      </c>
    </row>
    <row r="130">
      <c r="A130" s="4" t="inlineStr">
        <is>
          <t>Revenues from contracts with customers</t>
        </is>
      </c>
      <c r="B130" s="5" t="n">
        <v>0</v>
      </c>
      <c r="D130" s="5" t="n">
        <v>0</v>
      </c>
    </row>
    <row r="131">
      <c r="A131" s="4" t="inlineStr">
        <is>
          <t>Other | NSM</t>
        </is>
      </c>
    </row>
    <row r="132">
      <c r="A132" s="3" t="inlineStr">
        <is>
          <t>Segment Reporting Information [Line Items]</t>
        </is>
      </c>
    </row>
    <row r="133">
      <c r="A133" s="4" t="inlineStr">
        <is>
          <t>Revenues from contracts with customers</t>
        </is>
      </c>
      <c r="B133" s="7" t="n">
        <v>6.9</v>
      </c>
      <c r="C133" s="5" t="n">
        <v>4</v>
      </c>
      <c r="D133" s="7" t="n">
        <v>14.2</v>
      </c>
      <c r="E133" s="7" t="n">
        <v>9.1</v>
      </c>
    </row>
    <row r="134">
      <c r="A134" s="4" t="inlineStr">
        <is>
          <t>Other | Kudu</t>
        </is>
      </c>
    </row>
    <row r="135">
      <c r="A135" s="3" t="inlineStr">
        <is>
          <t>Segment Reporting Information [Line Items]</t>
        </is>
      </c>
    </row>
    <row r="136">
      <c r="A136" s="4" t="inlineStr">
        <is>
          <t>Revenues from contracts with customers</t>
        </is>
      </c>
      <c r="B136" s="5" t="n">
        <v>0</v>
      </c>
      <c r="C136" s="5" t="n">
        <v>0</v>
      </c>
      <c r="D136" s="5" t="n">
        <v>0</v>
      </c>
      <c r="E136" s="5" t="n">
        <v>0</v>
      </c>
    </row>
    <row r="137">
      <c r="A137" s="4" t="inlineStr">
        <is>
          <t>Other | Other Operations</t>
        </is>
      </c>
    </row>
    <row r="138">
      <c r="A138" s="3" t="inlineStr">
        <is>
          <t>Segment Reporting Information [Line Items]</t>
        </is>
      </c>
    </row>
    <row r="139">
      <c r="A139" s="4" t="inlineStr">
        <is>
          <t>Revenues from contracts with customers</t>
        </is>
      </c>
      <c r="B139" s="7" t="n">
        <v>2.3</v>
      </c>
      <c r="C139" s="7" t="n">
        <v>1.8</v>
      </c>
      <c r="D139" s="7" t="n">
        <v>4.6</v>
      </c>
      <c r="E139" s="5" t="n">
        <v>4</v>
      </c>
    </row>
    <row r="140">
      <c r="A140" s="4" t="inlineStr">
        <is>
          <t>Total commission and other revenue</t>
        </is>
      </c>
    </row>
    <row r="141">
      <c r="A141" s="3" t="inlineStr">
        <is>
          <t>Segment Reporting Information [Line Items]</t>
        </is>
      </c>
    </row>
    <row r="142">
      <c r="A142" s="4" t="inlineStr">
        <is>
          <t>Revenues from contracts with customers</t>
        </is>
      </c>
      <c r="B142" s="7" t="n">
        <v>86.59999999999999</v>
      </c>
      <c r="C142" s="7" t="n">
        <v>77.90000000000001</v>
      </c>
      <c r="D142" s="7" t="n">
        <v>163.7</v>
      </c>
      <c r="E142" s="7" t="n">
        <v>145.1</v>
      </c>
    </row>
    <row r="143">
      <c r="A143" s="4" t="inlineStr">
        <is>
          <t>Total commission and other revenue | HG Global/ BAM</t>
        </is>
      </c>
    </row>
    <row r="144">
      <c r="A144" s="3" t="inlineStr">
        <is>
          <t>Segment Reporting Information [Line Items]</t>
        </is>
      </c>
    </row>
    <row r="145">
      <c r="A145" s="4" t="inlineStr">
        <is>
          <t>Revenues from contracts with customers</t>
        </is>
      </c>
      <c r="B145" s="5" t="n">
        <v>0</v>
      </c>
      <c r="C145" s="5" t="n">
        <v>0</v>
      </c>
      <c r="D145" s="5" t="n">
        <v>0</v>
      </c>
      <c r="E145" s="5" t="n">
        <v>0</v>
      </c>
    </row>
    <row r="146">
      <c r="A146" s="4" t="inlineStr">
        <is>
          <t>Total commission and other revenue | Ark</t>
        </is>
      </c>
    </row>
    <row r="147">
      <c r="A147" s="3" t="inlineStr">
        <is>
          <t>Segment Reporting Information [Line Items]</t>
        </is>
      </c>
    </row>
    <row r="148">
      <c r="A148" s="4" t="inlineStr">
        <is>
          <t>Revenues from contracts with customers</t>
        </is>
      </c>
      <c r="B148" s="5" t="n">
        <v>0</v>
      </c>
      <c r="D148" s="5" t="n">
        <v>0</v>
      </c>
    </row>
    <row r="149">
      <c r="A149" s="4" t="inlineStr">
        <is>
          <t>Total commission and other revenue | NSM</t>
        </is>
      </c>
    </row>
    <row r="150">
      <c r="A150" s="3" t="inlineStr">
        <is>
          <t>Segment Reporting Information [Line Items]</t>
        </is>
      </c>
    </row>
    <row r="151">
      <c r="A151" s="4" t="inlineStr">
        <is>
          <t>Revenues from contracts with customers</t>
        </is>
      </c>
      <c r="B151" s="7" t="n">
        <v>84.3</v>
      </c>
      <c r="C151" s="7" t="n">
        <v>76.09999999999999</v>
      </c>
      <c r="D151" s="7" t="n">
        <v>159.1</v>
      </c>
      <c r="E151" s="7" t="n">
        <v>141.1</v>
      </c>
    </row>
    <row r="152">
      <c r="A152" s="4" t="inlineStr">
        <is>
          <t>Total commission and other revenue | Kudu</t>
        </is>
      </c>
    </row>
    <row r="153">
      <c r="A153" s="3" t="inlineStr">
        <is>
          <t>Segment Reporting Information [Line Items]</t>
        </is>
      </c>
    </row>
    <row r="154">
      <c r="A154" s="4" t="inlineStr">
        <is>
          <t>Revenues from contracts with customers</t>
        </is>
      </c>
      <c r="B154" s="5" t="n">
        <v>0</v>
      </c>
      <c r="C154" s="5" t="n">
        <v>0</v>
      </c>
      <c r="D154" s="5" t="n">
        <v>0</v>
      </c>
      <c r="E154" s="5" t="n">
        <v>0</v>
      </c>
    </row>
    <row r="155">
      <c r="A155" s="4" t="inlineStr">
        <is>
          <t>Total commission and other revenue | Other Operations</t>
        </is>
      </c>
    </row>
    <row r="156">
      <c r="A156" s="3" t="inlineStr">
        <is>
          <t>Segment Reporting Information [Line Items]</t>
        </is>
      </c>
    </row>
    <row r="157">
      <c r="A157" s="4" t="inlineStr">
        <is>
          <t>Revenues from contracts with customers</t>
        </is>
      </c>
      <c r="B157" s="7" t="n">
        <v>2.3</v>
      </c>
      <c r="C157" s="7" t="n">
        <v>1.8</v>
      </c>
      <c r="D157" s="7" t="n">
        <v>4.6</v>
      </c>
      <c r="E157" s="5" t="n">
        <v>4</v>
      </c>
    </row>
    <row r="158">
      <c r="A158" s="4" t="inlineStr">
        <is>
          <t>Product and service revenues</t>
        </is>
      </c>
    </row>
    <row r="159">
      <c r="A159" s="3" t="inlineStr">
        <is>
          <t>Segment Reporting Information [Line Items]</t>
        </is>
      </c>
    </row>
    <row r="160">
      <c r="A160" s="4" t="inlineStr">
        <is>
          <t>Revenues from contracts with customers</t>
        </is>
      </c>
      <c r="B160" s="7" t="n">
        <v>22.8</v>
      </c>
      <c r="C160" s="7" t="n">
        <v>2.3</v>
      </c>
      <c r="D160" s="7" t="n">
        <v>29.3</v>
      </c>
      <c r="E160" s="7" t="n">
        <v>4.4</v>
      </c>
    </row>
    <row r="161">
      <c r="A161" s="4" t="inlineStr">
        <is>
          <t>Product and service revenues | HG Global/ BAM</t>
        </is>
      </c>
    </row>
    <row r="162">
      <c r="A162" s="3" t="inlineStr">
        <is>
          <t>Segment Reporting Information [Line Items]</t>
        </is>
      </c>
    </row>
    <row r="163">
      <c r="A163" s="4" t="inlineStr">
        <is>
          <t>Revenues from contracts with customers</t>
        </is>
      </c>
      <c r="B163" s="5" t="n">
        <v>0</v>
      </c>
      <c r="C163" s="5" t="n">
        <v>0</v>
      </c>
      <c r="D163" s="5" t="n">
        <v>0</v>
      </c>
      <c r="E163" s="5" t="n">
        <v>0</v>
      </c>
    </row>
    <row r="164">
      <c r="A164" s="4" t="inlineStr">
        <is>
          <t>Product and service revenues | Ark</t>
        </is>
      </c>
    </row>
    <row r="165">
      <c r="A165" s="3" t="inlineStr">
        <is>
          <t>Segment Reporting Information [Line Items]</t>
        </is>
      </c>
    </row>
    <row r="166">
      <c r="A166" s="4" t="inlineStr">
        <is>
          <t>Revenues from contracts with customers</t>
        </is>
      </c>
      <c r="B166" s="5" t="n">
        <v>0</v>
      </c>
      <c r="D166" s="5" t="n">
        <v>0</v>
      </c>
    </row>
    <row r="167">
      <c r="A167" s="4" t="inlineStr">
        <is>
          <t>Product and service revenues | NSM</t>
        </is>
      </c>
    </row>
    <row r="168">
      <c r="A168" s="3" t="inlineStr">
        <is>
          <t>Segment Reporting Information [Line Items]</t>
        </is>
      </c>
    </row>
    <row r="169">
      <c r="A169" s="4" t="inlineStr">
        <is>
          <t>Revenues from contracts with customers</t>
        </is>
      </c>
      <c r="B169" s="5" t="n">
        <v>0</v>
      </c>
      <c r="C169" s="5" t="n">
        <v>0</v>
      </c>
      <c r="D169" s="5" t="n">
        <v>0</v>
      </c>
      <c r="E169" s="5" t="n">
        <v>0</v>
      </c>
    </row>
    <row r="170">
      <c r="A170" s="4" t="inlineStr">
        <is>
          <t>Product and service revenues | Kudu</t>
        </is>
      </c>
    </row>
    <row r="171">
      <c r="A171" s="3" t="inlineStr">
        <is>
          <t>Segment Reporting Information [Line Items]</t>
        </is>
      </c>
    </row>
    <row r="172">
      <c r="A172" s="4" t="inlineStr">
        <is>
          <t>Revenues from contracts with customers</t>
        </is>
      </c>
      <c r="B172" s="5" t="n">
        <v>0</v>
      </c>
      <c r="C172" s="5" t="n">
        <v>0</v>
      </c>
      <c r="D172" s="5" t="n">
        <v>0</v>
      </c>
      <c r="E172" s="5" t="n">
        <v>0</v>
      </c>
    </row>
    <row r="173">
      <c r="A173" s="4" t="inlineStr">
        <is>
          <t>Product and service revenues | Other Operations</t>
        </is>
      </c>
    </row>
    <row r="174">
      <c r="A174" s="3" t="inlineStr">
        <is>
          <t>Segment Reporting Information [Line Items]</t>
        </is>
      </c>
    </row>
    <row r="175">
      <c r="A175" s="4" t="inlineStr">
        <is>
          <t>Revenues from contracts with customers</t>
        </is>
      </c>
      <c r="B175" s="6" t="n">
        <v>22.8</v>
      </c>
      <c r="C175" s="6" t="n">
        <v>2.3</v>
      </c>
      <c r="D175" s="6" t="n">
        <v>29.3</v>
      </c>
      <c r="E175" s="6" t="n">
        <v>4.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Equity-Method Eligible Investments - Carrying Values of Equity Method Eligible Investments Recorded within Other Long-Term Investments (Details) - USD ($) $ in Millions</t>
        </is>
      </c>
      <c r="B1" s="2" t="inlineStr">
        <is>
          <t>Jun. 30, 2021</t>
        </is>
      </c>
      <c r="C1" s="2" t="inlineStr">
        <is>
          <t>Dec. 31, 2020</t>
        </is>
      </c>
      <c r="D1" s="2" t="inlineStr">
        <is>
          <t>May 07, 2020</t>
        </is>
      </c>
      <c r="E1" s="2" t="inlineStr">
        <is>
          <t>May 06, 2020</t>
        </is>
      </c>
    </row>
    <row r="2">
      <c r="A2" s="3" t="inlineStr">
        <is>
          <t>Investments in unconsolidated affiliates</t>
        </is>
      </c>
    </row>
    <row r="3">
      <c r="A3" s="4" t="inlineStr">
        <is>
          <t>Other long-term investments</t>
        </is>
      </c>
      <c r="B3" s="6" t="n">
        <v>1081.4</v>
      </c>
      <c r="C3" s="6" t="n">
        <v>786.8</v>
      </c>
    </row>
    <row r="4">
      <c r="A4" s="4" t="inlineStr">
        <is>
          <t>Marketing Technology (MediaAlpha)</t>
        </is>
      </c>
    </row>
    <row r="5">
      <c r="A5" s="3" t="inlineStr">
        <is>
          <t>Investments in unconsolidated affiliates</t>
        </is>
      </c>
    </row>
    <row r="6">
      <c r="A6" s="4" t="inlineStr">
        <is>
          <t>Ownership interest (as a percent)</t>
        </is>
      </c>
      <c r="B6" s="4" t="inlineStr">
        <is>
          <t>28.40%</t>
        </is>
      </c>
      <c r="C6" s="4" t="inlineStr">
        <is>
          <t>35.00%</t>
        </is>
      </c>
    </row>
    <row r="7">
      <c r="A7" s="4" t="inlineStr">
        <is>
          <t>Other long-term investments</t>
        </is>
      </c>
      <c r="B7" s="6" t="n">
        <v>713.2</v>
      </c>
      <c r="C7" s="6" t="n">
        <v>802.2</v>
      </c>
    </row>
    <row r="8">
      <c r="A8" s="4" t="inlineStr">
        <is>
          <t>Kudu Investments</t>
        </is>
      </c>
    </row>
    <row r="9">
      <c r="A9" s="3" t="inlineStr">
        <is>
          <t>Investments in unconsolidated affiliates</t>
        </is>
      </c>
    </row>
    <row r="10">
      <c r="A10" s="4" t="inlineStr">
        <is>
          <t>Other long-term investments</t>
        </is>
      </c>
      <c r="B10" s="6" t="n">
        <v>455.5</v>
      </c>
      <c r="C10" s="6" t="n">
        <v>400.6</v>
      </c>
    </row>
    <row r="11">
      <c r="A11" s="4" t="inlineStr">
        <is>
          <t>Kudu Investments | Minimum</t>
        </is>
      </c>
    </row>
    <row r="12">
      <c r="A12" s="3" t="inlineStr">
        <is>
          <t>Investments in unconsolidated affiliates</t>
        </is>
      </c>
    </row>
    <row r="13">
      <c r="A13" s="4" t="inlineStr">
        <is>
          <t>Ownership interest (as a percent)</t>
        </is>
      </c>
      <c r="B13" s="4" t="inlineStr">
        <is>
          <t>3.20%</t>
        </is>
      </c>
      <c r="C13" s="4" t="inlineStr">
        <is>
          <t>3.20%</t>
        </is>
      </c>
    </row>
    <row r="14">
      <c r="A14" s="4" t="inlineStr">
        <is>
          <t>Kudu Investments | Maximum</t>
        </is>
      </c>
    </row>
    <row r="15">
      <c r="A15" s="3" t="inlineStr">
        <is>
          <t>Investments in unconsolidated affiliates</t>
        </is>
      </c>
    </row>
    <row r="16">
      <c r="A16" s="4" t="inlineStr">
        <is>
          <t>Ownership interest (as a percent)</t>
        </is>
      </c>
      <c r="B16" s="4" t="inlineStr">
        <is>
          <t>32.70%</t>
        </is>
      </c>
      <c r="C16" s="4" t="inlineStr">
        <is>
          <t>35.00%</t>
        </is>
      </c>
    </row>
    <row r="17">
      <c r="A17" s="4" t="inlineStr">
        <is>
          <t>PassportCard/DavidShield</t>
        </is>
      </c>
    </row>
    <row r="18">
      <c r="A18" s="3" t="inlineStr">
        <is>
          <t>Investments in unconsolidated affiliates</t>
        </is>
      </c>
    </row>
    <row r="19">
      <c r="A19" s="4" t="inlineStr">
        <is>
          <t>Ownership interest (as a percent)</t>
        </is>
      </c>
      <c r="B19" s="4" t="inlineStr">
        <is>
          <t>53.80%</t>
        </is>
      </c>
      <c r="C19" s="4" t="inlineStr">
        <is>
          <t>53.80%</t>
        </is>
      </c>
      <c r="D19" s="4" t="inlineStr">
        <is>
          <t>53.80%</t>
        </is>
      </c>
      <c r="E19" s="4" t="inlineStr">
        <is>
          <t>50.00%</t>
        </is>
      </c>
    </row>
    <row r="20">
      <c r="A20" s="4" t="inlineStr">
        <is>
          <t>Other long-term investments</t>
        </is>
      </c>
      <c r="B20" s="8" t="n">
        <v>95</v>
      </c>
      <c r="C20" s="8" t="n">
        <v>95</v>
      </c>
    </row>
    <row r="21">
      <c r="A21" s="4" t="inlineStr">
        <is>
          <t>Elementum Holdings L.P.</t>
        </is>
      </c>
    </row>
    <row r="22">
      <c r="A22" s="3" t="inlineStr">
        <is>
          <t>Investments in unconsolidated affiliates</t>
        </is>
      </c>
    </row>
    <row r="23">
      <c r="A23" s="4" t="inlineStr">
        <is>
          <t>Ownership interest (as a percent)</t>
        </is>
      </c>
      <c r="B23" s="4" t="inlineStr">
        <is>
          <t>29.70%</t>
        </is>
      </c>
      <c r="C23" s="4" t="inlineStr">
        <is>
          <t>28.90%</t>
        </is>
      </c>
    </row>
    <row r="24">
      <c r="A24" s="4" t="inlineStr">
        <is>
          <t>Other long-term investments</t>
        </is>
      </c>
      <c r="B24" s="6" t="n">
        <v>56.7</v>
      </c>
      <c r="C24" s="6" t="n">
        <v>55.1</v>
      </c>
    </row>
    <row r="25">
      <c r="A25" s="4" t="inlineStr">
        <is>
          <t>Other</t>
        </is>
      </c>
    </row>
    <row r="26">
      <c r="A26" s="3" t="inlineStr">
        <is>
          <t>Investments in unconsolidated affiliates</t>
        </is>
      </c>
    </row>
    <row r="27">
      <c r="A27" s="4" t="inlineStr">
        <is>
          <t>Other long-term investments</t>
        </is>
      </c>
      <c r="B27" s="7" t="n">
        <v>100.9</v>
      </c>
      <c r="C27" s="7" t="n">
        <v>132.2</v>
      </c>
    </row>
    <row r="28">
      <c r="A28" s="4" t="inlineStr">
        <is>
          <t>Equity Method Investments</t>
        </is>
      </c>
    </row>
    <row r="29">
      <c r="A29" s="3" t="inlineStr">
        <is>
          <t>Investments in unconsolidated affiliates</t>
        </is>
      </c>
    </row>
    <row r="30">
      <c r="A30" s="4" t="inlineStr">
        <is>
          <t>Other long-term investments</t>
        </is>
      </c>
      <c r="B30" s="6" t="n">
        <v>16.6</v>
      </c>
      <c r="C30" s="6" t="n">
        <v>1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Method Eligible Invest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quity Method Investee</t>
        </is>
      </c>
    </row>
    <row r="4">
      <c r="A4" s="3" t="inlineStr">
        <is>
          <t>Schedule of Equity Method Investments [Line Items]</t>
        </is>
      </c>
    </row>
    <row r="5">
      <c r="A5" s="4" t="inlineStr">
        <is>
          <t>Proceeds from dividends received</t>
        </is>
      </c>
      <c r="B5" s="8" t="n">
        <v>11</v>
      </c>
      <c r="C5" s="8" t="n">
        <v>10</v>
      </c>
      <c r="D5" s="6" t="n">
        <v>24.7</v>
      </c>
      <c r="E5" s="6" t="n">
        <v>21.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57:04Z</dcterms:created>
  <dcterms:modified xmlns:dcterms="http://purl.org/dc/terms/" xmlns:xsi="http://www.w3.org/2001/XMLSchema-instance" xsi:type="dcterms:W3CDTF">2021-08-06T12:57:04Z</dcterms:modified>
</cp:coreProperties>
</file>